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Chang" sheetId="4" r:id="rId4"/>
    <s:sheet name="Consolidated Statement of Finan" sheetId="5" r:id="rId5"/>
    <s:sheet name="Consolidated Statement of Fina6" sheetId="6" r:id="rId6"/>
    <s:sheet name="Consolidated Statement of Cash " sheetId="7" r:id="rId7"/>
    <s:sheet name="Summary of Significant Accounti" sheetId="8" r:id="rId8"/>
    <s:sheet name="Businesses Held For Sale, Finan" sheetId="9" r:id="rId9"/>
    <s:sheet name="Investment Securities" sheetId="10" r:id="rId10"/>
    <s:sheet name="Financing Receivables and Allow" sheetId="11" r:id="rId11"/>
    <s:sheet name="Goodwill and Other Intangibles " sheetId="12" r:id="rId12"/>
    <s:sheet name="Borrowings and Bank Deposits" sheetId="13" r:id="rId13"/>
    <s:sheet name="Income Taxes" sheetId="14" r:id="rId14"/>
    <s:sheet name="Shareowners' Equity" sheetId="15" r:id="rId15"/>
    <s:sheet name="Revenues From Services" sheetId="16" r:id="rId16"/>
    <s:sheet name="Fair Value Measurements" sheetId="17" r:id="rId17"/>
    <s:sheet name="Financial Instruments" sheetId="18" r:id="rId18"/>
    <s:sheet name="Variable Interest Entities" sheetId="19" r:id="rId19"/>
    <s:sheet name="Supplemental Information About " sheetId="20" r:id="rId20"/>
    <s:sheet name="Operating Segments MD&amp;A" sheetId="21" r:id="rId21"/>
    <s:sheet name="Summary of Significant Accoun22" sheetId="22" r:id="rId22"/>
    <s:sheet name="Businesses Held For Sale, Fin23" sheetId="23" r:id="rId23"/>
    <s:sheet name="Investment Securities (Tables)" sheetId="24" r:id="rId24"/>
    <s:sheet name="Financing Receivables and All25" sheetId="25" r:id="rId25"/>
    <s:sheet name="Goodwill and Other Intangible A" sheetId="26" r:id="rId26"/>
    <s:sheet name="Borrowings and Bank Deposits (T" sheetId="27" r:id="rId27"/>
    <s:sheet name="Income Taxes (Tables)" sheetId="28" r:id="rId28"/>
    <s:sheet name="Shareowners' Equity (Tables)" sheetId="29" r:id="rId29"/>
    <s:sheet name="Revenues from Services (Tables)" sheetId="30" r:id="rId30"/>
    <s:sheet name="Fair Value Measurements (Tables" sheetId="31" r:id="rId31"/>
    <s:sheet name="Financial Instruments (Tables)" sheetId="32" r:id="rId32"/>
    <s:sheet name="Variable Interest Entities (Tab" sheetId="33" r:id="rId33"/>
    <s:sheet name="Supplemental Information Abou34" sheetId="34" r:id="rId34"/>
    <s:sheet name="Operating Segment Table - MD&amp;A " sheetId="35" r:id="rId35"/>
    <s:sheet name="Summary of Significant Accoun36" sheetId="36" r:id="rId36"/>
    <s:sheet name="Businesses Held for Sale, Fin37" sheetId="37" r:id="rId37"/>
    <s:sheet name="Businesses Held for Sale, Fin38" sheetId="38" r:id="rId38"/>
    <s:sheet name="Businesses Held for Sale, Fin39" sheetId="39" r:id="rId39"/>
    <s:sheet name="Businesses Held for Sale, Fin40" sheetId="40" r:id="rId40"/>
    <s:sheet name="Businesses Held for Sale, Fin41" sheetId="41" r:id="rId41"/>
    <s:sheet name="Businesses Held for Sale, Fin42" sheetId="42" r:id="rId42"/>
    <s:sheet name="Investment Securities (Investme" sheetId="43" r:id="rId43"/>
    <s:sheet name="Investment Securities (Invest44" sheetId="44" r:id="rId44"/>
    <s:sheet name="Investment Securities (Impairme" sheetId="45" r:id="rId45"/>
    <s:sheet name="Investment Securities (Contract" sheetId="46" r:id="rId46"/>
    <s:sheet name="Investment Securities (Gross Re" sheetId="47" r:id="rId47"/>
    <s:sheet name="Financing Receivables and All48" sheetId="48" r:id="rId48"/>
    <s:sheet name="Financing Receivables and All49" sheetId="49" r:id="rId49"/>
    <s:sheet name="Financing Receivables and All50" sheetId="50" r:id="rId50"/>
    <s:sheet name="Financing Receivables and All51" sheetId="51" r:id="rId51"/>
    <s:sheet name="Acquisitions, Goodwill and Othe" sheetId="52" r:id="rId52"/>
    <s:sheet name="Acquisitions, Goodwill and Ot53" sheetId="53" r:id="rId53"/>
    <s:sheet name="Acquisitions, Goodwill and Ot54" sheetId="54" r:id="rId54"/>
    <s:sheet name="Borrowings and Bank Deposits (B" sheetId="55" r:id="rId55"/>
    <s:sheet name="Borrowings and Bank Deposits (F" sheetId="56" r:id="rId56"/>
    <s:sheet name="Income Taxes (Provision For Tax" sheetId="57" r:id="rId57"/>
    <s:sheet name="Income Taxes (Unrecognized Tax " sheetId="58" r:id="rId58"/>
    <s:sheet name="Shareowners' Equity - Narrative" sheetId="59" r:id="rId59"/>
    <s:sheet name="Shareowners' Equity (Changes In" sheetId="60" r:id="rId60"/>
    <s:sheet name="Shareowners' Equity (Reclass Ou" sheetId="61" r:id="rId61"/>
    <s:sheet name="Shareowners' Equity (Summary No" sheetId="62" r:id="rId62"/>
    <s:sheet name="Shareowners' Equity (Other - Pa" sheetId="63" r:id="rId63"/>
    <s:sheet name="Shareowners' Equity (Changes No" sheetId="64" r:id="rId64"/>
    <s:sheet name="Revenues from Services (Details" sheetId="65" r:id="rId65"/>
    <s:sheet name="Fair Value Measurements - Recur" sheetId="66" r:id="rId66"/>
    <s:sheet name="Fair Value Measurements (Change" sheetId="67" r:id="rId67"/>
    <s:sheet name="Fair Value Measurements (Non-Re" sheetId="68" r:id="rId68"/>
    <s:sheet name="Fair Value Measurements (Signif" sheetId="69" r:id="rId69"/>
    <s:sheet name="Financial Instruments (Details)" sheetId="70" r:id="rId70"/>
    <s:sheet name="Financial Instruments (Securiti" sheetId="71" r:id="rId71"/>
    <s:sheet name="Financial Instruments (Derivati" sheetId="72" r:id="rId72"/>
    <s:sheet name="Financial Instruments (Fair val" sheetId="73" r:id="rId73"/>
    <s:sheet name="Financial Instruments (Cash flo" sheetId="74" r:id="rId74"/>
    <s:sheet name="Financial Instruments (Net inve" sheetId="75" r:id="rId75"/>
    <s:sheet name="Financial Instruments (Free-sta" sheetId="76" r:id="rId76"/>
    <s:sheet name="Financial Instruments (Counterp" sheetId="77" r:id="rId77"/>
    <s:sheet name="Variable Interest Entities (Det" sheetId="78" r:id="rId78"/>
    <s:sheet name="Variable Interest Entities (Unc" sheetId="79" r:id="rId79"/>
    <s:sheet name="Supplemental Information Abou80" sheetId="80" r:id="rId80"/>
    <s:sheet name="Supplemental Information Abou81" sheetId="81" r:id="rId81"/>
    <s:sheet name="Supplemental Information Abou82" sheetId="82" r:id="rId82"/>
    <s:sheet name="Uncategorized Items - gecc-2015" sheetId="83" r:id="rId83"/>
  </s:sheets>
  <s:definedNames/>
  <s:calcPr calcId="124519" calcMode="auto" fullCalcOnLoad="1"/>
</s:workbook>
</file>

<file path=xl/sharedStrings.xml><?xml version="1.0" encoding="utf-8"?>
<sst xmlns="http://schemas.openxmlformats.org/spreadsheetml/2006/main" uniqueCount="1105">
  <si>
    <t>Document and Entity Information - Jun. 30, 2015 - USD ($) $ in Millions</t>
  </si>
  <si>
    <t>Total</t>
  </si>
  <si>
    <t>Document and Entity Information [Abstract]</t>
  </si>
  <si>
    <t>Document Type</t>
  </si>
  <si>
    <t>10-Q</t>
  </si>
  <si>
    <t>Document Period End Date</t>
  </si>
  <si>
    <t>Jun. 30,
		2015</t>
  </si>
  <si>
    <t>Amendment Flag</t>
  </si>
  <si>
    <t>false</t>
  </si>
  <si>
    <t>Document Fiscal Year Focus</t>
  </si>
  <si>
    <t>Document Fiscal Period Focus</t>
  </si>
  <si>
    <t>Q2</t>
  </si>
  <si>
    <t>Entity Registrant Name</t>
  </si>
  <si>
    <t>General Electric Capital Corp</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Entity Public Float</t>
  </si>
  <si>
    <t>Consolidated Statement of Earnings (unaudited) - USD ($) $ in Millions</t>
  </si>
  <si>
    <t>3 Months Ended</t>
  </si>
  <si>
    <t>6 Months Ended</t>
  </si>
  <si>
    <t>Jun. 30, 2015</t>
  </si>
  <si>
    <t>Jun. 30, 2014</t>
  </si>
  <si>
    <t>Revenues</t>
  </si>
  <si>
    <t>Revenues from services (a)</t>
  </si>
  <si>
    <t>[1]</t>
  </si>
  <si>
    <t>Other-than-temporary impairment on investment securities:</t>
  </si>
  <si>
    <t>Total pre tax, OTTI recognized</t>
  </si>
  <si>
    <t>Less other-than-temporary impairment recognized in accumulated other comprehensive income</t>
  </si>
  <si>
    <t>Net other-than-temporary impairment on investment securities recognized in earnings</t>
  </si>
  <si>
    <t>Revenues from services (Note 9)</t>
  </si>
  <si>
    <t>Sales of goods</t>
  </si>
  <si>
    <t>Total revenues</t>
  </si>
  <si>
    <t>Costs and expenses</t>
  </si>
  <si>
    <t>Interest</t>
  </si>
  <si>
    <t>Operating and administrative</t>
  </si>
  <si>
    <t>Cost of goods sold</t>
  </si>
  <si>
    <t>Investment contracts, insurance losses and insurance annuity benefits</t>
  </si>
  <si>
    <t>Provision for losses on financing receivables (Note 4)</t>
  </si>
  <si>
    <t>Depreciation and amortization</t>
  </si>
  <si>
    <t>Total costs and expenses</t>
  </si>
  <si>
    <t>Earnings (loss) from continuing operations before income taxes</t>
  </si>
  <si>
    <t>Benefit (provision) for income taxes</t>
  </si>
  <si>
    <t>Earnings from continuing operations</t>
  </si>
  <si>
    <t>Earnings (loss) from discontinued operations, net of taxes (Note 2)</t>
  </si>
  <si>
    <t>Net earnings (loss)</t>
  </si>
  <si>
    <t>Less net earnings (loss) attributable to noncontrolling interests</t>
  </si>
  <si>
    <t>Net earnings (loss) attributable to GECC</t>
  </si>
  <si>
    <t>Preferred stock dividends declared</t>
  </si>
  <si>
    <t>Amounts attributable to GECC common shareowner</t>
  </si>
  <si>
    <t>Earnings from continuing operations attributable to GECC</t>
  </si>
  <si>
    <t>Earnings (loss) from continuing operations attributable to GECC common shareowner</t>
  </si>
  <si>
    <t>Earnings (loss) from discontinued operations, net of taxes</t>
  </si>
  <si>
    <t xml:space="preserve">   (a) Excluding net other-than-temporary impairment on investment securities. </t>
  </si>
  <si>
    <t>Consolidated Statement of Comprehensive Income (unaudited) - USD ($) $ in Millions</t>
  </si>
  <si>
    <t>Statement of Comprehensive Income [Abstract]</t>
  </si>
  <si>
    <t>Net earnings (loss) attributable to the Company</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Company</t>
  </si>
  <si>
    <t>Comprehensive income (loss)</t>
  </si>
  <si>
    <t>Less: Comprehensive income (loss) attributable to noncontrolling interests</t>
  </si>
  <si>
    <t>Comprehensive income (loss) attributable to Company</t>
  </si>
  <si>
    <t>Consolidated Statement of Changes in Shareowners' Equity (unaudited) $ in Millions</t>
  </si>
  <si>
    <t>USD ($)</t>
  </si>
  <si>
    <t>Statement Of Changes In Shareowners Equity [Abstract]</t>
  </si>
  <si>
    <t>Noncontrolling interests</t>
  </si>
  <si>
    <t>GECC shareowners' equity, begining balance, Jan 1 at Dec. 31, 2013</t>
  </si>
  <si>
    <t>Dividends and other transactions with shareowners</t>
  </si>
  <si>
    <t>Changes in additional paid-in capital</t>
  </si>
  <si>
    <t>GECC shareowners' equity, ending balance, June 30 at Jun. 30, 2014</t>
  </si>
  <si>
    <t>Total equity balance at June 30</t>
  </si>
  <si>
    <t>GECC shareowners' equity, begining balance, Jan 1 at Dec. 31, 2014</t>
  </si>
  <si>
    <t>GECC shareowners' equity, ending balance, June 30 at Jun. 30, 2015</t>
  </si>
  <si>
    <t xml:space="preserve">   (c) Included AOCI attributable to noncontrolling interests of $ (177) million and $ (154) million at June 30, 2015 and December 31, 2014 , respectively. </t>
  </si>
  <si>
    <t>Consolidated Statement of Financial Position (unaudited) - USD ($) $ in Millions</t>
  </si>
  <si>
    <t>Dec. 31, 2014</t>
  </si>
  <si>
    <t>Assets</t>
  </si>
  <si>
    <t>Cash and equivalents</t>
  </si>
  <si>
    <t>Investment securities (Note 3)</t>
  </si>
  <si>
    <t>Inventories</t>
  </si>
  <si>
    <t>Financing receivables - net (Notes 4 and 13)</t>
  </si>
  <si>
    <t>Other receivables</t>
  </si>
  <si>
    <t>Property, Plant and Equipment, Net</t>
  </si>
  <si>
    <t>Goodwill (Note 5)</t>
  </si>
  <si>
    <t>Other intangible assets - net (Note 5)</t>
  </si>
  <si>
    <t>All other assets</t>
  </si>
  <si>
    <t>Financing receivables held for sale (Note 2)</t>
  </si>
  <si>
    <t>Assets of businesses held for sale (Note 2)</t>
  </si>
  <si>
    <t>Assets of discontinued operations (Note 2)</t>
  </si>
  <si>
    <t>Total assets(a)</t>
  </si>
  <si>
    <t>Liabilities and equity</t>
  </si>
  <si>
    <t>Short-term borrowings (Note 6)</t>
  </si>
  <si>
    <t>Accounts payable</t>
  </si>
  <si>
    <t>Non-recourse borrowings of consolidated securitization entities (Note 6)</t>
  </si>
  <si>
    <t>Bank deposits (Note 6)</t>
  </si>
  <si>
    <t>Long-term borrowings (Note 6)</t>
  </si>
  <si>
    <t>Investment contracts, insurance liabilities and insurance annuity benefits</t>
  </si>
  <si>
    <t>Other liabilities</t>
  </si>
  <si>
    <t>Deferred income taxes (Note 7)</t>
  </si>
  <si>
    <t>Liabilities of businesses held for sale (Note 2)</t>
  </si>
  <si>
    <t>Liabilities of discontinued operations (Note 2)</t>
  </si>
  <si>
    <t>Total liabilities(a)</t>
  </si>
  <si>
    <t>Preferred stock, $0.01 par value (750,000 shares authorized at June 30, 2015 and December 31, 2014 and 50,000 shares issued and outstanding at June 30, 2015 and December 31, 2014)</t>
  </si>
  <si>
    <t>Common stock, $14 par value (4,166,000 shares authorized at June 30, 2015 and December 31, 2014 and 1,000 shares issued and outstanding at June 30, 2015 and December 31, 2014)</t>
  </si>
  <si>
    <t>Accumulated other comprehensive income (loss) - net(b)</t>
  </si>
  <si>
    <t>[2]</t>
  </si>
  <si>
    <t>Additional paid-in capital</t>
  </si>
  <si>
    <t>Retained earnings</t>
  </si>
  <si>
    <t>Total Company shareowners' equity</t>
  </si>
  <si>
    <t>Noncontrolling interests(c) (Note 8)</t>
  </si>
  <si>
    <t>[3]</t>
  </si>
  <si>
    <t>Total equity)</t>
  </si>
  <si>
    <t>Total liabilities and equity</t>
  </si>
  <si>
    <t xml:space="preserve">   (a) Our consolidated assets at June 30, 2015 included total assets of $ 46,952  million of certain variable interest entities (VIEs) that can only be used to settle the liabilities of those VIEs. These assets included net financing receivables of $ 28,245 million and investment securities of $ 3,186 million in continuing operations and assets of discontinued operations of $ 14,078 million . Our consolidated liabilities at June 30, 2015 included liabilities of certain VIEs for which the VIE creditors do not have recourse to GECC. These liabilities included non-recourse borrowings of consolidated securitization entities (CSEs) of $ 16,991 million within continuing operations and non-recourse borrowings of CSEs within discontinued operations of $ 9,168 million . See Note 12 . </t>
  </si>
  <si>
    <t xml:space="preserve">   (b) The sum of accumulated other comprehensive income (loss) (AOCI) attributable to GECC was $ (2,318) million and $ (577) million at June 30, 2015 and December 31, 2014 , respectively. </t>
  </si>
  <si>
    <t>Consolidated Statement of Financial Position (Parenthetical) - USD ($) $ in Millions</t>
  </si>
  <si>
    <t>Dec. 31, 2013</t>
  </si>
  <si>
    <t>Balance Sheet Related Disclosures [Abstract]</t>
  </si>
  <si>
    <t>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Consolidated Statement of Cash Flows (unaudited) - USD ($) $ in Millions</t>
  </si>
  <si>
    <t>Cash flows - operating activities</t>
  </si>
  <si>
    <t>Net earnings</t>
  </si>
  <si>
    <t>(Earnings) loss from discontinued operations</t>
  </si>
  <si>
    <t>Adjustments to reconcile net earnings attributable to GECC to cash provided from operating activities</t>
  </si>
  <si>
    <t>Depreciation and amortization of property, plant and equipment</t>
  </si>
  <si>
    <t>Deferred income taxes</t>
  </si>
  <si>
    <t>Increase (decrease) in accounts payable</t>
  </si>
  <si>
    <t>Provision for losses on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Increase in loans to customers</t>
  </si>
  <si>
    <t>Principal collections from customers - loans</t>
  </si>
  <si>
    <t>Investment in equipment for financing leases</t>
  </si>
  <si>
    <t>Principal collections from customers - financing leases</t>
  </si>
  <si>
    <t>Proceeds from divestiture of businesses</t>
  </si>
  <si>
    <t>Net change in credit card receivables</t>
  </si>
  <si>
    <t>Proceeds from sale of discontinued opera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debt reductions (maturities longer than 90 days)</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June 30</t>
  </si>
  <si>
    <t>Less cash and equivalents of discontinued operations at June 30</t>
  </si>
  <si>
    <t>Cash and equivalents continuing operations at June 30</t>
  </si>
  <si>
    <t>Summary of Significant Accounting Policies</t>
  </si>
  <si>
    <t>Summary of Significant Accounting Policies [Abstract]</t>
  </si>
  <si>
    <t>Summary Of Significant Accounting Policies</t>
  </si>
  <si>
    <t>Notes to Con solidated Financial Statements NOTE 1 . BASIS OF PRESENTATION AND SUMMARY OF SIGNIFICANT ACCOUNTING POLICIES BASIS OF PRESENTATION General Electric Company (GE Company or GE) owns all of the common stock of General Electric Capital Corporation (GECC). Our financial statements consolidate all of our affiliates – companies that we control and in which we hold a majority voting interest. We also consolidate the economic interests we hold in certain businesses within companies in which we hold a voting equity interest and are majority owned by our parent, but which we have agreed to actively manage and control. See Note 1 to the consolidated financial statements of our Form 8-K filed on May 8, 2015 consolidated financial statements), which discusses our consolidation and financial statement presentation. GECC includes Commercial Lending and Leasing (CLL), Consumer, Energy Financial Services and GE Capital Aviation Services (GECAS). Effects of transactions between related companies are made on an arms-length basis and are eliminated. As a wholly-owned subsidiary, GECC enters into various operating and financing arra ngements with its parent, GE. These arrangements are made on an arms-length basis and consist primarily of GECC dividends to GE; GE customer receivables sold to GECC; GECC services for trade receivables management and material procurement; buildings and eq uipment (including automobiles) leased between GE and GECC; information technology (IT) and other services sold to GECC by GE; aircraft engines manufactured by GE that are installed on aircraft purchased by GECC from third-party producers for lease to othe rs; and various investments, loans and allocations of GE corporate costs. We have reclassified certain prior-period amounts to conform to the current-period presentation. Unless otherwise indicated, information in these notes to the consolidated financial statements relates to continuing operations. THE GE Capital Exit Plan On April 10, 2015, GE announced its plan (the GE Capital Exit Plan) to reduce the size of its financial services businesses through the sale of most of the assets of GECC over the following 24 months, and to focus on continued investment and growth in GE’s industrial businesses. Under the GE Capital Exit Plan, which was approved on April 2, 2015 and aspects of which were approved on March 31, 2015, GE will retain certain GECC businesses, pri ncipally its vertical financing businesses—GE Capital Aviation Services (GECAS), Energy Financial Services and Healthcare Equipment Finance—that directly relate to GE’s core industrial domain and other operations, including Working Capital Solutions and ou r run-off insurance activities (together referred to as GE Capital Verticals or Verticals). The assets planned for disposition include Real Estate, most of Commercial Lending and Leasing (CLL) and all Consumer platforms (including all U.S. banking assets). In the first and second quarters of 2015, GE recorded $ 16,118 million and $ 4,581 million, respectively, of after-tax charges related to the GE Capital Exit Plan. As a result of certain businesses meeting discontinued operations criteria, $ 6,691 million of first quarter after-tax charges and $ 4,405 million of second quarter after-tax charges (including $ 6,691 million related to CLL) were reported in discontinued operations. As part of the GE Capital Exit Plan , GE and GECC entered i nto an amendment to their existing financial support agreement. Under this amendment (the Amendment), GE has provided a full and unconditional guarantee (the Guarantee) of the payment of principal and interest on all tradable senior and subordinated outst anding long-term debt securities and all commercial paper issued or guaranteed by GECC identified in the Amendment. In the aggregate, the Guarantee applied to $ 207,118 million of GECC debt as of June 30, 2015. See Note 6. The Guarantee replaced the re quirement that GE make certain income maintenance payments to GECC in certain circumstances. GECC’s U.S. public indentures were concurrently amended to provide the full and unconditional guarantee by GE set forth in the Guarantee. See Notes 2 and 5 to the consolidated financial statements for additional information.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 ected for the entire year. It is suggested that these consolidated financial statements be read in conjunction with the financial statements and notes thereto included in our 2014 consolidated financial statements . Effective for the first quarter o f 2015, GECC is following a calendar quarter. Previously, we established interim quarterly closing dates using a fiscal calendar, which required our businesses to close their books on either a Saturday or Sunday, depending on the business. summar y of significant accounting policies In addition to the policies referenced in our 2014 Form 10-K Report and Form 8-K filed on May 8, 2015, we have supplemented the discussion of our significant accounting policies and critical accounting estimates to des cribe the estimates used to determine the fair value of businesses and assets held for sale as follows. 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 alify to be presented as held for investment must be classified as held for sale and recognized in our financial statements at the lower of cost or fair value, less cost to sell, with that amount representing a new cost basis at the date of transfer. As p reviously discussed, as a result of the GE Capital Exit Plan,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June 30, 2015 . The determination of fair value for businesses and portfolios of financing receivables involv es significant judgments and assumptions. Development of estimates of fair values in this circumstance is complex and is dependent upon, among other factors, the nature of the potential sales transaction (for example, asset sale versus sale of legal entity ), composition of assets and/or businesses in the disposal group, the comparability of the disposal group to market transactions, negotiations with third party purchasers etc. Such factors bear directly on the range of potential fair values and the selecti on of the best estimates. Key assumptions were developed based on market observable data and, in the absence of such data, internal information that is consistent with what market participants would use in a hypothetical transaction as of June 30, 2015 . We review all businesses and assets held for sale each reporting period to determine whether the existing carrying amounts are fully recoverable in comparison to estimated fair values.</t>
  </si>
  <si>
    <t>Businesses Held For Sale, Financing Receivables Held for Sale and Discontinued Operations</t>
  </si>
  <si>
    <t>Businesses Held For Sale, Financing Receivables Held for Sale and Discontinued Operations [Abstract]</t>
  </si>
  <si>
    <t>Assets and Liabilities Of Business Held For Sale and Discontinued Operations</t>
  </si>
  <si>
    <t>Note 2 . BUSINESSES HELD FOR SALE , FINANCING RECEIVABLES HELD FOR SALE AND DISCONTINUED OPERATIONS Assets and Liabilit ies of Businesses Held for Sale In the first quarter of 2015, we signed an agreement to sell our consumer finance business in Australia and New Zealand (ANZ Consumer Lending) for approximately 6,800 million Australian dollars and 1,400 million New Zealand dollars, respectively. On May 29, 2015, we sold a portion of the Australian business for gross proceeds of $ 671 million. As of June 30, 2015, ANZ Consumer Lending had assets and liabilities of $ 5,346 million and $ 358 million, respectively. The sale is targeted to close in 2015 with expected proceeds of approximately 6,000 million Australian dollars and 1,400 million New Zealand dollars. The transactions remain subject to customary closing conditions and regulatory approval s . In the fourth quarter of 2014, we signed an agreement to sell our consumer finance business Budapest Bank to Hungary’s govern ment and. On June 29, 2015 we completed the sale of Budapest Bank for proceeds of $ 700 million . FINANCIAL INFORMATION FOR ASSETS AND LIABILITIES OF BUSINESSES HELD FOR SALE (In millions) June 30, 2015 December 31, 2014 Assets Cash and equivalents $ 239 $ 676 Investment securities - 448 Financing receivables – net 4,635 2,144 Property, plant and equipment – net 11 37 Goodwill 366 106 Other intangible assets – net 72 13 Other 23 50 Assets of businesses held for sale $ 5,346 $ 3,474 Liabilities Short-term borrowings $ 30 $ 435 Bank deposits - 1,931 Deferred income taxes (133) (31) Other 461 99 Liabilities of businesses held for sale $ 358 $ 2,434 Financing receivables held for sale In the first quarter of 2015, in connection with the GE Capital Exit Plan , we committed to sell all of our non-U.S. Consumer financing receivables. As a result, we transferred these financing receivables to held for sale and recognized a pre-tax provision for losses on financing receivables of $ 2,405 million ($ 2,197 million after tax) and wrote-off the associated balance of the allowa nce for loan losses of $ 2,859 million to reduce the carrying value of the financing receivables to the lower of cost or fair value , less cost to sell . In the first quarter of 2015, in connection with the GE Capital Exit Plan , we committed to sell all of our non-U.S. Consumer financing receivables. As a result, we transferred these financing receivables to held for sale and recognized a pre-tax provision for losses on financing receivables of $ 2,405 million ($ 2,197 million after tax) and wrote-off the associated balance of the allowa nce for loan losses of $ 2,859 million to reduce the carrying value of the financing receivables to the lower of cost or fair value , less cost to sell . FINANCING RECEIVABLES HELD FOR SALE (in millions) June 30, 2015 December 31, 2014 Commercial CLL $ 920 $ 357 Energy Financial Services 6 35 GE Capital Aviation Services (GECAS) 36 27 Other 110 - Total Commercial 1,072 419 Consumer 26,910 (a) 359 Total financing receivables held for sale $ 27,982 $ 778 Over 30 days past due and nonaccrual financing receivables related to consumer financing receivables held for sale were $ 1,124 million and $ 656 million , respectively. Discontinued Operations Discontinued operations primarily comprised most of our CLL business, our Real Estate business and our U.S. mortgage business (WMC). Results of operations, financial position and cash flows for these businesses are separately reported as discontinued operations for all periods presented. FINANCIAL INFORMATION FOR DISCONTINUED OPERATIONS Three months ended June 30 Six months ended June 30 (In millions) 2015 2014 2015 2014 Operations Total revenues (loss) $ 3,378 $ 3,933 $ 6,781 $ 7,913 Earnings (loss) from discontinued operations before income taxes $ 980 $ 648 $ (856) $ 1,397 Benefit (provision) for income taxes (322) 21 453 (48) Earnings (loss) from discontinued operations, net of taxes $ 658 $ 669 $ (403) $ 1,349 Disposal Gain (loss) on disposal before income taxes $ (3,384) $ (4) $ (7,036) $ 14 Benefit (provision) for income taxes (1,021) - (2,546) 1 Gain (loss) on disposal, net of taxes $ (4,405) $ (4) $ (9,582) $ 15 Earnings (loss) from discontinued operations, net of taxes $ (3,747) $ 665 $ (9,985) $ 1,364 (In millions) June 30, 2015 December 31, 2014 Assets Cash and equivalents $ 6,448 $ 5,414 Investment securities 9,960 10,006 Financing receivables – net 28,570 114,561 Other receivables 1,709 2,183 Property, plant and equipment – net 17,902 18,051 Goodwill 12,982 13,569 Other intangible assets - net 165 301 Deferred income taxes 2,148 2,920 Financing receivables held for sale 68,828 3,116 Valuation allowance on disposal group classified as held for sale (7,259) - Other 13,414 16,803 Assets of discontinued operations $ 154,867 $ 186,924 Liabilities Short-term borrowings $ 994 $ 1,125 Accounts payable 3,969 3,770 Non-recourse borrowings 9,168 10,569 Bank Deposits 19,572 18,998 Long-term borrowings 612 1,182 All other liabilities 10,191 7,610 Deferred income taxes 4,350 5,403 Liabilities of discontinued operations $ 48,856 $ 48,657 Commercial lending and leasing In connection with the GE Capital Exit Plan , we announced the planned disposition of most of our CLL business and classified this portion of the business as discontinued operations and recorded an estimated loss on disposal of $ 3,380 million ( $ 4,329 million after tax) and $ 5,225 million ( $ 7,152 million after tax) for the three and six months ended June 30, 2015, respectively. During the first half of 2015, we signed transactions to sell our U.S. S ponsor Finance business to Canada Pension Plan Investment Board, our Global Fleet Services business to Element Financial Corporation and Arval, and our European Sponsor Finance business to Sumitomo Mitsui Banking Corporation. We expect to complete the tran sactions in 2015 and 2016. FINANCIAL INFORMATION FOR COMMERCIAL LENDING AND LEASING Three months ended June 30 Six months ended June 30 (In millions) 2015 2014 2015 2014 Operations Total revenues (loss) $ 3,070 $ 3,308 $ 5,973 $ 6,628 Interest $ (641) $ (774) $ (1,343) $ (1,562) Operating and administrative (1,028) (955) (2,005) (1,791) Depreciation and amortization (421) (960) (1,768) (1,935) Provision for losses on financing receivables (13) (110) (1,757) (207) Earnings (loss) from discontinued operations, before income taxes 967 509 (900) 1,133 Benefit (provision) for income taxes (309) (73) 315 (218) Earnings (loss) from discontinued operations, net of taxes $ 658 $ 436 $ (585) $ 915 Disposal Gain (loss) on disposal before income taxes $ (3,380) $ - $ (5,225) $ - Benefit (provision) for income taxes (949) - (1,927) - Gain (loss) on disposal, net of taxes $ (4,329) $ - $ (7,152) $ - Earnings (loss) from discontinued operations, net of taxes(a) $ (3,671) $ 436 $ (7,737) $ 915 (a) Earnings (loss) from discontinued operations attributable to GECC, before income taxes, was $ (2,415) million and $ 499 million for the three months ended June 30, 2015 and 2014 , respectively, and $ (6,128) million and $ 1,120 million for the six months ended June 30, 2015 and 2014 , respectively. REAL ESTATE In connection with the GE Capital Exit Plan , we announced the planned disposition of our Real Estate business and classified the business as discontinued operations and recorded an estimated loss on disposal of $ 3 million ( $ 75 million after tax) and $ 1,811 million ( $ 2,430 million after tax) for the three and six months ended June 30, 2015, respectively. During the first half of 2015, we closed certain of our Real Estate business dispositions for proceeds of $ 17,517 million. We expect to dispose of substantially all of the remaining Real Estate business by the end of 2015. FINANCIAL INFORMATION FOR REAL ESTATE Three months ended June 30 Six months ended June 30 (In millions) 2015 2014 2015 2014 Operations Total revenues (loss) $ 313 $ 664 $ 812 $ 1,295 Interest $ (137) $ (274) $ (373) $ (547) Operating and administrative (142) (201) (307) (351) Depreciation and amortization (2) (85) (62) (170) Provision for losses on financing receivables - 90 4 104 Earnings (loss) from discontinued operations, before income taxes 32 194 74 331 Benefit (provision) for income taxes 13 93 43 196 Earnings (loss) from discontinued operations, net of taxes $ 45 $ 287 $ 117 $ 527 Disposal Gain (loss) on disposal before income taxes $ (3) $ - $ (1,811) $ - Benefit (provision) for income taxes (72) - (619) - Gain (loss) on disposal, net of taxes $ (75) $ - $ (2,430) $ - Earnings (loss) from discontinued operations, net of taxes(a) $ (30) $ 287 $ (2,313) $ 527 (a) Earnings (loss) from discontinued operations attributable to GECC, before income taxes, was $ 29 million and $ 196 million for the three months ended June 30, 2015 and 2014 , respectively, and $ (1,738) million and $ 332 million for the six months ended June 30, 2015 and 2014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June 30, 2015 , such claims consisted of $ 3,688 million of individual claims generally submitted before the filing of a lawsuit (compared to $ 3,694 million at December 31, 2014 ) and $ 8,639 million of additional claims asserted against WMC in litigation without making a prior claim (Litigation Claims) (compared to $ 9,225 million at December 31, 2014 ). The total amount of these claims, $ 12,327 million, reflects the purchase price or unpaid principal balances of the loans at the time of purchase and does not give effect to pay downs or potential recoveries based upon the underlying collateral, which in many cases are substantial, nor to accr ued interest or fees. As of June 30, 2015 , these amounts do not include approximately $ 428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25 million at June 30, 2015 , reflecting a n et increase to reserves in the three months ended June 30, 2015 of $ 11 million due to incremental provisions. The reserve estimate takes into account recent settlement activity and is based upon WMC’s evaluation of the remaining exposures as a percentage o f estimated lifetime mortgage loan losses within the pool of loans supporting each securitization for which timely claims have been asserted in litigation against WMC. Settlements in prior periods reduced WMC’s exposure on claims asserted in certain securi tizations and the claim amounts reported above give effect to these settlements . ROLLFORWARD OF THE RESERVE Three months ended June 30 Six months ended June 30 (In millions) 2015 2014 2015 2014 Balance, beginning of period $ 814 $ 550 $ 809 $ 800 Provision 11 102 18 102 Claim resolutions / rescissions - (103) (2) (353) Balance, end of period $ 825 $ 549 $ 825 $ 549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June 30, 2015 . This estimate involves significant judgment and may not reflect the range of uncertainties and unpredictable outcomes inherent in litigation, including WMC litigation discussed in Legal Proceedings and potential changes in WMC’s legal strategy. This estimate excludes any possible loss ass ociated with an adverse court decision on the applicable statute of limitations, as WMC is unable at this time to develop such a meaningful estimate. At June 30, 2015 , there were 15 lawsuits involving claims made against WMC arising from alleged breaches of representations and warranties on mortgage loans included i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 dverse court decisions, including in cases not involving WMC, could result in new claims and lawsuits on additional loans. However, WMC continues to believe that it has defenses to the claims asserted in litigation, including, for example, based on causati 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 ffering documents to which WMC is not a party or, in two cases, involving mortgage loan repurchase claims made against RMBS sponsors. WMC believes that it has defenses to these demands. To the extent WMC is required to repurchase loans, WMC’s loss also w ould be affected by several factors, including pay downs, accrued interest and fees, and the value of the underlying collateral. The reserve and estimate of possible loss reflect judgment, based on currently available information, and a number of assumptio ns, including economic conditions, claim and settlement activity, pending and threatened litigation, court decisions regarding WMC’s legal defenses, indemnification demands, government activity, and other variables in the mortgage industry. Actual losses a rising from claims against WMC could exceed these amounts and additional claims and lawsuits could result if actual claim rates, governmental actions, litigation and indemnification activity, adverse court decisions, actual settlement rates or losses WMC i ncurs on repurchased loans differ from its assumptions . FINANCIAL INFORMATION FOR WMC Three months ended June 30 Six months ended June 30 (In millions) 2015 2014 2015 2014 Total revenues (loss) $ (5) $ (39) $ (5) $ (35) Earnings (loss) from discontinued operations, net of taxes $ (10) $ (30) $ (16) $ (32)</t>
  </si>
  <si>
    <t>Investment Securities</t>
  </si>
  <si>
    <t>Investments, Debt and Equity Securities [Abstract]</t>
  </si>
  <si>
    <t>NOTE 3 . INVESTMENT SECURITIES Substantially all of our investment securities are classified as available-for-sale. These comprise mainly investment-grade debt securities supporting obligations to annuitants and policyholders in our run-off insurance operations and supporting obligations to holders of guaranteed investment contracts (GICs) in Trinity June 30, 2015 December 31, 2014 Gross Gross Gross Gross Amortized unrealized unrealized Estimated Amortized unrealized unrealized Estimated (In millions) cost gains losses fair value cost gains losses fair value Debt U.S. corporate $ 19,970 $ 3,013 $ (147) $ 22,836 $ 19,810 $ 3,962 $ (69) $ 23,703 State and municipal 4,015 398 (90) 4,323 4,173 555 (53) 4,675 Residential mortgage-backed(a) 1,077 88 (7) 1,158 1,544 153 (5) 1,692 Commercial mortgage-backed 2,344 133 (16) 2,461 2,903 170 (10) 3,063 Asset-backed 112 1 (15) 98 304 8 (17) 295 Corporate – non-U.S. 812 101 - 913 908 109 (1) 1,016 Government – non-U.S. 1,688 154 (4) 1,838 1,560 152 (2) 1,710 U.S. government and federal agency 5,504 80 - 5,584 1,957 56 - 2,013 Equity Available-for-sale 105 21 (1) 125 109 24 (1) 132 Trading 19 - - 19 21 - - 21 Total $ 35,646 $ 3,989 $ (280) $ 39,355 $ 33,289 $ 5,189 $ (158) $ 38,320 (a) Substantially collateralized by U.S. mortgages. At June 30, 2015 , $ 1,132 million related to securities issued by government-sponsored entities and $ 26 million related to securities of private-label issuers. Securities issued by private-label issuers are collateralized primarily by pools of individual direct mortgage loans of financial institutions. The fair value of investment securities increased to $ 39,355 million at June 30, 2015 , from $ 38,320 million at December 31, 2014 , primarily due to net purchases of U.S. government and federal agency securities primarily at Synchrony Financial and Trinity, partially offset by a decline in unrealized gains resulting from higher interest rates. ESTIMATED FAIR VALUE AND GROSS UNREALIZED LOSSES OF AVAILABLE-FOR-SALE INVESTMENT SECURITIES In loss position for Less than 12 months 12 months or more Gross Gross Estimated unrealized Estimated unrealized (In millions) fair value losses (a) fair value losses (a) June 30, 2015 Debt U.S. corporate $ 2,267 $ (113) $ 246 $ (34) State and municipal 735 (32) 162 (58) Residential mortgage-backed 197 (3) 79 (4) Commercial mortgage-backed 434 (11) 26 (5) Asset-backed 9 - 43 (15) Corporate – non-U.S. 36 - 3 - Government – non-U.S. 932 (4) - - U.S. government and federal agency 278 - 1 - Equity 12 (1) - - Total $ 4,900 $ (164) $ 560 $ (116) (b)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6 (1) - - Total $ 2,255 $ (22) $ 1,554 $ (136) (a) Included gross unrealized losses related to securities that had other-than-temporary impairments previously recognized of $ 1 million at June 30, 2015 . (b) Includes debt securities held to support obligations to holders of GICs substantially all of which are considered to be investment-grade by the major rating agencies at June 30, 2015 . We regularly review investment securities for other-than-temporary impairment (OTTI) using both qualitative and quantitative criteria. For deb t securities, our qualitative review considers our ability and intent to hold the security and the financial condition of and near-term prospects for the issuer, including whether the issuer is in compliance with the terms and covenants of the security. Ou r quantitative review considers whether there has been an adverse change in expected future cash flows. Unrealized losses are not indicative of the amount of credit loss that would be recognized and at June 30, 2015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 st majority of these securities before anticipated recovery of our amortized cost. The methodologies and significant inputs used to measure the amount of credit loss for our investment securities during 2015 have not changed. For equity securities, we consider the duration and the severity of the unrealized loss. We believe that the unrealized loss associated with our equity securities will be recovered within the foreseeable future. Our corporate debt portfolio comprises securities issued by publi c and private corporations in various industries, primarily in the U.S. Substantially all of our corporate debt securities are rated investment grade by the major rating agencies. Our RMBS portfolio is collateralized primarily by pools of individual, dire ct mortgage loans, of which substantially all are in a senior position in the capital structure of the deals, not other structured products such as collateralized debt obligations. Of the total RMBS held at June 30, 2015 , $ 1,132 million and $ 26 million related to agency and non-agency securities, respectively. Additionally, $ 63 million was related to residential subprime credit securities, primarily supporting obligations to annuitants and policyholders in our run-off insurance operations. Substantially all of the subprime exposure is related to securities backed by mortgage loans originated in 2005 and prior and are investment grade. Our commercial mortgage-backed securities (CMBS) portfolio is collateralized by both diversifie d pools of mortgages that were originated for securitization (conduit CMBS) and pools of large loans backed by high-quality properties (large loan CMBS), about half of which were originated in 2008 and prior. The vast majority of the securities in our CMBS portfolio have investment-grade credit ratings. PRE-TAX, OTHER-THAN-TEMPORARY IMPAIRMENTS ON INVESTMENT SECURITIES Three months ended June 30 Six months ended June 30 (In millions) 2015 2014 2015 2014 Total pre-tax, OTTI recognized $ 15 $ 7 $ 18 $ 16 Pre-tax, OTTI recognized in AOCI - - - (4) Pre-tax, OTTI recognized in earnings(a) $ 15 $ 7 $ 18 $ 12 (a) Included pre-tax, other-than-temporary impairments recorded in earnings related to equity securities of an insignificant amount and $ 2 million in the three months ended June 30, 2015 and 2014 , respectively and an insignificant amount and $ 2 million in the six months ended June 30, 2015 and 2014 , respectively . CHANGES IN CUMULATIVE CREDIT LOSS IMPAIRMENTS RECOGNIZED ON DEBT SECURITIES STILL HELD Three months ended June 30 Six months ended June 30 (In millions) 2015 2014 2015 2014 Cumulative credit loss impairments recognized, beginning of period $ 6 $ 255 $ 8 $ 306 Credit loss impairments recognized on securities not previously impaired - - - - Incremental credit loss impairments recognized on securities previously impaired - 1 - 2 Less credit loss impairments previously recognized on securities sold during the period or that we intend to sell - 1 2 53 Cumulative credit loss impairments recognized, end of period $ 6 $ 255 $ 6 $ 255 CONTRACTUAL MATURITIES OF INVESTMENT IN AVAILABLE-FOR-SALE DEBT SECURITIES (EXCLUDING MORTGAGE-BACKED AND ASSET-BACKED SECURITIES) Amortized Estimated (In millions) cost fair value Due Within one year $ 4,909 $ 5,572 After one year through five years 4,133 4,354 After five years through ten years 4,726 5,069 After ten years 18,221 20,499 We expect actual maturities to differ from contractual maturities because borrowers have the right to call or prepay certain obligations. GROSS REALIZED GAINS AND LOSSES ON AVAILABLE-FOR-SALE INVESTMENT SECURITIES Three months ended June 30 Six months ended June 30 (In millions) 2015 2014 2015 2014 Gains $ 6 $ 28 $ 101 $ 36 Losses, including impairments (21) (7) (35) (13) Net $ (15) $ 21 $ 66 $ 23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 rnment debt securities. In these situations, fair value approximates carrying value for these securities. Proceeds from investment securities sales and early redemptions by issuers totaled $ 728 million and $ 734 million in the three months ended June 30, 2015 and 2014 , respectively, principally from sales of short-term government securiti es in our bank subsidiaries and sale s of U.S. Corporate and CMBS securities in our Insurance business. Proceeds from investment securities sales and early re demptions by issuers totaled $ 3,300 million and $ 1,372 million in the six months ended June 30, 2015 and 2014 , respectively, principally from sales of short-term government securities in our bank subsidiaries and sale s of U.S. Corpo rate and CMBS securi ties in our Insurance business. In addition, proceeds from investment securities sales in the six months ended June 30, 2015 included $ 1,634 million principally from sales of CMBS, RMBS and state and municipal securities at Trinity. We recognized pre-tax gains (losses) on trading securitie s of $ 2 million and $ 1 million in the three months ended June 30, 2015 and 2014 , respectively and $ (2) million and $ (3) million in the six months ended June 30, 2015 and 2014 , respectively .</t>
  </si>
  <si>
    <t>Financing Receivables and Allowance for Losses on Financing Receivables</t>
  </si>
  <si>
    <t>Financing Receivables And Allowance For Losses On Financing Receivables [Abstract]</t>
  </si>
  <si>
    <t>Financing Receivables And Allowance For Losses On Financing Receivables</t>
  </si>
  <si>
    <t>NOTE 4 . FINANCING RECEIVABLES AND ALLOWANCE FOR LOSSES The implementation of the GE Capital Exit Plan has caused significant reductions in our Consumer portfolio, as all of our non-U.S. c onsumer financing receivables have been reclassified to either financing receivables held for sale or assets of businesses held for sale. The transfer of financing receivables to financing receivables held for sale and assets of businesses held for sale totaled $ 28,170 million and $ 5,508 million in the six months ended June 30, 2015 , respectively. In addition, our Real Estate business and most of our CLL business have been classified as discontinued operations. FINANCING RECEIVABLES, NET (in millions) June 30, 2015 December 31, 2014 Loans, net of deferred income $ 79,169 $ 120,007 Investment in financing leases, net of deferred income 5,307 6,554 84,476 126,561 Allowance for losses (3,393) (4,104) Financing receivables – net $ 81,083 $ 122,457 Financing Receivables by Portfolio and Allowance for Losses FINANCING RECEIVABLES (in millions) June 30, 2015 December 31, 2014 Commercial CLL $ 12,228 (a) $ 14,418 Energy Financial Services 2,787 2,580 GE Capital Aviation Services (GECAS) 7,528 8,263 Other 502 480 Total Commercial 23,045 25,741 Consumer 61,431 (b) 100,820 Total financing receivables 84,476 126,561 Allowance for losses (3,393) (4,104) Total financing receivables – net $ 81,083 $ 122,457 Includes Healthcare Equipment Finance and Working Capital Solutions, which purchases GE customer receivables . Includes Synchrony F inancial, our U.S. consumer business . ALLOWANCE FOR LOSSES Provision Balance at charged to Gross Balance at (In millions) January 1 operations(a) Other (b) write-offs (a)(c) Recoveries (c) June 30 2015 Commercial CLL $ 21 $ 8 $ 9 $ (11) $ 4 $ 31 Energy Financial Services 26 17 - (20) - 23 GECAS 46 (11) - - - 35 Other - 15 - (13) - 2 Total Commercial 93 29 9 (44) 4 91 Consumer 4,011 3,869 (257) (4,785) 464 3,302 Total $ 4,104 $ 3,898 $ (248) $ (4,829) $ 468 $ 3,393 2014 Commercial CLL $ 17 $ 7 $ (1) $ (6) $ 5 $ 22 Energy Financial Services 8 13 - (2) 2 21 GECAS 17 11 - (7) - 21 Other 2 - (2) - - - Total Commercial 44 31 (3) (15) 7 64 Consumer 3,981 1,804 (67) (2,184) 567 4,101 Total $ 4,025 $ 1,835 $ (70) $ (2,199) $ 574 $ 4,165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Goodwill and Other Intangibles Assets</t>
  </si>
  <si>
    <t>Goodwill and Intangible Assets Disclosure [Abstract]</t>
  </si>
  <si>
    <t>Goodwill and Other Intangible Assets</t>
  </si>
  <si>
    <t>NOTE 5 . ACQUISITIONS, GOODWILL AND OTHER INTANGIBLE ASSETS ACQUISITIONS 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 ze those initial fair value estimates. Accordingly, it is not uncommon for our initial estimates to be subsequently revised. On January 30, 2015, we acquired Milestone Aviation Group (Milestone Aviation), a helicopter leasing business, for approximately $ 1,750 million, which is included in our GECAS segment. The preliminary purchase price allocation resulted in goodwill of approximately $ 730 million and amortizable intangible assets of approximately $ 345 million. The allocation of the purchase price will be finalized upon completion of post-closing procedures. Goodwill CHANGES IN GOODWILL BALANCES Dispositions, currency Balance at exchange Balance at (In millions) January 1, 2015 Acquisitions and other June 30, 2015 CLL $ 25 $ - $ 86 $ 111 Consumer 9,777 - (581) 9,196 Energy Financial Services 1,507 - - 1,507 GECAS 147 733 - 880 Total $ 11,456 $ 733 $ (495) $ 11,694 Goodwill balances increas ed $ 238 million in the six months ended June 30, 2015 , primarily as a result of the acquisition of Milestone Aviation, partially offset by the reclassification of goodwill associated with ANZ Consumer Lending to assets of businesses held for sale and currency exchange eff ects of the stronger U.S. dollar. As businesses meet the criteria for held for sale, we allocate goodwill to such businesses and assess the remaining reporting unit goodwill for impairment. Our CLL reporting unit had a goodwill balance of $ 13,058 million at January 1, 2015. As a result of the GE Capital Exit Plan , we allocated $ 12,945 million of the CLL reporting unit goodwill to businesses held for sale which is reported in discontinu ed operations. The remaining CLL goodwill was then tested for impairment using data as of April 1, 2015. The impairment test consists of two steps: in step one, the carrying value of the reporting unit is compared with its fair value; in step two, which is applied when the carrying value of the reporting unit exceeds its fair value, the amount of goodwill impairment, if any, is derived by deducting the fair value of the reporting unit's assets and liabilities from the fair value of its equity, and comparing that amount with the carrying amount of goodwill. We determined fair value for the CLL reporting unit using the market approach, which was derived from metrics of publicly traded companies or historically completed transactions of compa rable businesses. The selection of comparable companies is based on the markets in which the CLL reporting unit businesses operate giving consideration to risk profiles, size, geography, and diversity of products and services. While the carrying value of the CLL reporting unit was within the range of estimated fair values, we further substantiated our CLL goodwill balance by performing the second step analysis in which the implied fair value of goodwill exceeded its carrying value and accordingly, no goodwill impairment was recognized. Additionally, our Consumer reporting unit had a goodwill balance of $ 9,777 million at January 1, 2015. During the first quarter of 2015, we signed an agreement to sell ANZ Consumer Lending an d upon classification as held for sale, we allocated $ 410 million of Consumer reporting unit goodwill to the carrying value of the business. The remaining Consumer reporting unit goodwill was then tested for impairment using data as of January 1, 2015. Fair value of the Consumer reporting unit was determined using an income approach and incorporating market observable data. The fair value of the Consumer reporting unit exceeded its carrying value, and therefore, goodwill was not impaired. Estimat 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INTANGIBLE ASSETS SUBJECT TO AMORTIZATION June 30, 2015 December 31, 2014 Gross Gross carrying Accumulated carrying Accumulated (In millions) amount amortization Net amount amortization Net Customer-related $ 1,045 $ (473) $ 572 $ 926 $ (489) $ 437 Capitalized software 920 (644) 276 1,228 (843) 385 Lease valuations 107 (10) 97 - - - Trademarks 40 (8) 32 22 (12) 10 Patents and technology 7 (4) 3 9 (6) 3 Present value of future profits(a) 632 (632) - 614 (614) - All other 263 (115) 148 134 (94) 40 Total $ 3,014 $ (1,886) $ 1,128 $ 2,933 $ (2,058) $ 875 (a) Balances at June 30, 2015 and December 31, 2014 reflect adjustments of $ 280 million and $ 293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increased by $ 253 million in the six months ended June 30, 2015 , primarily as a result of the acquisiti on of Milestone Aviation, partially offset by amortization, currency exchange effects of the stronger U.S. dollar and the reclassification of intangible assets associated wit h ANZ Consumer Lending to asset s of businesses held for sale . Amortization expense related to intangible assets subject to amortization was $ 75 million and $ 68 million in the three months ended June 30, 2015 and 2014 , respectively, and $ 165 million and $ 129 million in the six months ended June 30, 2015 and 2014 , respectively, and is recorded in operating and administrative expense on the financial statements.</t>
  </si>
  <si>
    <t>Borrowings and Bank Deposits</t>
  </si>
  <si>
    <t>Debt Disclosure [Abstract]</t>
  </si>
  <si>
    <t>NOTE 6 . BORROWINGS AND BANK DEPOSITS (In millions) June 30, 2015 December 31, 2014 Short-term borrowings Commercial paper(a) U.S. $ 21,906 $ 22,019 Non-U.S. 3,107 2,993 Current portion of long-term borrowings(a)(b)(c) 36,163 36,995 GE Interest Plus notes(d) 2,499 5,467 Other(c) 463 231 Total short-term borrowings $ 64,138 $ 67,705 Long-term borrowings Senior unsecured notes(a)(b)(e) $ 149,278 $ 162,194 Subordinated notes(a) 4,659 4,804 Subordinated debentures(a)(f)(g) 6,774 7,085 Other(a)(c)(h) 8,750 12,676 Total long-term borrowings $ 169,461 $ 186,759 Non-recourse borrowings of consolidated securitization entities(i) $ 16,991 $ 19,369 Bank deposits(j) $ 45,799 $ 43,841 Total borrowings and bank deposits $ 296,389 $ 317,674 On April 10, 2015, GE announced it would provide a full and unconditional guarantee on the payment of the principal and interest on all tradable senior and subordinated outstanding long-term debt securities and all commercial paper issued or guaranteed by GECC. Short term borrowings included $ 25,013 million of commercial paper and $ 33,237 million of the current portion of long-term borrowings. Long-term borrowings included $ 137,719 million of senior unsecured notes, $ 3,975 milli on of subordinated notes, $ 6,774 million of subordinated debentures, and $ 400 million of other. Included $ 433 million and $ 439 million of obligations to holders of GICs at June 30, 2015 and December 31, 2014 , respectively. Th ese obligations included conditions under which certain GIC holders could require immediate repayment of their investment should the long-term credit ratings of GECC fall below AA-/Aa3. The remaining outstanding GICs will continue to be subject to their sc heduled maturities and individual terms, which may include provisions permitting redemption upon a downgrade of one or more of GECC’s ratings, among other things. Included $ 5,193 million and $ 4,835 million of funding secured by real estate, a ircraft and other collateral at June 30, 2015 and December 31, 2014 , respectively, of which $ 1,234 million and $ 1,183 million is non-recourse to GECC at June 30, 2015 and December 31, 2014 , respectively. Entirely variable denomination floating-rate dem and notes. Included $ 4,593 million related to Synchrony Financial. Subordinated debentures receive rating agency equity credit. Included $ 2,627 million of subordinated debentures, which constitute the sole assets of trusts that have issue d trust preferred securities a nd where GECC owns 100 % of the common securities of the trusts. Obligations associated with these trusts are unconditionally guaranteed by GECC. Included $ 5,151 million related to Synchrony Financial. Includ ed $ 2,899 million and $ 3,377 million of current portion of long-term borrowings at June 30, 2015 and December 31, 2014 , respectively. See Note 12. Included $ 8,028 million and $ 8,905 million of deposits in non-U.S. banks at June 30, 2015 and December 31, 2014 , respectively, and $ 15,622 million and $ 14,500 million of certificates of deposits with maturities greater than one year at June 30, 2015 and December 31, 2014 , respectively.</t>
  </si>
  <si>
    <t>Income Taxes</t>
  </si>
  <si>
    <t>Income Tax Disclosure [Abstract]</t>
  </si>
  <si>
    <t>NOTE 7 . INCOME TAXES THE GE CAPITAL EXIT PLAN In conjunction with the GE Capital Exit Plan , we will significantly reduce our non-U.S. assets while continuing to operate appropriately capitalized non-U.S. businesses with substantial assets related to our vertical financing businesses , Energy Financial Services, GECAS and Healthcare Equipment Finance . As a result of the GE Capital Exit Plan , we recognized a tax expense of $ 355 m illion and $6,335 million in the three and six months ended June 30, 2015, respectively. This consisted o f $125 million and $3,674 million in the three and six months ended June 30, 2015, respectively related to expected repatriation of excess foreign cash in the amount of approximately $36 billion and the write-off of deferred tax assets of $230 million and $2,661 million in the three and six months ended June 30, 2015, respectively, that will no longer be supported under this plan . The expected repatriation of cash will include a portion of the earnings that , prior to the approval of the GE Capital Exit Plan , were indefinitely reinvested in our international operations. Our indefinit ely reinvested earnings will also be reduced by charges recognized in connection with the disposition of international assets . T he remainder of the indefinitely reinvested earnings will continue to be reinvested in the significant international base of assets that will remain after the GE Capital Exit Plan is fully executed. The write-off of deferred tax assets largely relate to our Treasury operations in Ireland where the tax benefits will no longer be apparent to be realized upon implementation of the GE Capital Exit Plan . UNRECOGNIZED TAX BENEFITS UNRECOGNIZED TAX BENEFITS (In millions) June 30, 2015 December 31, 2014 Unrecognized tax benefits $ 2,971 $ 3,055 Portion that, if recognized, would reduce tax expense and effective tax rate(a) 2,226 2,259 Accrued interest on unrecognized tax benefits 429 420 Accrued penalties on unrecognized tax benefits 39 34 Reasonably possible reduction to the balance of unrecognized tax benefits in succeeding 12 months 0-750 0-600 Portion that, if recognized, would reduce tax expense and effective tax rate(a) 0-200 0-50 (a) Some portion of such reduction may be reported as discontinued operations. 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 ed issues or claims is likely to be material to our results of operations, financial position or cash flows. We further believe that we have made adequate provision for all income tax uncertainties.</t>
  </si>
  <si>
    <t>Shareowners' Equity</t>
  </si>
  <si>
    <t>Stockholders' Equity Note [Abstract]</t>
  </si>
  <si>
    <t xml:space="preserve">NOTE 8 . SHAREOWNERS’ EQUITY ACCUMULATED OTHER COMPREHENSIVE INCOME (LOSS) Three months ended June 30 Six months ended June 30 (In millions) 2015 2014 2015 2014 Investment securities Beginning balance $ 1,207 $ 793 $ 1,010 $ 309 Other comprehensive income (loss) (OCI) before reclassifications – net of deferred taxes of $(343), $221, $(206) and $472 (651) 322 (400) 796 Reclassifications from OCI – net of deferred taxes of $(2), $(11), $(31) and $(4) 1 (23) (53) (13) Other comprehensive income (loss)(a) (650) 299 (453) 783 Less OCI attributable to noncontrolling interests (1) - (1) - Ending balance $ 558 $ 1,092 $ 558 $ 1,092 Currency translation adjustments (CTA) Beginning balance $ (2,653) $ (773) $ (838) $ (687) OCI before reclassifications – net of deferred taxes of $(201), $32, $1,338 and $105 213 116 (1,637) 30 Reclassifications from OCI – net of deferred taxes of $(150), $0, $(151) and $124 304 4 307 6 Other comprehensive income (loss)(a) 517 120 (1,330) 36 Less OCI attributable to noncontrolling interests 10 3 (22) 5 Ending balance $ (2,146) $ (656) $ (2,146) $ (656) Cash flow hedges Beginning balance $ (162) $ (225) $ (172) $ (293) OCI before reclassifications – net of deferred taxes of $54, $(32), $(5) and $37 347 (156) (516) (27) Reclassifications from OCI – net of deferred taxes of $(65), $18, $54 and $14 (341) 186 532 125 Other comprehensive income (loss)(a) 6 30 16 98 Less OCI attributable to noncontrolling interests - - - - Ending balance $ (156) $ (195) $ (156) $ (195) Benefit plans Beginning balance $ (567) $ (381) $ (577) $ (363) Net actuarial gain (loss) – net of deferred taxes of $2, $2, $(1) and $(6) (9) 5 (4) (17) Prior service cost amortization – net of deferred taxes of $0, $0, $0 and $0 (1) 1 (1) 1 Net actuarial loss amortization – net of deferred taxes of $2, $2, $4 and $4 3 4 8 8 Other comprehensive income (loss)(a) (7) 10 3 (8) Less OCI attributable to noncontrolling interests - - - - Ending balance $ (574) $ (371) $ (574) $ (371) Accumulated other comprehensive income (loss) at June 30 $ (2,318) $ (130) $ (2,318) $ (130) (a) Total other comprehensive income (loss) was $ (134) million and $ 459 million in the three months ended June 30, 2015 and 2014 , respectively , and $ (1,764) million and $ 909 million in the six months ended June 30, 2015 and 2014 , respectively . RECLASSIFICATION OUT OF AOCI Three months ended June 30 Six months ended June 30 (In millions) 2015 2014 2015 2014 Statement of Earnings Caption Available-for-sale securities Realized gains (losses) on sale/impairment of securities $ 1 $ 34 $ 84 $ 17 Revenues from services (a) (2) (11) (31) (4) Benefit (provision) for income taxes (b) $ (1) $ 23 $ 53 $ 13 Net of tax Currency translation adjustments Gains (losses) on dispositions $ (154) $ (4) $ (156) $ (130) Costs and expenses(c) (150) - (151) 124 Benefit (provision) for income taxes(d) $ (304) $ (4) $ (307) $ (6) Net of tax Cash flow hedges Gains (losses) on interest rate derivatives $ (22) $ (60) $ (61) $ (129) Interest Foreign exchange contracts 428 (144) (525) (10) (e) 406 (204) (586) (139) Total before tax (65) 18 54 14 Benefit (provision) for income taxes $ 341 $ (186) $ (532) $ (125) Net of tax Benefit plan items Amortization of prior service costs $ 1 $ (1) $ 1 $ (1) (f) Amortization of actuarial gains (losses) (5) (6) (12) (12) (f) (4) (7) (11) (13) Total before tax 2 2 4 4 Benefit (provision) for income taxes $ (2) $ (5) $ (7) $ (9) Net of tax Total reclassification adjustments $ 34 $ (172) $ (793) $ (127) Net of tax (a) (a ) Includes Included $15 million and $13 million for the three months ended June 30, 2015 and 2014, and $17 million and $(6) million for six months ended June 30, 2015 and 2014, respectively in earnings (loss) from discontinued operations, net of taxes. (b) Included $(7) million and $(4) million for the three months ended June 30, 2015 and 2014, and $(6) million and $3 million for six months ended June 30, 2015 and 2014, respectively in earnings (loss) from discontinued operations, net of taxes. (c ) Included $4 million and $(4) million for the three months ended June 30, 2015 and 2014, and $4 million and $(129) million for six months ended June 30, 2015 and 2014, respectively in earnings (loss) from discontinued operations, net of taxes. (d) Includ ed $(137) million and none for the three months ended June 30, 2015 and 2014, and $(137) million and $124 million for six months ended June 30, 2015 and 2014, respectively in earnings (loss) from discontinued operations, net of taxes. (e) Included $ 404 million and $ (145) million in revenues from services and $ 24 million and $ 13 million in interest in the three months ended June 30, 2015 and 2014 , respectively, and $ (540) million and $ (11) million in revenues from services and $ 15 million and $ 1 million in interest in the six months ended June 30, 2015 and 2014 , respectively. (f) Amortization of prior service costs and actuarial gains and losses out of AOCI are included in the co mputation of net periodic pen sion costs. Noncontrolling Interests Noncontrolling interests in equity of consolidated affiliates includes common shares in consolidated affiliates and preferred stock issued by our affiliates. The balance is summarized as follows. (In millions) June 30, 2015 December 31, 2014 Synchrony Financial $ 2,700 $ 2,531 Other noncontrolling interests in consolidated affiliates(a) 383 368 Total $ 3,083 $ 2,899 (a) Consisted of a number of individually insignificant noncontrolling interests in partnerships and consolidated affiliates. CHANGES TO NONCONTROLLING INTERESTS Three months ended June 30 Six months ended June 30 (In millions) 2015 2014 2015 2014 Beginning balance $ 2,987 $ 440 $ 2,899 $ 432 Net earnings 93 10 184 21 Dividends (2) (1) (4) (1) Dispositions (6) (92) (6) (92) Other (including AOCI) 11 (7) 10 (10) Ending balance $ 3,083 $ 350 $ 3,083 $ 350 Other We did not pay any quarterly dividends or special dividends to GE in the three months ended June 30, 2015 . We paid quarterly dividends of $ 583 million and special dividends of $ 333 million to GE in the three months ended June 30, 2014 . We paid quarterly dividends of $ 450 million and did not pay any special dividends to GE in the six months ended , June 30, 2015 . We paid quarterly dividends of $ 1,083 million and special dividends of $ 333 million to GE in the six months ended June 30, 2014 . </t>
  </si>
  <si>
    <t>Revenues From Services - Jun. 30, 2015</t>
  </si>
  <si>
    <t>Financial Services Revenue [Abstract]</t>
  </si>
  <si>
    <t>Revenues From Services</t>
  </si>
  <si>
    <t>(a) A ggregate summarized financial information for significant associated companies assuming a 100 % ownership interest is included total assets at June 30, 2015 and December 31, 2014 of $ 58,749 million and $ 78,632 million, respectively. Assets were primarily financing receivables of $ 31,750 million and $ 46,481 million at June 30, 2015 and December 31, 2014 , respectively. Total liabilities were $ 41,773 million and $ 57,273 million, consisted primari ly of bank deposits of $ 158 million and $ 1,853 million at June 30, 2015 and December 31, 2014 , respectively, and debt of $ 35,545 million and $ 39,147 million at June 30, 2015 and December 31, 2014 , respectiv ely. Revenues for the three months ended June 30, 2015 and 2014 totaled $ 3,259 million and $ 3,670 million, respectively, and net earnings for the three months ended June 30, 2015 and 2014 totaled $ 403 million and $ 599 million, respectively. Revenues for the six months ended June 30, 2015 and 2014 totaled $ 6,479 million and $ 7,214 million, respect ively, and net earnings for the six months ended June 30, 2015 and 2014 totaled $ 702 million and $ 1,035 million, respectively. (b) Dur ing the six months ended June 30, 2015, other items primarily included impairments related to equity method investments ($ 1,392 million) in connection with the GE Capital Exit Plan</t>
  </si>
  <si>
    <t>NOTE 9 . REVENUES FROM SERVICES Three months ended June 30 Six months ended June 30 (In millions) 2015 2014 2015 2014 Interest on loans $ 2,955 $ 3,038 $ 5,892 $ 6,066 Equipment leased to others 1,194 1,149 2,340 2,289 Fees 795 794 1,587 1,614 Investment income 431 518 975 1,011 Associated companies(a) 381 249 735 607 Premiums earned by insurance activities 380 380 709 733 Financing leases 96 93 191 231 Other items(b) (36) 20 (1,331) 227 Total $ 6,196 $ 6,241 $ 11,098 $ 12,778</t>
  </si>
  <si>
    <t>Fair Value Measurements</t>
  </si>
  <si>
    <t>Fair Value Disclosures [Abstract]</t>
  </si>
  <si>
    <t xml:space="preserve">NOTE 10 . FAIR VALUE MEASUREMENTS Recurring Fair Value Measurements Our assets and liabilities measured at fair value on a recurring basis include investment securities primarily supporting obligations to annuitants and policyholders in our run-off insurance operations and supporting obligations to holders of GICs in Trinity .
ASSETS AND LIABILITIES MEASURED AT FAIR VALUE ON A RECURRING BASIS Netting (In millions) Level 1 (a) Level 2 (a) Level 3 adjustment (b) Net balance June 30, 2015 Assets Investment securities Debt U.S. corporate $ - $ 19,817 $ 3,019 $ - $ 22,836 State and municipal - 4,222 101 - 4,323 Residential mortgage-backed - 1,156 2 - 1,158 Commercial mortgage-backed - 2,459 2 - 2,461 Asset-backed - 22 76 - 98 Corporate ̶ non-U.S. 12 618 283 - 913 Government ̶ non-U.S. 28 1,808 2 - 1,838 U.S. government and federal agency - 5,291 293 - 5,584 Retained interests Equity Available-for-sale 104 15 6 - 125 Trading 19 - - - 19 Derivatives(c) - 6,083 69 (5,514) 638 Total $ 163 $ 41,491 $ 3,853 $ (5,514) $ 39,993 Liabilities Derivatives $ - $ 4,659 $ 9 $ (4,587) $ 81 Other - 19 - - 19 Total $ - $ 4,678 $ 9 $ (4,587) $ 100 December 31, 2014 Assets Investment securities Debt U.S. corporate $ - $ 20,659 $ 3,044 $ - $ 23,703 State and municipal - 4,560 115 - 4,675 Residential mortgage-backed - 1,676 16 - 1,692 Commercial mortgage-backed - 3,054 9 - 3,063 Asset-backed - 172 123 - 295 Corporate ̶ non-U.S. - 680 336 - 1,016 Government ̶ non-U.S. - 1,708 2 - 1,710 U.S. government and federal agency - 1,747 266 - 2,013 Equity Available-for-sale 108 15 9 - 132 Trading 21 - - - 21 Derivatives(c) - 8,981 27 (7,378) 1,630 Total $ 129 $ 43,252 $ 3,947 $ (7,378) $ 39,950 Liabilities Derivatives $ - $ 4,218 $ 9 $ (4,171) $ 56 Other - 20 - - 20 Total $ - $ 4,238 $ 9 $ (4,171) $ 76 (a) There were no securities transferred between Level 1 and Level 2 in the six months ended June 30, 2015 . There were $ 487 million of Government – non-U.S. and $ 13 million of Corporate – non-U.S. available-for-sale debt securities transfer red from Level 1 to Level 2 in the twelve months ended December 31, 2014 primarily attributable to changes in market observable data. (b) The netting of derivative receivables and payables (including the effects of any collateral posted or received) is permitted when a legally enforceable master netting agreement exists. (c) The fair value of derivatives includes an adjustment for non-performance risk. The cumulative adjustment was a gain (loss) of $ 15 million and $ 15 mil lion at June 30, 2015 and December 31, 2014 , respectively. See Note 11 for additional information on the composition of our derivative portfolio .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cluded into out of Balance at still held at (In millions) April 1 in earnings(a) in AOCI Purchases Sales Settlements Level 3(b) Level 3(b) June 30 June 30(c) 2015 Investment securities Debt U.S. corporate $ 3,150 $ 4 $ (145) $ 81 $ (38) $ (20) $ - $ (13) $ 3,019 $ - State and municipal 114 - (5) - - (8) - - 101 - RMBS 2 - - - - - - - 2 - CMBS 2 - - - - - - - 2 - ABS 111 (14) (8) - - - - (13) 76 - Corporate – non-U.S. 290 - (7) - - - - - 283 - Government – non-U.S. 2 - - - - - - - 2 - U.S. government and federal agency 291 - 2 - - - - - 293 - Equity Available-for-sale 5 - - 6 (5) - - - 6 - Derivatives(d)(e) 30 (1) 1 (1) - - 42 - 71 - Total $ 3,997 $ (11) $ (162) $ 86 $ (43) $ (28) $ 42 $ (26) $ 3,855 $ - 2014 Investment securities Debt U.S. corporate $ 2,976 $ 13 $ 60 $ 187 $ (156) $ (27) $ 42 $ (63) $ 3,032 $ - State and municipal 105 - 4 1 - - - - 110 - RMBS 81 1 1 - (16) (1) - - 66 - CMBS 11 - - - - - - - 11 - ABS 142 1 2 - - (5) - (10) 130 - Corporate – non-U.S. 510 12 36 - (54) - 1 (6) 499 - Government – non-U.S. 1 - - - - - - - 1 - U.S. government and federal agency 232 - 17 - - - - - 249 - Retained interests 1 - - - - - - - 1 - Equity Available-for-sale 11 - - 2 (2) (2) - - 9 - Derivatives(d)(e) 18 4 - - - - - - 22 4 Total $ 4,088 $ 31 $ 120 $ 190 $ (228) $ (35) $ 43 $ (79) $ 4,130 $ 4 (a) Earnings effects are primarily included in the “Revenues from services” and “Interest” captions in the Statement of Earnings (Loss). Transfers in and out of Level 3 are considered to occur at the beginning of the period. Transfers out of Level 3 were primarily a result of increased use of quotes from independent pricing vendors based on recent tr ading activity. (c) Represents the amount of unrealized gains or losses for the period included in earnings. (d) Represents derivative assets net of derivative liabilities and included cash accruals of $ 11 million and $ 8 million not reflected in the fair value hierarchy table for the three months ended June 30, 2015 and 2014 , respectively. (e) Gains (losses) included in net realized/unrealized gains (losses) included in earnings were offset by the earnings effects from the underlying items that were economically hedged. See Note 11. CHANGES IN LEVEL 3 INSTRUMENTS FOR THE SIX MONTHS ENDED Net change in Net Net unrealized realized/ realized/ gains unrealized unrealized (losses) gains gains relating to (losses) (losses) Transfers Transfers instruments Balance at included included into out of Balance at still held at (In millions) January 1 in earnings(a) in AOCI Purchases Sales Settlements Level 3(b) Level 3(b) June 30 June 30(c) 2015 Investment securities Debt U.S. corporate $ 3,044 $ 11 $ (86) $ 174 $ (55) $ (56) $ - $ (13) $ 3,019 $ - State and municipal 115 - (4) - - (10) - - 101 - RMBS 16 5 (4) - (15) - - - 2 - CMBS 9 - - - (7) - - - 2 - ABS 123 (14) (5) - (12) (3) - (13) 76 - Corporate – non-U.S. 336 - (4) - (49) - - - 283 - Government – non-U.S. 2 - - - - - - - 2 - U.S. government and federal agency 266 - 28 - - (1) - - 293 - Equity Available-for-sale 9 2 (2) 6 (5) (4) - - 6 - Derivatives(d)(e) 28 (1) 3 (1) - - 42 - 71 - Total $ 3,948 $ 3 $ (74) $ 179 $ (143) $ (74) $ 42 $ (26) $ 3,855 $ - 2014 Investment securities Debt U.S. corporate $ 2,751 $ 18 $ 127 $ 338 $ (156) $ (68) $ 138 $ (116) $ 3,032 $ - State and municipal 96 - 7 10 - (3) - - 110 - RMBS 86 1 - - (16) (5) - - 66 - CMBS 10 - - - - (1) 2 - 11 - ABS 145 2 4 - - (11) - (10) 130 - Corporate – non-U.S. 503 13 43 - (54) (1) 1 (6) 499 - Government – non-U.S. 31 - - - - - - (30) 1 - U.S. government and federal agency 225 - 26 - - - - (2) 249 - Retained interests 1 - - - - - - - 1 - Equity Available-for-sale 11 - - 2 (2) (2) - - 9 - Derivatives(d)(e) 19 4 - - - - (1) - 22 10 Total $ 3,878 $ 38 $ 207 $ 350 $ (228) $ (91) $ 140 $ (164) $ 4,130 $ 10 Remeasured during Remeasured during the six months ended June 30, 2015 the year ended December 31, 2014 (In millions) Level 2 Level 3 Level 2 Level 3 Financing receivables and financing receivables held for sale $ - $ 22,532 $ 1 $ 584 Cost and equity method investments - 2,105 - 334 Long-lived assets, including real estate - 154 102 718 Total $ - $ 24,791 $ 103 $ 1,636 The following table represents the fair value adjustments to assets measured at fair value on a non-recurring basis and still held at June 30, 2015 and 2014 . Three months ended June 30 Six months ended June 30 (In millions) 2015 2014 2015 2014 Financing receivables and financing receivables held for sale $ (27) $ (89) $ (2,447) $ (117) Cost and equity method investments (14) (44) (1,462) (204) Long-lived assets, including real estate (24) (56) (46) (73) Total $ (65) $ (189) $ (3,955) $ (394) LEVEL 3 MEASUREMENTS - SIGNIFICANT UNOBSERVABLE INPUTS Range (Dollars in millions) Fair value Valuation technique Unobservable inputs (weighted average) June 30, 2015 Recurring fair value measurements Investment securities - Debt U.S. corporate $ 855 Income approach Discount rate(a) 1.8%-11.0% (7.0%) State and municipal 17 Income approach Discount rate(a) 5.2%-5.2% (5.2%) Asset-backed 76 Income approach Discount rate(a) 5.0%-5.5% (5.4%) Corporate ̶ non-U.S. 227 Income approach Discount rate(a) 6.0%-14.0% (7.4%) Non-recurring fair value measurements Financing receivables and financing receivables held for sale $ 22,483 Income approach Discount rate(a) 0.1%-8.0% (6.7%) Cost and equity method investments 1,867 Market comparables Price to book multiple 0.4X-0.7X (0.6X) Long-lived assets, including real estate 17 Income approach Discount rate(a) 2.0%-10.8% (6.8%)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Non-recurring fair value measurements Cost and equity method investments 309 Income approach Discount rate(a) 8.0%-10.0% (9.4%) Market comparables EBITDA multiple 1.8X-5.2X (4.8X) Long-lived assets, including real estate 664 Income approach Discount rate(a) 2.0%-10.8% (6.7%) (a) Discount rates are determined based on inputs that market participants would use when pricing investments, including credit and liquidity risk. An increase in the discount rate would result in a decrease in the fair value. At June 30, 2015 and December 31, 2014 , ot her Level 3 recurring fa ir value measurements of $2,664 million and $2,594 million, respectively, and non -recurring measurements of $297 million and $657 million, respectively, are valued using non-binding broker quotes or other thir d-party sources. At June 30, 2015 and December 31, 2014 , other recurring fair value measurements of $5 million and $30 million, respectively, and non-recurring fair value measurements of $127 million and $6 million, respectively, were individually insignificant and utilize a number of different unobservable inputs not subject to meaningful aggr egation. </t>
  </si>
  <si>
    <t>Financial Instruments</t>
  </si>
  <si>
    <t>Financial Instruments [Abstract]</t>
  </si>
  <si>
    <t>NOTE 11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 June 30, 2015 December 31, 2014 Assets (liabilities) Assets (liabilities) Notional Carrying Estimated Notional Carrying Estimated (In millions) amount amount (net) fair value amount amount (net) fair value Assets Loans $ (a) $ 75,795 $ 82,002 $ (a) $ 115,889 $ 120,067 Other commercial mortgages (a) 1,400 1,549 (a) 1,427 1,508 Loans held for sale (a) 26,998 27,560 (a) 778 799 Other financial instruments(b) (a) 144 179 (a) 122 136 Liabilities Borrowings and bank deposits(c)(d)(e) (a) (296,389) (308,380) (a) (317,674) (333,956) Investment contract benefits (a) (2,871) (3,352) (a) (2,970) (3,565) Guaranteed investment contracts (a) (970) (996) (a) (1,000) (1,031) Insurance - credit life(f) - - - 1,843 (90) (77) (a) These financial instruments do not have notional amounts. (b) Principally comprises cost method investments. (c) See Note 6. (d) Fair values exclude interest rate and currency derivatives designated as hedges of borrowings. Had they been included, the fair value of borrowings at June 30, 2015 and December 31, 2014 would have been reduced by $ 3,331 million and $ 5,020 million, respectively. (e) Included $ 2,569 million and $ 2,888 million of accrued interest in estimated fair value at June 30, 2015 and December 31, 2014 , respectively. (f ) Net of reinsurance of none and $ 964 million at June 30, 2015 and December 31, 2014 , respecti vely. NOTIONAL AMOUNTS OF LOAN COMMITMENTS (In millions) June 30, 2015 December 31, 2014 Ordinary course of business lending commitments(a) $ 744 $ 1,214 Unused revolving credit lines(b) Commercial 2,514 2,908 Consumer – principally credit cards 315,220 306,188 (a) Excluded investment commitments of $ 760 million and $ 818 million at June 30, 2015 and December 31, 2014 , respectively. (b) Excluded amounts related to inventory financing arrangements, which may be withdrawn at our option, of $ 54 million and $ 47 million at June 30, 2015 and December 31, 2014 , respectively.
Securities Repurchase and Reverse Repurchase Arrangem ents Our issuances of securities repurchase agreements are insignificant and are limited to activities at certain of our foreign banks primarily for purposes of liquidity management. At June 30, 2015 , we were party to repurchase agreements totaling $ 251 million, which were reported in short-term borrowings on the financial statements. No repurchase agreements were accounted for as off-book financing and we do not engage in securities lending transactions. We also enter into reverse securities re purchase agreements, primarily for short-term investment with maturities of 90 days or less. At June 30, 2015 , we were party to reverse repurchase agreements totaling $ 13.8 billion, which were reported in cash and equivalents on the financial statem 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 t related factors that affect the type of debt we can issue. The notional amounts of derivative contracts represent the basis upon which interest and other payments are calculated and are reported gross, except for offsetting foreign currency forward cont racts that are executed in order to manage our currency risk of net investment in foreign subsidiaries. Of the outstand ing notional amount of $ 219,000 million, approximately 99 % or $ 216,000 million is associated with reducing or elim inating the interest rate, currency or market risk between financial assets and liabilities in our financial services businesses. The instruments used in these activities are designated as hedges when practicable. When we are not able to apply hedge accoun 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 . FAIR VALUE OF DERIVATIVES June 30, 2015 December 31, 2014 (In millions) Assets Liabilities Assets Liabilities Derivatives accounted for as hedges Interest rate contracts $ 4,480 $ 234 $ 5,859 $ 461 Currency exchange contracts 1,203 1,347 2,435 779 Other contracts - - - - 5,683 1,581 8,294 1,240 Derivatives not accounted for as hedges Interest rate contracts 82 58 111 68 Currency exchange contracts 334 3,020 595 2,910 Other contracts 53 9 8 9 469 3,087 714 2,987 Gross derivatives recognized in statement of financial position Gross derivatives 6,152 4,668 9,008 4,227 Gross accrued interest 1,047 (73) 1,392 (24) 7,199 4,595 10,400 4,203 Amounts offset in statement of financial position Netting adjustments(a) (3,529) (3,544) (3,695) (3,710) Cash collateral(b) (1,985) (1,043) (3,683) (461) (5,514) (4,587) (7,378) (4,171) Net derivatives recognized in statement of financial position Net derivatives 1,685 8 3,022 32 Amounts not offset in statement of financial position Securities held as collateral(c) (1,123) - (3,003) - Net amount $ 562 $ 8 $ 19 $ 32 Derivatives are classified in the captions “Other assets” and “Other liabilities” and the related accrued interest is classified in “Other receivables” and “Other liabilities” in our financial statements. The netting of derivative receivables and payables is permitted when a legally enforceable master netting agreement exists. Amo unts include fair value adjustments related to our own and counterparty non-per formance risk. At June 30, 2015 and December 31, 2014 , the cumulative adjustment for non-performance risk was a gain (loss) of $ 15 million and $ 15 million, respectively. Excluded excess cash collateral received and posted of $ 189 million and $ 105 million at June 30, 2015 , respectively, and $ 58 million and $ 211 million at December 31, 2014 , respectively . Excluded excess securities col lateral received of $ 0 million and $ 385 million at June 30, 2015 and December 31, 2014 , respectively. FAIR VALUE HEDGES We use interest rate and currency e xchange derivatives to hedge the fair value effects of interest rate and currency exchange rate changes on local and non-functional currency denominated fixed-rate debt. For relationships designated as fair value hedges, changes in fair value of the deriva tives are recorded in earnings within interest along with offsetting adjustments to the carrying amount of the hedged debt. EARNINGS EFFECTS OF FAIR VALUE HEDGING RELATIONSHIPS Three months ended June 30 2015 2014 Gain (loss) Gain (loss) Gain (loss) Gain (loss) on hedging on hedged on hedging on hedged (In millions) derivatives items derivatives items Interest rate contracts $ (1,937) $ 1,884 $ 725 $ (774) Currency exchange contracts 7 (7) (5) 5 Fair value hedges resulted in $ (53) million and $ (49) million of ineffectiveness in the three months ended June 30 , 2015 and 2014 , respectively. In both the three months ended June 30 , 2015 and 2014 , there were insignificant amounts excluded from the assessment of effectiveness . EARNINGS EFFECTS OF FAIR VALUE HEDGING RELATIONSHIPS Six months ended June 30 2015 2014 Gain (loss) Gain (loss) Gain (loss) Gain (loss) on hedging on hedged on hedging on hedged (In millions) derivatives items derivatives items Interest rate contracts $ (877) $ 793 $ 1,715 $ (1,779) Currency exchange contracts - (1) (3) 2 Fair value hedges resulted in $ (85) million and $ (65) million of ineffectiveness in the six months ended June 30 , 2015 and 2014 , respectively. In both the six months ended June 30 , 2015 and 2014 , there were insignificant amounts excluded from the assessment of effectiveness . CASH FLOW HEDGES 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 ed into earnings contemporaneously and in the same caption with the earnings effects of the hedged transaction. Gain (loss) reclassified Gain (loss) recognized in AOCI from AOCI into earnings for the three months ended June 30 for the three months ended June 30 (In millions) 2015 2014 2015 2014 Interest rate contracts $ (7) $ (12) $ (22) $ (60) Currency exchange contracts 380 (148) 428 (144) Total(a) $ 373 $ (160) $ 406 $ (204) (a) Gain (loss) is recorded in revenues from services and interest when reclassified to earnings. Gain (loss) reclassified Gain (loss) recognized in AOCI from AOCI into earnings for the six months ended June 30 for the six months ended June 30 (In millions) 2015 2014 2015 2014 Interest rate contracts $ (10) $ (9) $ (61) $ (129) Currency exchange contracts (658) 35 (525) (10) Total(a) $ (668) $ 26 $ (586) $ (139) (a) Gain (loss) is recorded in revenues from services and interest when reclassified to earnings. The total pre-tax amount in AOCI related to cash flow hedges of f orecasted transactions was a $ 164 million loss at June 30, 2015 . We expect to transfer $ 214 million to earnings as an expense in the next 12 months contemporaneously with the earnings effects of the related forecasted transactions. In both the six months ended June 30 , 2015 and 2014 , we recognized insignifican t gains and losses related to hedged forecasted transactions and firm commitments that did not occur by the end of the originally specified period. At June 30, 2015 and 2014 , the maximum term of derivative instruments that hedge forecasted transacti ons was 17 years and 18 years, respectively. See Note 8 for additional information about reclassifications out of AOCI. For cash flow hedges, the amount of ineffectiveness in the hedging relationship and amount of the changes in fair value of the derivatives that are not included in the measurement of ineffectiveness were insignificant for each reporting period. NET INVESTMENT HEDGES IN FOREIGN OPERATIONS 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s are recorded as a component of AOCI until such time as the foreign entity is substantially liquidated or sold, or upon the loss of a controlling interest in a foreig n entity. Additionally, lower of cost or fair value, less cost to sell, assessments of foreign entities classified as held for sale take into account the related AOCI. The change in fair value of the forward points, which reflects the interest rate differe ntial betwee n the two countries on the derivative, is excluded from the effectiveness assessment. GAINS (LOSSES) RECOGNIZED THROUGH CTA Gain (loss) recognized in CTA Gain (loss) reclassified from CTA for the three months ended June 30 for the three months ended June 30 (In millions) 2015 2014 2015 2014 Currency exchange contracts $ (1,551) $ 435 $ (196) $ - Reclassifications from CTA of $ (45) million and $ 0 million were recorded in GECC revenues from services and $ (151) million and $ 0 million in discontinued operations in the three months ended June 30, 2015 and 2014 , respectively. The amounts related to the change in the fair value of the forward points that are excluded from the measure of effectiveness were $ (12) million and $ (169) million in the three months ended June 30, 2015 and 2014 , respectively, and were recorded in interest and other financial charges. GAINS (LOSSES) RECOGNIZED THROUGH CTA Gain (loss) recognized in CTA Gain (loss) reclassified from CTA for the six months ended June 30 for the six months ended June 30 (In millions) 2015 2014 2015 2014 Currency exchange contracts $ 3,438 $ (598) $ 589 $ 10 Reclassifications from CTA of $ (34) million and $ 0 million were recorded in GECC revenues from services and $ 623 million and $ 10 million in discontinued operations in the six months ended June 30, 2015 and 2014 , respectively. The amounts related to the change in the fair value of the forward points that are excluded from the measure of effectiveness were $ (56) million and $ (311) million in the six months ended June 30, 2015 and 2014 , respectively, and were recorded in interest and other financial charges.
FREE-STANDING DERIVATIVES Changes in the fair value of derivatives that are not designated as hedges are recorded in earnings each period. As discussed above, these derivatives ar 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Gains (losses) for the six months ended June 30 , 2015 on derivatives not designated as hedges were $ (2,132) million composed of amounts related to interest rate contracts of $ (64) million, currency exchange contracts of $ (2,076) million, and other derivatives of $ 8 milli on. These losses were offset by the earnings effects from the u nderlying items that were economically hedged. Gains (losses) for the six months ended June 30 , 2014 on derivatives not designated as hedges were $ 677 million composed of amounts related to interest rate contracts of $ (23) million, currency exchange contr acts of $ 701 million and other derivatives of $ (1) milli on. These losses were offset by the earnings effects from the underlying items that were economically hedg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 sure. We actively monitor these net exposures against defined limits and take appropriate actions in response, including requiring additional collateral. As discussed above, we have provisions in certain of our master agreements that require counterparti es to post collateral (typically, cash or U.S. Treasury securities) when our receivable due from the counterparty, measured at current market value, exceeds a specified limit. The fair value of such collateral was $ 3,108 million at June 30, 2015 , of which $ 1,985 million was cash and $ 1,123 million was in the form of securities held by a custodian for our benefit. Under certain of these same agreements, we post collateral to our counterparties for our derivative obligations, the fair v alue of which was $ 1,043 million at June 30, 2015 . At June 30, 2015 , our exposure to counterparties (including accrued interest), net of collateral we hold, was $ 561 million . This excludes exposure related to embedded derivatives. Additionally, our master agreements typically contain mutual downgrade provisions that provide the ability of each party to require termination if the long-term credit rating of the counterparty were to fall below A-/A3. In certain of these master agreemen 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 ted. The net amount of our derivative liability, after consideration of collateral posted by us and outstanding interest payments was an insignificant amount at June 30, 2015 . This excludes embedded derivatives.</t>
  </si>
  <si>
    <t>Variable Interest Entities</t>
  </si>
  <si>
    <t>Variable Interest Entities [Abstract]</t>
  </si>
  <si>
    <t>NOTE 12 . VARIABLE INTEREST ENTITIES 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5 or 2014 . Consolidated Varia ble Interest Entities 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 Trinity comprises two consolidated entities that hold investment securities, the majority of which are investment grade, and were funded by the issuance of GICs. The GICs include conditions under whic 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Consolidated Securit ization Entities (CSEs) were created to facilitate securitization of financial assets and other forms of asset-backed financing that serve as an alternative funding source by providing access to variable funding notes and term markets. The securitization t ransactions executed with these entities are similar to those used by many financial institutions and all are non-recourse. We provide servicing for substantially all of the assets in these entities.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 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Other remaining assets and liabilities of consolidated VIEs relate primarily to three categories of entities: (1 ) joint ventures that lease equipment with $ 487 million of assets and $ 486 million of liabilities; (2) other entities that are involved in power generating and leasing activities with $ 327 million of assets and $ 180 mil lion of liabilities; and (3) insurance entities that, among other lines of business, provide property and casualty and workers’ compensation coverage for GE with $ 1,162 million of assets and $ 548 million of liabilities. ASSETS AND LIABILITIES OF CONSOLIDATED VIEs Consolidated Securitization Entities(b) Credit Trade (In millions) Trinity (a) cards receivables Other Total June 30, 2015 Assets(c) Financing receivables, net $ - $ 24,199 $ 3,148 (d) $ 898 $ 28,245 Investment securities 2,203 - - 983 3,186 Other assets 154 143 2 1,145 1,444 Total $ 2,357 $ 24,342 $ 3,150 $ 3,026 $ 32,875 Liabilities(c) Borrowings $ - $ - $ - $ 617 $ 617 Non-recourse borrowings - 13,948 2,704 339 16,991 Other liabilities 986 18 34 1,233 2,271 Total $ 986 $ 13,966 $ 2,738 $ 2,189 $ 19,879 December 31, 2014 Assets(c) Financing receivables, net $ - $ 25,645 $ 3,028 (d) $ 1,030 $ 29,703 Investment securities 2,369 - - 1,005 3,374 Other assets 17 1,059 2 1,397 2,475 Total $ 2,386 $ 26,704 $ 3,030 $ 3,432 $ 35,552 Liabilities(c) Borrowings $ - $ - $ - $ 513 $ 513 Non-recourse borrowings - 14,967 2,692 436 18,095 Other liabilities 1,022 332 26 1,129 2,509 Total $ 1,022 $ 15,299 $ 2,718 $ 2,078 $ 21,117 (a) Excluded intercompany advances from GECC to Trinity, which were eliminated in consolidation of $ 1,138 million and $ 1,565 million at June 30, 2015 and December 31, 2014 , respectively. (b)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5 and December 31, 2014 , the amounts of commin gled cash owed to the CSEs were $ 921 million and $ 1,091 million, respectively, and the amounts owed to us by CSEs were $ 193 million and $ 391 million, respectively . (c) Asset amounts exclude intercompany receivables for cash collected on behalf of the entities by GE 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 re eliminated in consolidation . (d) Included $785 million and $686 million of receivables at June 30, 2015 and December 31, 2014 , respectively, originated by GE Appliances. We require third party debt holde r consent to sell these assets. The receivables will be included in assets of businesse s held for sale when the consent is received. Revenues from services fro m our consolidated VIEs were $ 1,396 million and $ 1,371 million in the three months ended June 30, 2015 and 2014 , respectively , and $ 2,903 million and $ 2,757 million in the six months ended June 30, 2015 and 2014 , respectively. Related expenses consisted primarily of provisions for losse s of $ 313 million and $ 252 million in the three months ended June 30, 2015 and 2014 , respectively , and $ 525 million and $ 547 million in the six months ended June 30, 2015 and 2014 , respectively , and interest of $ 68 million and $ 67 million in the three months ended June 30, 2015 and 2014 , respectively , and $ 133 million and $ 126 million in the six months ended June 30, 2015 and 2014 , respectively. These amounts do not include intercompany revenues and costs, principally fees and interest between GECC and the VIEs, which are eliminated in consolidation. Investments in Unconsolidated Variable Interest Entities 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he classification of our variable interests in these entities in our financial statements is based on the na ture of the entity and the characteristics of the investment we hold. INVESTMENTS IN UNCONSOLIDATED VIEs (In millions) June 30, 2015 December 31, 2014 Other assets and investment securities $ 486 $ 632 Financing receivables – net 113 120 Total investments 599 752 Contractual obligations to fund investments, guarantees or revolving lines of credit 28 27 Total $ 627 $ 779 In addition to the entities included in the table above, we also hold passive investments in RMBS, CMBS and asset-backed securities issued by VIEs. Such investments were, by design, investment-grade at issuance and held by a diverse group of investors. Further information about such investments is provided in Note 3 .</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NOTE13 . SUPPLEMENTAL INFORMATION ABOUT THE CREDIT QUALITY OF FINANCING RECEIVABLES AND ALLOWANCE FOR LOSSES As described in Note 4, our Consumer portfolio has been significantly reduced as all of our non-U.S. c onsumer financing receivables have been reclassified to either financing receivables held for sale or assets of businesses held for sale. In addition our Real Esta te business and most of our CLL business have been classified as discontinued operations. Credit Quality Indicators Deta iled information about the credit quality of our Commercial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 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PAST DUE AND NONACCRUAL FINANCING RECEIVABLES June 30, 2015 December 31, 2014 Over 30 days Over 90 days Over 30 days Over 90 days (In millions) past due past due Nonaccrual past due past due Nonaccrual Commercial CLL $ 548 $ 172 $ 20 $ 610 $ 131 $ 25 Energy Financial Services 7 7 28 - - 68 GECAS 1 - 318 - - 419 Total Commercial 556 179 366 (a) 610 131 512 (a) Consumer 2,171 933 (b) 2 (c) 5,137 2,495 (b) 1,484 (c) Total $ 2,727 $ 1,112 $ 368 $ 5,747 $ 2,626 $ 1,996 Total as a percent of financing receivables 3.2 % 1.3 % 0.4 % 4.5 % 2.1 % 1.6 % (a) Included $ 349 million and $ 484 million at June 30, 2015 and December 31, 2014 , respectively, which are currently paying in accordance with their contractual terms. Included $ 931 million and $ 1,231 million of Consumer loans at June 30, 2015 and December 31, 2014 , respectively, which are over 90 days past due and continue to accrue interest until the accounts are written off in the period that the account becomes 180 days past due. Include d none and $ 179 million at June 30, 2015 and December 31, 2014 , respectively, which are currently paying in accordance with their contractual terms. 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June 30, 2015 Commercial CLL $ 13 $ 15 $ 10 $ 4 $ 4 $ 3 $ 5 Energy Financial Services 28 29 45 - - - 8 GECAS 237 245 246 - - - - Other - - - - - - - Total Commercial(b) 278 289 301 4 4 3 13 Consumer(c) - - 46 719 626 (d) 238 1,162 Total $ 278 $ 289 $ 347 $ 723 $ 630 $ 241 $ 1,175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in the six months ended June 30, 2015 , the year ended December 31, 2014 and the six months ended June 30, 2014 , respective ly, in CLL . The total average investment in impaired loans for the six months ended June 30, 2015 and the year ended December 31, 2014 was $ 314 million and $ 165 million, respectively. We recognized $ 36 million, $ 126 mill ion and $ 91 million of interest income, including $ 1 million, $ 5 million and $ 1 million on a cash basis, in the six months ended June 30, 2015 , the year ended December 31, 2014 and the six months ended June 30, 2014 , respectively. The total average investment in impaired loans for the six months ended June 30, 2015 and the year en ded December 31, 2014 was $ 1,208 million and $ 2,667 million, respectively. Unpaid principal balance excludes accrued interest and fees. (In millions) Non-impaired financing receivables General reserves Impaired loans Specific reserves June 30, 2015 Commercial $ 22,763 $ 88 $ 282 $ 3 Consumer 60,712 3,064 719 238 Total $ 83,475 $ 3,152 $ 1,001 $ 241 December 31, 2014 Commercial $ 25,329 $ 77 $ 412 $ 16 Consumer 98,640 3,603 2,180 408 Total $ 123,969 $ 3,680 $ 2,592 $ 424 IMPAIRED LOAN BALANCE CLASSIFIED BY THE METHOD USED TO MEASURE IMPAIRMENT (In millions) June 30, 2015 December 31, 2014 Discounted cash flow $ 797 $ 2,149 Collateral value 204 443 Total $ 1,001 $ 2,592 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 evant facts and circumstances. At June 30, 2015 , TDRs includ ed in impaired loans were $ 808 million, primarily r elating to Consumer ($ 719 million) , GECAS ($ 79 million) and CLL ($ 10 million) . Impaired loans in our Consumer business represent restructured smaller balance homo geneous loans meeting the definition of a TDR, and are therefore subject to the disclosure requirement for impaired loans . Impaired loans classified as TDRs in our C onsumer business were $ 719 million and $ 2,132 million at June 30, 2015 and December 31, 2014 ,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For the six months ended June 30 , 2015 , we modified $ 227 million of U.S. consumer loans , primarily credit cards for borrowers experiencing financial diffic ulties, which are classified as TDRs. We expect borrowers whose loans have been modified under these programs to continue to be able to meet their contractual obligations upon the conclusion of the modification. Of our $ 715 million and $ 1,150 million of consumer loans modifications classified as TDRs in the twelve months ended June 30, 2015 and 2014 , respectively, $ 35 million and $ 80 million have subsequently experienced a payment default in the six months ended June 30, 2015 and 2014 , respectively. Supplemental Credit Quality Information Commercial 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 Our internal risk ratings process is an important source of information in determining our allowance for losses and represents a comprehensiv 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internal controls. The frequency of rating updates is set by our credit risk policy, which requires an nual Risk Committee approval. 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COMMERCIAL FINANCING RECEIVABLES BY RISK CATEGORY Secured (In millions) A B C Total June 30, 2015 CLL $ 12,159 $ 37 $ 32 $ 12,228 Energy Financial Services 2,495 41 142 2,678 GECAS 7,206 225 97 7,528 Other 151 - - 151 Total $ 22,011 $ 303 $ 271 $ 22,585 December 31, 2014 CLL $ 14,271 $ 49 $ 98 $ 14,418 Energy Financial Services 2,479 60 16 2,555 GECAS 7,908 237 118 8,263 Other 130 - - 130 Total $ 24,788 $ 346 $ 232 $ 25,366 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 At June 30, 2015 and December 31, 2014 , our unsecured commercial financing receivables included $ 172 million and $ 88 million rated A, and $ 288 million and $ 287 million rate d B, respectively . We did not have any unsecured commercial financing receivables rated C at June 30, 2015 and December 31, 2014 , respectively. Consumer At June 30, 2015 , our U.S. consumer financing receivables included private-label credit card and sales financing for approximately 62 million customers across the U.S. with no metropolitan area accounting for more than 6 % of the portfolio. Of the total U.S. consumer financing receivables, approximately 67 % relate to credit card loans that are often subject to profit and loss sharing arrangements with the retailer (which are recorded in revenues), and the remainin g 33 % are sales finance receivables that provide financing to customers in areas such as electronics, recreation, medical and home improvement. Our Consumer financing receivables portfolio comprises both secured and unsecured lending. Secured financing receivables are largely comprise d of consumer installment loans secured by equipment . Unsecured financing receivables include private-label credit card finan cing. A substantial majority of these cards are not for general use and are limited to the products and services sold by the retailer. The private-label portfolio is diverse with no metropolitan area accounting for more than 5 % of the related p ortfolio. We assess overall credit quality of our U.S. installment and revolving credit portfolio using information from credit bureaus such as Fair Isaac Corporation ( FICO )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 60, which are considered moderate credit risk; and (c) 600 or less, which are considered weaker credits. Refreshed FICO score June 30, 2015 December 31, 2014 661 or 601 to 600 or 661 or 601 to 600 or (in millions) higher 660 less higher 660 less U.S. installment and revolving credit $ 44,080 $ 11,736 $ 4,149 $ 43,466 $ 11,865 $ 4,532 U.S. installment and revolving credit accounts with FICO scores of 600 or less have an average outstanding balance less than one thousand U.S. dollars and are primarily concentrated in our retail card and sales financing portfolios , which minimizes the potential for loss in the event of default. For lower credit scores, we adequately price for the incremental risk at origination and monitor credit migration through our risk ratings process. We continuously adjust our credit line underwriting management a nd collection strategies based on customer behavior and risk profile changes. For our Consumer - Other portfolio, we develop our internal risk ratings for this portfolio in a manner consistent with the process used to develop our Commercial credit qualit y indicators, described above. We use the borrower’s credit quality and underlying collateral strength to determine the potential risk of loss from these activities. At June 30, 2015 , Consumer - Other financing receivables of $ 1,170 million, $ 120 million and $ 176 million were rated A, B and C, respectively. At December 31, 2014 , Consumer – Other financing receivables of $ 5,006 million, $ 276 million and $ 382 million were rated A, B and C, respectively.</t>
  </si>
  <si>
    <t>Operating Segments MD&amp;A</t>
  </si>
  <si>
    <t>Operating segments [Abstract]</t>
  </si>
  <si>
    <t>Operating segment</t>
  </si>
  <si>
    <t>SUMMARY OF OPERATING SEGMENTS Three months ended June 30 Six months ended June 30 (In millions) 2015 2014 V% 2015 2014 V% Revenues CLL $ 262 $ 251 4 % $ 505 $ 492 3 % Consumer 3,527 3,598 (2) % 5,585 7,200 (22) % Energy Financial Services 396 307 29 % 681 776 (12) % GECAS 1,345 1,345 - % 2,627 2,690 (2) % Total segment revenues 5,530 5,501 1 % 9,398 11,158 (16) % GECC corporate items and eliminations 688 774 (11) % 1,743 1,681 4 % Total revenues $ 6,218 $ 6,275 (1) % $ 11,141 $ 12,839 (13) % Segment profit (loss) CLL $ 96 $ 86 12 % $ 175 $ 162 8 % Consumer 459 472 (3) % (2,316) 1,258 U % Energy Financial Services 109 76 43 % 144 229 (37) % GECAS 361 343 5 % 668 695 (4) % Total segment profit (loss) 1,025 977 5 % (1,329) 2,344 U GECC corporate items and eliminations (646) 186 U (6,799) 65 U Earnings (loss) from continuing operations attributable to GECC 379 1,163 (67) % (8,128) 2,409 U Preferred stock dividends declared (161) (161) - % (161) (161) - % Earnings (loss) from continuing operations attributable to GECC common shareowner 218 1,002 (78) % (8,289) 2,248 U Earnings (loss) from discontinued operations, net of taxes (3,747) 665 U (9,985) 1,364 U Net earnings (loss) attributable to GECC common shareowner $ (3,529) $ 1,667 U $ (18,274) $ 3,612 U</t>
  </si>
  <si>
    <t>Summary of Significant Accounting Policies (Policy)</t>
  </si>
  <si>
    <t>Accounting Policies [Abstract]</t>
  </si>
  <si>
    <t>Businesses and Assets Held for Sale Policy</t>
  </si>
  <si>
    <t>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 alify to be presented as held for investment must be classified as held for sale and recognized in our financial statements at the lower of cost or fair value, less cost to sell, with that amount representing a new cost basis at the date of transfer. As p reviously discussed, as a result of the GE Capital Exit Plan,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June 30, 2015 . The determination of fair value for businesses and portfolios of financing receivables involv es significant judgments and assumptions. Development of estimates of fair values in this circumstance is complex and is dependent upon, among other factors, the nature of the potential sales transaction (for example, asset sale versus sale of legal entity ), composition of assets and/or businesses in the disposal group, the comparability of the disposal group to market transactions, negotiations with third party purchasers etc. Such factors bear directly on the range of potential fair values and the selecti on of the best estimates. Key assumptions were developed based on market observable data and, in the absence of such data, internal information that is consistent with what market participants would use in a hypothetical transaction as of June 30, 2015 . We review all businesses and assets held for sale each reporting period to determine whether the existing carrying amounts are fully recoverable in comparison to estimated fair values.</t>
  </si>
  <si>
    <t>Basis of Presentation and Summary of Significant Accounting Policies</t>
  </si>
  <si>
    <t xml:space="preserve">Notes to Con solidated Financial Statements NOTE 1 . BASIS OF PRESENTATION AND SUMMARY OF SIGNIFICANT ACCOUNTING POLICIES BASIS OF PRESENTATION General Electric Company (GE Company or GE) owns all of the common stock of General Electric Capital Corporation (GECC). Our financial statements consolidate all of our affiliates – companies that we control and in which we hold a majority voting interest. We also consolidate the economic interests we hold in certain businesses within companies in which we hold a voting equity interest and are majority owned by our parent, but which we have agreed to actively manage and control. See Note 1 to the consolidated financial statements of our Form 8-K filed on May 8, 2015 consolidated financial statements), which discusses our consolidation and financial statement presentation. GECC includes Commercial Lending and Leasing (CLL), Consumer, Energy Financial Services and GE Capital Aviation Services (GECAS). Effects of transactions between related companies are made on an arms-length basis and are eliminated. As a wholly-owned subsidiary, GECC enters into various operating and financing arra ngements with its parent, GE. These arrangements are made on an arms-length basis and consist primarily of GECC dividends to GE; GE customer receivables sold to GECC; GECC services for trade receivables management and material procurement; buildings and eq uipment (including automobiles) leased between GE and GECC; information technology (IT) and other services sold to GECC by GE; aircraft engines manufactured by GE that are installed on aircraft purchased by GECC from third-party producers for lease to othe rs; and various investments, loans and allocations of GE corporate costs. We have reclassified certain prior-period amounts to conform to the current-period presentation. Unless otherwise indicated, information in these notes to the consolidated financial statements relates to continuing operations. </t>
  </si>
  <si>
    <t>Interim Period Presentation Policy</t>
  </si>
  <si>
    <t xml:space="preserve">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 ected for the entire year. It is suggested that these consolidated financial statements be read in conjunction with the financial statements and notes thereto included in our 2014 consolidated financial statements . Effective for the first quarter o f 2015, GECC is following a calendar quarter. Previously, we established interim quarterly closing dates using a fiscal calendar, which required our businesses to close their books on either a Saturday or Sunday, depending on the business. </t>
  </si>
  <si>
    <t>Businesses Held For Sale, Financing Receivables Held for Sale and Discontinued Operations (Tables)</t>
  </si>
  <si>
    <t>Businesses held for sale</t>
  </si>
  <si>
    <t>FINANCIAL INFORMATION FOR ASSETS AND LIABILITIES OF BUSINESSES HELD FOR SALE (In millions) June 30, 2015 December 31, 2014 Assets Cash and equivalents $ 239 $ 676 Investment securities - 448 Financing receivables – net 4,635 2,144 Property, plant and equipment – net 11 37 Goodwill 366 106 Other intangible assets – net 72 13 Other 23 50 Assets of businesses held for sale $ 5,346 $ 3,474 Liabilities Short-term borrowings $ 30 $ 435 Bank deposits - 1,931 Deferred income taxes (133) (31) Other 461 99 Liabilities of businesses held for sale $ 358 $ 2,434</t>
  </si>
  <si>
    <t>Financial Information For Businesses Held For Sale [Line Items]</t>
  </si>
  <si>
    <t>Financial Information</t>
  </si>
  <si>
    <t>(In millions) June 30, 2015 December 31, 2014 Assets Cash and equivalents $ 6,448 $ 5,414 Investment securities 9,960 10,006 Financing receivables – net 28,570 114,561 Other receivables 1,709 2,183 Property, plant and equipment – net 17,902 18,051 Goodwill 12,982 13,569 Other intangible assets - net 165 301 Deferred income taxes 2,148 2,920 Financing receivables held for sale 68,828 3,116 Valuation allowance on disposal group classified as held for sale (7,259) - Other 13,414 16,803 Assets of discontinued operations $ 154,867 $ 186,924 Liabilities Short-term borrowings $ 994 $ 1,125 Accounts payable 3,969 3,770 Non-recourse borrowings 9,168 10,569 Bank Deposits 19,572 18,998 Long-term borrowings 612 1,182 All other liabilities 10,191 7,610 Deferred income taxes 4,350 5,403 Liabilities of discontinued operations $ 48,856 $ 48,657 FINANCIAL INFORMATION FOR DISCONTINUED OPERATIONS Three months ended June 30 Six months ended June 30 (In millions) 2015 2014 2015 2014 Operations Total revenues (loss) $ 3,378 $ 3,933 $ 6,781 $ 7,913 Earnings (loss) from discontinued operations before income taxes $ 980 $ 648 $ (856) $ 1,397 Benefit (provision) for income taxes (322) 21 453 (48) Earnings (loss) from discontinued operations, net of taxes $ 658 $ 669 $ (403) $ 1,349 Disposal Gain (loss) on disposal before income taxes $ (3,384) $ (4) $ (7,036) $ 14 Benefit (provision) for income taxes (1,021) - (2,546) 1 Gain (loss) on disposal, net of taxes $ (4,405) $ (4) $ (9,582) $ 15 Earnings (loss) from discontinued operations, net of taxes $ (3,747) $ 665 $ (9,985) $ 1,364 FINANCING RECEIVABLES HELD FOR SALE (in millions) June 30, 2015 December 31, 2014 Commercial CLL $ 920 $ 357 Energy Financial Services 6 35 GE Capital Aviation Services (GECAS) 36 27 Other 110 - Total Commercial 1,072 419 Consumer 26,910 (a) 359 Total financing receivables held for sale $ 27,982 $ 778</t>
  </si>
  <si>
    <t>Rollfoward of WMC's reserve and pending claims for WMC representation and warranty obligations</t>
  </si>
  <si>
    <t>ROLLFORWARD OF THE RESERVE Three months ended June 30 Six months ended June 30 (In millions) 2015 2014 2015 2014 Balance, beginning of period $ 814 $ 550 $ 809 $ 800 Provision 11 102 18 102 Claim resolutions / rescissions - (103) (2) (353) Balance, end of period $ 825 $ 549 $ 825 $ 549</t>
  </si>
  <si>
    <t>CLL [Member]</t>
  </si>
  <si>
    <t>FINANCIAL INFORMATION FOR COMMERCIAL LENDING AND LEASING Three months ended June 30 Six months ended June 30 (In millions) 2015 2014 2015 2014 Operations Total revenues (loss) $ 3,070 $ 3,308 $ 5,973 $ 6,628 Interest $ (641) $ (774) $ (1,343) $ (1,562) Operating and administrative (1,028) (955) (2,005) (1,791) Depreciation and amortization (421) (960) (1,768) (1,935) Provision for losses on financing receivables (13) (110) (1,757) (207) Earnings (loss) from discontinued operations, before income taxes 967 509 (900) 1,133 Benefit (provision) for income taxes (309) (73) 315 (218) Earnings (loss) from discontinued operations, net of taxes $ 658 $ 436 $ (585) $ 915 Disposal Gain (loss) on disposal before income taxes $ (3,380) $ - $ (5,225) $ - Benefit (provision) for income taxes (949) - (1,927) - Gain (loss) on disposal, net of taxes $ (4,329) $ - $ (7,152) $ - Earnings (loss) from discontinued operations, net of taxes(a) $ (3,671) $ 436 $ (7,737) $ 915 (a) Earnings (loss) from discontinued operations attributable to GECC, before income taxes, was $ (2,415) million and $ 499 million for the three months ended June 30, 2015 and 2014 , respectively, and $ (6,128) million and $ 1,120 million for the six months ended June 30, 2015 and 2014 , respectively.</t>
  </si>
  <si>
    <t>Real Estate [Member]</t>
  </si>
  <si>
    <t>FINANCIAL INFORMATION FOR REAL ESTATE Three months ended June 30 Six months ended June 30 (In millions) 2015 2014 2015 2014 Operations Total revenues (loss) $ 313 $ 664 $ 812 $ 1,295 Interest $ (137) $ (274) $ (373) $ (547) Operating and administrative (142) (201) (307) (351) Depreciation and amortization (2) (85) (62) (170) Provision for losses on financing receivables - 90 4 104 Earnings (loss) from discontinued operations, before income taxes 32 194 74 331 Benefit (provision) for income taxes 13 93 43 196 Earnings (loss) from discontinued operations, net of taxes $ 45 $ 287 $ 117 $ 527 Disposal Gain (loss) on disposal before income taxes $ (3) $ - $ (1,811) $ - Benefit (provision) for income taxes (72) - (619) - Gain (loss) on disposal, net of taxes $ (75) $ - $ (2,430) $ - Earnings (loss) from discontinued operations, net of taxes(a) $ (30) $ 287 $ (2,313) $ 527 (a) Earnings (loss) from discontinued operations attributable to GECC, before income taxes, was $ 29 million and $ 196 million for the three months ended June 30, 2015 and 2014 , respectively, and $ (1,738) million and $ 332 million for the six months ended June 30, 2015 and 2014 , respectively.</t>
  </si>
  <si>
    <t>WMC Discontinued Operations [Member]</t>
  </si>
  <si>
    <t>FINANCIAL INFORMATION FOR WMC Three months ended June 30 Six months ended June 30 (In millions) 2015 2014 2015 2014 Total revenues (loss) $ (5) $ (39) $ (5) $ (35) Earnings (loss) from discontinued operations, net of taxes $ (10) $ (30) $ (16) $ (32)</t>
  </si>
  <si>
    <t>Investment Securities (Tables)</t>
  </si>
  <si>
    <t>Investments</t>
  </si>
  <si>
    <t>June 30, 2015 December 31, 2014 Gross Gross Gross Gross Amortized unrealized unrealized Estimated Amortized unrealized unrealized Estimated (In millions) cost gains losses fair value cost gains losses fair value Debt U.S. corporate $ 19,970 $ 3,013 $ (147) $ 22,836 $ 19,810 $ 3,962 $ (69) $ 23,703 State and municipal 4,015 398 (90) 4,323 4,173 555 (53) 4,675 Residential mortgage-backed(a) 1,077 88 (7) 1,158 1,544 153 (5) 1,692 Commercial mortgage-backed 2,344 133 (16) 2,461 2,903 170 (10) 3,063 Asset-backed 112 1 (15) 98 304 8 (17) 295 Corporate – non-U.S. 812 101 - 913 908 109 (1) 1,016 Government – non-U.S. 1,688 154 (4) 1,838 1,560 152 (2) 1,710 U.S. government and federal agency 5,504 80 - 5,584 1,957 56 - 2,013 Equity Available-for-sale 105 21 (1) 125 109 24 (1) 132 Trading 19 - - 19 21 - - 21 Total $ 35,646 $ 3,989 $ (280) $ 39,355 $ 33,289 $ 5,189 $ (158) $ 38,320 (a) Substantially collateralized by U.S. mortgages. At June 30, 2015 , $ 1,132 million related to securities issued by government-sponsored entities and $ 26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 xml:space="preserve">ESTIMATED FAIR VALUE AND GROSS UNREALIZED LOSSES OF AVAILABLE-FOR-SALE INVESTMENT SECURITIES In loss position for Less than 12 months 12 months or more Gross Gross Estimated unrealized Estimated unrealized (In millions) fair value losses (a) fair value losses (a) June 30, 2015 Debt U.S. corporate $ 2,267 $ (113) $ 246 $ (34) State and municipal 735 (32) 162 (58) Residential mortgage-backed 197 (3) 79 (4) Commercial mortgage-backed 434 (11) 26 (5) Asset-backed 9 - 43 (15) Corporate – non-U.S. 36 - 3 - Government – non-U.S. 932 (4) - - U.S. government and federal agency 278 - 1 - Equity 12 (1) - - Total $ 4,900 $ (164) $ 560 $ (116) (b)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6 (1) - - Total $ 2,255 $ (22) $ 1,554 $ (136) (a) Included gross unrealized losses related to securities that had other-than-temporary impairments previously recognized of $ 1 million at June 30, 2015 . (b) Includes debt securities held to support obligations to holders of GICs substantially all of which are considered to be investment-grade by the major rating agencies at June 30, 2015 . </t>
  </si>
  <si>
    <t>Pre Tax Other Than Temporary Impairments On Investment Securities [Table Text Block]</t>
  </si>
  <si>
    <t xml:space="preserve">PRE-TAX, OTHER-THAN-TEMPORARY IMPAIRMENTS ON INVESTMENT SECURITIES Three months ended June 30 Six months ended June 30 (In millions) 2015 2014 2015 2014 Total pre-tax, OTTI recognized $ 15 $ 7 $ 18 $ 16 Pre-tax, OTTI recognized in AOCI - - - (4) Pre-tax, OTTI recognized in earnings(a) $ 15 $ 7 $ 18 $ 12 (a) Included pre-tax, other-than-temporary impairments recorded in earnings related to equity securities of an insignificant amount and $ 2 million in the three months ended June 30, 2015 and 2014 , respectively and an insignificant amount and $ 2 million in the six months ended June 30, 2015 and 2014 , respectively . </t>
  </si>
  <si>
    <t>Changes in Cumulative Cerdit Loss Impairments Recognized on Debt Securities Still Held</t>
  </si>
  <si>
    <t>CHANGES IN CUMULATIVE CREDIT LOSS IMPAIRMENTS RECOGNIZED ON DEBT SECURITIES STILL HELD Three months ended June 30 Six months ended June 30 (In millions) 2015 2014 2015 2014 Cumulative credit loss impairments recognized, beginning of period $ 6 $ 255 $ 8 $ 306 Credit loss impairments recognized on securities not previously impaired - - - - Incremental credit loss impairments recognized on securities previously impaired - 1 - 2 Less credit loss impairments previously recognized on securities sold during the period or that we intend to sell - 1 2 53 Cumulative credit loss impairments recognized, end of period $ 6 $ 255 $ 6 $ 255</t>
  </si>
  <si>
    <t>Schedule of contractual maturities</t>
  </si>
  <si>
    <t>CONTRACTUAL MATURITIES OF INVESTMENT IN AVAILABLE-FOR-SALE DEBT SECURITIES (EXCLUDING MORTGAGE-BACKED AND ASSET-BACKED SECURITIES) Amortized Estimated (In millions) cost fair value Due Within one year $ 4,909 $ 5,572 After one year through five years 4,133 4,354 After five years through ten years 4,726 5,069 After ten years 18,221 20,499</t>
  </si>
  <si>
    <t>Supplemental gross realized gains losses on available-for-sale investment securities</t>
  </si>
  <si>
    <t>GROSS REALIZED GAINS AND LOSSES ON AVAILABLE-FOR-SALE INVESTMENT SECURITIES Three months ended June 30 Six months ended June 30 (In millions) 2015 2014 2015 2014 Gains $ 6 $ 28 $ 101 $ 36 Losses, including impairments (21) (7) (35) (13) Net $ (15) $ 21 $ 66 $ 23</t>
  </si>
  <si>
    <t>Financing Receivables and Allowance for Losses on Financing Receivables (Tables)</t>
  </si>
  <si>
    <t>Financing Receivables</t>
  </si>
  <si>
    <t>FINANCING RECEIVABLES, NET (in millions) June 30, 2015 December 31, 2014 Loans, net of deferred income $ 79,169 $ 120,007 Investment in financing leases, net of deferred income 5,307 6,554 84,476 126,561 Allowance for losses (3,393) (4,104) Financing receivables – net $ 81,083 $ 122,457</t>
  </si>
  <si>
    <t>Schedule Of Financing Receivables By Portfolio</t>
  </si>
  <si>
    <t>FINANCING RECEIVABLES (in millions) June 30, 2015 December 31, 2014 Commercial CLL $ 12,228 (a) $ 14,418 Energy Financial Services 2,787 2,580 GE Capital Aviation Services (GECAS) 7,528 8,263 Other 502 480 Total Commercial 23,045 25,741 Consumer 61,431 (b) 100,820 Total financing receivables 84,476 126,561 Allowance for losses (3,393) (4,104) Total financing receivables – net $ 81,083 $ 122,457 Includes Healthcare Equipment Finance and Working Capital Solutions, which purchases GE customer receivables . Includes Synchrony F inancial, our U.S. consumer business .</t>
  </si>
  <si>
    <t>Schedule of allowance for losses</t>
  </si>
  <si>
    <t>ALLOWANCE FOR LOSSES Provision Balance at charged to Gross Balance at (In millions) January 1 operations(a) Other (b) write-offs (a)(c) Recoveries (c) June 30 2015 Commercial CLL $ 21 $ 8 $ 9 $ (11) $ 4 $ 31 Energy Financial Services 26 17 - (20) - 23 GECAS 46 (11) - - - 35 Other - 15 - (13) - 2 Total Commercial 93 29 9 (44) 4 91 Consumer 4,011 3,869 (257) (4,785) 464 3,302 Total $ 4,104 $ 3,898 $ (248) $ (4,829) $ 468 $ 3,393 2014 Commercial CLL $ 17 $ 7 $ (1) $ (6) $ 5 $ 22 Energy Financial Services 8 13 - (2) 2 21 GECAS 17 11 - (7) - 21 Other 2 - (2) - - - Total Commercial 44 31 (3) (15) 7 64 Consumer 3,981 1,804 (67) (2,184) 567 4,101 Total $ 4,025 $ 1,835 $ (70) $ (2,199) $ 574 $ 4,165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Goodwill and Other Intangible Assets (Tables)</t>
  </si>
  <si>
    <t>Changes in goodwill balance</t>
  </si>
  <si>
    <t>CHANGES IN GOODWILL BALANCES Dispositions, currency Balance at exchange Balance at (In millions) January 1, 2015 Acquisitions and other June 30, 2015 CLL $ 25 $ - $ 86 $ 111 Consumer 9,777 - (581) 9,196 Energy Financial Services 1,507 - - 1,507 GECAS 147 733 - 880 Total $ 11,456 $ 733 $ (495) $ 11,694</t>
  </si>
  <si>
    <t>Intangible assets subject to amortization</t>
  </si>
  <si>
    <t>INTANGIBLE ASSETS SUBJECT TO AMORTIZATION June 30, 2015 December 31, 2014 Gross Gross carrying Accumulated carrying Accumulated (In millions) amount amortization Net amount amortization Net Customer-related $ 1,045 $ (473) $ 572 $ 926 $ (489) $ 437 Capitalized software 920 (644) 276 1,228 (843) 385 Lease valuations 107 (10) 97 - - - Trademarks 40 (8) 32 22 (12) 10 Patents and technology 7 (4) 3 9 (6) 3 Present value of future profits(a) 632 (632) - 614 (614) - All other 263 (115) 148 134 (94) 40 Total $ 3,014 $ (1,886) $ 1,128 $ 2,933 $ (2,058) $ 875 (a) Balances at June 30, 2015 and December 31, 2014 reflect adjustments of $ 280 million and $ 293 million, respectively, to the present value of future profits in our run-off insurance operation to reflect the effects that would have been recognized had the related unrealized investment securities holding gains and losses actually been realized.</t>
  </si>
  <si>
    <t>Borrowings and Bank Deposits (Tables)</t>
  </si>
  <si>
    <t>Borrowings</t>
  </si>
  <si>
    <t>(In millions) June 30, 2015 December 31, 2014 Short-term borrowings Commercial paper(a) U.S. $ 21,906 $ 22,019 Non-U.S. 3,107 2,993 Current portion of long-term borrowings(a)(b)(c) 36,163 36,995 GE Interest Plus notes(d) 2,499 5,467 Other(c) 463 231 Total short-term borrowings $ 64,138 $ 67,705 Long-term borrowings Senior unsecured notes(a)(b)(e) $ 149,278 $ 162,194 Subordinated notes(a) 4,659 4,804 Subordinated debentures(a)(f)(g) 6,774 7,085 Other(a)(c)(h) 8,750 12,676 Total long-term borrowings $ 169,461 $ 186,759 Non-recourse borrowings of consolidated securitization entities(i) $ 16,991 $ 19,369 Bank deposits(j) $ 45,799 $ 43,841 Total borrowings and bank deposits $ 296,389 $ 317,674 On April 10, 2015, GE announced it would provide a full and unconditional guarantee on the payment of the principal and interest on all tradable senior and subordinated outstanding long-term debt securities and all commercial paper issued or guaranteed by GECC. Short term borrowings included $ 25,013 million of commercial paper and $ 33,237 million of the current portion of long-term borrowings. Long-term borrowings included $ 137,719 million of senior unsecured notes, $ 3,975 milli on of subordinated notes, $ 6,774 million of subordinated debentures, and $ 400 million of other. Included $ 433 million and $ 439 million of obligations to holders of GICs at June 30, 2015 and December 31, 2014 , respectively. Th ese obligations included conditions under which certain GIC holders could require immediate repayment of their investment should the long-term credit ratings of GECC fall below AA-/Aa3. The remaining outstanding GICs will continue to be subject to their sc heduled maturities and individual terms, which may include provisions permitting redemption upon a downgrade of one or more of GECC’s ratings, among other things. Included $ 5,193 million and $ 4,835 million of funding secured by real estate, a ircraft and other collateral at June 30, 2015 and December 31, 2014 , respectively, of which $ 1,234 million and $ 1,183 million is non-recourse to GECC at June 30, 2015 and December 31, 2014 , respectively. Entirely variable denomination floating-rate dem and notes. Included $ 4,593 million related to Synchrony Financial. Subordinated debentures receive rating agency equity credit. Included $ 2,627 million of subordinated debentures, which constitute the sole assets of trusts that have issue d trust preferred securities a nd where GECC owns 100 % of the common securities of the trusts. Obligations associated with these trusts are unconditionally guaranteed by GECC. Included $ 5,151 million related to Synchrony Financial. Includ ed $ 2,899 million and $ 3,377 million of current portion of long-term borrowings at June 30, 2015 and December 31, 2014 , respectively. See Note 12. Included $ 8,028 million and $ 8,905 million of deposits in non-U.S. banks at June 30, 2015 and December 31, 2014 , respectively, and $ 15,622 million and $ 14,500 million of certificates of deposits with maturities greater than one year at June 30, 2015 and December 31, 2014 , respectively.</t>
  </si>
  <si>
    <t>Income Taxes (Tables)</t>
  </si>
  <si>
    <t>Unrecognized tax benefits</t>
  </si>
  <si>
    <t>UNRECOGNIZED TAX BENEFITS (In millions) June 30, 2015 December 31, 2014 Unrecognized tax benefits $ 2,971 $ 3,055 Portion that, if recognized, would reduce tax expense and effective tax rate(a) 2,226 2,259 Accrued interest on unrecognized tax benefits 429 420 Accrued penalties on unrecognized tax benefits 39 34 Reasonably possible reduction to the balance of unrecognized tax benefits in succeeding 12 months 0-750 0-600 Portion that, if recognized, would reduce tax expense and effective tax rate(a) 0-200 0-50 (a) Some portion of such reduction may be reported as discontinued operations.</t>
  </si>
  <si>
    <t>Shareowners' Equity (Tables)</t>
  </si>
  <si>
    <t>Accumulated other comprehensive income</t>
  </si>
  <si>
    <t>ACCUMULATED OTHER COMPREHENSIVE INCOME (LOSS) Three months ended June 30 Six months ended June 30 (In millions) 2015 2014 2015 2014 Investment securities Beginning balance $ 1,207 $ 793 $ 1,010 $ 309 Other comprehensive income (loss) (OCI) before reclassifications – net of deferred taxes of $(343), $221, $(206) and $472 (651) 322 (400) 796 Reclassifications from OCI – net of deferred taxes of $(2), $(11), $(31) and $(4) 1 (23) (53) (13) Other comprehensive income (loss)(a) (650) 299 (453) 783 Less OCI attributable to noncontrolling interests (1) - (1) - Ending balance $ 558 $ 1,092 $ 558 $ 1,092 Currency translation adjustments (CTA) Beginning balance $ (2,653) $ (773) $ (838) $ (687) OCI before reclassifications – net of deferred taxes of $(201), $32, $1,338 and $105 213 116 (1,637) 30 Reclassifications from OCI – net of deferred taxes of $(150), $0, $(151) and $124 304 4 307 6 Other comprehensive income (loss)(a) 517 120 (1,330) 36 Less OCI attributable to noncontrolling interests 10 3 (22) 5 Ending balance $ (2,146) $ (656) $ (2,146) $ (656) Cash flow hedges Beginning balance $ (162) $ (225) $ (172) $ (293) OCI before reclassifications – net of deferred taxes of $54, $(32), $(5) and $37 347 (156) (516) (27) Reclassifications from OCI – net of deferred taxes of $(65), $18, $54 and $14 (341) 186 532 125 Other comprehensive income (loss)(a) 6 30 16 98 Less OCI attributable to noncontrolling interests - - - - Ending balance $ (156) $ (195) $ (156) $ (195) Benefit plans Beginning balance $ (567) $ (381) $ (577) $ (363) Net actuarial gain (loss) – net of deferred taxes of $2, $2, $(1) and $(6) (9) 5 (4) (17) Prior service cost amortization – net of deferred taxes of $0, $0, $0 and $0 (1) 1 (1) 1 Net actuarial loss amortization – net of deferred taxes of $2, $2, $4 and $4 3 4 8 8 Other comprehensive income (loss)(a) (7) 10 3 (8) Less OCI attributable to noncontrolling interests - - - - Ending balance $ (574) $ (371) $ (574) $ (371) Accumulated other comprehensive income (loss) at June 30 $ (2,318) $ (130) $ (2,318) $ (130) (a) Total other comprehensive income (loss) was $ (134) million and $ 459 million in the three months ended June 30, 2015 and 2014 , respectively , and $ (1,764) million and $ 909 million in the six months ended June 30, 2015 and 2014 , respectively .</t>
  </si>
  <si>
    <t>Reclassification out of Accumulated Other Comprehensive Income</t>
  </si>
  <si>
    <t xml:space="preserve">RECLASSIFICATION OUT OF AOCI Three months ended June 30 Six months ended June 30 (In millions) 2015 2014 2015 2014 Statement of Earnings Caption Available-for-sale securities Realized gains (losses) on sale/impairment of securities $ 1 $ 34 $ 84 $ 17 Revenues from services (a) (2) (11) (31) (4) Benefit (provision) for income taxes (b) $ (1) $ 23 $ 53 $ 13 Net of tax Currency translation adjustments Gains (losses) on dispositions $ (154) $ (4) $ (156) $ (130) Costs and expenses(c) (150) - (151) 124 Benefit (provision) for income taxes(d) $ (304) $ (4) $ (307) $ (6) Net of tax Cash flow hedges Gains (losses) on interest rate derivatives $ (22) $ (60) $ (61) $ (129) Interest Foreign exchange contracts 428 (144) (525) (10) (e) 406 (204) (586) (139) Total before tax (65) 18 54 14 Benefit (provision) for income taxes $ 341 $ (186) $ (532) $ (125) Net of tax Benefit plan items Amortization of prior service costs $ 1 $ (1) $ 1 $ (1) (f) Amortization of actuarial gains (losses) (5) (6) (12) (12) (f) (4) (7) (11) (13) Total before tax 2 2 4 4 Benefit (provision) for income taxes $ (2) $ (5) $ (7) $ (9) Net of tax Total reclassification adjustments $ 34 $ (172) $ (793) $ (127) Net of tax (a) (a ) Includes Included $15 million and $13 million for the three months ended June 30, 2015 and 2014, and $17 million and $(6) million for six months ended June 30, 2015 and 2014, respectively in earnings (loss) from discontinued operations, net of taxes. (b) Included $(7) million and $(4) million for the three months ended June 30, 2015 and 2014, and $(6) million and $3 million for six months ended June 30, 2015 and 2014, respectively in earnings (loss) from discontinued operations, net of taxes. (c ) Included $4 million and $(4) million for the three months ended June 30, 2015 and 2014, and $4 million and $(129) million for six months ended June 30, 2015 and 2014, respectively in earnings (loss) from discontinued operations, net of taxes. (d) Includ ed $(137) million and none for the three months ended June 30, 2015 and 2014, and $(137) million and $124 million for six months ended June 30, 2015 and 2014, respectively in earnings (loss) from discontinued operations, net of taxes. (e) Included $ 404 million and $ (145) million in revenues from services and $ 24 million and $ 13 million in interest in the three months ended June 30, 2015 and 2014 , respectively, and $ (540) million and $ (11) million in revenues from services and $ 15 million and $ 1 million in interest in the six months ended June 30, 2015 and 2014 , respectively. (f) Amortization of prior service costs and actuarial gains and losses out of AOCI are included in the co mputation of net periodic pen sion costs. </t>
  </si>
  <si>
    <t>Changes to noncontrolling interests</t>
  </si>
  <si>
    <t>CHANGES TO NONCONTROLLING INTERESTS Three months ended June 30 Six months ended June 30 (In millions) 2015 2014 2015 2014 Beginning balance $ 2,987 $ 440 $ 2,899 $ 432 Net earnings 93 10 184 21 Dividends (2) (1) (4) (1) Dispositions (6) (92) (6) (92) Other (including AOCI) 11 (7) 10 (10) Ending balance $ 3,083 $ 350 $ 3,083 $ 350</t>
  </si>
  <si>
    <t>Summary of noncontrolling interest</t>
  </si>
  <si>
    <t xml:space="preserve">(In millions) June 30, 2015 December 31, 2014 Synchrony Financial $ 2,700 $ 2,531 Other noncontrolling interests in consolidated affiliates(a) 383 368 Total $ 3,083 $ 2,899 (a) Consisted of a number of individually insignificant noncontrolling interests in partnerships and consolidated affiliates. </t>
  </si>
  <si>
    <t>Revenues from Services (Tables) - Jun. 30, 2015</t>
  </si>
  <si>
    <t>Revenues from services</t>
  </si>
  <si>
    <t>Three months ended June 30 Six months ended June 30 (In millions) 2015 2014 2015 2014 Interest on loans $ 2,955 $ 3,038 $ 5,892 $ 6,066 Equipment leased to others 1,194 1,149 2,340 2,289 Fees 795 794 1,587 1,614 Investment income 431 518 975 1,011 Associated companies(a) 381 249 735 607 Premiums earned by insurance activities 380 380 709 733 Financing leases 96 93 191 231 Other items(b) (36) 20 (1,331) 227 Total $ 6,196 $ 6,241 $ 11,098 $ 12,778</t>
  </si>
  <si>
    <t>Fair Value Measurements (Tables)</t>
  </si>
  <si>
    <t>Assets and liabilities at fair value</t>
  </si>
  <si>
    <t xml:space="preserve">ASSETS AND LIABILITIES MEASURED AT FAIR VALUE ON A RECURRING BASIS Netting (In millions) Level 1 (a) Level 2 (a) Level 3 adjustment (b) Net balance June 30, 2015 Assets Investment securities Debt U.S. corporate $ - $ 19,817 $ 3,019 $ - $ 22,836 State and municipal - 4,222 101 - 4,323 Residential mortgage-backed - 1,156 2 - 1,158 Commercial mortgage-backed - 2,459 2 - 2,461 Asset-backed - 22 76 - 98 Corporate ̶ non-U.S. 12 618 283 - 913 Government ̶ non-U.S. 28 1,808 2 - 1,838 U.S. government and federal agency - 5,291 293 - 5,584 Retained interests Equity Available-for-sale 104 15 6 - 125 Trading 19 - - - 19 Derivatives(c) - 6,083 69 (5,514) 638 Total $ 163 $ 41,491 $ 3,853 $ (5,514) $ 39,993 Liabilities Derivatives $ - $ 4,659 $ 9 $ (4,587) $ 81 Other - 19 - - 19 Total $ - $ 4,678 $ 9 $ (4,587) $ 100 December 31, 2014 Assets Investment securities Debt U.S. corporate $ - $ 20,659 $ 3,044 $ - $ 23,703 State and municipal - 4,560 115 - 4,675 Residential mortgage-backed - 1,676 16 - 1,692 Commercial mortgage-backed - 3,054 9 - 3,063 Asset-backed - 172 123 - 295 Corporate ̶ non-U.S. - 680 336 - 1,016 Government ̶ non-U.S. - 1,708 2 - 1,710 U.S. government and federal agency - 1,747 266 - 2,013 Equity Available-for-sale 108 15 9 - 132 Trading 21 - - - 21 Derivatives(c) - 8,981 27 (7,378) 1,630 Total $ 129 $ 43,252 $ 3,947 $ (7,378) $ 39,950 Liabilities Derivatives $ - $ 4,218 $ 9 $ (4,171) $ 56 Other - 20 - - 20 Total $ - $ 4,238 $ 9 $ (4,171) $ 76 (a) There were no securities transferred between Level 1 and Level 2 in the six months ended June 30, 2015 . There were $ 487 million of Government – non-U.S. and $ 13 million of Corporate – non-U.S. available-for-sale debt securities transfer red from Level 1 to Level 2 in the twelve months ended December 31, 2014 primarily attributable to changes in market observable data. (b) The netting of derivative receivables and payables (including the effects of any collateral posted or received) is permitted when a legally enforceable master netting agreement exists. (c) The fair value of derivatives includes an adjustment for non-performance risk. The cumulative adjustment was a gain (loss) of $ 15 million and $ 15 mil lion at June 30, 2015 and December 31, 2014 , respectively. See Note 11 for additional information on the composition of our derivative portfolio . </t>
  </si>
  <si>
    <t>Non-recurring fair value amounts (as measured at the time of the adjustment) for those assets remeasured to fair value on a non-recurring basis</t>
  </si>
  <si>
    <t xml:space="preserve"> Remeasured during Remeasured during the six months ended June 30, 2015 the year ended December 31, 2014 (In millions) Level 2 Level 3 Level 2 Level 3 Financing receivables and financing receivables held for sale $ - $ 22,532 $ 1 $ 584 Cost and equity method investments - 2,105 - 334 Long-lived assets, including real estate - 154 102 718 Total $ - $ 24,791 $ 103 $ 1,636</t>
  </si>
  <si>
    <t>Financial Instruments (Tables)</t>
  </si>
  <si>
    <t>Estimated fair value of assets and liabilities</t>
  </si>
  <si>
    <t>June 30, 2015 December 31, 2014 Assets (liabilities) Assets (liabilities) Notional Carrying Estimated Notional Carrying Estimated (In millions) amount amount (net) fair value amount amount (net) fair value Assets Loans $ (a) $ 75,795 $ 82,002 $ (a) $ 115,889 $ 120,067 Other commercial mortgages (a) 1,400 1,549 (a) 1,427 1,508 Loans held for sale (a) 26,998 27,560 (a) 778 799 Other financial instruments(b) (a) 144 179 (a) 122 136 Liabilities Borrowings and bank deposits(c)(d)(e) (a) (296,389) (308,380) (a) (317,674) (333,956) Investment contract benefits (a) (2,871) (3,352) (a) (2,970) (3,565) Guaranteed investment contracts (a) (970) (996) (a) (1,000) (1,031) Insurance - credit life(f) - - - 1,843 (90) (77) (a) These financial instruments do not have notional amounts. (b) Principally comprises cost method investments. (c) See Note 6. (d) Fair values exclude interest rate and currency derivatives designated as hedges of borrowings. Had they been included, the fair value of borrowings at June 30, 2015 and December 31, 2014 would have been reduced by $ 3,331 million and $ 5,020 million, respectively. (e) Included $ 2,569 million and $ 2,888 million of accrued interest in estimated fair value at June 30, 2015 and December 31, 2014 , respectively. (f ) Net of reinsurance of none and $ 964 million at June 30, 2015 and December 31, 2014 , respecti vely.</t>
  </si>
  <si>
    <t>Loan commitments</t>
  </si>
  <si>
    <t xml:space="preserve">NOTIONAL AMOUNTS OF LOAN COMMITMENTS (In millions) June 30, 2015 December 31, 2014 Ordinary course of business lending commitments(a) $ 744 $ 1,214 Unused revolving credit lines(b) Commercial 2,514 2,908 Consumer – principally credit cards 315,220 306,188 (a) Excluded investment commitments of $ 760 million and $ 818 million at June 30, 2015 and December 31, 2014 , respectively. (b) Excluded amounts related to inventory financing arrangements, which may be withdrawn at our option, of $ 54 million and $ 47 million at June 30, 2015 and December 31, 2014 , respectively. </t>
  </si>
  <si>
    <t>Fair value of derivatives by contract type</t>
  </si>
  <si>
    <t>FAIR VALUE OF DERIVATIVES June 30, 2015 December 31, 2014 (In millions) Assets Liabilities Assets Liabilities Derivatives accounted for as hedges Interest rate contracts $ 4,480 $ 234 $ 5,859 $ 461 Currency exchange contracts 1,203 1,347 2,435 779 Other contracts - - - - 5,683 1,581 8,294 1,240 Derivatives not accounted for as hedges Interest rate contracts 82 58 111 68 Currency exchange contracts 334 3,020 595 2,910 Other contracts 53 9 8 9 469 3,087 714 2,987 Gross derivatives recognized in statement of financial position Gross derivatives 6,152 4,668 9,008 4,227 Gross accrued interest 1,047 (73) 1,392 (24) 7,199 4,595 10,400 4,203 Amounts offset in statement of financial position Netting adjustments(a) (3,529) (3,544) (3,695) (3,710) Cash collateral(b) (1,985) (1,043) (3,683) (461) (5,514) (4,587) (7,378) (4,171) Net derivatives recognized in statement of financial position Net derivatives 1,685 8 3,022 32 Amounts not offset in statement of financial position Securities held as collateral(c) (1,123) - (3,003) - Net amount $ 562 $ 8 $ 19 $ 32 Derivatives are classified in the captions “Other assets” and “Other liabilities” and the related accrued interest is classified in “Other receivables” and “Other liabilities” in our financial statements. The netting of derivative receivables and payables is permitted when a legally enforceable master netting agreement exists. Amo unts include fair value adjustments related to our own and counterparty non-per formance risk. At June 30, 2015 and December 31, 2014 , the cumulative adjustment for non-performance risk was a gain (loss) of $ 15 million and $ 15 million, respectively. Excluded excess cash collateral received and posted of $ 189 million and $ 105 million at June 30, 2015 , respectively, and $ 58 million and $ 211 million at December 31, 2014 , respectively . Excluded excess securities col lateral received of $ 0 million and $ 385 million at June 30, 2015 and December 31, 2014 , respectively.</t>
  </si>
  <si>
    <t>Fair value hedges</t>
  </si>
  <si>
    <t>EARNINGS EFFECTS OF FAIR VALUE HEDGING RELATIONSHIPS Three months ended June 30 2015 2014 Gain (loss) Gain (loss) Gain (loss) Gain (loss) on hedging on hedged on hedging on hedged (In millions) derivatives items derivatives items Interest rate contracts $ (1,937) $ 1,884 $ 725 $ (774) Currency exchange contracts 7 (7) (5) 5 EARNINGS EFFECTS OF FAIR VALUE HEDGING RELATIONSHIPS Six months ended June 30 2015 2014 Gain (loss) Gain (loss) Gain (loss) Gain (loss) on hedging on hedged on hedging on hedged (In millions) derivatives items derivatives items Interest rate contracts $ (877) $ 793 $ 1,715 $ (1,779) Currency exchange contracts - (1) (3) 2</t>
  </si>
  <si>
    <t>Gain (loss) reclassified Gain (loss) recognized in AOCI from AOCI into earnings for the three months ended June 30 for the three months ended June 30 (In millions) 2015 2014 2015 2014 Interest rate contracts $ (7) $ (12) $ (22) $ (60) Currency exchange contracts 380 (148) 428 (144) Total(a) $ 373 $ (160) $ 406 $ (204) (a) Gain (loss) is recorded in revenues from services and interest when reclassified to earnings. Gain (loss) reclassified Gain (loss) recognized in AOCI from AOCI into earnings for the six months ended June 30 for the six months ended June 30 (In millions) 2015 2014 2015 2014 Interest rate contracts $ (10) $ (9) $ (61) $ (129) Currency exchange contracts (658) 35 (525) (10) Total(a) $ (668) $ 26 $ (586) $ (139) (a) Gain (loss) is recorded in revenues from services and interest when reclassified to earnings.</t>
  </si>
  <si>
    <t>Net investment hedges</t>
  </si>
  <si>
    <t>GAINS (LOSSES) RECOGNIZED THROUGH CTA Gain (loss) recognized in CTA Gain (loss) reclassified from CTA for the three months ended June 30 for the three months ended June 30 (In millions) 2015 2014 2015 2014 Currency exchange contracts $ (1,551) $ 435 $ (196) $ - GAINS (LOSSES) RECOGNIZED THROUGH CTA Gain (loss) recognized in CTA Gain (loss) reclassified from CTA for the six months ended June 30 for the six months ended June 30 (In millions) 2015 2014 2015 2014 Currency exchange contracts $ 3,438 $ (598) $ 589 $ 10</t>
  </si>
  <si>
    <t>Variable Interest Entities (Tables)</t>
  </si>
  <si>
    <t>Schedule of VIE</t>
  </si>
  <si>
    <t>ASSETS AND LIABILITIES OF CONSOLIDATED VIEs Consolidated Securitization Entities(b) Credit Trade (In millions) Trinity (a) cards receivables Other Total June 30, 2015 Assets(c) Financing receivables, net $ - $ 24,199 $ 3,148 (d) $ 898 $ 28,245 Investment securities 2,203 - - 983 3,186 Other assets 154 143 2 1,145 1,444 Total $ 2,357 $ 24,342 $ 3,150 $ 3,026 $ 32,875 Liabilities(c) Borrowings $ - $ - $ - $ 617 $ 617 Non-recourse borrowings - 13,948 2,704 339 16,991 Other liabilities 986 18 34 1,233 2,271 Total $ 986 $ 13,966 $ 2,738 $ 2,189 $ 19,879 December 31, 2014 Assets(c) Financing receivables, net $ - $ 25,645 $ 3,028 (d) $ 1,030 $ 29,703 Investment securities 2,369 - - 1,005 3,374 Other assets 17 1,059 2 1,397 2,475 Total $ 2,386 $ 26,704 $ 3,030 $ 3,432 $ 35,552 Liabilities(c) Borrowings $ - $ - $ - $ 513 $ 513 Non-recourse borrowings - 14,967 2,692 436 18,095 Other liabilities 1,022 332 26 1,129 2,509 Total $ 1,022 $ 15,299 $ 2,718 $ 2,078 $ 21,117 (a) Excluded intercompany advances from GECC to Trinity, which were eliminated in consolidation of $ 1,138 million and $ 1,565 million at June 30, 2015 and December 31, 2014 , respectively. (b)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5 and December 31, 2014 , the amounts of commin gled cash owed to the CSEs were $ 921 million and $ 1,091 million, respectively, and the amounts owed to us by CSEs were $ 193 million and $ 391 million, respectively . (c) Asset amounts exclude intercompany receivables for cash collected on behalf of the entities by GE 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 re eliminated in consolidation . (d) Included $785 million and $686 million of receivables at June 30, 2015 and December 31, 2014 , respectively, originated by GE Appliances. We require third party debt holde r consent to sell these assets. The receivables will be included in assets of businesse s held for sale when the consent is received.</t>
  </si>
  <si>
    <t>Unconsolidated VIE</t>
  </si>
  <si>
    <t>INVESTMENTS IN UNCONSOLIDATED VIEs (In millions) June 30, 2015 December 31, 2014 Other assets and investment securities $ 486 $ 632 Financing receivables – net 113 120 Total investments 599 752 Contractual obligations to fund investments, guarantees or revolving lines of credit 28 27 Total $ 627 $ 779</t>
  </si>
  <si>
    <t>Supplemental Information About The Credit Quality Of Financing Receivables And Allowance For Losses On Financing Receivables (Tables)</t>
  </si>
  <si>
    <t>Nonaccrual Financing Receivables</t>
  </si>
  <si>
    <t xml:space="preserve">PAST DUE AND NONACCRUAL FINANCING RECEIVABLES June 30, 2015 December 31, 2014 Over 30 days Over 90 days Over 30 days Over 90 days (In millions) past due past due Nonaccrual past due past due Nonaccrual Commercial CLL $ 548 $ 172 $ 20 $ 610 $ 131 $ 25 Energy Financial Services 7 7 28 - - 68 GECAS 1 - 318 - - 419 Total Commercial 556 179 366 (a) 610 131 512 (a) Consumer 2,171 933 (b) 2 (c) 5,137 2,495 (b) 1,484 (c) Total $ 2,727 $ 1,112 $ 368 $ 5,747 $ 2,626 $ 1,996 Total as a percent of financing receivables 3.2 % 1.3 % 0.4 % 4.5 % 2.1 % 1.6 % (a) Included $ 349 million and $ 484 million at June 30, 2015 and December 31, 2014 , respectively, which are currently paying in accordance with their contractual terms. Included $ 931 million and $ 1,231 million of Consumer loans at June 30, 2015 and December 31, 2014 , respectively, which are over 90 days past due and continue to accrue interest until the accounts are written off in the period that the account becomes 180 days past due. Include d none and $ 179 million at June 30, 2015 and December 31, 2014 , respectively, which are currently paying in accordance with their contractual terms. </t>
  </si>
  <si>
    <t>Impaired Loans</t>
  </si>
  <si>
    <t>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June 30, 2015 Commercial CLL $ 13 $ 15 $ 10 $ 4 $ 4 $ 3 $ 5 Energy Financial Services 28 29 45 - - - 8 GECAS 237 245 246 - - - - Other - - - - - - - Total Commercial(b) 278 289 301 4 4 3 13 Consumer(c) - - 46 719 626 (d) 238 1,162 Total $ 278 $ 289 $ 347 $ 723 $ 630 $ 241 $ 1,175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in the six months ended June 30, 2015 , the year ended December 31, 2014 and the six months ended June 30, 2014 , respective ly, in CLL . The total average investment in impaired loans for the six months ended June 30, 2015 and the year ended December 31, 2014 was $ 314 million and $ 165 million, respectively. We recognized $ 36 million, $ 126 mill ion and $ 91 million of interest income, including $ 1 million, $ 5 million and $ 1 million on a cash basis, in the six months ended June 30, 2015 , the year ended December 31, 2014 and the six months ended June 30, 2014 , respectively. The total average investment in impaired loans for the six months ended June 30, 2015 and the year en ded December 31, 2014 was $ 1,208 million and $ 2,667 million, respectively. Unpaid principal balance excludes accrued interest and fees.</t>
  </si>
  <si>
    <t>Financing Receivables And Allowance For Losses</t>
  </si>
  <si>
    <t>(In millions) Non-impaired financing receivables General reserves Impaired loans Specific reserves June 30, 2015 Commercial $ 22,763 $ 88 $ 282 $ 3 Consumer 60,712 3,064 719 238 Total $ 83,475 $ 3,152 $ 1,001 $ 241 December 31, 2014 Commercial $ 25,329 $ 77 $ 412 $ 16 Consumer 98,640 3,603 2,180 408 Total $ 123,969 $ 3,680 $ 2,592 $ 424</t>
  </si>
  <si>
    <t>Schedule Of Impaired Loan Balance Classified To Measure Impairment [Table Text Block]</t>
  </si>
  <si>
    <t>IMPAIRED LOAN BALANCE CLASSIFIED BY THE METHOD USED TO MEASURE IMPAIRMENT (In millions) June 30, 2015 December 31, 2014 Discounted cash flow $ 797 $ 2,149 Collateral value 204 443 Total $ 1,001 $ 2,592</t>
  </si>
  <si>
    <t>Commercial [Member]</t>
  </si>
  <si>
    <t>Supplemental Information About Credit Quality Of Financing Receivables And Allowance For Losses On Financing Receivables [Line Items]</t>
  </si>
  <si>
    <t>Credit Quality Indicators</t>
  </si>
  <si>
    <t>COMMERCIAL FINANCING RECEIVABLES BY RISK CATEGORY Secured (In millions) A B C Total June 30, 2015 CLL $ 12,159 $ 37 $ 32 $ 12,228 Energy Financial Services 2,495 41 142 2,678 GECAS 7,206 225 97 7,528 Other 151 - - 151 Total $ 22,011 $ 303 $ 271 $ 22,585 December 31, 2014 CLL $ 14,271 $ 49 $ 98 $ 14,418 Energy Financial Services 2,479 60 16 2,555 GECAS 7,908 237 118 8,263 Other 130 - - 130 Total $ 24,788 $ 346 $ 232 $ 25,366</t>
  </si>
  <si>
    <t>Consumer [Member]</t>
  </si>
  <si>
    <t>Refreshed FICO score June 30, 2015 December 31, 2014 661 or 601 to 600 or 661 or 601 to 600 or (in millions) higher 660 less higher 660 less U.S. installment and revolving credit $ 44,080 $ 11,736 $ 4,149 $ 43,466 $ 11,865 $ 4,532</t>
  </si>
  <si>
    <t>Operating Segment Table - MD&amp;A (Details) - USD ($) $ in Millions</t>
  </si>
  <si>
    <t>Segment Reporting Information [Line Items]</t>
  </si>
  <si>
    <t>Income tax expense (benefit)</t>
  </si>
  <si>
    <t>Interest On Loans</t>
  </si>
  <si>
    <t>Variance in segment profit fav unfav</t>
  </si>
  <si>
    <t>U</t>
  </si>
  <si>
    <t>Variance in earnings from continuing operations</t>
  </si>
  <si>
    <t>(6700.00%)</t>
  </si>
  <si>
    <t>Variance in earnings loss from continuing operations fav unfav</t>
  </si>
  <si>
    <t>Variance in earnings from discontinued operations fav unfav</t>
  </si>
  <si>
    <t>Increase decrease in earnings loss from continuing operations common shareowners f u</t>
  </si>
  <si>
    <t>Net Earnings Fav Unfav</t>
  </si>
  <si>
    <t>Operating Segments [Member]</t>
  </si>
  <si>
    <t>Variance in segment profit</t>
  </si>
  <si>
    <t>100.00%</t>
  </si>
  <si>
    <t>CLL [Member] | Operating Segments [Member]</t>
  </si>
  <si>
    <t>Segment profit</t>
  </si>
  <si>
    <t>Variance in revenues</t>
  </si>
  <si>
    <t>400.00%</t>
  </si>
  <si>
    <t>300.00%</t>
  </si>
  <si>
    <t>1200.00%</t>
  </si>
  <si>
    <t>800.00%</t>
  </si>
  <si>
    <t>Consumer [Member] | Operating Segments [Member]</t>
  </si>
  <si>
    <t>(200.00%)</t>
  </si>
  <si>
    <t>(2200.00%)</t>
  </si>
  <si>
    <t>(300.00%)</t>
  </si>
  <si>
    <t>Energy Financial Services [Member] | Operating Segments [Member]</t>
  </si>
  <si>
    <t>2900.00%</t>
  </si>
  <si>
    <t>(1200.00%)</t>
  </si>
  <si>
    <t>4300.00%</t>
  </si>
  <si>
    <t>(3700.00%)</t>
  </si>
  <si>
    <t>GECAS [Member] | Operating Segments [Member]</t>
  </si>
  <si>
    <t>0.00%</t>
  </si>
  <si>
    <t>500.00%</t>
  </si>
  <si>
    <t>(400.00%)</t>
  </si>
  <si>
    <t>Corporate Items And Eliminations [Member]</t>
  </si>
  <si>
    <t>Corporate Items And Eliminations [Member] | Operating Segments [Member]</t>
  </si>
  <si>
    <t>(1100.00%)</t>
  </si>
  <si>
    <t>Summary of Significant Accounting Policies (Details) - USD ($) $ in Millions</t>
  </si>
  <si>
    <t>Mar. 31, 2015</t>
  </si>
  <si>
    <t>Payment Guarantee [Member]</t>
  </si>
  <si>
    <t>Guarantee Obligations [Line Items]</t>
  </si>
  <si>
    <t>Guarantee Obligations Current Carrying Value GECC</t>
  </si>
  <si>
    <t>GE Capital exit plan [Member]</t>
  </si>
  <si>
    <t>Provision for losses net of tax</t>
  </si>
  <si>
    <t>Business Disposition Charges After Tax</t>
  </si>
  <si>
    <t>Businesses Held for Sale, Financing Receivables Held for Sale and Discontinued Operations (Assets and Liabilities of Businesses Held for Sale) (Details) NZD in Millions, AUD in Millions, $ in Millions</t>
  </si>
  <si>
    <t>Dec. 31, 2014USD ($)</t>
  </si>
  <si>
    <t>Jun. 30, 2015USD ($)</t>
  </si>
  <si>
    <t>Jun. 30, 2014USD ($)</t>
  </si>
  <si>
    <t>Dec. 31, 2015AUD</t>
  </si>
  <si>
    <t>Dec. 31, 2015NZD</t>
  </si>
  <si>
    <t>Jun. 30, 2015NZD</t>
  </si>
  <si>
    <t>Mar. 31, 2015AUD</t>
  </si>
  <si>
    <t>Proceeds from Divestiture of Businesses, Net of Cash Divested</t>
  </si>
  <si>
    <t>Assets of businesses held for sale</t>
  </si>
  <si>
    <t>Short-term borrowings</t>
  </si>
  <si>
    <t>Deferred Tax Liabilities, Net</t>
  </si>
  <si>
    <t>Liabilities of businesses held for sale</t>
  </si>
  <si>
    <t>Held for sale [Member]</t>
  </si>
  <si>
    <t>Cash and cash equivalents</t>
  </si>
  <si>
    <t>Financing receivables - net</t>
  </si>
  <si>
    <t>Property, plant and equipment - net</t>
  </si>
  <si>
    <t>Goodwill</t>
  </si>
  <si>
    <t>Intangible assets - net</t>
  </si>
  <si>
    <t>Other</t>
  </si>
  <si>
    <t>Accounts Payable</t>
  </si>
  <si>
    <t>Other GE current liabilities</t>
  </si>
  <si>
    <t>Bank deposits</t>
  </si>
  <si>
    <t>Long-term borrowings</t>
  </si>
  <si>
    <t>Assets of Businesses Held for Sale [Member]</t>
  </si>
  <si>
    <t>Hungary Bank [Member]</t>
  </si>
  <si>
    <t>Hungary Bank [Member] | Held for sale [Member]</t>
  </si>
  <si>
    <t>ANZ [Member]</t>
  </si>
  <si>
    <t>ANZ [Member] | Held for sale [Member]</t>
  </si>
  <si>
    <t>ANZ [Member] | Held for sale [Member] | AUD [Member]</t>
  </si>
  <si>
    <t>Consideration Received For Sale Of Business | AUD</t>
  </si>
  <si>
    <t>ANZ [Member] | Held for sale [Member] | NZD [Member]</t>
  </si>
  <si>
    <t>Consideration Received For Sale Of Business | NZD</t>
  </si>
  <si>
    <t>Businesses Held for Sale, Financing Receivables Held for Sale and Discontinued Operations (Financing Receivables Held for Sale) (Details) - USD ($) $ in Millions</t>
  </si>
  <si>
    <t>Balance Sheet [Line Items]</t>
  </si>
  <si>
    <t>Receivables Held for Sale</t>
  </si>
  <si>
    <t>Provision for Loan and Lease Losses</t>
  </si>
  <si>
    <t>Nonaccrual loans</t>
  </si>
  <si>
    <t>Held for sale [Member] | GE Capital Exit Pln [Member]</t>
  </si>
  <si>
    <t>AllowanceForLoanAndLeaseLossesWriteOffs</t>
  </si>
  <si>
    <t>Provision for losses before tax</t>
  </si>
  <si>
    <t>CLL [Member] | Held for sale [Member]</t>
  </si>
  <si>
    <t>Energy Financial Services [Member]</t>
  </si>
  <si>
    <t>Energy Financial Services [Member] | Held for sale [Member]</t>
  </si>
  <si>
    <t>GE Capital Aviation Services (GECAS) [Member] | Held for sale [Member]</t>
  </si>
  <si>
    <t>Commercial [Member] | Held for sale [Member]</t>
  </si>
  <si>
    <t>Over 30 days past due</t>
  </si>
  <si>
    <t>Consumer [Member] | Held for sale [Member]</t>
  </si>
  <si>
    <t>Other [Member] | Held for sale [Member]</t>
  </si>
  <si>
    <t>Businesses Held for Sale, Financing Receivables Held for Sale and Discontinued Operations (Discontinued Operations) (Details) - USD ($) $ in Millions</t>
  </si>
  <si>
    <t>Operations</t>
  </si>
  <si>
    <t>Interest expense</t>
  </si>
  <si>
    <t>Disposal</t>
  </si>
  <si>
    <t>Investments securities</t>
  </si>
  <si>
    <t>Liabilities</t>
  </si>
  <si>
    <t>Non Recourse Borrowings Of Consolidated Securitization Entities</t>
  </si>
  <si>
    <t>Net Income (Loss) Attributable to Parent</t>
  </si>
  <si>
    <t>Earnings (loss) from discontinued operations before income taxes</t>
  </si>
  <si>
    <t>Discontinued operations [Member]</t>
  </si>
  <si>
    <t>Total revenues (loss)</t>
  </si>
  <si>
    <t>Gain (loss) on disposal before income taxes</t>
  </si>
  <si>
    <t>Gain (loss) on disposal, net of taxes</t>
  </si>
  <si>
    <t>Other intangible assets</t>
  </si>
  <si>
    <t>Deferred income tax asset</t>
  </si>
  <si>
    <t>Valuation allowance on disposal group</t>
  </si>
  <si>
    <t>Other assets</t>
  </si>
  <si>
    <t>Accounts payable, current</t>
  </si>
  <si>
    <t>All other liabilities</t>
  </si>
  <si>
    <t>Discontinued operations [Member] | Real Estate [Member]</t>
  </si>
  <si>
    <t>Estimated loss on disposal</t>
  </si>
  <si>
    <t>Estimated loss on disposal after tax</t>
  </si>
  <si>
    <t>Discontinued operations [Member] | CLL [Member]</t>
  </si>
  <si>
    <t>Held for sale [Member] | CLL [Member]</t>
  </si>
  <si>
    <t>Businesses Held for Sale, Financing Receivables Held for Sale and Discontinued Operations (WMC) (Details) $ in Millions</t>
  </si>
  <si>
    <t>Jun. 30, 2015USD ($)Lawsuits</t>
  </si>
  <si>
    <t>Lawsuit Relating To Representations And Warranties Amount Of Mortgages</t>
  </si>
  <si>
    <t>Income (Loss) from Discontinued Operations, Net of Tax, Attributable to Parent</t>
  </si>
  <si>
    <t>Adjustment For Pending Claims For Unmet Representations And Warranties</t>
  </si>
  <si>
    <t>Number Of Securitizations Related To Lawsuits Involving repurchase Claims On Loans In Which Adverse Parties Are Securitization Trustees</t>
  </si>
  <si>
    <t>Number Of Lawsuits Involving Repurchase Claims On Loans | Lawsuits</t>
  </si>
  <si>
    <t>WMC Discontinued Operations [Member] | Minimum [Member]</t>
  </si>
  <si>
    <t>Increase To Reserve For Claims For Unmet Representations And Warranties For Ten Percent Adverse Effect In Assumptions</t>
  </si>
  <si>
    <t>WMC Discontinued Operations [Member] | Maximum [Member]</t>
  </si>
  <si>
    <t>Businesses Held for Sale, Financing Receivables Held for Sale and Discontinued Operations (Rollforward) (Details) - USD ($) $ in Millions</t>
  </si>
  <si>
    <t>12 Months Ended</t>
  </si>
  <si>
    <t>Financial Information For Discontinued Operations [Line Items]</t>
  </si>
  <si>
    <t>New claims</t>
  </si>
  <si>
    <t>Claims Relating To Alleged Breaches Of Representations That Are Beyond Applicable Statute Of Llimitations</t>
  </si>
  <si>
    <t>Reserve, beginning of period</t>
  </si>
  <si>
    <t>Provision</t>
  </si>
  <si>
    <t>Reserve, ending of period</t>
  </si>
  <si>
    <t>Pending claims, beginning of period</t>
  </si>
  <si>
    <t>Claim resolutions</t>
  </si>
  <si>
    <t>Pending claims, ending of period</t>
  </si>
  <si>
    <t>Businesses Held for Sale, Financing Receivables Held for Sale and Discontinued Operations (GE Money Japan Narrative) (Details) - USD ($) $ in Millions</t>
  </si>
  <si>
    <t>Gain (loss) on disposal of discontinued operations</t>
  </si>
  <si>
    <t>GE Money Japan [Member]</t>
  </si>
  <si>
    <t>Tax Credit Carryforward, Expiration Date</t>
  </si>
  <si>
    <t>Dec. 31,
		2017</t>
  </si>
  <si>
    <t>Other Partial Tax Credit Carryforward Expiration Date</t>
  </si>
  <si>
    <t>Dec. 31,
		2019</t>
  </si>
  <si>
    <t>Liability For Reimbursement Of Claims In Excess Of Statutory Interest Rate</t>
  </si>
  <si>
    <t>WMC Discontinued Operations [Member] | Discontinued operations [Member]</t>
  </si>
  <si>
    <t>Investment Securities (Investment) (Details) - USD ($) $ in Millions</t>
  </si>
  <si>
    <t>Schedule of Available-for-sale Securities [Line Items]</t>
  </si>
  <si>
    <t>Amortized cost</t>
  </si>
  <si>
    <t>Gross unrealized gain</t>
  </si>
  <si>
    <t>Gross unrealized losses</t>
  </si>
  <si>
    <t>Estimated fair value</t>
  </si>
  <si>
    <t>US Corporate</t>
  </si>
  <si>
    <t>State and municipal</t>
  </si>
  <si>
    <t>Residential Mortgage Backed Securities</t>
  </si>
  <si>
    <t>Commercial mortgage backed</t>
  </si>
  <si>
    <t>Asset-backed</t>
  </si>
  <si>
    <t>Corporate non US</t>
  </si>
  <si>
    <t>Government - non-U.S.</t>
  </si>
  <si>
    <t>U.S. Government and federal agency</t>
  </si>
  <si>
    <t>Available-for-sale Securities [Member]</t>
  </si>
  <si>
    <t>Trading Securities [Member]</t>
  </si>
  <si>
    <t>Mortgage-backed Securities, Issued by Private Enterprises [Member]</t>
  </si>
  <si>
    <t>Mortgage-backed Securities, Issued by US Government Sponsored Enterprises [Member]</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Marketable Securities, Realized Loss, Other than Temporary Impairments, Amount</t>
  </si>
  <si>
    <t>Residential Mortgage Backed Securities [Member]</t>
  </si>
  <si>
    <t>Residential Mortgage Backed Securities [Member] | Mortgage-backed Securities, Issued by Private Enterprises [Member] | Residential Mortgage Backed Securities [Member]</t>
  </si>
  <si>
    <t>Debt securities, Estimated fair value</t>
  </si>
  <si>
    <t>Residential Mortgage Backed Securities [Member] | Mortgage-backed Securities, Issued by US Government Sponsored Enterprises [Member] | Residential Mortgage Backed Securities [Member]</t>
  </si>
  <si>
    <t>Mortgage-backed Securities, Residential, Subprime, Financing Receivable [Member] | Residential Mortgage Backed Securities [Member]</t>
  </si>
  <si>
    <t>Equity Securities [Member]</t>
  </si>
  <si>
    <t>Retained Interest [Member]</t>
  </si>
  <si>
    <t>Investment Securities (Impairments) (Details) - USD ($) $ in Millions</t>
  </si>
  <si>
    <t>Dec. 31, 2012</t>
  </si>
  <si>
    <t>Pre-tax, Other-Than-Temporary Impairments on Investment Securities</t>
  </si>
  <si>
    <t>Net other-than-temporary impairments on investment securities</t>
  </si>
  <si>
    <t>Other Than Temporary Impairment Related To Equity Securities</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 in Millions</t>
  </si>
  <si>
    <t>Amortized Cost</t>
  </si>
  <si>
    <t>Within one year</t>
  </si>
  <si>
    <t>After one year through five years</t>
  </si>
  <si>
    <t>After five years through ten years</t>
  </si>
  <si>
    <t>After ten years</t>
  </si>
  <si>
    <t>Estimated Fair Value</t>
  </si>
  <si>
    <t>Investment Securities (Gross Realized Gain Losses) (Details) - USD ($) $ in Millions</t>
  </si>
  <si>
    <t>Gains</t>
  </si>
  <si>
    <t>Losses, including impairments</t>
  </si>
  <si>
    <t>Available-for-sale Securities, Gross Realized Gains (Losses), Sale Proceeds</t>
  </si>
  <si>
    <t>Net pre-tax gains (loss) on trading securities</t>
  </si>
  <si>
    <t>Trinity [Member]</t>
  </si>
  <si>
    <t>Financing Receivables and Allowance for Losses (Details) - USD ($) $ in Millions</t>
  </si>
  <si>
    <t>Financing Receivable [Line Items]</t>
  </si>
  <si>
    <t>Financing receivables, net of deferred income</t>
  </si>
  <si>
    <t>Allowance for losses</t>
  </si>
  <si>
    <t>Financing receivables, net</t>
  </si>
  <si>
    <t>Financing receivable held for sale</t>
  </si>
  <si>
    <t>Loans Receivables [Member]</t>
  </si>
  <si>
    <t>Investment in Financing Leases [Member]</t>
  </si>
  <si>
    <t>Financing Receivables and Allowance for Losses (Net Investment in Financing Leases) (Details) - USD ($) $ in Millions</t>
  </si>
  <si>
    <t>Financing Leases [Abstract]</t>
  </si>
  <si>
    <t>Loans and leases receivable, Gross</t>
  </si>
  <si>
    <t>Financing Receivables and Allowance for Losses (Portfolio) (Details) - USD ($) $ in Millions</t>
  </si>
  <si>
    <t>Financing Receivable, Net</t>
  </si>
  <si>
    <t>GECAS [Member]</t>
  </si>
  <si>
    <t>Other Commercial [Member]</t>
  </si>
  <si>
    <t>Consumer Portfolio Segment [Member]</t>
  </si>
  <si>
    <t>Financing Receivables and Allowance for Losses (Allowance for Losses on Financing Receivables) (Details) - USD ($) $ in Millions</t>
  </si>
  <si>
    <t>Balance at January 1</t>
  </si>
  <si>
    <t>Balance at June 30</t>
  </si>
  <si>
    <t>Provision charged</t>
  </si>
  <si>
    <t>Gross write-offs</t>
  </si>
  <si>
    <t>Recoveries</t>
  </si>
  <si>
    <t>Acquisitions, Goodwill and Other Intangible Assets (Goodwill) (Details) - Range [Domain] - USD ($) $ in Millions</t>
  </si>
  <si>
    <t>Jan. 30, 2015</t>
  </si>
  <si>
    <t>Goodwill [Line Items]</t>
  </si>
  <si>
    <t>Goodwill, Period Increase (Decrease)</t>
  </si>
  <si>
    <t>Payments to Acquire Businesses, Net of Cash Acquired</t>
  </si>
  <si>
    <t>Implied Fair Value Of Goodwill Exceeding Carrying Value Of Goodwill</t>
  </si>
  <si>
    <t>CLL [Member] | Discontinued operations [Member]</t>
  </si>
  <si>
    <t>Consumer [Member] | ANZ [Member]</t>
  </si>
  <si>
    <t>GECAS [Member] | Milestone Acquisition [Member]</t>
  </si>
  <si>
    <t>Estimated Purchase Price To Aquire Business Net Of Cash Acquired</t>
  </si>
  <si>
    <t>Acquisitions, Goodwill and Other Intangible Assets (Changes in Goodwill Balances) (Details) $ in Millions</t>
  </si>
  <si>
    <t>Goodwill [Roll Forward]</t>
  </si>
  <si>
    <t>Goodwill, Beginning Balance</t>
  </si>
  <si>
    <t>Acquisitions</t>
  </si>
  <si>
    <t>Dispositions, currency exchange and other</t>
  </si>
  <si>
    <t>Goodwill, period increase (decrease)</t>
  </si>
  <si>
    <t>Goodwill, Ending Balance</t>
  </si>
  <si>
    <t>Acquisitions, Goodwill and Other Intangible Assets (Intangible Assets Subject to Amortization) (Details) - USD ($) $ in Millions</t>
  </si>
  <si>
    <t>Finite-Lived Intangible Assets [Line Items]</t>
  </si>
  <si>
    <t>Gross carrying amount</t>
  </si>
  <si>
    <t>Net</t>
  </si>
  <si>
    <t>Intangible Assets, Net (Excluding Goodwill)</t>
  </si>
  <si>
    <t>Increase (Decrease) in Intangible Assets, Current</t>
  </si>
  <si>
    <t>Amortization expense</t>
  </si>
  <si>
    <t>Adjustment To Present Value Of Future Profits In Run Off Insurance Operation</t>
  </si>
  <si>
    <t>Goodwill Dispositions, currency exchange and other</t>
  </si>
  <si>
    <t>Customer-related [Member]</t>
  </si>
  <si>
    <t>Capitalized software</t>
  </si>
  <si>
    <t>Lease valuations [Member]</t>
  </si>
  <si>
    <t>Trademarks [Member]</t>
  </si>
  <si>
    <t>Patents and technology [Member]</t>
  </si>
  <si>
    <t>Present value of future profits [Member]</t>
  </si>
  <si>
    <t>All other [Member]</t>
  </si>
  <si>
    <t>Borrowings and Bank Deposits (Borrowings) (Details) - USD ($) $ in Millions</t>
  </si>
  <si>
    <t>Borrowings And Bank Deposits [Line Items]</t>
  </si>
  <si>
    <t>Deposits</t>
  </si>
  <si>
    <t>Total borrowings and bank deposits</t>
  </si>
  <si>
    <t>Funding secured by real estate, aircraft and other collateral</t>
  </si>
  <si>
    <t>Non-recourse</t>
  </si>
  <si>
    <t>Non U.S.</t>
  </si>
  <si>
    <t>Guaranteed investment contracts [Member]</t>
  </si>
  <si>
    <t>Short-term and long-term borrowings</t>
  </si>
  <si>
    <t>Commercial Paper [Member] | US</t>
  </si>
  <si>
    <t>Commercial Paper [Member] | Non U.S.</t>
  </si>
  <si>
    <t>Commercial Paper [Member] | Financial Guarantee by GE [Member]</t>
  </si>
  <si>
    <t>Current Portion Of Long Term Borrowings [Member]</t>
  </si>
  <si>
    <t>Current Portion Of Long Term Borrowings [Member] | Financial Guarantee by GE [Member]</t>
  </si>
  <si>
    <t>GE Interest Plus notes [Member]</t>
  </si>
  <si>
    <t>Other Short Term Borrowing [Member]</t>
  </si>
  <si>
    <t>Senior unsecured notes [Member]</t>
  </si>
  <si>
    <t>Senior unsecured notes [Member] | Synchrony Financial [Member]</t>
  </si>
  <si>
    <t>Senior unsecured notes [Member] | Financial Guarantee by GE [Member]</t>
  </si>
  <si>
    <t>Subordinated notes [Member]</t>
  </si>
  <si>
    <t>Subordinated notes [Member] | Financial Guarantee by GE [Member]</t>
  </si>
  <si>
    <t>Subordinated debentures</t>
  </si>
  <si>
    <t>Subordinated debentures | Financial Guarantee by GE [Member]</t>
  </si>
  <si>
    <t>Other Long Term Borrowing [Member]</t>
  </si>
  <si>
    <t>Other Long Term Borrowing [Member] | Financial Guarantee by GE [Member]</t>
  </si>
  <si>
    <t>Long-term Debt [Member] | Synchrony Financial [Member]</t>
  </si>
  <si>
    <t>Certificate Of Deposit Distributed With Maturities Greater Than One Year [Member]</t>
  </si>
  <si>
    <t>Borrowings and Bank Deposits (Footnote) (Details) - USD ($) $ in Millions</t>
  </si>
  <si>
    <t>Subordinated Debenture [Member] | Subsidiary Issuer [Member]</t>
  </si>
  <si>
    <t>Income Taxes (Provision For Taxes) (Details) - USD ($) $ in Millions</t>
  </si>
  <si>
    <t>Provision For Income Taxes [Abstract]</t>
  </si>
  <si>
    <t>Deferred income tax expense (benefit)</t>
  </si>
  <si>
    <t>Income Taxes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 lower limit</t>
  </si>
  <si>
    <t>Reasonably possible reduction to the balance of unrecognized tax benefits in succeeding 12 months upper limit</t>
  </si>
  <si>
    <t>Income tax reconciliation repatriation of foreign earnings</t>
  </si>
  <si>
    <t>Income tax reconciliation change</t>
  </si>
  <si>
    <t>Foreign cash in excess of normal operating</t>
  </si>
  <si>
    <t>Lower Limit</t>
  </si>
  <si>
    <t>Upper Limit</t>
  </si>
  <si>
    <t>Shareowners' Equity - Narrative (Details) - $ / shares</t>
  </si>
  <si>
    <t>Shareowners' Equity (Changes In Accumulated Other Comprehensive Income) (Details) - USD ($) $ in Millions</t>
  </si>
  <si>
    <t>Accumulated Other Comprehensive Income (Loss), Net of Tax [Abstract]</t>
  </si>
  <si>
    <t>Beginning balance</t>
  </si>
  <si>
    <t>Other comprehensive income (OCI) before reclassifications - net of deferred taxes</t>
  </si>
  <si>
    <t>Other comprehensive income, net of tax</t>
  </si>
  <si>
    <t>Accumulated Other Comprehensive Income (Loss) Ending balance</t>
  </si>
  <si>
    <t>Securities Investment [Member]</t>
  </si>
  <si>
    <t>OCI before reclassification tax</t>
  </si>
  <si>
    <t>Reclassification from OCI net of deferred taxes</t>
  </si>
  <si>
    <t>Reclassification from OCI Tax</t>
  </si>
  <si>
    <t>Currency Translation Adjustment [Member]</t>
  </si>
  <si>
    <t>Accumulated Net Gain (Loss) from Designated or Qualifying Cash Flow Hedges [Member]</t>
  </si>
  <si>
    <t>Benefit Plans Adj [Member]</t>
  </si>
  <si>
    <t>Net acturial gain (loss) net of deferred taxes</t>
  </si>
  <si>
    <t>Net actuarial gain loss - deferred tax</t>
  </si>
  <si>
    <t>Prior service cost amortization - net of deferred taxes</t>
  </si>
  <si>
    <t>Prior service cost amortization - deferred tax</t>
  </si>
  <si>
    <t>Net actuarial loss amortization net of tax</t>
  </si>
  <si>
    <t>Net actuarial loss amortization - deferred tax</t>
  </si>
  <si>
    <t>Shareowners' Equity (Reclass Out Of Accumulated Other Comprehensive Income) (Details) - USD ($) $ in Millions</t>
  </si>
  <si>
    <t>Reclassification Adjustment out of Accumulated Other Comprehensive Income on Derivatives [Line Items]</t>
  </si>
  <si>
    <t>Costs and Expenses</t>
  </si>
  <si>
    <t>Financial Services Revenue</t>
  </si>
  <si>
    <t>Interest And Other Financial Charges</t>
  </si>
  <si>
    <t>Income (Loss) from Continuing Operations before Income Taxes, Extraordinary Items, Noncontrolling Interest</t>
  </si>
  <si>
    <t>Reclassification out of Accumulated Other Comprehensive Income [Member]</t>
  </si>
  <si>
    <t>Securities Investment [Member] | Reclassification out of Accumulated Other Comprehensive Income [Member]</t>
  </si>
  <si>
    <t>Securities Investment [Member] | Reclassification out of Accumulated Other Comprehensive Income [Member] | Discontinued operations [Member]</t>
  </si>
  <si>
    <t>Currency Translation Adjustment [Member] | Reclassification out of Accumulated Other Comprehensive Income [Member]</t>
  </si>
  <si>
    <t>Currency Translation Adjustment [Member] | Reclassification out of Accumulated Other Comprehensive Income [Member] | Discontinued operations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Foreign Exchange Contract [Member]</t>
  </si>
  <si>
    <t>Benefit Plans Adj [Member] | Reclassification out of Accumulated Other Comprehensive Income [Member]</t>
  </si>
  <si>
    <t>Defined Benefit Plan, Amortization of Gains (Losses)</t>
  </si>
  <si>
    <t>Prior service cost amortization</t>
  </si>
  <si>
    <t>Shareowners' Equity (Summary Noncontrolling Interests) (Details) - USD ($) $ in Millions</t>
  </si>
  <si>
    <t>Summary To Noncontrolling Interest [Line Items]</t>
  </si>
  <si>
    <t>Synchrony Financial</t>
  </si>
  <si>
    <t>Other noncontrolling interests</t>
  </si>
  <si>
    <t>Shareowners' Equity (Other - Parenthetical) (Details) - USD ($) $ / shares in Units, $ in Millions</t>
  </si>
  <si>
    <t>Quarterly dividend paid</t>
  </si>
  <si>
    <t>Special Dividend Paid By Finance Subsidiary To Parent</t>
  </si>
  <si>
    <t>Shareowners' Equity (Changes Noncontrolling Interests) (Details) - USD ($) $ in Millions</t>
  </si>
  <si>
    <t>Dividends</t>
  </si>
  <si>
    <t>Dispositions</t>
  </si>
  <si>
    <t>AOCI and other</t>
  </si>
  <si>
    <t>Ending balance</t>
  </si>
  <si>
    <t>Revenues from Services (Details) - USD ($) $ in Millions</t>
  </si>
  <si>
    <t>Subsidiary Revenue From Services [Line Items]</t>
  </si>
  <si>
    <t>Equipment leased to others</t>
  </si>
  <si>
    <t>Fees</t>
  </si>
  <si>
    <t>Investment Income</t>
  </si>
  <si>
    <t>Financing leases</t>
  </si>
  <si>
    <t>Associated companies</t>
  </si>
  <si>
    <t>Premiums earned by insurance activities</t>
  </si>
  <si>
    <t>Other items</t>
  </si>
  <si>
    <t>Impairment of equity method investment</t>
  </si>
  <si>
    <t>Significant associated companies [Member]</t>
  </si>
  <si>
    <t>Debt</t>
  </si>
  <si>
    <t>Fair Value Measurements - Recurring (Details) - USD ($) $ in Millions</t>
  </si>
  <si>
    <t>Fair Value Assets And Liabilities Measured On Recurring Basis [Line Items]</t>
  </si>
  <si>
    <t>Cumulative gain (loss) adjustment for non performance risk</t>
  </si>
  <si>
    <t>Fair Value, Measurements, Recurring</t>
  </si>
  <si>
    <t>Assets Fair Value Disclosure</t>
  </si>
  <si>
    <t>Fair Value, Measurements, Recurring | Derivative liabilities [Member]</t>
  </si>
  <si>
    <t>Fair Value, Measurements, Recurring | Other Liabilities [Member]</t>
  </si>
  <si>
    <t>Fair Value, Measurements, Recurring | Retained Interest [Member]</t>
  </si>
  <si>
    <t>Fair Value, Measurements, Recurring | Derivatives</t>
  </si>
  <si>
    <t>Fair Value, Inputs, Level 1 | Fair Value, Measurements, Recurring</t>
  </si>
  <si>
    <t>Fair Value, Inputs, Level 1 | Fair Value, Measurements, Recurring | Derivative liabilities [Member]</t>
  </si>
  <si>
    <t>Fair Value, Inputs, Level 1 | Fair Value, Measurements, Recurring | Other Liabilities [Member]</t>
  </si>
  <si>
    <t>Fair Value, Inputs, Level 1 | Fair Value, Measurements, Recurring | Retained Interest [Member]</t>
  </si>
  <si>
    <t>Fair Value, Inputs, Level 1 | Fair Value, Measurements, Recurring | Derivatives</t>
  </si>
  <si>
    <t>Fair Value, Inputs, Level 2 | Fair Value, Measurements, Recurring</t>
  </si>
  <si>
    <t>Fair Value, Inputs, Level 2 | Fair Value, Measurements, Recurring | Derivative liabilities [Member]</t>
  </si>
  <si>
    <t>Fair Value, Inputs, Level 2 | Fair Value, Measurements, Recurring | Other Liabilities [Member]</t>
  </si>
  <si>
    <t>Fair Value, Inputs, Level 2 | Fair Value, Measurements, Recurring | Retained Interest [Member]</t>
  </si>
  <si>
    <t>Fair Value, Inputs, Level 2 | Fair Value, Measurements, Recurring | Derivatives</t>
  </si>
  <si>
    <t>Fair Value, Inputs, Level 3 | Fair Value, Measurements, Recurring</t>
  </si>
  <si>
    <t>Fair Value, Inputs, Level 3 | Fair Value, Measurements, Recurring | Derivative liabilities [Member]</t>
  </si>
  <si>
    <t>Fair Value, Inputs, Level 3 | Fair Value, Measurements, Recurring | Other Liabilities [Member]</t>
  </si>
  <si>
    <t>Fair Value, Inputs, Level 3 | Fair Value, Measurements, Recurring | Retained Interest [Member]</t>
  </si>
  <si>
    <t>Fair Value, Inputs, Level 3 | Fair Value, Measurements, Recurring | Derivatives</t>
  </si>
  <si>
    <t>Netting Adjustment Including Collateral | Fair Value, Measurements, Recurring</t>
  </si>
  <si>
    <t>Netting Adjustment Including Collateral | Fair Value, Measurements, Recurring | Derivative liabilities [Member]</t>
  </si>
  <si>
    <t>Netting Adjustment Including Collateral | Fair Value, Measurements, Recurring | Other Liabilities [Member]</t>
  </si>
  <si>
    <t>Netting Adjustment Including Collateral | Fair Value, Measurements, Recurring | Retained Interest [Member]</t>
  </si>
  <si>
    <t>Netting Adjustment Including Collateral | Fair Value, Measurements, Recurring | Derivatives</t>
  </si>
  <si>
    <t>US Corporate | Fair Value, Measurements, Recurring</t>
  </si>
  <si>
    <t>US Corporate | Fair Value, Inputs, Level 1 | Fair Value, Measurements, Recurring</t>
  </si>
  <si>
    <t>US Corporate | Fair Value, Inputs, Level 2 | Fair Value, Measurements, Recurring</t>
  </si>
  <si>
    <t>US Corporate | Fair Value, Inputs, Level 3 | Fair Value, Measurements, Recurring</t>
  </si>
  <si>
    <t>US Corporate | Netting Adjustment Including Collateral | Fair Value, Measurements, Recurring</t>
  </si>
  <si>
    <t>State and municipal | Fair Value, Measurements, Recurring</t>
  </si>
  <si>
    <t>State and municipal | Fair Value, Inputs, Level 1 | Fair Value, Measurements, Recurring</t>
  </si>
  <si>
    <t>State and municipal | Fair Value, Inputs, Level 2 | Fair Value, Measurements, Recurring</t>
  </si>
  <si>
    <t>State and municipal | Fair Value, Inputs, Level 3 | Fair Value, Measurements, Recurring</t>
  </si>
  <si>
    <t>State and municipal | Netting Adjustment Including Collateral | Fair Value, Measurements, Recurring</t>
  </si>
  <si>
    <t>Residential Mortgage Backed Securities | Fair Value, Measurements, Recurring</t>
  </si>
  <si>
    <t>Residential Mortgage Backed Securities | Fair Value, Inputs, Level 1 | Fair Value, Measurements, Recurring</t>
  </si>
  <si>
    <t>Residential Mortgage Backed Securities | Fair Value, Inputs, Level 2 | Fair Value, Measurements, Recurring</t>
  </si>
  <si>
    <t>Residential Mortgage Backed Securities | Fair Value, Inputs, Level 3 | Fair Value, Measurements, Recurring</t>
  </si>
  <si>
    <t>Residential Mortgage Backed Securities | Netting Adjustment Including Collateral | Fair Value, Measurements, Recurring</t>
  </si>
  <si>
    <t>Commercial mortgage backed | Fair Value, Measurements, Recurring</t>
  </si>
  <si>
    <t>Commercial mortgage backed | Fair Value, Inputs, Level 1 | Fair Value, Measurements, Recurring</t>
  </si>
  <si>
    <t>Commercial mortgage backed | Fair Value, Inputs, Level 2 | Fair Value, Measurements, Recurring</t>
  </si>
  <si>
    <t>Commercial mortgage backed | Fair Value, Inputs, Level 3 | Fair Value, Measurements, Recurring</t>
  </si>
  <si>
    <t>Commercial mortgage backed | Netting Adjustment Including Collateral | Fair Value, Measurements, Recurring</t>
  </si>
  <si>
    <t>Asset-backed | Fair Value, Measurements, Recurring</t>
  </si>
  <si>
    <t>Asset-backed | Fair Value, Inputs, Level 1 | Fair Value, Measurements, Recurring</t>
  </si>
  <si>
    <t>Asset-backed | Fair Value, Inputs, Level 2 | Fair Value, Measurements, Recurring</t>
  </si>
  <si>
    <t>Asset-backed | Fair Value, Inputs, Level 3 | Fair Value, Measurements, Recurring</t>
  </si>
  <si>
    <t>Asset-backed | Netting Adjustment Including Collateral | Fair Value, Measurements, Recurring</t>
  </si>
  <si>
    <t>Corporate non US | Fair Value, Measurements, Recurring</t>
  </si>
  <si>
    <t>Fair Value of debt securities transferred between level 1 and level 2</t>
  </si>
  <si>
    <t>Corporate non US | Fair Value, Inputs, Level 1 | Fair Value, Measurements, Recurring</t>
  </si>
  <si>
    <t>Corporate non US | Fair Value, Inputs, Level 2 | Fair Value, Measurements, Recurring</t>
  </si>
  <si>
    <t>Corporate non US | Fair Value, Inputs, Level 3 | Fair Value, Measurements, Recurring</t>
  </si>
  <si>
    <t>Corporate non US | Netting Adjustment Including Collateral | Fair Value, Measurements, Recurring</t>
  </si>
  <si>
    <t>Government - non-U.S. | Fair Value, Measurements, Recurring</t>
  </si>
  <si>
    <t>Government - non-U.S. | Fair Value, Inputs, Level 1 | Fair Value, Measurements, Recurring</t>
  </si>
  <si>
    <t>Government - non-U.S. | Fair Value, Inputs, Level 2 | Fair Value, Measurements, Recurring</t>
  </si>
  <si>
    <t>Government - non-U.S. | Fair Value, Inputs, Level 3 | Fair Value, Measurements, Recurring</t>
  </si>
  <si>
    <t>Government - non-U.S. | Netting Adjustment Including Collateral | Fair Value, Measurements, Recurring</t>
  </si>
  <si>
    <t>U.S. Government and federal agency | Fair Value, Measurements, Recurring</t>
  </si>
  <si>
    <t>U.S. Government and federal agency | Fair Value, Inputs, Level 1 | Fair Value, Measurements, Recurring</t>
  </si>
  <si>
    <t>U.S. Government and federal agency | Fair Value, Inputs, Level 2 | Fair Value, Measurements, Recurring</t>
  </si>
  <si>
    <t>U.S. Government and federal agency | Fair Value, Inputs, Level 3 | Fair Value, Measurements, Recurring</t>
  </si>
  <si>
    <t>U.S. Government and federal agency | Netting Adjustment Including Collateral | Fair Value, Measurements, Recurring</t>
  </si>
  <si>
    <t>Available-for-sale Securities | Fair Value, Measurements, Recurring</t>
  </si>
  <si>
    <t>Available-for-sale Securities | Fair Value, Inputs, Level 1 | Fair Value, Measurements, Recurring</t>
  </si>
  <si>
    <t>Available-for-sale Securities | Fair Value, Inputs, Level 2 | Fair Value, Measurements, Recurring</t>
  </si>
  <si>
    <t>Available-for-sale Securities | Fair Value, Inputs, Level 3 | Fair Value, Measurements, Recurring</t>
  </si>
  <si>
    <t>Available-for-sale Securities | Netting Adjustment Including Collateral | Fair Value, Measurements, Recurring</t>
  </si>
  <si>
    <t>Trading [Member] | Fair Value, Measurements, Recurring</t>
  </si>
  <si>
    <t>Trading [Member] | Fair Value, Inputs, Level 1 | Fair Value, Measurements, Recurring</t>
  </si>
  <si>
    <t>Trading [Member] | Fair Value, Inputs, Level 2 | Fair Value, Measurements, Recurring</t>
  </si>
  <si>
    <t>Trading [Member] | Fair Value, Inputs, Level 3 | Fair Value, Measurements, Recurring</t>
  </si>
  <si>
    <t>Trading [Member] | Netting Adjustment Including Collateral | Fair Value, Measurements, Recurring</t>
  </si>
  <si>
    <t>Fair Value Measurements (Changes in Level 3 Instruments) (Details) - Fair Value, Inputs, Level 3 - USD ($) $ in Millions</t>
  </si>
  <si>
    <t>Fair Value, Assets Measured on Recurring Basis, Unobservable Input Reconciliation [Line Items]</t>
  </si>
  <si>
    <t>Changes in Level 3, beginning balance</t>
  </si>
  <si>
    <t>Changes in Level 3, ending balance</t>
  </si>
  <si>
    <t>Fair Value, Measurement with Unobservable Inputs Reconciliation, Recurring Basis, Asset, Gain (Loss) Included in Earnings</t>
  </si>
  <si>
    <t>Net realized/unrealized gains (losses) included in accumulated other comprehensive income</t>
  </si>
  <si>
    <t>Purchases</t>
  </si>
  <si>
    <t>Sales</t>
  </si>
  <si>
    <t>Settlements</t>
  </si>
  <si>
    <t>Transfers into Level 3</t>
  </si>
  <si>
    <t>Transfers out of Level 3</t>
  </si>
  <si>
    <t>Net change in unrealized gains (losses) relating to instruments still held</t>
  </si>
  <si>
    <t>Fair Value, Measurements, Recurring | Derivatives Assets And Liabilities [Member]</t>
  </si>
  <si>
    <t>Cash Accruals Not Included In Schedule Assets Measured For Fair Value On Recurring Basis</t>
  </si>
  <si>
    <t>Fair Value, Measurements, Recurring | Other Assets And Liabilities [Member]</t>
  </si>
  <si>
    <t>Fair Value, Measurements, Recurring | Domestic Corporate Debt Securities [Member]</t>
  </si>
  <si>
    <t>Fair Value, Measurements, Recurring | US States and Political Subdivisions Debt Securities [Member]</t>
  </si>
  <si>
    <t>Fair Value, Measurements, Recurring | Residential Mortgage Backed Securities [Member]</t>
  </si>
  <si>
    <t>Fair Value, Measurements, Recurring | Commercial Mortgage Backed Securities [Member]</t>
  </si>
  <si>
    <t>Fair Value, Measurements, Recurring | Asset-backed Securities [Member]</t>
  </si>
  <si>
    <t>Fair Value, Measurements, Recurring | Foreign Corporate Debt Securities [Member]</t>
  </si>
  <si>
    <t>Fair Value, Measurements, Recurring | Foreign Government Debt Securities [Member]</t>
  </si>
  <si>
    <t>Fair Value, Measurements, Recurring | US Treasury and Government [Member]</t>
  </si>
  <si>
    <t>Fair Value, Measurements, Recurring | Available-for-sale Securities [Member]</t>
  </si>
  <si>
    <t>Fair Value Measurements (Non-Recurring) (Details) - Non-recurring [Member] - USD ($) $ in Millions</t>
  </si>
  <si>
    <t>Fair Value, Balance Sheet Grouping, Financial Statement Captions [Line Items]</t>
  </si>
  <si>
    <t>Adjustment to assets measured at fair value on non recurring basis</t>
  </si>
  <si>
    <t>Financing receivables and loans held for sale [Member]</t>
  </si>
  <si>
    <t>Cost and equity method investments [Member]</t>
  </si>
  <si>
    <t>Long Lived Assets, Including Real Estate [Member]</t>
  </si>
  <si>
    <t>Fair Value, Inputs, Level 2</t>
  </si>
  <si>
    <t>Fair Value, Inputs, Level 2 | Financing receivables and loans held for sale [Member]</t>
  </si>
  <si>
    <t>Fair Value, Inputs, Level 2 | Cost and equity method investments [Member]</t>
  </si>
  <si>
    <t>Fair Value, Inputs, Level 2 | Long Lived Assets, Including Real Estate [Member]</t>
  </si>
  <si>
    <t>Fair Value, Inputs, Level 3</t>
  </si>
  <si>
    <t>Fair Value, Inputs, Level 3 | Financing receivables and loans held for sale [Member]</t>
  </si>
  <si>
    <t>Fair Value, Inputs, Level 3 | Cost and equity method investments [Member]</t>
  </si>
  <si>
    <t>Fair Value, Inputs, Level 3 | Long Lived Assets, Including Real Estate [Member]</t>
  </si>
  <si>
    <t>Fair Value Measurements (Significant Unobservable Input) (Details) - Fair Value, Inputs, Level 3 - USD ($) $ in Millions</t>
  </si>
  <si>
    <t>Mar. 31, 2014</t>
  </si>
  <si>
    <t>Fair Value, Assets Measured on Recurring and Nonrecurring Basis, Valuation Techniques [Line Items]</t>
  </si>
  <si>
    <t>Fair Value, Measurement Recurring Basis, Asset Value</t>
  </si>
  <si>
    <t>Individually Insignificant Recurring Fair Value Measurements</t>
  </si>
  <si>
    <t>Fair Value, Measurements, Recurring | Domestic Corporate Debt Securities [Member] | Income Approach [Member]</t>
  </si>
  <si>
    <t>Investments, Fair Value Disclosure</t>
  </si>
  <si>
    <t>Fair Value, Measurements, Recurring | Domestic Corporate Debt Securities [Member] | Income Approach [Member] | Lower Limit</t>
  </si>
  <si>
    <t>Discount Rate</t>
  </si>
  <si>
    <t>1.80%</t>
  </si>
  <si>
    <t>1.50%</t>
  </si>
  <si>
    <t>Fair Value, Measurements, Recurring | Domestic Corporate Debt Securities [Member] | Income Approach [Member] | Maximum [Member]</t>
  </si>
  <si>
    <t>11.00%</t>
  </si>
  <si>
    <t>14.80%</t>
  </si>
  <si>
    <t>Fair Value, Measurements, Recurring | Domestic Corporate Debt Securities [Member] | Income Approach [Member] | Weighted Average [Member]</t>
  </si>
  <si>
    <t>7.00%</t>
  </si>
  <si>
    <t>6.60%</t>
  </si>
  <si>
    <t>Fair Value, Measurements, Recurring | Asset-backed Securities [Member] | Income Approach [Member]</t>
  </si>
  <si>
    <t>Fair Value, Measurements, Recurring | Asset-backed Securities [Member] | Income Approach [Member] | Lower Limit</t>
  </si>
  <si>
    <t>5.00%</t>
  </si>
  <si>
    <t>4.30%</t>
  </si>
  <si>
    <t>Fair Value, Measurements, Recurring | Asset-backed Securities [Member] | Income Approach [Member] | Maximum [Member]</t>
  </si>
  <si>
    <t>5.50%</t>
  </si>
  <si>
    <t>9.00%</t>
  </si>
  <si>
    <t>Fair Value, Measurements, Recurring | Asset-backed Securities [Member] | Income Approach [Member] | Weighted Average [Member]</t>
  </si>
  <si>
    <t>5.40%</t>
  </si>
  <si>
    <t>2.60%</t>
  </si>
  <si>
    <t>Fair Value, Measurements, Recurring | Foreign Corporate Debt Securities [Member] | Income Approach [Member]</t>
  </si>
  <si>
    <t>Fair Value, Measurements, Recurring | Foreign Corporate Debt Securities [Member] | Income Approach [Member] | Lower Limit</t>
  </si>
  <si>
    <t>6.00%</t>
  </si>
  <si>
    <t>3.30%</t>
  </si>
  <si>
    <t>Fair Value, Measurements, Recurring | Foreign Corporate Debt Securities [Member] | Income Approach [Member] | Maximum [Member]</t>
  </si>
  <si>
    <t>14.00%</t>
  </si>
  <si>
    <t>Fair Value, Measurements, Recurring | Foreign Corporate Debt Securities [Member] | Income Approach [Member] | Weighted Average [Member]</t>
  </si>
  <si>
    <t>7.40%</t>
  </si>
  <si>
    <t>6.50%</t>
  </si>
  <si>
    <t>Fair Value, Measurements, Recurring | State And Municipal Debt Securities [Member] | Income Approach [Member]</t>
  </si>
  <si>
    <t>Fair Value, Measurements, Recurring | State And Municipal Debt Securities [Member] | Income Approach [Member] | Lower Limit</t>
  </si>
  <si>
    <t>5.20%</t>
  </si>
  <si>
    <t>4.90%</t>
  </si>
  <si>
    <t>Fair Value, Measurements, Recurring | State And Municipal Debt Securities [Member] | Income Approach [Member] | Maximum [Member]</t>
  </si>
  <si>
    <t>Fair Value, Measurements, Recurring | State And Municipal Debt Securities [Member] | Income Approach [Member] | Weighted Average [Member]</t>
  </si>
  <si>
    <t>Fair Value, Measurements, Nonrecurring [Member]</t>
  </si>
  <si>
    <t>Fair value measurments - nonrecurring</t>
  </si>
  <si>
    <t>Individually Insignificant NonRecurring Fair Value Measurements</t>
  </si>
  <si>
    <t>Fair Value, Measurements, Nonrecurring [Member] | Market Comparables [Member] | Lower Limit</t>
  </si>
  <si>
    <t>Equity multiple</t>
  </si>
  <si>
    <t>40.00%</t>
  </si>
  <si>
    <t>Fair Value, Measurements, Nonrecurring [Member] | Market Comparables [Member] | Maximum [Member]</t>
  </si>
  <si>
    <t>70.00%</t>
  </si>
  <si>
    <t>Fair Value, Measurements, Nonrecurring [Member] | Market Comparables [Member] | Weighted Average [Member]</t>
  </si>
  <si>
    <t>60.00%</t>
  </si>
  <si>
    <t>Fair Value, Measurements, Nonrecurring [Member] | Financing receivables and loans held for sale [Member] | Income Approach [Member]</t>
  </si>
  <si>
    <t>Fair Value, Measurements, Nonrecurring [Member] | Financing receivables and loans held for sale [Member] | Income Approach [Member] | Lower Limit</t>
  </si>
  <si>
    <t>0.10%</t>
  </si>
  <si>
    <t>Fair Value, Measurements, Nonrecurring [Member] | Financing receivables and loans held for sale [Member] | Income Approach [Member] | Maximum [Member]</t>
  </si>
  <si>
    <t>8.00%</t>
  </si>
  <si>
    <t>Fair Value, Measurements, Nonrecurring [Member] | Financing receivables and loans held for sale [Member] | Income Approach [Member] | Weighted Average [Member]</t>
  </si>
  <si>
    <t>6.70%</t>
  </si>
  <si>
    <t>Fair Value, Measurements, Nonrecurring [Member] | Financing receivables and loans held for sale [Member] | Business Enterprise Value Valuation Technique [Member]</t>
  </si>
  <si>
    <t>Fair Value, Measurements, Nonrecurring [Member] | Financing receivables and loans held for sale [Member] | Business Enterprise Value Valuation Technique [Member] | Lower Limit</t>
  </si>
  <si>
    <t>EBITDA Multiple</t>
  </si>
  <si>
    <t>Fair Value, Measurements, Nonrecurring [Member] | Financing receivables and loans held for sale [Member] | Business Enterprise Value Valuation Technique [Member] | Maximum [Member]</t>
  </si>
  <si>
    <t>Fair Value, Measurements, Nonrecurring [Member] | Financing receivables and loans held for sale [Member] | Business Enterprise Value Valuation Technique [Member] | Weighted Average [Member]</t>
  </si>
  <si>
    <t>Fair Value, Measurements, Nonrecurring [Member] | Cost and equity method investments [Member] | Income Approach [Member] | Lower Limit</t>
  </si>
  <si>
    <t>Fair Value, Measurements, Nonrecurring [Member] | Cost and equity method investments [Member] | Income Approach [Member] | Maximum [Member]</t>
  </si>
  <si>
    <t>10.00%</t>
  </si>
  <si>
    <t>Fair Value, Measurements, Nonrecurring [Member] | Cost and equity method investments [Member] | Income Approach [Member] | Weighted Average [Member]</t>
  </si>
  <si>
    <t>9.40%</t>
  </si>
  <si>
    <t>Fair Value, Measurements, Nonrecurring [Member] | Cost and equity method investments [Member] | Market Comparables [Member] | Lower Limit</t>
  </si>
  <si>
    <t>Fair Value, Measurements, Nonrecurring [Member] | Cost and equity method investments [Member] | Market Comparables [Member] | Maximum [Member]</t>
  </si>
  <si>
    <t>Fair Value, Measurements, Nonrecurring [Member] | Cost and equity method investments [Member] | Market Comparables [Member] | Weighted Average [Member]</t>
  </si>
  <si>
    <t>Fair Value, Measurements, Nonrecurring [Member] | Cost and equity method investments [Member] | Income Approach, Business Enterprise, Market comparables [Member]</t>
  </si>
  <si>
    <t>Fair Value, Measurements, Nonrecurring [Member] | Cost and equity method investments [Member] | Income Approach, Market Comparables [Member]</t>
  </si>
  <si>
    <t>Fair Value, Measurements, Nonrecurring [Member] | Long Lived Assets, Including Real Estate [Member] | Income Approach [Member]</t>
  </si>
  <si>
    <t>Fair Value, Measurements, Nonrecurring [Member] | Long Lived Assets, Including Real Estate [Member] | Income Approach [Member] | Lower Limit</t>
  </si>
  <si>
    <t>2.00%</t>
  </si>
  <si>
    <t>Fair Value, Measurements, Nonrecurring [Member] | Long Lived Assets, Including Real Estate [Member] | Income Approach [Member] | Maximum [Member]</t>
  </si>
  <si>
    <t>10.80%</t>
  </si>
  <si>
    <t>Fair Value, Measurements, Nonrecurring [Member] | Long Lived Assets, Including Real Estate [Member] | Income Approach [Member] | Weighted Average [Member]</t>
  </si>
  <si>
    <t>6.80%</t>
  </si>
  <si>
    <t>Financial Instruments (Details) - USD ($) $ in Millions</t>
  </si>
  <si>
    <t>Financial Instruments [Line Items]</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Unused revolving credit lines</t>
  </si>
  <si>
    <t>Consumer Principally Credit Cards [Member]</t>
  </si>
  <si>
    <t>Loan Commitments By Notional Amount [Member]</t>
  </si>
  <si>
    <t>Notional Amount Of Life Insurance Benefit Net</t>
  </si>
  <si>
    <t>Carrying amount (net) [Member]</t>
  </si>
  <si>
    <t>Loans</t>
  </si>
  <si>
    <t>Other commercial mortgages</t>
  </si>
  <si>
    <t>Loans held for sale</t>
  </si>
  <si>
    <t>Other financial instruments</t>
  </si>
  <si>
    <t>Borrowings and bank deposits</t>
  </si>
  <si>
    <t>Investment contract benefits</t>
  </si>
  <si>
    <t>Guaranteed investment contracts</t>
  </si>
  <si>
    <t>Liability for Future Policy Benefits, Life</t>
  </si>
  <si>
    <t>Estimate of Fair Value Measurement [Member]</t>
  </si>
  <si>
    <t>Accrued interest</t>
  </si>
  <si>
    <t>Financial Instruments (Securities Repurchase and Reverse Repurchase Arrangements) (Details) $ in Millions</t>
  </si>
  <si>
    <t>short-term borrowings</t>
  </si>
  <si>
    <t>Securities for Reverse Repurchase Agreements</t>
  </si>
  <si>
    <t>Financial Instruments (Derivatives and hedging) (Details) - USD ($) $ in Millions</t>
  </si>
  <si>
    <t>Derivatives, Fair Value [Line Items]</t>
  </si>
  <si>
    <t>Derivative, Notional Amount</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99.00%</t>
  </si>
  <si>
    <t>Gross Derivatives [Member] | Recognized In Statement Of Financial Position [Member]</t>
  </si>
  <si>
    <t>Gross Accrued Interest [Member] | Recognized In Statement Of Financial Position [Member]</t>
  </si>
  <si>
    <t>Net Derivative [Member]</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 USD ($) $ in Millions</t>
  </si>
  <si>
    <t>Hedge ineffectiveness gain (loss)</t>
  </si>
  <si>
    <t>Interest Rate Contract [Member]</t>
  </si>
  <si>
    <t>Gain (loss) on derivatives</t>
  </si>
  <si>
    <t>Interest Rate Contract [Member] | Fair Value Hedges [Member]</t>
  </si>
  <si>
    <t>Gain (loss) on hedged items</t>
  </si>
  <si>
    <t>Foreign Exchange Contract [Member]</t>
  </si>
  <si>
    <t>Foreign Exchange Contract [Member] | Fair Value Hedges [Member]</t>
  </si>
  <si>
    <t>Financial Instruments (Cash flow hedges) (Details) - USD ($) $ in Millions</t>
  </si>
  <si>
    <t>Summary Of Cash Flow Hedge Activity [Line Items]</t>
  </si>
  <si>
    <t>Pre-tax gain (loss) included in AOCI related to cash flow hedges of forecasted transactions</t>
  </si>
  <si>
    <t>Cash Flow Hedge Gain (Loss) to be Reclassified within Twelve Months</t>
  </si>
  <si>
    <t>Maximum term of hedged forecasted transactions</t>
  </si>
  <si>
    <t>P17Y</t>
  </si>
  <si>
    <t>P18Y</t>
  </si>
  <si>
    <t>Gain (loss) recognized in AOCI</t>
  </si>
  <si>
    <t>Gain (loss) reclassified from AOCI into earnings</t>
  </si>
  <si>
    <t>Accumulated Net Gain (Loss) from Designated or Qualifying Cash Flow Hedges [Member] | Interest Rate Contract [Member]</t>
  </si>
  <si>
    <t>Accumulated Net Gain (Loss) from Designated or Qualifying Cash Flow Hedges [Member] | Foreign Exchange Contract [Member]</t>
  </si>
  <si>
    <t>Net Investment Hedge [Member]</t>
  </si>
  <si>
    <t>Net Investment Hedge [Member] | Foreign Exchange Contract [Member]</t>
  </si>
  <si>
    <t>Financial Instruments (Net investment hedges in foreign operations) (Details) - USD ($) $ in Millions</t>
  </si>
  <si>
    <t>Net investment hedges in foreign operation</t>
  </si>
  <si>
    <t>Foreign Exchange Contract [Member] | Net Investment Hedge [Member]</t>
  </si>
  <si>
    <t>Currency Translation Adjustment [Member] | Net Investment Hedge [Member] | Discontinued operations [Member]</t>
  </si>
  <si>
    <t>Currency Translation Adjustment [Member] | Net Investment Hedge [Member] | Reclassification out of Accumulated Other Comprehensive Income [Member]</t>
  </si>
  <si>
    <t>Financial Instruments (Free-standing derivatives) (Details) - USD ($) $ in Millions</t>
  </si>
  <si>
    <t>Free Standing Derivatives [Member]</t>
  </si>
  <si>
    <t>Free standing derivatives</t>
  </si>
  <si>
    <t>Other Contract [Member]</t>
  </si>
  <si>
    <t>Financial Instruments (Counterparty credit risk) (Details) $ in Millions</t>
  </si>
  <si>
    <t>Counterparty credit risk</t>
  </si>
  <si>
    <t>Total Collateral Received</t>
  </si>
  <si>
    <t>Fair value of collateral posted to counterparties for derivative obligations</t>
  </si>
  <si>
    <t>Exposure To Counterparties Including Interest Net Collateral Excluding Derivatives</t>
  </si>
  <si>
    <t>Cash [Member]</t>
  </si>
  <si>
    <t>Securities Held By Third Parties [Member]</t>
  </si>
  <si>
    <t>Securities Held as Collateral, at Fair Value</t>
  </si>
  <si>
    <t>Variable Interest Entities (Details) - USD ($) $ in Millions</t>
  </si>
  <si>
    <t>Variable Interest Entity [Line Items]</t>
  </si>
  <si>
    <t>Other Assets</t>
  </si>
  <si>
    <t>Non Recourse Borrowings</t>
  </si>
  <si>
    <t>Other Liabilities</t>
  </si>
  <si>
    <t>Appliances [Member]</t>
  </si>
  <si>
    <t>Current receivables</t>
  </si>
  <si>
    <t>Consolidated VIE</t>
  </si>
  <si>
    <t>Assets VIE</t>
  </si>
  <si>
    <t>Liabilities VIE</t>
  </si>
  <si>
    <t>Consolidated VIE | Appliances [Member]</t>
  </si>
  <si>
    <t>Intercompany Advances Eliminated In Consolidation</t>
  </si>
  <si>
    <t>Consolidated Securitization Entities [Member]</t>
  </si>
  <si>
    <t>Commingled cash amounts owed to CSEs</t>
  </si>
  <si>
    <t>Commingled cash receivable from CSEs</t>
  </si>
  <si>
    <t>Credit Card Receivable [Member]</t>
  </si>
  <si>
    <t>Trade Accounts Receivable [Member]</t>
  </si>
  <si>
    <t>JV that lease equipment [Member]</t>
  </si>
  <si>
    <t>Entities involved in power generation and leasing [Member]</t>
  </si>
  <si>
    <t>Insurance activities [Member]</t>
  </si>
  <si>
    <t>Variable Interest Entities (Unconsolidated Variable Interest Entities) (Details) - USD ($) $ in Millions</t>
  </si>
  <si>
    <t>Investment in Unconsolidated VIEs [Member]</t>
  </si>
  <si>
    <t>Other assets and investment securities</t>
  </si>
  <si>
    <t>Total investment</t>
  </si>
  <si>
    <t>Contractual obligations to fund new investments or guarantees</t>
  </si>
  <si>
    <t>Supplemental Information About The Credit Quality Of Financing Receivables And Allowance For Losses On Financing Receivables (Past Due &amp; Nonaccrual Financing Receivables) (Details) - USD ($) $ in Millions</t>
  </si>
  <si>
    <t>Past Due Financing Receivables</t>
  </si>
  <si>
    <t>Over 90 days past due</t>
  </si>
  <si>
    <t>Percent of Financing Receivable, Recorded Investment, Past Due Over 30 Days</t>
  </si>
  <si>
    <t>3.20%</t>
  </si>
  <si>
    <t>4.50%</t>
  </si>
  <si>
    <t>Percent of Financing Receivable, Recorded Investment, Past Due Over 90 Days</t>
  </si>
  <si>
    <t>1.30%</t>
  </si>
  <si>
    <t>2.10%</t>
  </si>
  <si>
    <t>Percent Financing Receivable, Recorded Investment, Nonaccrual Status</t>
  </si>
  <si>
    <t>0.40%</t>
  </si>
  <si>
    <t>1.60%</t>
  </si>
  <si>
    <t>Amount of nonaccrual loans currently paying in accordance with contractual terms</t>
  </si>
  <si>
    <t>Loans which are 90+ days past due and still accruing interest</t>
  </si>
  <si>
    <t>Supplemental Information About The Credit Quality Of Financing Receivables And Allowance For Losses On Financing Receivables (Impaired Loans) (Details) - USD ($) $ in Millions</t>
  </si>
  <si>
    <t>Recorded investment in loans with no specific allowance</t>
  </si>
  <si>
    <t>Unpaid principal balance with no specific allowance</t>
  </si>
  <si>
    <t>Average investment with no specific allowance</t>
  </si>
  <si>
    <t>Recorded investment in loans with a specific allowance</t>
  </si>
  <si>
    <t>Unpaid principal balance with a specific allowance</t>
  </si>
  <si>
    <t>Allowance for losses (specific reserves)</t>
  </si>
  <si>
    <t>Average investment with a specific allowance</t>
  </si>
  <si>
    <t>Non-impaired financing receivables</t>
  </si>
  <si>
    <t>General reserves</t>
  </si>
  <si>
    <t>Impaired loans</t>
  </si>
  <si>
    <t>Impaired loans classified as Troubled debt restructuring (TDR)</t>
  </si>
  <si>
    <t>Discounted Cash Flow Method [Member]</t>
  </si>
  <si>
    <t>Collateral Value Method [Member]</t>
  </si>
  <si>
    <t>GE Capital Aviation Services (GECAS)</t>
  </si>
  <si>
    <t>Average investment in loans</t>
  </si>
  <si>
    <t>Interest income recognized</t>
  </si>
  <si>
    <t>Interest income recognized on a cash basis</t>
  </si>
  <si>
    <t>Changes In Loans Modified As Troubled Debt Restructurings</t>
  </si>
  <si>
    <t>Loans Modified As Troubled Debt Restructuring That Have Subsequently Experienced Payment Default</t>
  </si>
  <si>
    <t>Supplemental Information About The Credit Quality Of Financing Receivables And Allowance For Losses On Financing Receivables (Credit Quality) (Details) NumberOfCustomer in Millions, $ in Millions</t>
  </si>
  <si>
    <t>Jun. 30, 2015USD ($)NumberOfCustomer</t>
  </si>
  <si>
    <t>CLL [Member] | Secured Financing Receivables Portfolio [Member]</t>
  </si>
  <si>
    <t>CLL [Member] | Secured Financing Receivables Portfolio [Member] | Category C [Member]</t>
  </si>
  <si>
    <t>CLL [Member] | Secured Financing Receivables Portfolio [Member] | Category B [Member]</t>
  </si>
  <si>
    <t>CLL [Member] | Secured Financing Receivables Portfolio [Member] | Category A [Member]</t>
  </si>
  <si>
    <t>Energy Financial Services [Member] | Secured Financing Receivables Portfolio [Member]</t>
  </si>
  <si>
    <t>Energy Financial Services [Member] | Secured Financing Receivables Portfolio [Member] | Category C [Member]</t>
  </si>
  <si>
    <t>Energy Financial Services [Member] | Secured Financing Receivables Portfolio [Member] | Category B [Member]</t>
  </si>
  <si>
    <t>Energy Financial Services [Member] | Secured Financing Receivables Portfolio [Member] | Category A [Member]</t>
  </si>
  <si>
    <t>GECAS [Member] | Secured Financing Receivables Portfolio [Member]</t>
  </si>
  <si>
    <t>GECAS [Member] | Secured Financing Receivables Portfolio [Member] | Category C [Member]</t>
  </si>
  <si>
    <t>GECAS [Member] | Secured Financing Receivables Portfolio [Member] | Category B [Member]</t>
  </si>
  <si>
    <t>GECAS [Member] | Secured Financing Receivables Portfolio [Member] | Category A [Member]</t>
  </si>
  <si>
    <t>Other Commercial [Member] | Secured Financing Receivables Portfolio [Member]</t>
  </si>
  <si>
    <t>Other Commercial [Member] | Secured Financing Receivables Portfolio [Member] | Category C [Member]</t>
  </si>
  <si>
    <t>Other Commercial [Member] | Secured Financing Receivables Portfolio [Member] | Category B [Member]</t>
  </si>
  <si>
    <t>Other Commercial [Member] | Secured Financing Receivables Portfolio [Member] | Category A [Member]</t>
  </si>
  <si>
    <t>Credit derivative internal grouping parameter</t>
  </si>
  <si>
    <t>Commercial [Member] | Default Risk [Member]</t>
  </si>
  <si>
    <t>Commercial [Member] | Loss Given Default [Member]</t>
  </si>
  <si>
    <t>Commercial [Member] | Secured Financing Receivables Portfolio [Member]</t>
  </si>
  <si>
    <t>Commercial [Member] | Secured Financing Receivables Portfolio [Member] | Category C [Member]</t>
  </si>
  <si>
    <t>Commercial [Member] | Secured Financing Receivables Portfolio [Member] | Category B [Member]</t>
  </si>
  <si>
    <t>Commercial [Member] | Secured Financing Receivables Portfolio [Member] | Category A [Member]</t>
  </si>
  <si>
    <t>Commercial [Member] | Unsecured Financing Receivables Portfolio [Member] | Category C [Member]</t>
  </si>
  <si>
    <t>Commercial [Member] | Unsecured Financing Receivables Portfolio [Member] | Category B [Member]</t>
  </si>
  <si>
    <t>Commercial [Member] | Unsecured Financing Receivables Portfolio [Member] | Category A [Member]</t>
  </si>
  <si>
    <t>Maximum Percentage Of Private Label Consumer Financing Receivables Located In Any Metropolitan Area</t>
  </si>
  <si>
    <t>Number Of Consumer Financing Receivable Customers Across US Including Private Label Credit Card And Sales Financing | NumberOfCustomer</t>
  </si>
  <si>
    <t>Percentage Of US Consumer Financing Receivables Related To Credit Cards Loans</t>
  </si>
  <si>
    <t>67.00%</t>
  </si>
  <si>
    <t>Percentage Of US Consumer Financing Receivables Related To Sales Finance Receivables</t>
  </si>
  <si>
    <t>33.00%</t>
  </si>
  <si>
    <t>Consumer [Member] | US</t>
  </si>
  <si>
    <t>Consumer [Member] | US | US Installment And Revolving Credit [Member] | Score 661 or Higher</t>
  </si>
  <si>
    <t>Consumer [Member] | US | US Installment And Revolving Credit [Member] | Score 601 to 660</t>
  </si>
  <si>
    <t>Consumer [Member] | US | US Installment And Revolving Credit [Member] | Score 600 or Less</t>
  </si>
  <si>
    <t>Other Consumer [Member] | Category C [Member]</t>
  </si>
  <si>
    <t>Other Consumer [Member] | Category B [Member]</t>
  </si>
  <si>
    <t>Other Consumer [Member] | Category A [Member]</t>
  </si>
  <si>
    <t>Label</t>
  </si>
  <si>
    <t>Element</t>
  </si>
  <si>
    <t>Value</t>
  </si>
  <si>
    <t>Depreciation, Depletion and Amortization</t>
  </si>
  <si>
    <t>us-gaap_DepreciationDepletionAndAmortization</t>
  </si>
</sst>
</file>

<file path=xl/styles.xml><?xml version="1.0" encoding="utf-8"?>
<styleSheet xmlns="http://schemas.openxmlformats.org/spreadsheetml/2006/main">
  <numFmts count="5">
    <numFmt formatCode="_(&quot;$ &quot;#,##0_);_(&quot;$ &quot;(#,##0)" numFmtId="165"/>
    <numFmt formatCode="_(&quot;$ &quot;#,##0.00_);_(&quot;$ &quot;(#,##0.00)" numFmtId="166"/>
    <numFmt formatCode="_(&quot;AUD &quot;#,##0_);_(&quot;AUD &quot;(#,##0)" numFmtId="167"/>
    <numFmt formatCode="_(&quot;NZD &quot;#,##0_);_(&quot;NZ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30"/>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5" t="n" r="B9">
        <v>40554</v>
      </c>
    </row>
    <row spans="1:2" r="10">
      <c s="4" t="s" r="A10">
        <v>15</v>
      </c>
      <c s="4" t="s" r="B10">
        <v>16</v>
      </c>
    </row>
    <row spans="1:2" r="11">
      <c s="4" t="s" r="A11">
        <v>17</v>
      </c>
      <c s="4" t="s" r="B11">
        <v>18</v>
      </c>
    </row>
    <row spans="1:2" r="12">
      <c s="4" t="s" r="A12">
        <v>19</v>
      </c>
      <c s="4" t="s" r="B12">
        <v>20</v>
      </c>
    </row>
    <row spans="1:2" r="13">
      <c s="4" t="s" r="A13">
        <v>21</v>
      </c>
      <c s="4" t="s" r="B13">
        <v>22</v>
      </c>
    </row>
    <row spans="1:2" r="14">
      <c s="4" t="s" r="A14">
        <v>23</v>
      </c>
      <c s="4" t="s" r="B14">
        <v>16</v>
      </c>
    </row>
    <row spans="1:2" r="15">
      <c s="4" t="s" r="A15">
        <v>24</v>
      </c>
      <c s="5" t="n" r="B15">
        <v>1000</v>
      </c>
    </row>
    <row spans="1:2" r="16">
      <c s="4" t="s" r="A16">
        <v>25</v>
      </c>
      <c s="7" t="n" r="B16">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8</v>
      </c>
      <c s="2" t="s" r="B1">
        <v>28</v>
      </c>
    </row>
    <row spans="1:2" r="2">
      <c s="2" t="s" r="B2">
        <v>29</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28</v>
      </c>
    </row>
    <row spans="1:2" r="2">
      <c s="2" t="s" r="B2">
        <v>29</v>
      </c>
    </row>
    <row spans="1:2" r="3">
      <c s="3" t="s" r="A3">
        <v>202</v>
      </c>
    </row>
    <row spans="1:2" r="4">
      <c s="4" t="s" r="A4">
        <v>203</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5</v>
      </c>
      <c s="2" t="s" r="B1">
        <v>28</v>
      </c>
    </row>
    <row spans="1:2" r="2">
      <c s="2" t="s" r="B2">
        <v>29</v>
      </c>
    </row>
    <row spans="1:2" r="3">
      <c s="3" t="s" r="A3">
        <v>206</v>
      </c>
    </row>
    <row spans="1:2" r="4">
      <c s="4" t="s" r="A4">
        <v>207</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28</v>
      </c>
    </row>
    <row spans="1:2" r="2">
      <c s="2" t="s" r="B2">
        <v>29</v>
      </c>
    </row>
    <row spans="1:2" r="3">
      <c s="3" t="s" r="A3">
        <v>210</v>
      </c>
    </row>
    <row spans="1:2" r="4">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2</v>
      </c>
      <c s="2" t="s" r="B1">
        <v>28</v>
      </c>
    </row>
    <row spans="1:2" r="2">
      <c s="2" t="s" r="B2">
        <v>29</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5</v>
      </c>
      <c s="2" t="s" r="B1">
        <v>28</v>
      </c>
    </row>
    <row spans="1:2" r="2">
      <c s="2" t="s" r="B2">
        <v>29</v>
      </c>
    </row>
    <row spans="1:2" r="3">
      <c s="3" t="s" r="A3">
        <v>216</v>
      </c>
    </row>
    <row spans="1:2" r="4">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218</v>
      </c>
      <c s="2" t="s" r="B1">
        <v>1</v>
      </c>
      <c s="2" t="s" r="C1">
        <v>1</v>
      </c>
    </row>
    <row spans="1:3" r="2">
      <c s="3" t="s" r="A2">
        <v>219</v>
      </c>
    </row>
    <row spans="1:3" r="3">
      <c s="4" t="s" r="A3">
        <v>220</v>
      </c>
      <c s="4" t="s" r="B3">
        <v>221</v>
      </c>
      <c s="4" t="s" r="C3">
        <v>22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3</v>
      </c>
      <c s="2" t="s" r="B1">
        <v>28</v>
      </c>
    </row>
    <row spans="1:2" r="2">
      <c s="2" t="s" r="B2">
        <v>29</v>
      </c>
    </row>
    <row spans="1:2" r="3">
      <c s="3" t="s" r="A3">
        <v>224</v>
      </c>
    </row>
    <row spans="1:2" r="4">
      <c s="4" t="s" r="A4">
        <v>223</v>
      </c>
      <c s="4" t="s"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6</v>
      </c>
      <c s="2" t="s" r="B1">
        <v>28</v>
      </c>
    </row>
    <row spans="1:2" r="2">
      <c s="2" t="s" r="B2">
        <v>29</v>
      </c>
    </row>
    <row spans="1:2" r="3">
      <c s="3" t="s" r="A3">
        <v>227</v>
      </c>
    </row>
    <row spans="1:2" r="4">
      <c s="4" t="s" r="A4">
        <v>226</v>
      </c>
      <c s="4" t="s"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9</v>
      </c>
      <c s="2" t="s" r="B1">
        <v>28</v>
      </c>
    </row>
    <row spans="1:2" r="2">
      <c s="2" t="s" r="B2">
        <v>29</v>
      </c>
    </row>
    <row spans="1:2" r="3">
      <c s="3" t="s" r="A3">
        <v>230</v>
      </c>
    </row>
    <row spans="1:2" r="4">
      <c s="4" t="s" r="A4">
        <v>229</v>
      </c>
      <c s="4" t="s"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6</v>
      </c>
      <c s="2" t="s" r="C1">
        <v>27</v>
      </c>
      <c s="2" t="s" r="E1">
        <v>28</v>
      </c>
    </row>
    <row spans="1:6" r="2">
      <c s="2" t="s" r="C2">
        <v>29</v>
      </c>
      <c s="2" t="s" r="D2">
        <v>30</v>
      </c>
      <c s="2" t="s" r="E2">
        <v>29</v>
      </c>
      <c s="2" t="s" r="F2">
        <v>30</v>
      </c>
    </row>
    <row spans="1:6" r="3">
      <c s="3" t="s" r="A3">
        <v>31</v>
      </c>
    </row>
    <row spans="1:6" r="4">
      <c s="4" t="s" r="A4">
        <v>32</v>
      </c>
      <c s="4" t="s" r="B4">
        <v>33</v>
      </c>
      <c s="7" t="n" r="C4">
        <v>6211</v>
      </c>
      <c s="7" t="n" r="D4">
        <v>6248</v>
      </c>
      <c s="7" t="n" r="E4">
        <v>11116</v>
      </c>
      <c s="7" t="n" r="F4">
        <v>12790</v>
      </c>
    </row>
    <row spans="1:6" r="5">
      <c s="3" t="s" r="A5">
        <v>34</v>
      </c>
    </row>
    <row spans="1:6" r="6">
      <c s="4" t="s" r="A6">
        <v>35</v>
      </c>
      <c s="5" t="n" r="C6">
        <v>-15</v>
      </c>
      <c s="5" t="n" r="D6">
        <v>-7</v>
      </c>
      <c s="5" t="n" r="E6">
        <v>-18</v>
      </c>
      <c s="5" t="n" r="F6">
        <v>-16</v>
      </c>
    </row>
    <row spans="1:6" r="7">
      <c s="4" t="s" r="A7">
        <v>36</v>
      </c>
      <c s="5" t="n" r="C7">
        <v>0</v>
      </c>
      <c s="5" t="n" r="D7">
        <v>0</v>
      </c>
      <c s="5" t="n" r="E7">
        <v>0</v>
      </c>
      <c s="5" t="n" r="F7">
        <v>-4</v>
      </c>
    </row>
    <row spans="1:6" r="8">
      <c s="4" t="s" r="A8">
        <v>37</v>
      </c>
      <c s="5" t="n" r="C8">
        <v>-15</v>
      </c>
      <c s="5" t="n" r="D8">
        <v>-7</v>
      </c>
      <c s="5" t="n" r="E8">
        <v>-18</v>
      </c>
      <c s="5" t="n" r="F8">
        <v>-12</v>
      </c>
    </row>
    <row spans="1:6" r="9">
      <c s="4" t="s" r="A9">
        <v>38</v>
      </c>
      <c s="5" t="n" r="C9">
        <v>6196</v>
      </c>
      <c s="5" t="n" r="D9">
        <v>6241</v>
      </c>
      <c s="5" t="n" r="E9">
        <v>11098</v>
      </c>
      <c s="5" t="n" r="F9">
        <v>12778</v>
      </c>
    </row>
    <row spans="1:6" r="10">
      <c s="4" t="s" r="A10">
        <v>39</v>
      </c>
      <c s="5" t="n" r="C10">
        <v>22</v>
      </c>
      <c s="5" t="n" r="D10">
        <v>34</v>
      </c>
      <c s="5" t="n" r="E10">
        <v>43</v>
      </c>
      <c s="5" t="n" r="F10">
        <v>61</v>
      </c>
    </row>
    <row spans="1:6" r="11">
      <c s="4" t="s" r="A11">
        <v>40</v>
      </c>
      <c s="5" t="n" r="C11">
        <v>6218</v>
      </c>
      <c s="5" t="n" r="D11">
        <v>6275</v>
      </c>
      <c s="5" t="n" r="E11">
        <v>11141</v>
      </c>
      <c s="5" t="n" r="F11">
        <v>12839</v>
      </c>
    </row>
    <row spans="1:6" r="12">
      <c s="3" t="s" r="A12">
        <v>41</v>
      </c>
    </row>
    <row spans="1:6" r="13">
      <c s="4" t="s" r="A13">
        <v>42</v>
      </c>
      <c s="5" t="n" r="C13">
        <v>996</v>
      </c>
      <c s="5" t="n" r="D13">
        <v>1024</v>
      </c>
      <c s="5" t="n" r="E13">
        <v>1945</v>
      </c>
      <c s="5" t="n" r="F13">
        <v>2123</v>
      </c>
    </row>
    <row spans="1:6" r="14">
      <c s="4" t="s" r="A14">
        <v>43</v>
      </c>
      <c s="5" t="n" r="C14">
        <v>2244</v>
      </c>
      <c s="5" t="n" r="D14">
        <v>2069</v>
      </c>
      <c s="5" t="n" r="E14">
        <v>4459</v>
      </c>
      <c s="5" t="n" r="F14">
        <v>4044</v>
      </c>
    </row>
    <row spans="1:6" r="15">
      <c s="4" t="s" r="A15">
        <v>44</v>
      </c>
      <c s="5" t="n" r="C15">
        <v>22</v>
      </c>
      <c s="5" t="n" r="D15">
        <v>31</v>
      </c>
      <c s="5" t="n" r="E15">
        <v>40</v>
      </c>
      <c s="5" t="n" r="F15">
        <v>56</v>
      </c>
    </row>
    <row spans="1:6" r="16">
      <c s="4" t="s" r="A16">
        <v>45</v>
      </c>
      <c s="5" t="n" r="C16">
        <v>710</v>
      </c>
      <c s="5" t="n" r="D16">
        <v>698</v>
      </c>
      <c s="5" t="n" r="E16">
        <v>1354</v>
      </c>
      <c s="5" t="n" r="F16">
        <v>1341</v>
      </c>
    </row>
    <row spans="1:6" r="17">
      <c s="4" t="s" r="A17">
        <v>46</v>
      </c>
      <c s="5" t="n" r="C17">
        <v>783</v>
      </c>
      <c s="5" t="n" r="D17">
        <v>948</v>
      </c>
      <c s="5" t="n" r="E17">
        <v>3898</v>
      </c>
      <c s="5" t="n" r="F17">
        <v>1835</v>
      </c>
    </row>
    <row spans="1:6" r="18">
      <c s="4" t="s" r="A18">
        <v>47</v>
      </c>
      <c s="5" t="n" r="C18">
        <v>607</v>
      </c>
      <c s="5" t="n" r="D18">
        <v>549</v>
      </c>
      <c s="5" t="n" r="E18">
        <v>1178</v>
      </c>
      <c s="5" t="n" r="F18">
        <v>1104</v>
      </c>
    </row>
    <row spans="1:6" r="19">
      <c s="4" t="s" r="A19">
        <v>48</v>
      </c>
      <c s="5" t="n" r="C19">
        <v>5362</v>
      </c>
      <c s="5" t="n" r="D19">
        <v>5319</v>
      </c>
      <c s="5" t="n" r="E19">
        <v>12874</v>
      </c>
      <c s="5" t="n" r="F19">
        <v>10503</v>
      </c>
    </row>
    <row spans="1:6" r="20">
      <c s="4" t="s" r="A20">
        <v>49</v>
      </c>
      <c s="5" t="n" r="C20">
        <v>856</v>
      </c>
      <c s="5" t="n" r="D20">
        <v>956</v>
      </c>
      <c s="5" t="n" r="E20">
        <v>-1733</v>
      </c>
      <c s="5" t="n" r="F20">
        <v>2336</v>
      </c>
    </row>
    <row spans="1:6" r="21">
      <c s="4" t="s" r="A21">
        <v>50</v>
      </c>
      <c s="5" t="n" r="C21">
        <v>-384</v>
      </c>
      <c s="5" t="n" r="D21">
        <v>217</v>
      </c>
      <c s="5" t="n" r="E21">
        <v>-6211</v>
      </c>
      <c s="5" t="n" r="F21">
        <v>94</v>
      </c>
    </row>
    <row spans="1:6" r="22">
      <c s="4" t="s" r="A22">
        <v>51</v>
      </c>
      <c s="5" t="n" r="C22">
        <v>472</v>
      </c>
      <c s="5" t="n" r="D22">
        <v>1173</v>
      </c>
      <c s="5" t="n" r="E22">
        <v>-7944</v>
      </c>
      <c s="5" t="n" r="F22">
        <v>2430</v>
      </c>
    </row>
    <row spans="1:6" r="23">
      <c s="4" t="s" r="A23">
        <v>52</v>
      </c>
      <c s="5" t="n" r="C23">
        <v>-3747</v>
      </c>
      <c s="5" t="n" r="D23">
        <v>665</v>
      </c>
    </row>
    <row spans="1:6" r="24">
      <c s="4" t="s" r="A24">
        <v>53</v>
      </c>
      <c s="5" t="n" r="C24">
        <v>-3275</v>
      </c>
      <c s="5" t="n" r="D24">
        <v>1838</v>
      </c>
      <c s="5" t="n" r="E24">
        <v>-17929</v>
      </c>
      <c s="5" t="n" r="F24">
        <v>3794</v>
      </c>
    </row>
    <row spans="1:6" r="25">
      <c s="4" t="s" r="A25">
        <v>54</v>
      </c>
      <c s="5" t="n" r="C25">
        <v>93</v>
      </c>
      <c s="5" t="n" r="D25">
        <v>10</v>
      </c>
      <c s="5" t="n" r="E25">
        <v>184</v>
      </c>
      <c s="5" t="n" r="F25">
        <v>21</v>
      </c>
    </row>
    <row spans="1:6" r="26">
      <c s="4" t="s" r="A26">
        <v>55</v>
      </c>
      <c s="5" t="n" r="C26">
        <v>-3368</v>
      </c>
      <c s="5" t="n" r="D26">
        <v>1828</v>
      </c>
      <c s="5" t="n" r="E26">
        <v>-18113</v>
      </c>
      <c s="5" t="n" r="F26">
        <v>3773</v>
      </c>
    </row>
    <row spans="1:6" r="27">
      <c s="4" t="s" r="A27">
        <v>56</v>
      </c>
      <c s="5" t="n" r="C27">
        <v>-161</v>
      </c>
      <c s="5" t="n" r="D27">
        <v>-161</v>
      </c>
    </row>
    <row spans="1:6" r="28">
      <c s="3" t="s" r="A28">
        <v>57</v>
      </c>
    </row>
    <row spans="1:6" r="29">
      <c s="4" t="s" r="A29">
        <v>51</v>
      </c>
      <c s="5" t="n" r="C29">
        <v>472</v>
      </c>
      <c s="5" t="n" r="D29">
        <v>1173</v>
      </c>
      <c s="5" t="n" r="E29">
        <v>-7944</v>
      </c>
      <c s="5" t="n" r="F29">
        <v>2430</v>
      </c>
    </row>
    <row spans="1:6" r="30">
      <c s="4" t="s" r="A30">
        <v>54</v>
      </c>
      <c s="5" t="n" r="C30">
        <v>93</v>
      </c>
      <c s="5" t="n" r="D30">
        <v>10</v>
      </c>
      <c s="5" t="n" r="E30">
        <v>184</v>
      </c>
      <c s="5" t="n" r="F30">
        <v>21</v>
      </c>
    </row>
    <row spans="1:6" r="31">
      <c s="4" t="s" r="A31">
        <v>58</v>
      </c>
      <c s="5" t="n" r="C31">
        <v>379</v>
      </c>
      <c s="5" t="n" r="D31">
        <v>1163</v>
      </c>
      <c s="5" t="n" r="E31">
        <v>-8128</v>
      </c>
      <c s="5" t="n" r="F31">
        <v>2409</v>
      </c>
    </row>
    <row spans="1:6" r="32">
      <c s="4" t="s" r="A32">
        <v>56</v>
      </c>
      <c s="5" t="n" r="C32">
        <v>-161</v>
      </c>
      <c s="5" t="n" r="D32">
        <v>-161</v>
      </c>
    </row>
    <row spans="1:6" r="33">
      <c s="4" t="s" r="A33">
        <v>59</v>
      </c>
      <c s="5" t="n" r="C33">
        <v>379</v>
      </c>
      <c s="5" t="n" r="D33">
        <v>1163</v>
      </c>
      <c s="5" t="n" r="E33">
        <v>-8128</v>
      </c>
      <c s="5" t="n" r="F33">
        <v>2409</v>
      </c>
    </row>
    <row spans="1:6" r="34">
      <c s="4" t="s" r="A34">
        <v>60</v>
      </c>
      <c s="7" t="n" r="C34">
        <v>-3747</v>
      </c>
      <c s="7" t="n" r="D34">
        <v>665</v>
      </c>
      <c s="7" t="n" r="E34">
        <v>-9985</v>
      </c>
      <c s="7" t="n" r="F34">
        <v>1364</v>
      </c>
    </row>
    <row spans="1:6" r="35">
      <c t="n" r="A35"/>
    </row>
    <row spans="1:6" r="36">
      <c s="4" t="s" r="A36">
        <v>33</v>
      </c>
      <c s="4" t="s" r="B36">
        <v>61</v>
      </c>
    </row>
  </sheetData>
  <mergeCells count="5">
    <mergeCell ref="A1:B2"/>
    <mergeCell ref="C1:D1"/>
    <mergeCell ref="E1:F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28</v>
      </c>
    </row>
    <row spans="1:2" r="2">
      <c s="2" t="s" r="B2">
        <v>29</v>
      </c>
    </row>
    <row spans="1:2" r="3">
      <c s="3" t="s" r="A3">
        <v>233</v>
      </c>
    </row>
    <row spans="1:2" r="4">
      <c s="4" t="s" r="A4">
        <v>234</v>
      </c>
      <c s="4" t="s"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6</v>
      </c>
      <c s="2" t="s" r="B1">
        <v>28</v>
      </c>
    </row>
    <row spans="1:2" r="2">
      <c s="2" t="s" r="B2">
        <v>29</v>
      </c>
    </row>
    <row spans="1:2" r="3">
      <c s="3" t="s" r="A3">
        <v>237</v>
      </c>
    </row>
    <row spans="1:2" r="4">
      <c s="4" t="s" r="A4">
        <v>238</v>
      </c>
      <c s="4" t="s"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40</v>
      </c>
      <c s="2" t="s" r="B1">
        <v>28</v>
      </c>
    </row>
    <row spans="1:2" r="2">
      <c s="2" t="s" r="B2">
        <v>29</v>
      </c>
    </row>
    <row spans="1:2" r="3">
      <c s="3" t="s" r="A3">
        <v>241</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48</v>
      </c>
      <c s="2" t="s" r="B1">
        <v>28</v>
      </c>
    </row>
    <row spans="1:2" r="2">
      <c s="2" t="s" r="B2">
        <v>29</v>
      </c>
    </row>
    <row spans="1:2" r="3">
      <c s="3" t="s" r="A3">
        <v>195</v>
      </c>
    </row>
    <row spans="1:2" r="4">
      <c s="4" t="s" r="A4">
        <v>249</v>
      </c>
      <c s="4" t="s" r="B4">
        <v>250</v>
      </c>
    </row>
    <row spans="1:2" r="5">
      <c s="3" t="s" r="A5">
        <v>251</v>
      </c>
    </row>
    <row spans="1:2" r="6">
      <c s="4" t="s" r="A6">
        <v>252</v>
      </c>
      <c s="4" t="s" r="B6">
        <v>253</v>
      </c>
    </row>
    <row spans="1:2" r="7">
      <c s="4" t="s" r="A7">
        <v>254</v>
      </c>
      <c s="4" t="s" r="B7">
        <v>255</v>
      </c>
    </row>
    <row spans="1:2" r="8">
      <c s="4" t="s" r="A8">
        <v>256</v>
      </c>
    </row>
    <row spans="1:2" r="9">
      <c s="3" t="s" r="A9">
        <v>251</v>
      </c>
    </row>
    <row spans="1:2" r="10">
      <c s="4" t="s" r="A10">
        <v>252</v>
      </c>
      <c s="4" t="s" r="B10">
        <v>257</v>
      </c>
    </row>
    <row spans="1:2" r="11">
      <c s="4" t="s" r="A11">
        <v>258</v>
      </c>
    </row>
    <row spans="1:2" r="12">
      <c s="3" t="s" r="A12">
        <v>251</v>
      </c>
    </row>
    <row spans="1:2" r="13">
      <c s="4" t="s" r="A13">
        <v>252</v>
      </c>
      <c s="4" t="s" r="B13">
        <v>259</v>
      </c>
    </row>
    <row spans="1:2" r="14">
      <c s="4" t="s" r="A14">
        <v>260</v>
      </c>
    </row>
    <row spans="1:2" r="15">
      <c s="3" t="s" r="A15">
        <v>251</v>
      </c>
    </row>
    <row spans="1:2" r="16">
      <c s="4" t="s" r="A16">
        <v>252</v>
      </c>
      <c s="4" t="s" r="B16">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2</v>
      </c>
      <c s="2" t="s" r="B1">
        <v>28</v>
      </c>
    </row>
    <row spans="1:2" r="2">
      <c s="2" t="s" r="B2">
        <v>29</v>
      </c>
    </row>
    <row spans="1:2" r="3">
      <c s="3" t="s" r="A3">
        <v>199</v>
      </c>
    </row>
    <row spans="1:2" r="4">
      <c s="4" t="s" r="A4">
        <v>263</v>
      </c>
      <c s="4" t="s" r="B4">
        <v>264</v>
      </c>
    </row>
    <row spans="1:2" r="5">
      <c s="4" t="s" r="A5">
        <v>265</v>
      </c>
      <c s="4" t="s" r="B5">
        <v>266</v>
      </c>
    </row>
    <row spans="1:2" r="6">
      <c s="4" t="s" r="A6">
        <v>267</v>
      </c>
      <c s="4" t="s" r="B6">
        <v>268</v>
      </c>
    </row>
    <row spans="1:2" r="7">
      <c s="4" t="s" r="A7">
        <v>269</v>
      </c>
      <c s="4" t="s" r="B7">
        <v>270</v>
      </c>
    </row>
    <row spans="1:2" r="8">
      <c s="4" t="s" r="A8">
        <v>271</v>
      </c>
      <c s="4" t="s" r="B8">
        <v>272</v>
      </c>
    </row>
    <row spans="1:2" r="9">
      <c s="4" t="s" r="A9">
        <v>273</v>
      </c>
      <c s="4" t="s" r="B9">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5</v>
      </c>
      <c s="2" t="s" r="B1">
        <v>28</v>
      </c>
    </row>
    <row spans="1:2" r="2">
      <c s="2" t="s" r="B2">
        <v>29</v>
      </c>
    </row>
    <row spans="1:2" r="3">
      <c s="3" t="s" r="A3">
        <v>202</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82</v>
      </c>
      <c s="2" t="s" r="B1">
        <v>28</v>
      </c>
    </row>
    <row spans="1:2" r="2">
      <c s="2" t="s" r="B2">
        <v>29</v>
      </c>
    </row>
    <row spans="1:2" r="3">
      <c s="3" t="s" r="A3">
        <v>206</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7</v>
      </c>
      <c s="2" t="s" r="B1">
        <v>28</v>
      </c>
    </row>
    <row spans="1:2" r="2">
      <c s="2" t="s" r="B2">
        <v>29</v>
      </c>
    </row>
    <row spans="1:2" r="3">
      <c s="3" t="s" r="A3">
        <v>210</v>
      </c>
    </row>
    <row spans="1:2" r="4">
      <c s="4" t="s" r="A4">
        <v>288</v>
      </c>
      <c s="4" t="s"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90</v>
      </c>
      <c s="2" t="s" r="B1">
        <v>28</v>
      </c>
    </row>
    <row spans="1:2" r="2">
      <c s="2" t="s" r="B2">
        <v>29</v>
      </c>
    </row>
    <row spans="1:2" r="3">
      <c s="3" t="s" r="A3">
        <v>213</v>
      </c>
    </row>
    <row spans="1:2" r="4">
      <c s="4" t="s" r="A4">
        <v>291</v>
      </c>
      <c s="4" t="s"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t="s" r="A1">
        <v>293</v>
      </c>
      <c s="2" t="s" r="B1">
        <v>28</v>
      </c>
    </row>
    <row spans="1:2" r="2">
      <c s="2" t="s" r="B2">
        <v>29</v>
      </c>
    </row>
    <row spans="1:2" r="3">
      <c s="3" t="s" r="A3">
        <v>216</v>
      </c>
    </row>
    <row spans="1:2" r="4">
      <c s="4" t="s" r="A4">
        <v>294</v>
      </c>
      <c s="4" t="s" r="B4">
        <v>295</v>
      </c>
    </row>
    <row spans="1:2" r="5">
      <c s="4" t="s" r="A5">
        <v>296</v>
      </c>
      <c s="4" t="s" r="B5">
        <v>297</v>
      </c>
    </row>
    <row spans="1:2" r="6">
      <c s="4" t="s" r="A6">
        <v>298</v>
      </c>
      <c s="4" t="s" r="B6">
        <v>299</v>
      </c>
    </row>
    <row spans="1:2" r="7">
      <c s="4" t="s" r="A7">
        <v>300</v>
      </c>
      <c s="4" t="s" r="B7">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27</v>
      </c>
      <c s="2" t="s" r="D1">
        <v>28</v>
      </c>
    </row>
    <row spans="1:5" r="2">
      <c s="2" t="s" r="B2">
        <v>29</v>
      </c>
      <c s="2" t="s" r="C2">
        <v>30</v>
      </c>
      <c s="2" t="s" r="D2">
        <v>29</v>
      </c>
      <c s="2" t="s" r="E2">
        <v>30</v>
      </c>
    </row>
    <row spans="1:5" r="3">
      <c s="3" t="s" r="A3">
        <v>63</v>
      </c>
    </row>
    <row spans="1:5" r="4">
      <c s="4" t="s" r="A4">
        <v>53</v>
      </c>
      <c s="7" t="n" r="B4">
        <v>-3275</v>
      </c>
      <c s="7" t="n" r="C4">
        <v>1838</v>
      </c>
      <c s="7" t="n" r="D4">
        <v>-17929</v>
      </c>
      <c s="7" t="n" r="E4">
        <v>3794</v>
      </c>
    </row>
    <row spans="1:5" r="5">
      <c s="4" t="s" r="A5">
        <v>54</v>
      </c>
      <c s="5" t="n" r="B5">
        <v>93</v>
      </c>
      <c s="5" t="n" r="C5">
        <v>10</v>
      </c>
      <c s="5" t="n" r="D5">
        <v>184</v>
      </c>
      <c s="5" t="n" r="E5">
        <v>21</v>
      </c>
    </row>
    <row spans="1:5" r="6">
      <c s="4" t="s" r="A6">
        <v>64</v>
      </c>
      <c s="5" t="n" r="B6">
        <v>-3368</v>
      </c>
      <c s="5" t="n" r="C6">
        <v>1828</v>
      </c>
      <c s="5" t="n" r="D6">
        <v>-18113</v>
      </c>
      <c s="5" t="n" r="E6">
        <v>3773</v>
      </c>
    </row>
    <row spans="1:5" r="7">
      <c s="3" t="s" r="A7">
        <v>65</v>
      </c>
    </row>
    <row spans="1:5" r="8">
      <c s="4" t="s" r="A8">
        <v>66</v>
      </c>
      <c s="5" t="n" r="B8">
        <v>-650</v>
      </c>
      <c s="5" t="n" r="C8">
        <v>299</v>
      </c>
      <c s="5" t="n" r="D8">
        <v>-453</v>
      </c>
      <c s="5" t="n" r="E8">
        <v>783</v>
      </c>
    </row>
    <row spans="1:5" r="9">
      <c s="4" t="s" r="A9">
        <v>67</v>
      </c>
      <c s="5" t="n" r="B9">
        <v>517</v>
      </c>
      <c s="5" t="n" r="C9">
        <v>120</v>
      </c>
      <c s="5" t="n" r="D9">
        <v>-1330</v>
      </c>
      <c s="5" t="n" r="E9">
        <v>36</v>
      </c>
    </row>
    <row spans="1:5" r="10">
      <c s="4" t="s" r="A10">
        <v>68</v>
      </c>
      <c s="5" t="n" r="B10">
        <v>6</v>
      </c>
      <c s="5" t="n" r="C10">
        <v>30</v>
      </c>
      <c s="5" t="n" r="D10">
        <v>16</v>
      </c>
      <c s="5" t="n" r="E10">
        <v>98</v>
      </c>
    </row>
    <row spans="1:5" r="11">
      <c s="4" t="s" r="A11">
        <v>69</v>
      </c>
      <c s="5" t="n" r="B11">
        <v>-7</v>
      </c>
      <c s="5" t="n" r="C11">
        <v>10</v>
      </c>
      <c s="5" t="n" r="D11">
        <v>3</v>
      </c>
      <c s="5" t="n" r="E11">
        <v>-8</v>
      </c>
    </row>
    <row spans="1:5" r="12">
      <c s="4" t="s" r="A12">
        <v>65</v>
      </c>
      <c s="5" t="n" r="B12">
        <v>-134</v>
      </c>
      <c s="5" t="n" r="C12">
        <v>459</v>
      </c>
      <c s="5" t="n" r="D12">
        <v>-1764</v>
      </c>
      <c s="5" t="n" r="E12">
        <v>909</v>
      </c>
    </row>
    <row spans="1:5" r="13">
      <c s="4" t="s" r="A13">
        <v>70</v>
      </c>
      <c s="5" t="n" r="B13">
        <v>9</v>
      </c>
      <c s="5" t="n" r="C13">
        <v>3</v>
      </c>
      <c s="5" t="n" r="D13">
        <v>-23</v>
      </c>
      <c s="5" t="n" r="E13">
        <v>5</v>
      </c>
    </row>
    <row spans="1:5" r="14">
      <c s="4" t="s" r="A14">
        <v>71</v>
      </c>
      <c s="5" t="n" r="B14">
        <v>-143</v>
      </c>
      <c s="5" t="n" r="C14">
        <v>456</v>
      </c>
      <c s="5" t="n" r="D14">
        <v>-1741</v>
      </c>
      <c s="5" t="n" r="E14">
        <v>904</v>
      </c>
    </row>
    <row spans="1:5" r="15">
      <c s="4" t="s" r="A15">
        <v>72</v>
      </c>
      <c s="5" t="n" r="B15">
        <v>-3409</v>
      </c>
      <c s="5" t="n" r="C15">
        <v>2297</v>
      </c>
      <c s="5" t="n" r="D15">
        <v>-19693</v>
      </c>
      <c s="5" t="n" r="E15">
        <v>4703</v>
      </c>
    </row>
    <row spans="1:5" r="16">
      <c s="4" t="s" r="A16">
        <v>73</v>
      </c>
      <c s="5" t="n" r="B16">
        <v>102</v>
      </c>
      <c s="5" t="n" r="C16">
        <v>13</v>
      </c>
      <c s="5" t="n" r="D16">
        <v>161</v>
      </c>
      <c s="5" t="n" r="E16">
        <v>26</v>
      </c>
    </row>
    <row spans="1:5" r="17">
      <c s="4" t="s" r="A17">
        <v>74</v>
      </c>
      <c s="7" t="n" r="B17">
        <v>-3511</v>
      </c>
      <c s="7" t="n" r="C17">
        <v>2284</v>
      </c>
      <c s="7" t="n" r="D17">
        <v>-19854</v>
      </c>
      <c s="7" t="n" r="E17">
        <v>46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t="s" r="A1">
        <v>302</v>
      </c>
      <c s="2" t="s" r="B1">
        <v>1</v>
      </c>
      <c s="2" t="s" r="C1">
        <v>1</v>
      </c>
    </row>
    <row spans="1:3" r="2">
      <c s="3" t="s" r="A2">
        <v>219</v>
      </c>
    </row>
    <row spans="1:3" r="3">
      <c s="4" t="s" r="A3">
        <v>303</v>
      </c>
      <c s="4" t="s" r="B3">
        <v>221</v>
      </c>
      <c s="4" t="s" r="C3">
        <v>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5</v>
      </c>
      <c s="2" t="s" r="B1">
        <v>28</v>
      </c>
    </row>
    <row spans="1:2" r="2">
      <c s="2" t="s" r="B2">
        <v>29</v>
      </c>
    </row>
    <row spans="1:2" r="3">
      <c s="3" t="s" r="A3">
        <v>224</v>
      </c>
    </row>
    <row spans="1:2" r="4">
      <c s="4" t="s" r="A4">
        <v>306</v>
      </c>
      <c s="4" t="s" r="B4">
        <v>307</v>
      </c>
    </row>
    <row spans="1:2" r="5">
      <c s="4" t="s" r="A5">
        <v>308</v>
      </c>
      <c s="4" t="s" r="B5">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s="1" t="s" r="A1">
        <v>310</v>
      </c>
      <c s="2" t="s" r="B1">
        <v>28</v>
      </c>
    </row>
    <row spans="1:2" r="2">
      <c s="2" t="s" r="B2">
        <v>29</v>
      </c>
    </row>
    <row spans="1:2" r="3">
      <c s="3" t="s" r="A3">
        <v>227</v>
      </c>
    </row>
    <row spans="1:2" r="4">
      <c s="4" t="s" r="A4">
        <v>311</v>
      </c>
      <c s="4" t="s" r="B4">
        <v>312</v>
      </c>
    </row>
    <row spans="1:2" r="5">
      <c s="4" t="s" r="A5">
        <v>313</v>
      </c>
      <c s="4" t="s" r="B5">
        <v>314</v>
      </c>
    </row>
    <row spans="1:2" r="6">
      <c s="4" t="s" r="A6">
        <v>315</v>
      </c>
      <c s="4" t="s" r="B6">
        <v>316</v>
      </c>
    </row>
    <row spans="1:2" r="7">
      <c s="4" t="s" r="A7">
        <v>317</v>
      </c>
      <c s="4" t="s" r="B7">
        <v>318</v>
      </c>
    </row>
    <row spans="1:2" r="8">
      <c s="4" t="s" r="A8">
        <v>68</v>
      </c>
      <c s="4" t="s" r="B8">
        <v>319</v>
      </c>
    </row>
    <row spans="1:2" r="9">
      <c s="4" t="s" r="A9">
        <v>320</v>
      </c>
      <c s="4" t="s" r="B9">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322</v>
      </c>
      <c s="2" t="s" r="B1">
        <v>28</v>
      </c>
    </row>
    <row spans="1:2" r="2">
      <c s="2" t="s" r="B2">
        <v>29</v>
      </c>
    </row>
    <row spans="1:2" r="3">
      <c s="3" t="s" r="A3">
        <v>230</v>
      </c>
    </row>
    <row spans="1:2" r="4">
      <c s="4" t="s" r="A4">
        <v>323</v>
      </c>
      <c s="4" t="s" r="B4">
        <v>324</v>
      </c>
    </row>
    <row spans="1:2" r="5">
      <c s="4" t="s" r="A5">
        <v>325</v>
      </c>
      <c s="4" t="s" r="B5">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27</v>
      </c>
      <c s="2" t="s" r="B1">
        <v>28</v>
      </c>
    </row>
    <row spans="1:2" r="2">
      <c s="2" t="s" r="B2">
        <v>29</v>
      </c>
    </row>
    <row spans="1:2" r="3">
      <c s="3" t="s" r="A3">
        <v>233</v>
      </c>
    </row>
    <row spans="1:2" r="4">
      <c s="4" t="s" r="A4">
        <v>328</v>
      </c>
      <c s="4" t="s" r="B4">
        <v>329</v>
      </c>
    </row>
    <row spans="1:2" r="5">
      <c s="4" t="s" r="A5">
        <v>330</v>
      </c>
      <c s="4" t="s" r="B5">
        <v>331</v>
      </c>
    </row>
    <row spans="1:2" r="6">
      <c s="4" t="s" r="A6">
        <v>332</v>
      </c>
      <c s="4" t="s" r="B6">
        <v>333</v>
      </c>
    </row>
    <row spans="1:2" r="7">
      <c s="4" t="s" r="A7">
        <v>334</v>
      </c>
      <c s="4" t="s" r="B7">
        <v>335</v>
      </c>
    </row>
    <row spans="1:2" r="8">
      <c s="4" t="s" r="A8">
        <v>336</v>
      </c>
    </row>
    <row spans="1:2" r="9">
      <c s="3" t="s" r="A9">
        <v>337</v>
      </c>
    </row>
    <row spans="1:2" r="10">
      <c s="4" t="s" r="A10">
        <v>338</v>
      </c>
      <c s="4" t="s" r="B10">
        <v>339</v>
      </c>
    </row>
    <row spans="1:2" r="11">
      <c s="4" t="s" r="A11">
        <v>340</v>
      </c>
    </row>
    <row spans="1:2" r="12">
      <c s="3" t="s" r="A12">
        <v>337</v>
      </c>
    </row>
    <row spans="1:2" r="13">
      <c s="4" t="s" r="A13">
        <v>338</v>
      </c>
      <c s="4" t="s" r="B13">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27</v>
      </c>
      <c s="2" t="s" r="D1">
        <v>28</v>
      </c>
    </row>
    <row spans="1:5" r="2">
      <c s="2" t="s" r="B2">
        <v>29</v>
      </c>
      <c s="2" t="s" r="C2">
        <v>30</v>
      </c>
      <c s="2" t="s" r="D2">
        <v>29</v>
      </c>
      <c s="2" t="s" r="E2">
        <v>30</v>
      </c>
    </row>
    <row spans="1:5" r="3">
      <c s="3" t="s" r="A3">
        <v>343</v>
      </c>
    </row>
    <row spans="1:5" r="4">
      <c s="4" t="s" r="A4">
        <v>40</v>
      </c>
      <c s="7" t="n" r="B4">
        <v>6218</v>
      </c>
      <c s="7" t="n" r="C4">
        <v>6275</v>
      </c>
      <c s="7" t="n" r="D4">
        <v>11141</v>
      </c>
      <c s="7" t="n" r="E4">
        <v>12839</v>
      </c>
    </row>
    <row spans="1:5" r="5">
      <c s="4" t="s" r="A5">
        <v>344</v>
      </c>
      <c s="5" t="n" r="B5">
        <v>384</v>
      </c>
      <c s="5" t="n" r="C5">
        <v>-217</v>
      </c>
      <c s="5" t="n" r="D5">
        <v>6211</v>
      </c>
      <c s="5" t="n" r="E5">
        <v>-94</v>
      </c>
    </row>
    <row spans="1:5" r="6">
      <c s="4" t="s" r="A6">
        <v>345</v>
      </c>
      <c s="5" t="n" r="B6">
        <v>2955</v>
      </c>
      <c s="5" t="n" r="C6">
        <v>3038</v>
      </c>
      <c s="5" t="n" r="D6">
        <v>5892</v>
      </c>
      <c s="5" t="n" r="E6">
        <v>6066</v>
      </c>
    </row>
    <row spans="1:5" r="7">
      <c s="4" t="s" r="A7">
        <v>56</v>
      </c>
      <c s="5" t="n" r="B7">
        <v>161</v>
      </c>
      <c s="5" t="n" r="C7">
        <v>161</v>
      </c>
    </row>
    <row spans="1:5" r="8">
      <c s="4" t="s" r="A8">
        <v>60</v>
      </c>
      <c s="5" t="n" r="B8">
        <v>-3747</v>
      </c>
      <c s="5" t="n" r="C8">
        <v>665</v>
      </c>
      <c s="5" t="n" r="D8">
        <v>-9985</v>
      </c>
      <c s="5" t="n" r="E8">
        <v>1364</v>
      </c>
    </row>
    <row spans="1:5" r="9">
      <c s="4" t="s" r="A9">
        <v>59</v>
      </c>
      <c s="7" t="n" r="B9">
        <v>379</v>
      </c>
      <c s="5" t="n" r="C9">
        <v>1163</v>
      </c>
      <c s="7" t="n" r="D9">
        <v>-8128</v>
      </c>
      <c s="7" t="n" r="E9">
        <v>2409</v>
      </c>
    </row>
    <row spans="1:5" r="10">
      <c s="4" t="s" r="A10">
        <v>346</v>
      </c>
      <c s="4" t="s" r="D10">
        <v>347</v>
      </c>
    </row>
    <row spans="1:5" r="11">
      <c s="4" t="s" r="A11">
        <v>348</v>
      </c>
      <c s="4" t="s" r="D11">
        <v>349</v>
      </c>
    </row>
    <row spans="1:5" r="12">
      <c s="4" t="s" r="A12">
        <v>350</v>
      </c>
      <c s="4" t="s" r="D12">
        <v>347</v>
      </c>
    </row>
    <row spans="1:5" r="13">
      <c s="4" t="s" r="A13">
        <v>351</v>
      </c>
      <c s="4" t="s" r="D13">
        <v>347</v>
      </c>
      <c s="4" t="s" r="E13">
        <v>347</v>
      </c>
    </row>
    <row spans="1:5" r="14">
      <c s="4" t="s" r="A14">
        <v>352</v>
      </c>
      <c s="4" t="s" r="D14">
        <v>347</v>
      </c>
    </row>
    <row spans="1:5" r="15">
      <c s="4" t="s" r="A15">
        <v>353</v>
      </c>
      <c s="4" t="s" r="B15">
        <v>347</v>
      </c>
      <c s="4" t="s" r="D15">
        <v>347</v>
      </c>
    </row>
    <row spans="1:5" r="16">
      <c s="4" t="s" r="A16">
        <v>354</v>
      </c>
    </row>
    <row spans="1:5" r="17">
      <c s="3" t="s" r="A17">
        <v>343</v>
      </c>
    </row>
    <row spans="1:5" r="18">
      <c s="4" t="s" r="A18">
        <v>40</v>
      </c>
      <c s="7" t="n" r="B18">
        <v>5530</v>
      </c>
      <c s="5" t="n" r="C18">
        <v>5501</v>
      </c>
      <c s="7" t="n" r="D18">
        <v>9398</v>
      </c>
      <c s="7" t="n" r="E18">
        <v>11158</v>
      </c>
    </row>
    <row spans="1:5" r="19">
      <c s="4" t="s" r="A19">
        <v>355</v>
      </c>
      <c s="4" t="s" r="B19">
        <v>356</v>
      </c>
    </row>
    <row spans="1:5" r="20">
      <c s="4" t="s" r="A20">
        <v>357</v>
      </c>
    </row>
    <row spans="1:5" r="21">
      <c s="3" t="s" r="A21">
        <v>343</v>
      </c>
    </row>
    <row spans="1:5" r="22">
      <c s="4" t="s" r="A22">
        <v>40</v>
      </c>
      <c s="7" t="n" r="B22">
        <v>262</v>
      </c>
      <c s="5" t="n" r="C22">
        <v>251</v>
      </c>
      <c s="5" t="n" r="D22">
        <v>505</v>
      </c>
      <c s="5" t="n" r="E22">
        <v>492</v>
      </c>
    </row>
    <row spans="1:5" r="23">
      <c s="4" t="s" r="A23">
        <v>358</v>
      </c>
      <c s="7" t="n" r="B23">
        <v>96</v>
      </c>
      <c s="5" t="n" r="C23">
        <v>86</v>
      </c>
      <c s="7" t="n" r="D23">
        <v>175</v>
      </c>
      <c s="5" t="n" r="E23">
        <v>162</v>
      </c>
    </row>
    <row spans="1:5" r="24">
      <c s="4" t="s" r="A24">
        <v>359</v>
      </c>
      <c s="4" t="s" r="B24">
        <v>360</v>
      </c>
      <c s="4" t="s" r="D24">
        <v>361</v>
      </c>
    </row>
    <row spans="1:5" r="25">
      <c s="4" t="s" r="A25">
        <v>355</v>
      </c>
      <c s="4" t="s" r="B25">
        <v>362</v>
      </c>
      <c s="4" t="s" r="D25">
        <v>363</v>
      </c>
    </row>
    <row spans="1:5" r="26">
      <c s="4" t="s" r="A26">
        <v>340</v>
      </c>
    </row>
    <row spans="1:5" r="27">
      <c s="3" t="s" r="A27">
        <v>343</v>
      </c>
    </row>
    <row spans="1:5" r="28">
      <c s="4" t="s" r="A28">
        <v>346</v>
      </c>
      <c s="4" t="s" r="D28">
        <v>347</v>
      </c>
    </row>
    <row spans="1:5" r="29">
      <c s="4" t="s" r="A29">
        <v>364</v>
      </c>
    </row>
    <row spans="1:5" r="30">
      <c s="3" t="s" r="A30">
        <v>343</v>
      </c>
    </row>
    <row spans="1:5" r="31">
      <c s="4" t="s" r="A31">
        <v>40</v>
      </c>
      <c s="7" t="n" r="B31">
        <v>3527</v>
      </c>
      <c s="5" t="n" r="C31">
        <v>3598</v>
      </c>
      <c s="7" t="n" r="D31">
        <v>5585</v>
      </c>
      <c s="5" t="n" r="E31">
        <v>7200</v>
      </c>
    </row>
    <row spans="1:5" r="32">
      <c s="4" t="s" r="A32">
        <v>358</v>
      </c>
      <c s="7" t="n" r="B32">
        <v>459</v>
      </c>
      <c s="5" t="n" r="C32">
        <v>472</v>
      </c>
      <c s="7" t="n" r="D32">
        <v>-2316</v>
      </c>
      <c s="5" t="n" r="E32">
        <v>1258</v>
      </c>
    </row>
    <row spans="1:5" r="33">
      <c s="4" t="s" r="A33">
        <v>359</v>
      </c>
      <c s="4" t="s" r="B33">
        <v>365</v>
      </c>
      <c s="4" t="s" r="D33">
        <v>366</v>
      </c>
    </row>
    <row spans="1:5" r="34">
      <c s="4" t="s" r="A34">
        <v>355</v>
      </c>
      <c s="4" t="s" r="B34">
        <v>367</v>
      </c>
    </row>
    <row spans="1:5" r="35">
      <c s="4" t="s" r="A35">
        <v>368</v>
      </c>
    </row>
    <row spans="1:5" r="36">
      <c s="3" t="s" r="A36">
        <v>343</v>
      </c>
    </row>
    <row spans="1:5" r="37">
      <c s="4" t="s" r="A37">
        <v>40</v>
      </c>
      <c s="7" t="n" r="B37">
        <v>396</v>
      </c>
      <c s="5" t="n" r="C37">
        <v>307</v>
      </c>
      <c s="7" t="n" r="D37">
        <v>681</v>
      </c>
      <c s="5" t="n" r="E37">
        <v>776</v>
      </c>
    </row>
    <row spans="1:5" r="38">
      <c s="4" t="s" r="A38">
        <v>358</v>
      </c>
      <c s="7" t="n" r="B38">
        <v>109</v>
      </c>
      <c s="5" t="n" r="C38">
        <v>76</v>
      </c>
      <c s="7" t="n" r="D38">
        <v>144</v>
      </c>
      <c s="5" t="n" r="E38">
        <v>229</v>
      </c>
    </row>
    <row spans="1:5" r="39">
      <c s="4" t="s" r="A39">
        <v>359</v>
      </c>
      <c s="4" t="s" r="B39">
        <v>369</v>
      </c>
      <c s="4" t="s" r="D39">
        <v>370</v>
      </c>
    </row>
    <row spans="1:5" r="40">
      <c s="4" t="s" r="A40">
        <v>355</v>
      </c>
      <c s="4" t="s" r="B40">
        <v>371</v>
      </c>
      <c s="4" t="s" r="D40">
        <v>372</v>
      </c>
    </row>
    <row spans="1:5" r="41">
      <c s="4" t="s" r="A41">
        <v>373</v>
      </c>
    </row>
    <row spans="1:5" r="42">
      <c s="3" t="s" r="A42">
        <v>343</v>
      </c>
    </row>
    <row spans="1:5" r="43">
      <c s="4" t="s" r="A43">
        <v>40</v>
      </c>
      <c s="7" t="n" r="B43">
        <v>1345</v>
      </c>
      <c s="5" t="n" r="C43">
        <v>1345</v>
      </c>
      <c s="7" t="n" r="D43">
        <v>2627</v>
      </c>
      <c s="5" t="n" r="E43">
        <v>2690</v>
      </c>
    </row>
    <row spans="1:5" r="44">
      <c s="4" t="s" r="A44">
        <v>358</v>
      </c>
      <c s="7" t="n" r="B44">
        <v>361</v>
      </c>
      <c s="5" t="n" r="C44">
        <v>343</v>
      </c>
      <c s="7" t="n" r="D44">
        <v>668</v>
      </c>
      <c s="5" t="n" r="E44">
        <v>695</v>
      </c>
    </row>
    <row spans="1:5" r="45">
      <c s="4" t="s" r="A45">
        <v>359</v>
      </c>
      <c s="4" t="s" r="B45">
        <v>374</v>
      </c>
      <c s="4" t="s" r="D45">
        <v>365</v>
      </c>
    </row>
    <row spans="1:5" r="46">
      <c s="4" t="s" r="A46">
        <v>355</v>
      </c>
      <c s="4" t="s" r="B46">
        <v>375</v>
      </c>
      <c s="4" t="s" r="D46">
        <v>376</v>
      </c>
    </row>
    <row spans="1:5" r="47">
      <c s="4" t="s" r="A47">
        <v>377</v>
      </c>
    </row>
    <row spans="1:5" r="48">
      <c s="3" t="s" r="A48">
        <v>343</v>
      </c>
    </row>
    <row spans="1:5" r="49">
      <c s="4" t="s" r="A49">
        <v>346</v>
      </c>
      <c s="4" t="s" r="B49">
        <v>347</v>
      </c>
      <c s="4" t="s" r="D49">
        <v>347</v>
      </c>
    </row>
    <row spans="1:5" r="50">
      <c s="4" t="s" r="A50">
        <v>378</v>
      </c>
    </row>
    <row spans="1:5" r="51">
      <c s="3" t="s" r="A51">
        <v>343</v>
      </c>
    </row>
    <row spans="1:5" r="52">
      <c s="4" t="s" r="A52">
        <v>40</v>
      </c>
      <c s="7" t="n" r="B52">
        <v>688</v>
      </c>
      <c s="5" t="n" r="C52">
        <v>774</v>
      </c>
      <c s="7" t="n" r="D52">
        <v>1743</v>
      </c>
      <c s="5" t="n" r="E52">
        <v>1681</v>
      </c>
    </row>
    <row spans="1:5" r="53">
      <c s="4" t="s" r="A53">
        <v>358</v>
      </c>
      <c s="7" t="n" r="B53">
        <v>-646</v>
      </c>
      <c s="7" t="n" r="C53">
        <v>186</v>
      </c>
      <c s="7" t="n" r="D53">
        <v>-6799</v>
      </c>
      <c s="7" t="n" r="E53">
        <v>65</v>
      </c>
    </row>
    <row spans="1:5" r="54">
      <c s="4" t="s" r="A54">
        <v>359</v>
      </c>
      <c s="4" t="s" r="B54">
        <v>379</v>
      </c>
      <c s="4" t="s" r="D54">
        <v>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80</v>
      </c>
      <c s="2" t="s" r="B1">
        <v>27</v>
      </c>
    </row>
    <row spans="1:3" r="2">
      <c s="2" t="s" r="B2">
        <v>29</v>
      </c>
      <c s="2" t="s" r="C2">
        <v>381</v>
      </c>
    </row>
    <row spans="1:3" r="3">
      <c s="4" t="s" r="A3">
        <v>382</v>
      </c>
    </row>
    <row spans="1:3" r="4">
      <c s="3" t="s" r="A4">
        <v>383</v>
      </c>
    </row>
    <row spans="1:3" r="5">
      <c s="4" t="s" r="A5">
        <v>384</v>
      </c>
      <c s="7" t="n" r="B5">
        <v>207118</v>
      </c>
    </row>
    <row spans="1:3" r="6">
      <c s="4" t="s" r="A6">
        <v>385</v>
      </c>
    </row>
    <row spans="1:3" r="7">
      <c s="3" t="s" r="A7">
        <v>251</v>
      </c>
    </row>
    <row spans="1:3" r="8">
      <c s="4" t="s" r="A8">
        <v>386</v>
      </c>
      <c s="5" t="n" r="B8">
        <v>4405</v>
      </c>
      <c s="7" t="n" r="C8">
        <v>6691</v>
      </c>
    </row>
    <row spans="1:3" r="9">
      <c s="4" t="s" r="A9">
        <v>387</v>
      </c>
      <c s="5" t="n" r="B9">
        <v>4581</v>
      </c>
      <c s="7" t="n" r="C9">
        <v>16118</v>
      </c>
    </row>
    <row spans="1:3" r="10">
      <c s="4" t="s" r="A10">
        <v>256</v>
      </c>
    </row>
    <row spans="1:3" r="11">
      <c s="3" t="s" r="A11">
        <v>251</v>
      </c>
    </row>
    <row spans="1:3" r="12">
      <c s="4" t="s" r="A12">
        <v>386</v>
      </c>
      <c s="7" t="n" r="B12">
        <v>4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17"/>
    <col customWidth="1" max="8" min="8" width="21"/>
    <col customWidth="1" max="9" min="9" width="17"/>
  </cols>
  <sheetData>
    <row spans="1:9" r="1">
      <c s="1" t="s" r="A1">
        <v>388</v>
      </c>
      <c s="2" t="s" r="B1">
        <v>27</v>
      </c>
      <c s="2" t="s" r="C1">
        <v>28</v>
      </c>
      <c t="n" r="E1"/>
      <c t="n" r="G1"/>
    </row>
    <row spans="1:9" r="2">
      <c s="2" t="s" r="B2">
        <v>389</v>
      </c>
      <c s="2" t="s" r="C2">
        <v>390</v>
      </c>
      <c s="2" t="s" r="D2">
        <v>391</v>
      </c>
      <c s="2" t="s" r="E2">
        <v>392</v>
      </c>
      <c s="2" t="s" r="F2">
        <v>393</v>
      </c>
      <c s="2" t="s" r="G2">
        <v>394</v>
      </c>
      <c s="2" t="s" r="H2">
        <v>390</v>
      </c>
      <c s="2" t="s" r="I2">
        <v>395</v>
      </c>
    </row>
    <row spans="1:9" r="3">
      <c s="3" t="s" r="A3">
        <v>251</v>
      </c>
    </row>
    <row spans="1:9" r="4">
      <c s="4" t="s" r="A4">
        <v>396</v>
      </c>
      <c s="7" t="n" r="C4">
        <v>742</v>
      </c>
      <c s="7" t="n" r="D4">
        <v>0</v>
      </c>
    </row>
    <row spans="1:9" r="5">
      <c s="4" t="s" r="A5">
        <v>91</v>
      </c>
      <c s="7" t="n" r="B5">
        <v>38320</v>
      </c>
      <c s="7" t="n" r="H5">
        <v>39355</v>
      </c>
    </row>
    <row spans="1:9" r="6">
      <c s="4" t="s" r="A6">
        <v>397</v>
      </c>
      <c s="5" t="n" r="B6">
        <v>186924</v>
      </c>
      <c s="5" t="n" r="H6">
        <v>154867</v>
      </c>
    </row>
    <row spans="1:9" r="7">
      <c s="4" t="s" r="A7">
        <v>398</v>
      </c>
      <c s="5" t="n" r="B7">
        <v>67705</v>
      </c>
      <c s="5" t="n" r="H7">
        <v>64138</v>
      </c>
    </row>
    <row spans="1:9" r="8">
      <c s="4" t="s" r="A8">
        <v>399</v>
      </c>
      <c s="5" t="n" r="B8">
        <v>3420</v>
      </c>
      <c s="5" t="n" r="H8">
        <v>6586</v>
      </c>
    </row>
    <row spans="1:9" r="9">
      <c s="4" t="s" r="A9">
        <v>400</v>
      </c>
      <c s="5" t="n" r="B9">
        <v>48657</v>
      </c>
      <c s="5" t="n" r="H9">
        <v>48856</v>
      </c>
    </row>
    <row spans="1:9" r="10">
      <c s="4" t="s" r="A10">
        <v>401</v>
      </c>
    </row>
    <row spans="1:9" r="11">
      <c s="3" t="s" r="A11">
        <v>251</v>
      </c>
    </row>
    <row spans="1:9" r="12">
      <c s="4" t="s" r="A12">
        <v>402</v>
      </c>
      <c s="5" t="n" r="B12">
        <v>676</v>
      </c>
      <c s="5" t="n" r="H12">
        <v>239</v>
      </c>
    </row>
    <row spans="1:9" r="13">
      <c s="4" t="s" r="A13">
        <v>91</v>
      </c>
      <c s="5" t="n" r="B13">
        <v>448</v>
      </c>
      <c s="5" t="n" r="H13">
        <v>0</v>
      </c>
    </row>
    <row spans="1:9" r="14">
      <c s="4" t="s" r="A14">
        <v>403</v>
      </c>
      <c s="5" t="n" r="B14">
        <v>2144</v>
      </c>
      <c s="5" t="n" r="H14">
        <v>4635</v>
      </c>
    </row>
    <row spans="1:9" r="15">
      <c s="4" t="s" r="A15">
        <v>404</v>
      </c>
      <c s="5" t="n" r="B15">
        <v>37</v>
      </c>
      <c s="5" t="n" r="H15">
        <v>11</v>
      </c>
    </row>
    <row spans="1:9" r="16">
      <c s="4" t="s" r="A16">
        <v>405</v>
      </c>
      <c s="5" t="n" r="B16">
        <v>106</v>
      </c>
      <c s="5" t="n" r="H16">
        <v>366</v>
      </c>
    </row>
    <row spans="1:9" r="17">
      <c s="4" t="s" r="A17">
        <v>406</v>
      </c>
      <c s="5" t="n" r="B17">
        <v>13</v>
      </c>
      <c s="5" t="n" r="H17">
        <v>72</v>
      </c>
    </row>
    <row spans="1:9" r="18">
      <c s="4" t="s" r="A18">
        <v>407</v>
      </c>
      <c s="5" t="n" r="B18">
        <v>50</v>
      </c>
      <c s="5" t="n" r="H18">
        <v>23</v>
      </c>
    </row>
    <row spans="1:9" r="19">
      <c s="4" t="s" r="A19">
        <v>397</v>
      </c>
      <c s="5" t="n" r="B19">
        <v>3474</v>
      </c>
      <c s="5" t="n" r="H19">
        <v>5346</v>
      </c>
    </row>
    <row spans="1:9" r="20">
      <c s="4" t="s" r="A20">
        <v>398</v>
      </c>
      <c s="5" t="n" r="B20">
        <v>435</v>
      </c>
      <c s="5" t="n" r="H20">
        <v>30</v>
      </c>
    </row>
    <row spans="1:9" r="21">
      <c s="4" t="s" r="A21">
        <v>408</v>
      </c>
      <c s="5" t="n" r="B21">
        <v>0</v>
      </c>
      <c s="5" t="n" r="H21">
        <v>0</v>
      </c>
    </row>
    <row spans="1:9" r="22">
      <c s="4" t="s" r="A22">
        <v>409</v>
      </c>
      <c s="5" t="n" r="B22">
        <v>0</v>
      </c>
      <c s="5" t="n" r="H22">
        <v>0</v>
      </c>
    </row>
    <row spans="1:9" r="23">
      <c s="4" t="s" r="A23">
        <v>410</v>
      </c>
      <c s="5" t="n" r="B23">
        <v>1931</v>
      </c>
      <c s="5" t="n" r="H23">
        <v>0</v>
      </c>
    </row>
    <row spans="1:9" r="24">
      <c s="4" t="s" r="A24">
        <v>411</v>
      </c>
      <c s="5" t="n" r="B24">
        <v>0</v>
      </c>
      <c s="5" t="n" r="H24">
        <v>0</v>
      </c>
    </row>
    <row spans="1:9" r="25">
      <c s="4" t="s" r="A25">
        <v>399</v>
      </c>
      <c s="5" t="n" r="B25">
        <v>-31</v>
      </c>
      <c s="5" t="n" r="H25">
        <v>-133</v>
      </c>
    </row>
    <row spans="1:9" r="26">
      <c s="4" t="s" r="A26">
        <v>407</v>
      </c>
      <c s="5" t="n" r="B26">
        <v>99</v>
      </c>
      <c s="5" t="n" r="H26">
        <v>461</v>
      </c>
    </row>
    <row spans="1:9" r="27">
      <c s="4" t="s" r="A27">
        <v>400</v>
      </c>
      <c s="5" t="n" r="B27">
        <v>2434</v>
      </c>
      <c s="5" t="n" r="H27">
        <v>358</v>
      </c>
    </row>
    <row spans="1:9" r="28">
      <c s="4" t="s" r="A28">
        <v>412</v>
      </c>
    </row>
    <row spans="1:9" r="29">
      <c s="3" t="s" r="A29">
        <v>251</v>
      </c>
    </row>
    <row spans="1:9" r="30">
      <c s="4" t="s" r="A30">
        <v>410</v>
      </c>
      <c s="5" t="n" r="B30">
        <v>1931</v>
      </c>
      <c s="5" t="n" r="H30">
        <v>0</v>
      </c>
    </row>
    <row spans="1:9" r="31">
      <c s="4" t="s" r="A31">
        <v>407</v>
      </c>
      <c s="5" t="n" r="B31">
        <v>99</v>
      </c>
      <c s="5" t="n" r="H31">
        <v>461</v>
      </c>
    </row>
    <row spans="1:9" r="32">
      <c s="4" t="s" r="A32">
        <v>400</v>
      </c>
      <c s="5" t="n" r="B32">
        <v>2434</v>
      </c>
      <c s="5" t="n" r="H32">
        <v>358</v>
      </c>
    </row>
    <row spans="1:9" r="33">
      <c s="4" t="s" r="A33">
        <v>413</v>
      </c>
    </row>
    <row spans="1:9" r="34">
      <c s="3" t="s" r="A34">
        <v>251</v>
      </c>
    </row>
    <row spans="1:9" r="35">
      <c s="4" t="s" r="A35">
        <v>397</v>
      </c>
      <c s="5" t="n" r="B35">
        <v>0</v>
      </c>
    </row>
    <row spans="1:9" r="36">
      <c s="4" t="s" r="A36">
        <v>400</v>
      </c>
      <c s="5" t="n" r="B36">
        <v>0</v>
      </c>
    </row>
    <row spans="1:9" r="37">
      <c s="4" t="s" r="A37">
        <v>414</v>
      </c>
    </row>
    <row spans="1:9" r="38">
      <c s="3" t="s" r="A38">
        <v>251</v>
      </c>
    </row>
    <row spans="1:9" r="39">
      <c s="4" t="s" r="A39">
        <v>396</v>
      </c>
      <c s="7" t="n" r="B39">
        <v>700</v>
      </c>
    </row>
    <row spans="1:9" r="40">
      <c s="4" t="s" r="A40">
        <v>415</v>
      </c>
    </row>
    <row spans="1:9" r="41">
      <c s="3" t="s" r="A41">
        <v>251</v>
      </c>
    </row>
    <row spans="1:9" r="42">
      <c s="4" t="s" r="A42">
        <v>397</v>
      </c>
      <c s="5" t="n" r="H42">
        <v>5346</v>
      </c>
    </row>
    <row spans="1:9" r="43">
      <c s="4" t="s" r="A43">
        <v>400</v>
      </c>
      <c s="7" t="n" r="H43">
        <v>358</v>
      </c>
    </row>
    <row spans="1:9" r="44">
      <c s="4" t="s" r="A44">
        <v>416</v>
      </c>
    </row>
    <row spans="1:9" r="45">
      <c s="3" t="s" r="A45">
        <v>251</v>
      </c>
    </row>
    <row spans="1:9" r="46">
      <c s="4" t="s" r="A46">
        <v>396</v>
      </c>
      <c s="7" t="n" r="C46">
        <v>671</v>
      </c>
    </row>
    <row spans="1:9" r="47">
      <c s="4" t="s" r="A47">
        <v>417</v>
      </c>
    </row>
    <row spans="1:9" r="48">
      <c s="3" t="s" r="A48">
        <v>251</v>
      </c>
    </row>
    <row spans="1:9" r="49">
      <c s="4" t="s" r="A49">
        <v>418</v>
      </c>
      <c s="9" t="n" r="E49">
        <v>6000</v>
      </c>
      <c s="9" t="n" r="I49">
        <v>6800</v>
      </c>
    </row>
    <row spans="1:9" r="50">
      <c s="4" t="s" r="A50">
        <v>419</v>
      </c>
    </row>
    <row spans="1:9" r="51">
      <c s="3" t="s" r="A51">
        <v>251</v>
      </c>
    </row>
    <row spans="1:9" r="52">
      <c s="4" t="s" r="A52">
        <v>420</v>
      </c>
      <c s="10" t="n" r="F52">
        <v>1400</v>
      </c>
      <c s="10" t="n" r="G52">
        <v>1400</v>
      </c>
    </row>
  </sheetData>
  <mergeCells count="4">
    <mergeCell ref="A1:A2"/>
    <mergeCell ref="C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1</v>
      </c>
      <c s="2" t="s" r="B1">
        <v>27</v>
      </c>
      <c s="2" t="s" r="D1">
        <v>28</v>
      </c>
    </row>
    <row spans="1:6" r="2">
      <c s="2" t="s" r="B2">
        <v>29</v>
      </c>
      <c s="2" t="s" r="C2">
        <v>30</v>
      </c>
      <c s="2" t="s" r="D2">
        <v>29</v>
      </c>
      <c s="2" t="s" r="E2">
        <v>30</v>
      </c>
      <c s="2" t="s" r="F2">
        <v>88</v>
      </c>
    </row>
    <row spans="1:6" r="3">
      <c s="3" t="s" r="A3">
        <v>422</v>
      </c>
    </row>
    <row spans="1:6" r="4">
      <c s="4" t="s" r="A4">
        <v>423</v>
      </c>
      <c s="7" t="n" r="B4">
        <v>27982</v>
      </c>
      <c s="7" t="n" r="D4">
        <v>27982</v>
      </c>
      <c s="7" t="n" r="F4">
        <v>778</v>
      </c>
    </row>
    <row spans="1:6" r="5">
      <c s="4" t="s" r="A5">
        <v>424</v>
      </c>
      <c s="5" t="n" r="B5">
        <v>783</v>
      </c>
      <c s="7" t="n" r="C5">
        <v>948</v>
      </c>
      <c s="5" t="n" r="D5">
        <v>3898</v>
      </c>
      <c s="7" t="n" r="E5">
        <v>1835</v>
      </c>
    </row>
    <row spans="1:6" r="6">
      <c s="4" t="s" r="A6">
        <v>425</v>
      </c>
      <c s="5" t="n" r="B6">
        <v>368</v>
      </c>
      <c s="5" t="n" r="D6">
        <v>368</v>
      </c>
      <c s="5" t="n" r="F6">
        <v>1996</v>
      </c>
    </row>
    <row spans="1:6" r="7">
      <c s="4" t="s" r="A7">
        <v>426</v>
      </c>
    </row>
    <row spans="1:6" r="8">
      <c s="3" t="s" r="A8">
        <v>422</v>
      </c>
    </row>
    <row spans="1:6" r="9">
      <c s="4" t="s" r="A9">
        <v>427</v>
      </c>
      <c s="5" t="n" r="D9">
        <v>2859</v>
      </c>
    </row>
    <row spans="1:6" r="10">
      <c s="4" t="s" r="A10">
        <v>386</v>
      </c>
      <c s="5" t="n" r="D10">
        <v>2197</v>
      </c>
    </row>
    <row spans="1:6" r="11">
      <c s="4" t="s" r="A11">
        <v>428</v>
      </c>
      <c s="5" t="n" r="D11">
        <v>2405</v>
      </c>
    </row>
    <row spans="1:6" r="12">
      <c s="4" t="s" r="A12">
        <v>256</v>
      </c>
    </row>
    <row spans="1:6" r="13">
      <c s="3" t="s" r="A13">
        <v>422</v>
      </c>
    </row>
    <row spans="1:6" r="14">
      <c s="4" t="s" r="A14">
        <v>425</v>
      </c>
      <c s="5" t="n" r="B14">
        <v>20</v>
      </c>
      <c s="5" t="n" r="D14">
        <v>20</v>
      </c>
      <c s="5" t="n" r="F14">
        <v>25</v>
      </c>
    </row>
    <row spans="1:6" r="15">
      <c s="4" t="s" r="A15">
        <v>429</v>
      </c>
    </row>
    <row spans="1:6" r="16">
      <c s="3" t="s" r="A16">
        <v>422</v>
      </c>
    </row>
    <row spans="1:6" r="17">
      <c s="4" t="s" r="A17">
        <v>423</v>
      </c>
      <c s="5" t="n" r="B17">
        <v>920</v>
      </c>
      <c s="5" t="n" r="D17">
        <v>920</v>
      </c>
      <c s="5" t="n" r="F17">
        <v>357</v>
      </c>
    </row>
    <row spans="1:6" r="18">
      <c s="4" t="s" r="A18">
        <v>430</v>
      </c>
    </row>
    <row spans="1:6" r="19">
      <c s="3" t="s" r="A19">
        <v>422</v>
      </c>
    </row>
    <row spans="1:6" r="20">
      <c s="4" t="s" r="A20">
        <v>425</v>
      </c>
      <c s="5" t="n" r="B20">
        <v>28</v>
      </c>
      <c s="5" t="n" r="D20">
        <v>28</v>
      </c>
      <c s="5" t="n" r="F20">
        <v>68</v>
      </c>
    </row>
    <row spans="1:6" r="21">
      <c s="4" t="s" r="A21">
        <v>431</v>
      </c>
    </row>
    <row spans="1:6" r="22">
      <c s="3" t="s" r="A22">
        <v>422</v>
      </c>
    </row>
    <row spans="1:6" r="23">
      <c s="4" t="s" r="A23">
        <v>423</v>
      </c>
      <c s="5" t="n" r="B23">
        <v>6</v>
      </c>
      <c s="5" t="n" r="D23">
        <v>6</v>
      </c>
      <c s="5" t="n" r="F23">
        <v>35</v>
      </c>
    </row>
    <row spans="1:6" r="24">
      <c s="4" t="s" r="A24">
        <v>432</v>
      </c>
    </row>
    <row spans="1:6" r="25">
      <c s="3" t="s" r="A25">
        <v>422</v>
      </c>
    </row>
    <row spans="1:6" r="26">
      <c s="4" t="s" r="A26">
        <v>423</v>
      </c>
      <c s="5" t="n" r="B26">
        <v>36</v>
      </c>
      <c s="5" t="n" r="D26">
        <v>36</v>
      </c>
      <c s="5" t="n" r="F26">
        <v>27</v>
      </c>
    </row>
    <row spans="1:6" r="27">
      <c s="4" t="s" r="A27">
        <v>336</v>
      </c>
    </row>
    <row spans="1:6" r="28">
      <c s="3" t="s" r="A28">
        <v>422</v>
      </c>
    </row>
    <row spans="1:6" r="29">
      <c s="4" t="s" r="A29">
        <v>425</v>
      </c>
      <c s="5" t="n" r="B29">
        <v>366</v>
      </c>
      <c s="5" t="n" r="D29">
        <v>366</v>
      </c>
      <c s="5" t="n" r="F29">
        <v>512</v>
      </c>
    </row>
    <row spans="1:6" r="30">
      <c s="4" t="s" r="A30">
        <v>433</v>
      </c>
    </row>
    <row spans="1:6" r="31">
      <c s="3" t="s" r="A31">
        <v>422</v>
      </c>
    </row>
    <row spans="1:6" r="32">
      <c s="4" t="s" r="A32">
        <v>423</v>
      </c>
      <c s="5" t="n" r="B32">
        <v>1072</v>
      </c>
      <c s="5" t="n" r="D32">
        <v>1072</v>
      </c>
      <c s="5" t="n" r="F32">
        <v>419</v>
      </c>
    </row>
    <row spans="1:6" r="33">
      <c s="4" t="s" r="A33">
        <v>434</v>
      </c>
      <c s="5" t="n" r="B33">
        <v>6</v>
      </c>
      <c s="5" t="n" r="D33">
        <v>6</v>
      </c>
    </row>
    <row spans="1:6" r="34">
      <c s="4" t="s" r="A34">
        <v>425</v>
      </c>
      <c s="5" t="n" r="B34">
        <v>6</v>
      </c>
      <c s="5" t="n" r="D34">
        <v>6</v>
      </c>
    </row>
    <row spans="1:6" r="35">
      <c s="4" t="s" r="A35">
        <v>340</v>
      </c>
    </row>
    <row spans="1:6" r="36">
      <c s="3" t="s" r="A36">
        <v>422</v>
      </c>
    </row>
    <row spans="1:6" r="37">
      <c s="4" t="s" r="A37">
        <v>425</v>
      </c>
      <c s="5" t="n" r="B37">
        <v>2</v>
      </c>
      <c s="5" t="n" r="D37">
        <v>2</v>
      </c>
      <c s="5" t="n" r="F37">
        <v>1484</v>
      </c>
    </row>
    <row spans="1:6" r="38">
      <c s="4" t="s" r="A38">
        <v>435</v>
      </c>
    </row>
    <row spans="1:6" r="39">
      <c s="3" t="s" r="A39">
        <v>422</v>
      </c>
    </row>
    <row spans="1:6" r="40">
      <c s="4" t="s" r="A40">
        <v>423</v>
      </c>
      <c s="5" t="n" r="B40">
        <v>26910</v>
      </c>
      <c s="5" t="n" r="D40">
        <v>26910</v>
      </c>
      <c s="5" t="n" r="F40">
        <v>359</v>
      </c>
    </row>
    <row spans="1:6" r="41">
      <c s="4" t="s" r="A41">
        <v>434</v>
      </c>
      <c s="5" t="n" r="B41">
        <v>1124</v>
      </c>
      <c s="5" t="n" r="D41">
        <v>1124</v>
      </c>
    </row>
    <row spans="1:6" r="42">
      <c s="4" t="s" r="A42">
        <v>425</v>
      </c>
      <c s="5" t="n" r="B42">
        <v>656</v>
      </c>
      <c s="5" t="n" r="D42">
        <v>656</v>
      </c>
    </row>
    <row spans="1:6" r="43">
      <c s="4" t="s" r="A43">
        <v>436</v>
      </c>
    </row>
    <row spans="1:6" r="44">
      <c s="3" t="s" r="A44">
        <v>422</v>
      </c>
    </row>
    <row spans="1:6" r="45">
      <c s="4" t="s" r="A45">
        <v>423</v>
      </c>
      <c s="7" t="n" r="B45">
        <v>110</v>
      </c>
      <c s="7" t="n" r="D45">
        <v>110</v>
      </c>
      <c s="7" t="n" r="F4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7</v>
      </c>
      <c s="2" t="s" r="B1">
        <v>27</v>
      </c>
      <c s="2" t="s" r="D1">
        <v>28</v>
      </c>
    </row>
    <row spans="1:6" r="2">
      <c s="2" t="s" r="B2">
        <v>29</v>
      </c>
      <c s="2" t="s" r="C2">
        <v>30</v>
      </c>
      <c s="2" t="s" r="D2">
        <v>29</v>
      </c>
      <c s="2" t="s" r="E2">
        <v>30</v>
      </c>
      <c s="2" t="s" r="F2">
        <v>88</v>
      </c>
    </row>
    <row spans="1:6" r="3">
      <c s="3" t="s" r="A3">
        <v>438</v>
      </c>
    </row>
    <row spans="1:6" r="4">
      <c s="4" t="s" r="A4">
        <v>439</v>
      </c>
      <c s="7" t="n" r="B4">
        <v>996</v>
      </c>
      <c s="7" t="n" r="C4">
        <v>1024</v>
      </c>
      <c s="7" t="n" r="D4">
        <v>1945</v>
      </c>
      <c s="7" t="n" r="E4">
        <v>2123</v>
      </c>
    </row>
    <row spans="1:6" r="5">
      <c s="4" t="s" r="A5">
        <v>424</v>
      </c>
      <c s="5" t="n" r="B5">
        <v>783</v>
      </c>
      <c s="5" t="n" r="C5">
        <v>948</v>
      </c>
      <c s="5" t="n" r="D5">
        <v>3898</v>
      </c>
      <c s="5" t="n" r="E5">
        <v>1835</v>
      </c>
    </row>
    <row spans="1:6" r="6">
      <c s="3" t="s" r="A6">
        <v>440</v>
      </c>
    </row>
    <row spans="1:6" r="7">
      <c s="4" t="s" r="A7">
        <v>52</v>
      </c>
      <c s="5" t="n" r="B7">
        <v>-3747</v>
      </c>
      <c s="5" t="n" r="C7">
        <v>665</v>
      </c>
    </row>
    <row spans="1:6" r="8">
      <c s="3" t="s" r="A8">
        <v>89</v>
      </c>
    </row>
    <row spans="1:6" r="9">
      <c s="4" t="s" r="A9">
        <v>441</v>
      </c>
      <c s="5" t="n" r="B9">
        <v>39355</v>
      </c>
      <c s="5" t="n" r="D9">
        <v>39355</v>
      </c>
      <c s="7" t="n" r="F9">
        <v>38320</v>
      </c>
    </row>
    <row spans="1:6" r="10">
      <c s="4" t="s" r="A10">
        <v>405</v>
      </c>
      <c s="5" t="n" r="B10">
        <v>11694</v>
      </c>
      <c s="5" t="n" r="D10">
        <v>11694</v>
      </c>
      <c s="5" t="n" r="F10">
        <v>11456</v>
      </c>
    </row>
    <row spans="1:6" r="11">
      <c s="4" t="s" r="A11">
        <v>423</v>
      </c>
      <c s="5" t="n" r="B11">
        <v>27982</v>
      </c>
      <c s="5" t="n" r="D11">
        <v>27982</v>
      </c>
      <c s="5" t="n" r="F11">
        <v>778</v>
      </c>
    </row>
    <row spans="1:6" r="12">
      <c s="4" t="s" r="A12">
        <v>397</v>
      </c>
      <c s="5" t="n" r="B12">
        <v>154867</v>
      </c>
      <c s="5" t="n" r="D12">
        <v>154867</v>
      </c>
      <c s="5" t="n" r="F12">
        <v>186924</v>
      </c>
    </row>
    <row spans="1:6" r="13">
      <c s="3" t="s" r="A13">
        <v>442</v>
      </c>
    </row>
    <row spans="1:6" r="14">
      <c s="4" t="s" r="A14">
        <v>398</v>
      </c>
      <c s="5" t="n" r="B14">
        <v>64138</v>
      </c>
      <c s="5" t="n" r="D14">
        <v>64138</v>
      </c>
      <c s="5" t="n" r="F14">
        <v>67705</v>
      </c>
    </row>
    <row spans="1:6" r="15">
      <c s="4" t="s" r="A15">
        <v>443</v>
      </c>
      <c s="5" t="n" r="B15">
        <v>16991</v>
      </c>
      <c s="5" t="n" r="D15">
        <v>16991</v>
      </c>
      <c s="5" t="n" r="F15">
        <v>19369</v>
      </c>
    </row>
    <row spans="1:6" r="16">
      <c s="4" t="s" r="A16">
        <v>410</v>
      </c>
      <c s="5" t="n" r="B16">
        <v>45799</v>
      </c>
      <c s="5" t="n" r="D16">
        <v>45799</v>
      </c>
      <c s="5" t="n" r="F16">
        <v>43841</v>
      </c>
    </row>
    <row spans="1:6" r="17">
      <c s="4" t="s" r="A17">
        <v>400</v>
      </c>
      <c s="5" t="n" r="B17">
        <v>48856</v>
      </c>
      <c s="5" t="n" r="D17">
        <v>48856</v>
      </c>
      <c s="5" t="n" r="F17">
        <v>48657</v>
      </c>
    </row>
    <row spans="1:6" r="18">
      <c s="4" t="s" r="A18">
        <v>444</v>
      </c>
      <c s="5" t="n" r="B18">
        <v>-3368</v>
      </c>
      <c s="5" t="n" r="C18">
        <v>1828</v>
      </c>
      <c s="5" t="n" r="D18">
        <v>-18113</v>
      </c>
      <c s="5" t="n" r="E18">
        <v>3773</v>
      </c>
    </row>
    <row spans="1:6" r="19">
      <c s="4" t="s" r="A19">
        <v>258</v>
      </c>
    </row>
    <row spans="1:6" r="20">
      <c s="3" t="s" r="A20">
        <v>438</v>
      </c>
    </row>
    <row spans="1:6" r="21">
      <c s="4" t="s" r="A21">
        <v>445</v>
      </c>
      <c s="5" t="n" r="B21">
        <v>29</v>
      </c>
      <c s="5" t="n" r="C21">
        <v>196</v>
      </c>
      <c s="5" t="n" r="D21">
        <v>-1738</v>
      </c>
      <c s="5" t="n" r="E21">
        <v>332</v>
      </c>
    </row>
    <row spans="1:6" r="22">
      <c s="4" t="s" r="A22">
        <v>256</v>
      </c>
    </row>
    <row spans="1:6" r="23">
      <c s="3" t="s" r="A23">
        <v>438</v>
      </c>
    </row>
    <row spans="1:6" r="24">
      <c s="4" t="s" r="A24">
        <v>445</v>
      </c>
      <c s="5" t="n" r="B24">
        <v>-2415</v>
      </c>
      <c s="5" t="n" r="C24">
        <v>499</v>
      </c>
      <c s="5" t="n" r="D24">
        <v>-6128</v>
      </c>
      <c s="5" t="n" r="E24">
        <v>1120</v>
      </c>
    </row>
    <row spans="1:6" r="25">
      <c s="3" t="s" r="A25">
        <v>89</v>
      </c>
    </row>
    <row spans="1:6" r="26">
      <c s="4" t="s" r="A26">
        <v>405</v>
      </c>
      <c s="5" t="n" r="B26">
        <v>111</v>
      </c>
      <c s="5" t="n" r="D26">
        <v>111</v>
      </c>
      <c s="5" t="n" r="F26">
        <v>25</v>
      </c>
    </row>
    <row spans="1:6" r="27">
      <c s="4" t="s" r="A27">
        <v>446</v>
      </c>
    </row>
    <row spans="1:6" r="28">
      <c s="3" t="s" r="A28">
        <v>438</v>
      </c>
    </row>
    <row spans="1:6" r="29">
      <c s="4" t="s" r="A29">
        <v>447</v>
      </c>
      <c s="5" t="n" r="B29">
        <v>3378</v>
      </c>
      <c s="5" t="n" r="C29">
        <v>3933</v>
      </c>
      <c s="5" t="n" r="D29">
        <v>6781</v>
      </c>
      <c s="5" t="n" r="E29">
        <v>7913</v>
      </c>
    </row>
    <row spans="1:6" r="30">
      <c s="4" t="s" r="A30">
        <v>445</v>
      </c>
      <c s="5" t="n" r="B30">
        <v>980</v>
      </c>
      <c s="5" t="n" r="C30">
        <v>648</v>
      </c>
      <c s="5" t="n" r="D30">
        <v>-856</v>
      </c>
      <c s="5" t="n" r="E30">
        <v>1397</v>
      </c>
    </row>
    <row spans="1:6" r="31">
      <c s="4" t="s" r="A31">
        <v>50</v>
      </c>
      <c s="5" t="n" r="B31">
        <v>-322</v>
      </c>
      <c s="5" t="n" r="C31">
        <v>21</v>
      </c>
      <c s="5" t="n" r="D31">
        <v>453</v>
      </c>
      <c s="5" t="n" r="E31">
        <v>-48</v>
      </c>
    </row>
    <row spans="1:6" r="32">
      <c s="4" t="s" r="A32">
        <v>60</v>
      </c>
      <c s="5" t="n" r="B32">
        <v>658</v>
      </c>
      <c s="5" t="n" r="C32">
        <v>669</v>
      </c>
      <c s="5" t="n" r="D32">
        <v>-403</v>
      </c>
      <c s="5" t="n" r="E32">
        <v>1349</v>
      </c>
    </row>
    <row spans="1:6" r="33">
      <c s="3" t="s" r="A33">
        <v>440</v>
      </c>
    </row>
    <row spans="1:6" r="34">
      <c s="4" t="s" r="A34">
        <v>448</v>
      </c>
      <c s="5" t="n" r="B34">
        <v>-3384</v>
      </c>
      <c s="5" t="n" r="C34">
        <v>-4</v>
      </c>
      <c s="5" t="n" r="D34">
        <v>-7036</v>
      </c>
      <c s="5" t="n" r="E34">
        <v>14</v>
      </c>
    </row>
    <row spans="1:6" r="35">
      <c s="4" t="s" r="A35">
        <v>50</v>
      </c>
      <c s="5" t="n" r="B35">
        <v>-1021</v>
      </c>
      <c s="5" t="n" r="C35">
        <v>0</v>
      </c>
      <c s="5" t="n" r="D35">
        <v>-2546</v>
      </c>
      <c s="5" t="n" r="E35">
        <v>1</v>
      </c>
    </row>
    <row spans="1:6" r="36">
      <c s="4" t="s" r="A36">
        <v>449</v>
      </c>
      <c s="5" t="n" r="B36">
        <v>-4405</v>
      </c>
      <c s="5" t="n" r="C36">
        <v>-4</v>
      </c>
      <c s="5" t="n" r="D36">
        <v>-9582</v>
      </c>
      <c s="5" t="n" r="E36">
        <v>15</v>
      </c>
    </row>
    <row spans="1:6" r="37">
      <c s="4" t="s" r="A37">
        <v>52</v>
      </c>
      <c s="5" t="n" r="B37">
        <v>-3747</v>
      </c>
      <c s="5" t="n" r="C37">
        <v>665</v>
      </c>
      <c s="5" t="n" r="D37">
        <v>-9985</v>
      </c>
      <c s="5" t="n" r="E37">
        <v>1364</v>
      </c>
    </row>
    <row spans="1:6" r="38">
      <c s="3" t="s" r="A38">
        <v>89</v>
      </c>
    </row>
    <row spans="1:6" r="39">
      <c s="4" t="s" r="A39">
        <v>402</v>
      </c>
      <c s="5" t="n" r="B39">
        <v>6448</v>
      </c>
      <c s="5" t="n" r="D39">
        <v>6448</v>
      </c>
      <c s="5" t="n" r="F39">
        <v>5414</v>
      </c>
    </row>
    <row spans="1:6" r="40">
      <c s="4" t="s" r="A40">
        <v>441</v>
      </c>
      <c s="5" t="n" r="B40">
        <v>9960</v>
      </c>
      <c s="5" t="n" r="D40">
        <v>9960</v>
      </c>
      <c s="5" t="n" r="F40">
        <v>10006</v>
      </c>
    </row>
    <row spans="1:6" r="41">
      <c s="4" t="s" r="A41">
        <v>403</v>
      </c>
      <c s="5" t="n" r="B41">
        <v>28570</v>
      </c>
      <c s="5" t="n" r="D41">
        <v>28570</v>
      </c>
      <c s="5" t="n" r="F41">
        <v>114561</v>
      </c>
    </row>
    <row spans="1:6" r="42">
      <c s="4" t="s" r="A42">
        <v>94</v>
      </c>
      <c s="5" t="n" r="B42">
        <v>1709</v>
      </c>
      <c s="5" t="n" r="D42">
        <v>1709</v>
      </c>
      <c s="5" t="n" r="F42">
        <v>2183</v>
      </c>
    </row>
    <row spans="1:6" r="43">
      <c s="4" t="s" r="A43">
        <v>404</v>
      </c>
      <c s="5" t="n" r="B43">
        <v>17902</v>
      </c>
      <c s="5" t="n" r="D43">
        <v>17902</v>
      </c>
      <c s="5" t="n" r="F43">
        <v>18051</v>
      </c>
    </row>
    <row spans="1:6" r="44">
      <c s="4" t="s" r="A44">
        <v>405</v>
      </c>
      <c s="5" t="n" r="B44">
        <v>12982</v>
      </c>
      <c s="5" t="n" r="D44">
        <v>12982</v>
      </c>
      <c s="5" t="n" r="F44">
        <v>13569</v>
      </c>
    </row>
    <row spans="1:6" r="45">
      <c s="4" t="s" r="A45">
        <v>450</v>
      </c>
      <c s="5" t="n" r="B45">
        <v>165</v>
      </c>
      <c s="5" t="n" r="D45">
        <v>165</v>
      </c>
      <c s="5" t="n" r="F45">
        <v>301</v>
      </c>
    </row>
    <row spans="1:6" r="46">
      <c s="4" t="s" r="A46">
        <v>451</v>
      </c>
      <c s="5" t="n" r="B46">
        <v>2148</v>
      </c>
      <c s="5" t="n" r="D46">
        <v>2148</v>
      </c>
      <c s="5" t="n" r="F46">
        <v>2920</v>
      </c>
    </row>
    <row spans="1:6" r="47">
      <c s="4" t="s" r="A47">
        <v>423</v>
      </c>
      <c s="5" t="n" r="B47">
        <v>68828</v>
      </c>
      <c s="5" t="n" r="D47">
        <v>68828</v>
      </c>
      <c s="5" t="n" r="F47">
        <v>3116</v>
      </c>
    </row>
    <row spans="1:6" r="48">
      <c s="4" t="s" r="A48">
        <v>452</v>
      </c>
      <c s="5" t="n" r="B48">
        <v>-7259</v>
      </c>
      <c s="5" t="n" r="D48">
        <v>-7259</v>
      </c>
      <c s="5" t="n" r="F48">
        <v>0</v>
      </c>
    </row>
    <row spans="1:6" r="49">
      <c s="4" t="s" r="A49">
        <v>453</v>
      </c>
      <c s="5" t="n" r="B49">
        <v>13414</v>
      </c>
      <c s="5" t="n" r="D49">
        <v>13414</v>
      </c>
      <c s="5" t="n" r="F49">
        <v>16803</v>
      </c>
    </row>
    <row spans="1:6" r="50">
      <c s="4" t="s" r="A50">
        <v>397</v>
      </c>
      <c s="5" t="n" r="B50">
        <v>154867</v>
      </c>
      <c s="5" t="n" r="D50">
        <v>154867</v>
      </c>
      <c s="5" t="n" r="F50">
        <v>186924</v>
      </c>
    </row>
    <row spans="1:6" r="51">
      <c s="3" t="s" r="A51">
        <v>442</v>
      </c>
    </row>
    <row spans="1:6" r="52">
      <c s="4" t="s" r="A52">
        <v>398</v>
      </c>
      <c s="5" t="n" r="B52">
        <v>994</v>
      </c>
      <c s="5" t="n" r="D52">
        <v>994</v>
      </c>
      <c s="5" t="n" r="F52">
        <v>1125</v>
      </c>
    </row>
    <row spans="1:6" r="53">
      <c s="4" t="s" r="A53">
        <v>454</v>
      </c>
      <c s="5" t="n" r="B53">
        <v>3969</v>
      </c>
      <c s="5" t="n" r="D53">
        <v>3969</v>
      </c>
      <c s="5" t="n" r="F53">
        <v>3770</v>
      </c>
    </row>
    <row spans="1:6" r="54">
      <c s="4" t="s" r="A54">
        <v>443</v>
      </c>
      <c s="5" t="n" r="B54">
        <v>9168</v>
      </c>
      <c s="5" t="n" r="D54">
        <v>9168</v>
      </c>
      <c s="5" t="n" r="F54">
        <v>10569</v>
      </c>
    </row>
    <row spans="1:6" r="55">
      <c s="4" t="s" r="A55">
        <v>410</v>
      </c>
      <c s="5" t="n" r="B55">
        <v>19572</v>
      </c>
      <c s="5" t="n" r="D55">
        <v>19572</v>
      </c>
      <c s="5" t="n" r="F55">
        <v>18998</v>
      </c>
    </row>
    <row spans="1:6" r="56">
      <c s="4" t="s" r="A56">
        <v>411</v>
      </c>
      <c s="5" t="n" r="B56">
        <v>612</v>
      </c>
      <c s="5" t="n" r="D56">
        <v>612</v>
      </c>
      <c s="5" t="n" r="F56">
        <v>1182</v>
      </c>
    </row>
    <row spans="1:6" r="57">
      <c s="4" t="s" r="A57">
        <v>152</v>
      </c>
      <c s="5" t="n" r="B57">
        <v>4350</v>
      </c>
      <c s="5" t="n" r="D57">
        <v>4350</v>
      </c>
      <c s="5" t="n" r="F57">
        <v>5403</v>
      </c>
    </row>
    <row spans="1:6" r="58">
      <c s="4" t="s" r="A58">
        <v>455</v>
      </c>
      <c s="5" t="n" r="B58">
        <v>10191</v>
      </c>
      <c s="5" t="n" r="D58">
        <v>10191</v>
      </c>
      <c s="5" t="n" r="F58">
        <v>7610</v>
      </c>
    </row>
    <row spans="1:6" r="59">
      <c s="4" t="s" r="A59">
        <v>400</v>
      </c>
      <c s="5" t="n" r="B59">
        <v>48856</v>
      </c>
      <c s="5" t="n" r="D59">
        <v>48856</v>
      </c>
      <c s="5" t="n" r="F59">
        <v>48657</v>
      </c>
    </row>
    <row spans="1:6" r="60">
      <c s="4" t="s" r="A60">
        <v>456</v>
      </c>
    </row>
    <row spans="1:6" r="61">
      <c s="3" t="s" r="A61">
        <v>438</v>
      </c>
    </row>
    <row spans="1:6" r="62">
      <c s="4" t="s" r="A62">
        <v>447</v>
      </c>
      <c s="5" t="n" r="B62">
        <v>313</v>
      </c>
      <c s="5" t="n" r="C62">
        <v>664</v>
      </c>
      <c s="5" t="n" r="D62">
        <v>812</v>
      </c>
      <c s="5" t="n" r="E62">
        <v>1295</v>
      </c>
    </row>
    <row spans="1:6" r="63">
      <c s="4" t="s" r="A63">
        <v>439</v>
      </c>
      <c s="5" t="n" r="B63">
        <v>-137</v>
      </c>
      <c s="5" t="n" r="C63">
        <v>-274</v>
      </c>
      <c s="5" t="n" r="D63">
        <v>-373</v>
      </c>
      <c s="5" t="n" r="E63">
        <v>-547</v>
      </c>
    </row>
    <row spans="1:6" r="64">
      <c s="4" t="s" r="A64">
        <v>43</v>
      </c>
      <c s="5" t="n" r="B64">
        <v>-142</v>
      </c>
      <c s="5" t="n" r="C64">
        <v>-201</v>
      </c>
      <c s="5" t="n" r="D64">
        <v>-307</v>
      </c>
      <c s="5" t="n" r="E64">
        <v>-351</v>
      </c>
    </row>
    <row spans="1:6" r="65">
      <c s="4" t="s" r="A65">
        <v>47</v>
      </c>
      <c s="5" t="n" r="B65">
        <v>-2</v>
      </c>
      <c s="5" t="n" r="C65">
        <v>-85</v>
      </c>
      <c s="5" t="n" r="D65">
        <v>-62</v>
      </c>
      <c s="5" t="n" r="E65">
        <v>-170</v>
      </c>
    </row>
    <row spans="1:6" r="66">
      <c s="4" t="s" r="A66">
        <v>424</v>
      </c>
      <c s="5" t="n" r="B66">
        <v>0</v>
      </c>
      <c s="5" t="n" r="C66">
        <v>90</v>
      </c>
      <c s="5" t="n" r="D66">
        <v>4</v>
      </c>
      <c s="5" t="n" r="E66">
        <v>104</v>
      </c>
    </row>
    <row spans="1:6" r="67">
      <c s="4" t="s" r="A67">
        <v>445</v>
      </c>
      <c s="5" t="n" r="B67">
        <v>32</v>
      </c>
      <c s="5" t="n" r="C67">
        <v>194</v>
      </c>
      <c s="5" t="n" r="D67">
        <v>74</v>
      </c>
      <c s="5" t="n" r="E67">
        <v>331</v>
      </c>
    </row>
    <row spans="1:6" r="68">
      <c s="4" t="s" r="A68">
        <v>50</v>
      </c>
      <c s="5" t="n" r="B68">
        <v>13</v>
      </c>
      <c s="5" t="n" r="C68">
        <v>93</v>
      </c>
      <c s="5" t="n" r="D68">
        <v>43</v>
      </c>
      <c s="5" t="n" r="E68">
        <v>196</v>
      </c>
    </row>
    <row spans="1:6" r="69">
      <c s="4" t="s" r="A69">
        <v>60</v>
      </c>
      <c s="5" t="n" r="B69">
        <v>45</v>
      </c>
      <c s="5" t="n" r="C69">
        <v>287</v>
      </c>
      <c s="5" t="n" r="D69">
        <v>117</v>
      </c>
      <c s="5" t="n" r="E69">
        <v>527</v>
      </c>
    </row>
    <row spans="1:6" r="70">
      <c s="3" t="s" r="A70">
        <v>440</v>
      </c>
    </row>
    <row spans="1:6" r="71">
      <c s="4" t="s" r="A71">
        <v>448</v>
      </c>
      <c s="5" t="n" r="B71">
        <v>-3</v>
      </c>
      <c s="5" t="n" r="C71">
        <v>0</v>
      </c>
      <c s="5" t="n" r="D71">
        <v>-1811</v>
      </c>
      <c s="5" t="n" r="E71">
        <v>0</v>
      </c>
    </row>
    <row spans="1:6" r="72">
      <c s="4" t="s" r="A72">
        <v>50</v>
      </c>
      <c s="5" t="n" r="B72">
        <v>-72</v>
      </c>
      <c s="5" t="n" r="C72">
        <v>0</v>
      </c>
      <c s="5" t="n" r="D72">
        <v>-619</v>
      </c>
      <c s="5" t="n" r="E72">
        <v>0</v>
      </c>
    </row>
    <row spans="1:6" r="73">
      <c s="4" t="s" r="A73">
        <v>449</v>
      </c>
      <c s="5" t="n" r="B73">
        <v>-75</v>
      </c>
      <c s="5" t="n" r="C73">
        <v>0</v>
      </c>
      <c s="5" t="n" r="D73">
        <v>-2430</v>
      </c>
      <c s="5" t="n" r="E73">
        <v>0</v>
      </c>
    </row>
    <row spans="1:6" r="74">
      <c s="4" t="s" r="A74">
        <v>52</v>
      </c>
      <c s="5" t="n" r="B74">
        <v>-30</v>
      </c>
      <c s="5" t="n" r="C74">
        <v>287</v>
      </c>
      <c s="5" t="n" r="D74">
        <v>-2313</v>
      </c>
      <c s="5" t="n" r="E74">
        <v>527</v>
      </c>
    </row>
    <row spans="1:6" r="75">
      <c s="3" t="s" r="A75">
        <v>442</v>
      </c>
    </row>
    <row spans="1:6" r="76">
      <c s="4" t="s" r="A76">
        <v>457</v>
      </c>
      <c s="5" t="n" r="B76">
        <v>3</v>
      </c>
      <c s="5" t="n" r="D76">
        <v>1811</v>
      </c>
    </row>
    <row spans="1:6" r="77">
      <c s="4" t="s" r="A77">
        <v>458</v>
      </c>
      <c s="5" t="n" r="B77">
        <v>75</v>
      </c>
      <c s="5" t="n" r="D77">
        <v>2430</v>
      </c>
    </row>
    <row spans="1:6" r="78">
      <c s="4" t="s" r="A78">
        <v>459</v>
      </c>
    </row>
    <row spans="1:6" r="79">
      <c s="3" t="s" r="A79">
        <v>438</v>
      </c>
    </row>
    <row spans="1:6" r="80">
      <c s="4" t="s" r="A80">
        <v>447</v>
      </c>
      <c s="5" t="n" r="B80">
        <v>3070</v>
      </c>
      <c s="5" t="n" r="C80">
        <v>3308</v>
      </c>
      <c s="5" t="n" r="D80">
        <v>5973</v>
      </c>
      <c s="5" t="n" r="E80">
        <v>6628</v>
      </c>
    </row>
    <row spans="1:6" r="81">
      <c s="4" t="s" r="A81">
        <v>439</v>
      </c>
      <c s="5" t="n" r="B81">
        <v>-641</v>
      </c>
      <c s="5" t="n" r="C81">
        <v>-774</v>
      </c>
      <c s="5" t="n" r="D81">
        <v>-1343</v>
      </c>
      <c s="5" t="n" r="E81">
        <v>-1562</v>
      </c>
    </row>
    <row spans="1:6" r="82">
      <c s="4" t="s" r="A82">
        <v>43</v>
      </c>
      <c s="5" t="n" r="B82">
        <v>-1028</v>
      </c>
      <c s="5" t="n" r="C82">
        <v>-955</v>
      </c>
      <c s="5" t="n" r="D82">
        <v>-2005</v>
      </c>
      <c s="5" t="n" r="E82">
        <v>-1791</v>
      </c>
    </row>
    <row spans="1:6" r="83">
      <c s="4" t="s" r="A83">
        <v>47</v>
      </c>
      <c s="5" t="n" r="B83">
        <v>-421</v>
      </c>
      <c s="5" t="n" r="C83">
        <v>-960</v>
      </c>
      <c s="5" t="n" r="D83">
        <v>-1768</v>
      </c>
      <c s="5" t="n" r="E83">
        <v>-1935</v>
      </c>
    </row>
    <row spans="1:6" r="84">
      <c s="4" t="s" r="A84">
        <v>424</v>
      </c>
      <c s="5" t="n" r="B84">
        <v>-13</v>
      </c>
      <c s="5" t="n" r="C84">
        <v>-110</v>
      </c>
      <c s="5" t="n" r="D84">
        <v>-1757</v>
      </c>
      <c s="5" t="n" r="E84">
        <v>-207</v>
      </c>
    </row>
    <row spans="1:6" r="85">
      <c s="4" t="s" r="A85">
        <v>445</v>
      </c>
      <c s="5" t="n" r="B85">
        <v>967</v>
      </c>
      <c s="5" t="n" r="C85">
        <v>509</v>
      </c>
      <c s="5" t="n" r="D85">
        <v>-900</v>
      </c>
      <c s="5" t="n" r="E85">
        <v>1133</v>
      </c>
    </row>
    <row spans="1:6" r="86">
      <c s="4" t="s" r="A86">
        <v>50</v>
      </c>
      <c s="5" t="n" r="B86">
        <v>-309</v>
      </c>
      <c s="5" t="n" r="C86">
        <v>-73</v>
      </c>
      <c s="5" t="n" r="D86">
        <v>315</v>
      </c>
      <c s="5" t="n" r="E86">
        <v>-218</v>
      </c>
    </row>
    <row spans="1:6" r="87">
      <c s="4" t="s" r="A87">
        <v>60</v>
      </c>
      <c s="5" t="n" r="B87">
        <v>658</v>
      </c>
      <c s="5" t="n" r="C87">
        <v>436</v>
      </c>
      <c s="5" t="n" r="D87">
        <v>-585</v>
      </c>
      <c s="5" t="n" r="E87">
        <v>915</v>
      </c>
    </row>
    <row spans="1:6" r="88">
      <c s="3" t="s" r="A88">
        <v>440</v>
      </c>
    </row>
    <row spans="1:6" r="89">
      <c s="4" t="s" r="A89">
        <v>448</v>
      </c>
      <c s="5" t="n" r="B89">
        <v>-3380</v>
      </c>
      <c s="5" t="n" r="C89">
        <v>0</v>
      </c>
      <c s="5" t="n" r="D89">
        <v>-5225</v>
      </c>
      <c s="5" t="n" r="E89">
        <v>0</v>
      </c>
    </row>
    <row spans="1:6" r="90">
      <c s="4" t="s" r="A90">
        <v>50</v>
      </c>
      <c s="5" t="n" r="B90">
        <v>-949</v>
      </c>
      <c s="5" t="n" r="C90">
        <v>0</v>
      </c>
      <c s="5" t="n" r="D90">
        <v>-1927</v>
      </c>
      <c s="5" t="n" r="E90">
        <v>0</v>
      </c>
    </row>
    <row spans="1:6" r="91">
      <c s="4" t="s" r="A91">
        <v>449</v>
      </c>
      <c s="5" t="n" r="B91">
        <v>-4329</v>
      </c>
      <c s="5" t="n" r="C91">
        <v>0</v>
      </c>
      <c s="5" t="n" r="D91">
        <v>-7152</v>
      </c>
      <c s="5" t="n" r="E91">
        <v>0</v>
      </c>
    </row>
    <row spans="1:6" r="92">
      <c s="4" t="s" r="A92">
        <v>52</v>
      </c>
      <c s="5" t="n" r="B92">
        <v>-3671</v>
      </c>
      <c s="7" t="n" r="C92">
        <v>436</v>
      </c>
      <c s="5" t="n" r="D92">
        <v>-7737</v>
      </c>
      <c s="7" t="n" r="E92">
        <v>915</v>
      </c>
    </row>
    <row spans="1:6" r="93">
      <c s="3" t="s" r="A93">
        <v>89</v>
      </c>
    </row>
    <row spans="1:6" r="94">
      <c s="4" t="s" r="A94">
        <v>405</v>
      </c>
      <c s="5" t="n" r="F94">
        <v>13058</v>
      </c>
    </row>
    <row spans="1:6" r="95">
      <c s="3" t="s" r="A95">
        <v>442</v>
      </c>
    </row>
    <row spans="1:6" r="96">
      <c s="4" t="s" r="A96">
        <v>457</v>
      </c>
      <c s="5" t="n" r="B96">
        <v>3380</v>
      </c>
      <c s="5" t="n" r="D96">
        <v>5225</v>
      </c>
    </row>
    <row spans="1:6" r="97">
      <c s="4" t="s" r="A97">
        <v>458</v>
      </c>
      <c s="5" t="n" r="B97">
        <v>4329</v>
      </c>
      <c s="5" t="n" r="D97">
        <v>7152</v>
      </c>
    </row>
    <row spans="1:6" r="98">
      <c s="4" t="s" r="A98">
        <v>401</v>
      </c>
    </row>
    <row spans="1:6" r="99">
      <c s="3" t="s" r="A99">
        <v>89</v>
      </c>
    </row>
    <row spans="1:6" r="100">
      <c s="4" t="s" r="A100">
        <v>402</v>
      </c>
      <c s="5" t="n" r="B100">
        <v>239</v>
      </c>
      <c s="5" t="n" r="D100">
        <v>239</v>
      </c>
      <c s="5" t="n" r="F100">
        <v>676</v>
      </c>
    </row>
    <row spans="1:6" r="101">
      <c s="4" t="s" r="A101">
        <v>441</v>
      </c>
      <c s="5" t="n" r="B101">
        <v>0</v>
      </c>
      <c s="5" t="n" r="D101">
        <v>0</v>
      </c>
      <c s="5" t="n" r="F101">
        <v>448</v>
      </c>
    </row>
    <row spans="1:6" r="102">
      <c s="4" t="s" r="A102">
        <v>403</v>
      </c>
      <c s="5" t="n" r="B102">
        <v>4635</v>
      </c>
      <c s="5" t="n" r="D102">
        <v>4635</v>
      </c>
      <c s="5" t="n" r="F102">
        <v>2144</v>
      </c>
    </row>
    <row spans="1:6" r="103">
      <c s="4" t="s" r="A103">
        <v>404</v>
      </c>
      <c s="5" t="n" r="B103">
        <v>11</v>
      </c>
      <c s="5" t="n" r="D103">
        <v>11</v>
      </c>
      <c s="5" t="n" r="F103">
        <v>37</v>
      </c>
    </row>
    <row spans="1:6" r="104">
      <c s="4" t="s" r="A104">
        <v>453</v>
      </c>
      <c s="5" t="n" r="B104">
        <v>23</v>
      </c>
      <c s="5" t="n" r="D104">
        <v>23</v>
      </c>
      <c s="5" t="n" r="F104">
        <v>50</v>
      </c>
    </row>
    <row spans="1:6" r="105">
      <c s="4" t="s" r="A105">
        <v>397</v>
      </c>
      <c s="5" t="n" r="B105">
        <v>5346</v>
      </c>
      <c s="5" t="n" r="D105">
        <v>5346</v>
      </c>
      <c s="5" t="n" r="F105">
        <v>3474</v>
      </c>
    </row>
    <row spans="1:6" r="106">
      <c s="3" t="s" r="A106">
        <v>442</v>
      </c>
    </row>
    <row spans="1:6" r="107">
      <c s="4" t="s" r="A107">
        <v>398</v>
      </c>
      <c s="5" t="n" r="B107">
        <v>30</v>
      </c>
      <c s="5" t="n" r="D107">
        <v>30</v>
      </c>
      <c s="5" t="n" r="F107">
        <v>435</v>
      </c>
    </row>
    <row spans="1:6" r="108">
      <c s="4" t="s" r="A108">
        <v>409</v>
      </c>
      <c s="5" t="n" r="B108">
        <v>0</v>
      </c>
      <c s="5" t="n" r="D108">
        <v>0</v>
      </c>
      <c s="5" t="n" r="F108">
        <v>0</v>
      </c>
    </row>
    <row spans="1:6" r="109">
      <c s="4" t="s" r="A109">
        <v>411</v>
      </c>
      <c s="5" t="n" r="B109">
        <v>0</v>
      </c>
      <c s="5" t="n" r="D109">
        <v>0</v>
      </c>
      <c s="5" t="n" r="F109">
        <v>0</v>
      </c>
    </row>
    <row spans="1:6" r="110">
      <c s="4" t="s" r="A110">
        <v>455</v>
      </c>
      <c s="5" t="n" r="B110">
        <v>461</v>
      </c>
      <c s="5" t="n" r="D110">
        <v>461</v>
      </c>
      <c s="5" t="n" r="F110">
        <v>99</v>
      </c>
    </row>
    <row spans="1:6" r="111">
      <c s="4" t="s" r="A111">
        <v>400</v>
      </c>
      <c s="5" t="n" r="B111">
        <v>358</v>
      </c>
      <c s="5" t="n" r="D111">
        <v>358</v>
      </c>
      <c s="5" t="n" r="F111">
        <v>2434</v>
      </c>
    </row>
    <row spans="1:6" r="112">
      <c s="4" t="s" r="A112">
        <v>460</v>
      </c>
    </row>
    <row spans="1:6" r="113">
      <c s="3" t="s" r="A113">
        <v>89</v>
      </c>
    </row>
    <row spans="1:6" r="114">
      <c s="4" t="s" r="A114">
        <v>423</v>
      </c>
      <c s="7" t="n" r="B114">
        <v>920</v>
      </c>
      <c s="7" t="n" r="D114">
        <v>920</v>
      </c>
      <c s="7" t="n" r="F114">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75</v>
      </c>
      <c s="2" t="s" r="C1">
        <v>76</v>
      </c>
    </row>
    <row spans="1:3" r="2">
      <c s="3" t="s" r="A2">
        <v>77</v>
      </c>
    </row>
    <row spans="1:3" r="3">
      <c s="4" t="s" r="A3">
        <v>78</v>
      </c>
      <c s="4" t="s" r="B3">
        <v>33</v>
      </c>
      <c s="7" t="n" r="C3">
        <v>432</v>
      </c>
    </row>
    <row spans="1:3" r="4">
      <c s="4" t="s" r="A4">
        <v>79</v>
      </c>
      <c s="5" t="n" r="C4">
        <v>82694</v>
      </c>
    </row>
    <row spans="1:3" r="5">
      <c s="3" t="s" r="A5">
        <v>77</v>
      </c>
    </row>
    <row spans="1:3" r="6">
      <c s="4" t="s" r="A6">
        <v>64</v>
      </c>
      <c s="5" t="n" r="C6">
        <v>3773</v>
      </c>
    </row>
    <row spans="1:3" r="7">
      <c s="4" t="s" r="A7">
        <v>80</v>
      </c>
      <c s="5" t="n" r="C7">
        <v>-1577</v>
      </c>
    </row>
    <row spans="1:3" r="8">
      <c s="4" t="s" r="A8">
        <v>71</v>
      </c>
      <c s="5" t="n" r="C8">
        <v>904</v>
      </c>
    </row>
    <row spans="1:3" r="9">
      <c s="4" t="s" r="A9">
        <v>81</v>
      </c>
      <c s="5" t="n" r="C9">
        <v>4</v>
      </c>
    </row>
    <row spans="1:3" r="10">
      <c s="4" t="s" r="A10">
        <v>82</v>
      </c>
      <c s="5" t="n" r="C10">
        <v>85798</v>
      </c>
    </row>
    <row spans="1:3" r="11">
      <c s="3" t="s" r="A11">
        <v>77</v>
      </c>
    </row>
    <row spans="1:3" r="12">
      <c s="4" t="s" r="A12">
        <v>78</v>
      </c>
      <c s="5" t="n" r="C12">
        <v>440</v>
      </c>
    </row>
    <row spans="1:3" r="13">
      <c s="4" t="s" r="A13">
        <v>64</v>
      </c>
      <c s="5" t="n" r="C13">
        <v>1828</v>
      </c>
    </row>
    <row spans="1:3" r="14">
      <c s="4" t="s" r="A14">
        <v>71</v>
      </c>
      <c s="5" t="n" r="C14">
        <v>456</v>
      </c>
    </row>
    <row spans="1:3" r="15">
      <c s="4" t="s" r="A15">
        <v>82</v>
      </c>
      <c s="5" t="n" r="C15">
        <v>85798</v>
      </c>
    </row>
    <row spans="1:3" r="16">
      <c s="3" t="s" r="A16">
        <v>77</v>
      </c>
    </row>
    <row spans="1:3" r="17">
      <c s="4" t="s" r="A17">
        <v>78</v>
      </c>
      <c s="5" t="n" r="C17">
        <v>350</v>
      </c>
    </row>
    <row spans="1:3" r="18">
      <c s="4" t="s" r="A18">
        <v>83</v>
      </c>
      <c s="5" t="n" r="C18">
        <v>86148</v>
      </c>
    </row>
    <row spans="1:3" r="19">
      <c s="4" t="s" r="A19">
        <v>78</v>
      </c>
      <c s="4" t="s" r="B19">
        <v>33</v>
      </c>
      <c s="5" t="n" r="C19">
        <v>2899</v>
      </c>
    </row>
    <row spans="1:3" r="20">
      <c s="4" t="s" r="A20">
        <v>83</v>
      </c>
      <c s="5" t="n" r="C20">
        <v>90398</v>
      </c>
    </row>
    <row spans="1:3" r="21">
      <c s="4" t="s" r="A21">
        <v>84</v>
      </c>
      <c s="5" t="n" r="C21">
        <v>87499</v>
      </c>
    </row>
    <row spans="1:3" r="22">
      <c s="3" t="s" r="A22">
        <v>77</v>
      </c>
    </row>
    <row spans="1:3" r="23">
      <c s="4" t="s" r="A23">
        <v>64</v>
      </c>
      <c s="5" t="n" r="C23">
        <v>-18113</v>
      </c>
    </row>
    <row spans="1:3" r="24">
      <c s="4" t="s" r="A24">
        <v>80</v>
      </c>
      <c s="5" t="n" r="C24">
        <v>-611</v>
      </c>
    </row>
    <row spans="1:3" r="25">
      <c s="4" t="s" r="A25">
        <v>71</v>
      </c>
      <c s="5" t="n" r="C25">
        <v>-1741</v>
      </c>
    </row>
    <row spans="1:3" r="26">
      <c s="4" t="s" r="A26">
        <v>81</v>
      </c>
      <c s="5" t="n" r="C26">
        <v>15</v>
      </c>
    </row>
    <row spans="1:3" r="27">
      <c s="4" t="s" r="A27">
        <v>85</v>
      </c>
      <c s="5" t="n" r="C27">
        <v>67049</v>
      </c>
    </row>
    <row spans="1:3" r="28">
      <c s="3" t="s" r="A28">
        <v>77</v>
      </c>
    </row>
    <row spans="1:3" r="29">
      <c s="4" t="s" r="A29">
        <v>78</v>
      </c>
      <c s="5" t="n" r="C29">
        <v>2987</v>
      </c>
    </row>
    <row spans="1:3" r="30">
      <c s="4" t="s" r="A30">
        <v>64</v>
      </c>
      <c s="5" t="n" r="C30">
        <v>-3368</v>
      </c>
    </row>
    <row spans="1:3" r="31">
      <c s="4" t="s" r="A31">
        <v>71</v>
      </c>
      <c s="5" t="n" r="C31">
        <v>-143</v>
      </c>
    </row>
    <row spans="1:3" r="32">
      <c s="4" t="s" r="A32">
        <v>85</v>
      </c>
      <c s="5" t="n" r="C32">
        <v>67049</v>
      </c>
    </row>
    <row spans="1:3" r="33">
      <c s="3" t="s" r="A33">
        <v>77</v>
      </c>
    </row>
    <row spans="1:3" r="34">
      <c s="4" t="s" r="A34">
        <v>78</v>
      </c>
      <c s="4" t="s" r="B34">
        <v>33</v>
      </c>
      <c s="5" t="n" r="C34">
        <v>3083</v>
      </c>
    </row>
    <row spans="1:3" r="35">
      <c s="4" t="s" r="A35">
        <v>83</v>
      </c>
      <c s="7" t="n" r="C35">
        <v>70132</v>
      </c>
    </row>
    <row spans="1:3" r="36">
      <c t="n" r="A36"/>
    </row>
    <row spans="1:3" r="37">
      <c s="4" t="s" r="A37">
        <v>33</v>
      </c>
      <c s="4" t="s" r="B37">
        <v>86</v>
      </c>
    </row>
  </sheetData>
  <mergeCells count="2">
    <mergeCell ref="A1:B1"/>
    <mergeCell ref="A36:B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t="s" r="A1">
        <v>461</v>
      </c>
      <c s="2" t="s" r="B1">
        <v>27</v>
      </c>
      <c s="2" t="s" r="D1">
        <v>28</v>
      </c>
    </row>
    <row spans="1:5" r="2">
      <c s="2" t="s" r="B2">
        <v>390</v>
      </c>
      <c s="2" t="s" r="C2">
        <v>391</v>
      </c>
      <c s="2" t="s" r="D2">
        <v>462</v>
      </c>
      <c s="2" t="s" r="E2">
        <v>391</v>
      </c>
    </row>
    <row spans="1:5" r="3">
      <c s="3" t="s" r="A3">
        <v>251</v>
      </c>
    </row>
    <row spans="1:5" r="4">
      <c s="4" t="s" r="A4">
        <v>463</v>
      </c>
      <c s="7" t="n" r="B4">
        <v>12327</v>
      </c>
      <c s="7" t="n" r="D4">
        <v>12327</v>
      </c>
    </row>
    <row spans="1:5" r="5">
      <c s="4" t="s" r="A5">
        <v>464</v>
      </c>
      <c s="7" t="n" r="B5">
        <v>-3747</v>
      </c>
      <c s="7" t="n" r="C5">
        <v>665</v>
      </c>
      <c s="5" t="n" r="D5">
        <v>-9985</v>
      </c>
      <c s="7" t="n" r="E5">
        <v>1364</v>
      </c>
    </row>
    <row spans="1:5" r="6">
      <c s="4" t="s" r="A6">
        <v>260</v>
      </c>
    </row>
    <row spans="1:5" r="7">
      <c s="3" t="s" r="A7">
        <v>251</v>
      </c>
    </row>
    <row spans="1:5" r="8">
      <c s="4" t="s" r="A8">
        <v>465</v>
      </c>
      <c s="7" t="n" r="D8">
        <v>11</v>
      </c>
    </row>
    <row spans="1:5" r="9">
      <c s="4" t="s" r="A9">
        <v>466</v>
      </c>
      <c s="5" t="n" r="D9">
        <v>14</v>
      </c>
    </row>
    <row spans="1:5" r="10">
      <c s="4" t="s" r="A10">
        <v>467</v>
      </c>
      <c s="5" t="n" r="D10">
        <v>15</v>
      </c>
    </row>
    <row spans="1:5" r="11">
      <c s="4" t="s" r="A11">
        <v>468</v>
      </c>
    </row>
    <row spans="1:5" r="12">
      <c s="3" t="s" r="A12">
        <v>251</v>
      </c>
    </row>
    <row spans="1:5" r="13">
      <c s="4" t="s" r="A13">
        <v>469</v>
      </c>
      <c s="7" t="n" r="D13">
        <v>0</v>
      </c>
    </row>
    <row spans="1:5" r="14">
      <c s="4" t="s" r="A14">
        <v>470</v>
      </c>
    </row>
    <row spans="1:5" r="15">
      <c s="3" t="s" r="A15">
        <v>251</v>
      </c>
    </row>
    <row spans="1:5" r="16">
      <c s="4" t="s" r="A16">
        <v>469</v>
      </c>
      <c s="7" t="n" r="D16">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71</v>
      </c>
      <c s="2" t="s" r="B1">
        <v>27</v>
      </c>
      <c s="2" t="s" r="D1">
        <v>28</v>
      </c>
      <c s="2" t="s" r="F1">
        <v>472</v>
      </c>
    </row>
    <row spans="1:6" r="2">
      <c s="2" t="s" r="B2">
        <v>29</v>
      </c>
      <c s="2" t="s" r="C2">
        <v>30</v>
      </c>
      <c s="2" t="s" r="D2">
        <v>29</v>
      </c>
      <c s="2" t="s" r="E2">
        <v>30</v>
      </c>
      <c s="2" t="s" r="F2">
        <v>129</v>
      </c>
    </row>
    <row spans="1:6" r="3">
      <c s="3" t="s" r="A3">
        <v>473</v>
      </c>
    </row>
    <row spans="1:6" r="4">
      <c s="4" t="s" r="A4">
        <v>474</v>
      </c>
      <c s="7" t="n" r="D4">
        <v>8639</v>
      </c>
      <c s="7" t="n" r="F4">
        <v>9225</v>
      </c>
    </row>
    <row spans="1:6" r="5">
      <c s="4" t="s" r="A5">
        <v>475</v>
      </c>
      <c s="5" t="n" r="D5">
        <v>428</v>
      </c>
    </row>
    <row spans="1:6" r="6">
      <c s="4" t="s" r="A6">
        <v>60</v>
      </c>
      <c s="7" t="n" r="B6">
        <v>-3747</v>
      </c>
      <c s="7" t="n" r="C6">
        <v>665</v>
      </c>
      <c s="5" t="n" r="D6">
        <v>-9985</v>
      </c>
      <c s="7" t="n" r="E6">
        <v>1364</v>
      </c>
    </row>
    <row spans="1:6" r="7">
      <c s="4" t="s" r="A7">
        <v>260</v>
      </c>
    </row>
    <row spans="1:6" r="8">
      <c s="3" t="s" r="A8">
        <v>473</v>
      </c>
    </row>
    <row spans="1:6" r="9">
      <c s="4" t="s" r="A9">
        <v>476</v>
      </c>
      <c s="5" t="n" r="B9">
        <v>814</v>
      </c>
      <c s="5" t="n" r="C9">
        <v>550</v>
      </c>
      <c s="5" t="n" r="D9">
        <v>809</v>
      </c>
      <c s="5" t="n" r="E9">
        <v>800</v>
      </c>
    </row>
    <row spans="1:6" r="10">
      <c s="4" t="s" r="A10">
        <v>477</v>
      </c>
      <c s="5" t="n" r="B10">
        <v>11</v>
      </c>
      <c s="5" t="n" r="C10">
        <v>102</v>
      </c>
      <c s="5" t="n" r="D10">
        <v>18</v>
      </c>
      <c s="5" t="n" r="E10">
        <v>102</v>
      </c>
    </row>
    <row spans="1:6" r="11">
      <c s="4" t="s" r="A11">
        <v>478</v>
      </c>
      <c s="5" t="n" r="B11">
        <v>825</v>
      </c>
      <c s="5" t="n" r="C11">
        <v>549</v>
      </c>
      <c s="5" t="n" r="D11">
        <v>825</v>
      </c>
      <c s="5" t="n" r="E11">
        <v>549</v>
      </c>
      <c s="7" t="n" r="F11">
        <v>800</v>
      </c>
    </row>
    <row spans="1:6" r="12">
      <c s="4" t="s" r="A12">
        <v>479</v>
      </c>
      <c s="5" t="n" r="D12">
        <v>3694</v>
      </c>
    </row>
    <row spans="1:6" r="13">
      <c s="4" t="s" r="A13">
        <v>480</v>
      </c>
      <c s="5" t="n" r="B13">
        <v>0</v>
      </c>
      <c s="7" t="n" r="C13">
        <v>-103</v>
      </c>
      <c s="5" t="n" r="D13">
        <v>-2</v>
      </c>
      <c s="7" t="n" r="E13">
        <v>-353</v>
      </c>
    </row>
    <row spans="1:6" r="14">
      <c s="4" t="s" r="A14">
        <v>481</v>
      </c>
      <c s="7" t="n" r="B14">
        <v>3688</v>
      </c>
      <c s="7" t="n" r="D14">
        <v>36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482</v>
      </c>
      <c s="2" t="s" r="B1">
        <v>27</v>
      </c>
      <c s="2" t="s" r="D1">
        <v>28</v>
      </c>
      <c s="2" t="s" r="F1">
        <v>472</v>
      </c>
    </row>
    <row spans="1:7" r="2">
      <c s="2" t="s" r="B2">
        <v>29</v>
      </c>
      <c s="2" t="s" r="C2">
        <v>30</v>
      </c>
      <c s="2" t="s" r="D2">
        <v>29</v>
      </c>
      <c s="2" t="s" r="E2">
        <v>30</v>
      </c>
      <c s="2" t="s" r="F2">
        <v>88</v>
      </c>
      <c s="2" t="s" r="G2">
        <v>129</v>
      </c>
    </row>
    <row spans="1:7" r="3">
      <c s="3" t="s" r="A3">
        <v>251</v>
      </c>
    </row>
    <row spans="1:7" r="4">
      <c s="4" t="s" r="A4">
        <v>60</v>
      </c>
      <c s="7" t="n" r="B4">
        <v>-3747</v>
      </c>
      <c s="7" t="n" r="C4">
        <v>665</v>
      </c>
      <c s="7" t="n" r="D4">
        <v>-9985</v>
      </c>
      <c s="7" t="n" r="E4">
        <v>1364</v>
      </c>
    </row>
    <row spans="1:7" r="5">
      <c s="4" t="s" r="A5">
        <v>166</v>
      </c>
      <c s="5" t="n" r="D5">
        <v>742</v>
      </c>
      <c s="5" t="n" r="E5">
        <v>0</v>
      </c>
    </row>
    <row spans="1:7" r="6">
      <c s="4" t="s" r="A6">
        <v>50</v>
      </c>
      <c s="5" t="n" r="B6">
        <v>-384</v>
      </c>
      <c s="5" t="n" r="C6">
        <v>217</v>
      </c>
      <c s="5" t="n" r="D6">
        <v>-6211</v>
      </c>
      <c s="5" t="n" r="E6">
        <v>94</v>
      </c>
    </row>
    <row spans="1:7" r="7">
      <c s="4" t="s" r="A7">
        <v>446</v>
      </c>
    </row>
    <row spans="1:7" r="8">
      <c s="3" t="s" r="A8">
        <v>251</v>
      </c>
    </row>
    <row spans="1:7" r="9">
      <c s="4" t="s" r="A9">
        <v>60</v>
      </c>
      <c s="5" t="n" r="D9">
        <v>-5</v>
      </c>
    </row>
    <row spans="1:7" r="10">
      <c s="4" t="s" r="A10">
        <v>447</v>
      </c>
      <c s="5" t="n" r="B10">
        <v>3378</v>
      </c>
      <c s="5" t="n" r="C10">
        <v>3933</v>
      </c>
      <c s="5" t="n" r="D10">
        <v>6781</v>
      </c>
      <c s="5" t="n" r="E10">
        <v>7913</v>
      </c>
    </row>
    <row spans="1:7" r="11">
      <c s="4" t="s" r="A11">
        <v>483</v>
      </c>
      <c s="5" t="n" r="B11">
        <v>-4405</v>
      </c>
      <c s="5" t="n" r="C11">
        <v>-4</v>
      </c>
      <c s="5" t="n" r="D11">
        <v>-9582</v>
      </c>
      <c s="5" t="n" r="E11">
        <v>15</v>
      </c>
    </row>
    <row spans="1:7" r="12">
      <c s="4" t="s" r="A12">
        <v>484</v>
      </c>
    </row>
    <row spans="1:7" r="13">
      <c s="3" t="s" r="A13">
        <v>251</v>
      </c>
    </row>
    <row spans="1:7" r="14">
      <c s="4" t="s" r="A14">
        <v>485</v>
      </c>
      <c s="4" t="s" r="F14">
        <v>486</v>
      </c>
    </row>
    <row spans="1:7" r="15">
      <c s="4" t="s" r="A15">
        <v>487</v>
      </c>
      <c s="4" t="s" r="F15">
        <v>488</v>
      </c>
    </row>
    <row spans="1:7" r="16">
      <c s="4" t="s" r="A16">
        <v>489</v>
      </c>
      <c s="7" t="n" r="G16">
        <v>1836</v>
      </c>
    </row>
    <row spans="1:7" r="17">
      <c s="4" t="s" r="A17">
        <v>490</v>
      </c>
    </row>
    <row spans="1:7" r="18">
      <c s="3" t="s" r="A18">
        <v>251</v>
      </c>
    </row>
    <row spans="1:7" r="19">
      <c s="4" t="s" r="A19">
        <v>60</v>
      </c>
      <c s="5" t="n" r="B19">
        <v>-10</v>
      </c>
      <c s="5" t="n" r="C19">
        <v>-30</v>
      </c>
      <c s="5" t="n" r="D19">
        <v>-16</v>
      </c>
      <c s="5" t="n" r="E19">
        <v>-32</v>
      </c>
    </row>
    <row spans="1:7" r="20">
      <c s="4" t="s" r="A20">
        <v>447</v>
      </c>
      <c s="7" t="n" r="B20">
        <v>-5</v>
      </c>
      <c s="7" t="n" r="C20">
        <v>-39</v>
      </c>
      <c s="7" t="n" r="D20">
        <v>-5</v>
      </c>
      <c s="7" t="n" r="E20">
        <v>-3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91</v>
      </c>
      <c s="2" t="s" r="B1">
        <v>28</v>
      </c>
      <c s="2" t="s" r="C1">
        <v>472</v>
      </c>
    </row>
    <row spans="1:3" r="2">
      <c s="2" t="s" r="B2">
        <v>29</v>
      </c>
      <c s="2" t="s" r="C2">
        <v>88</v>
      </c>
    </row>
    <row spans="1:3" r="3">
      <c s="3" t="s" r="A3">
        <v>492</v>
      </c>
    </row>
    <row spans="1:3" r="4">
      <c s="4" t="s" r="A4">
        <v>493</v>
      </c>
      <c s="7" t="n" r="B4">
        <v>35646</v>
      </c>
      <c s="7" t="n" r="C4">
        <v>33289</v>
      </c>
    </row>
    <row spans="1:3" r="5">
      <c s="4" t="s" r="A5">
        <v>494</v>
      </c>
      <c s="5" t="n" r="B5">
        <v>3989</v>
      </c>
      <c s="5" t="n" r="C5">
        <v>5189</v>
      </c>
    </row>
    <row spans="1:3" r="6">
      <c s="4" t="s" r="A6">
        <v>495</v>
      </c>
      <c s="5" t="n" r="B6">
        <v>-280</v>
      </c>
      <c s="5" t="n" r="C6">
        <v>-158</v>
      </c>
    </row>
    <row spans="1:3" r="7">
      <c s="4" t="s" r="A7">
        <v>496</v>
      </c>
      <c s="5" t="n" r="B7">
        <v>39355</v>
      </c>
      <c s="5" t="n" r="C7">
        <v>38320</v>
      </c>
    </row>
    <row spans="1:3" r="8">
      <c s="4" t="s" r="A8">
        <v>441</v>
      </c>
      <c s="5" t="n" r="B8">
        <v>39355</v>
      </c>
      <c s="5" t="n" r="C8">
        <v>38320</v>
      </c>
    </row>
    <row spans="1:3" r="9">
      <c s="4" t="s" r="A9">
        <v>497</v>
      </c>
    </row>
    <row spans="1:3" r="10">
      <c s="3" t="s" r="A10">
        <v>492</v>
      </c>
    </row>
    <row spans="1:3" r="11">
      <c s="4" t="s" r="A11">
        <v>493</v>
      </c>
      <c s="5" t="n" r="B11">
        <v>19970</v>
      </c>
      <c s="5" t="n" r="C11">
        <v>19810</v>
      </c>
    </row>
    <row spans="1:3" r="12">
      <c s="4" t="s" r="A12">
        <v>494</v>
      </c>
      <c s="5" t="n" r="B12">
        <v>3013</v>
      </c>
      <c s="5" t="n" r="C12">
        <v>3962</v>
      </c>
    </row>
    <row spans="1:3" r="13">
      <c s="4" t="s" r="A13">
        <v>495</v>
      </c>
      <c s="5" t="n" r="B13">
        <v>-147</v>
      </c>
      <c s="5" t="n" r="C13">
        <v>-69</v>
      </c>
    </row>
    <row spans="1:3" r="14">
      <c s="4" t="s" r="A14">
        <v>496</v>
      </c>
      <c s="5" t="n" r="B14">
        <v>22836</v>
      </c>
      <c s="5" t="n" r="C14">
        <v>23703</v>
      </c>
    </row>
    <row spans="1:3" r="15">
      <c s="4" t="s" r="A15">
        <v>498</v>
      </c>
    </row>
    <row spans="1:3" r="16">
      <c s="3" t="s" r="A16">
        <v>492</v>
      </c>
    </row>
    <row spans="1:3" r="17">
      <c s="4" t="s" r="A17">
        <v>493</v>
      </c>
      <c s="5" t="n" r="B17">
        <v>4015</v>
      </c>
      <c s="5" t="n" r="C17">
        <v>4173</v>
      </c>
    </row>
    <row spans="1:3" r="18">
      <c s="4" t="s" r="A18">
        <v>494</v>
      </c>
      <c s="5" t="n" r="B18">
        <v>398</v>
      </c>
      <c s="5" t="n" r="C18">
        <v>555</v>
      </c>
    </row>
    <row spans="1:3" r="19">
      <c s="4" t="s" r="A19">
        <v>495</v>
      </c>
      <c s="5" t="n" r="B19">
        <v>-90</v>
      </c>
      <c s="5" t="n" r="C19">
        <v>-53</v>
      </c>
    </row>
    <row spans="1:3" r="20">
      <c s="4" t="s" r="A20">
        <v>496</v>
      </c>
      <c s="5" t="n" r="B20">
        <v>4323</v>
      </c>
      <c s="5" t="n" r="C20">
        <v>4675</v>
      </c>
    </row>
    <row spans="1:3" r="21">
      <c s="4" t="s" r="A21">
        <v>499</v>
      </c>
    </row>
    <row spans="1:3" r="22">
      <c s="3" t="s" r="A22">
        <v>492</v>
      </c>
    </row>
    <row spans="1:3" r="23">
      <c s="4" t="s" r="A23">
        <v>493</v>
      </c>
      <c s="5" t="n" r="B23">
        <v>1077</v>
      </c>
      <c s="5" t="n" r="C23">
        <v>1544</v>
      </c>
    </row>
    <row spans="1:3" r="24">
      <c s="4" t="s" r="A24">
        <v>494</v>
      </c>
      <c s="5" t="n" r="B24">
        <v>88</v>
      </c>
      <c s="5" t="n" r="C24">
        <v>153</v>
      </c>
    </row>
    <row spans="1:3" r="25">
      <c s="4" t="s" r="A25">
        <v>495</v>
      </c>
      <c s="5" t="n" r="B25">
        <v>-7</v>
      </c>
      <c s="5" t="n" r="C25">
        <v>-5</v>
      </c>
    </row>
    <row spans="1:3" r="26">
      <c s="4" t="s" r="A26">
        <v>496</v>
      </c>
      <c s="5" t="n" r="B26">
        <v>1158</v>
      </c>
      <c s="5" t="n" r="C26">
        <v>1692</v>
      </c>
    </row>
    <row spans="1:3" r="27">
      <c s="4" t="s" r="A27">
        <v>500</v>
      </c>
    </row>
    <row spans="1:3" r="28">
      <c s="3" t="s" r="A28">
        <v>492</v>
      </c>
    </row>
    <row spans="1:3" r="29">
      <c s="4" t="s" r="A29">
        <v>493</v>
      </c>
      <c s="5" t="n" r="B29">
        <v>2344</v>
      </c>
      <c s="5" t="n" r="C29">
        <v>2903</v>
      </c>
    </row>
    <row spans="1:3" r="30">
      <c s="4" t="s" r="A30">
        <v>494</v>
      </c>
      <c s="5" t="n" r="B30">
        <v>133</v>
      </c>
      <c s="5" t="n" r="C30">
        <v>170</v>
      </c>
    </row>
    <row spans="1:3" r="31">
      <c s="4" t="s" r="A31">
        <v>495</v>
      </c>
      <c s="5" t="n" r="B31">
        <v>-16</v>
      </c>
      <c s="5" t="n" r="C31">
        <v>-10</v>
      </c>
    </row>
    <row spans="1:3" r="32">
      <c s="4" t="s" r="A32">
        <v>496</v>
      </c>
      <c s="5" t="n" r="B32">
        <v>2461</v>
      </c>
      <c s="5" t="n" r="C32">
        <v>3063</v>
      </c>
    </row>
    <row spans="1:3" r="33">
      <c s="4" t="s" r="A33">
        <v>501</v>
      </c>
    </row>
    <row spans="1:3" r="34">
      <c s="3" t="s" r="A34">
        <v>492</v>
      </c>
    </row>
    <row spans="1:3" r="35">
      <c s="4" t="s" r="A35">
        <v>493</v>
      </c>
      <c s="5" t="n" r="B35">
        <v>112</v>
      </c>
      <c s="5" t="n" r="C35">
        <v>304</v>
      </c>
    </row>
    <row spans="1:3" r="36">
      <c s="4" t="s" r="A36">
        <v>494</v>
      </c>
      <c s="5" t="n" r="B36">
        <v>1</v>
      </c>
      <c s="5" t="n" r="C36">
        <v>8</v>
      </c>
    </row>
    <row spans="1:3" r="37">
      <c s="4" t="s" r="A37">
        <v>495</v>
      </c>
      <c s="5" t="n" r="B37">
        <v>-15</v>
      </c>
      <c s="5" t="n" r="C37">
        <v>-17</v>
      </c>
    </row>
    <row spans="1:3" r="38">
      <c s="4" t="s" r="A38">
        <v>496</v>
      </c>
      <c s="5" t="n" r="B38">
        <v>98</v>
      </c>
      <c s="5" t="n" r="C38">
        <v>295</v>
      </c>
    </row>
    <row spans="1:3" r="39">
      <c s="4" t="s" r="A39">
        <v>502</v>
      </c>
    </row>
    <row spans="1:3" r="40">
      <c s="3" t="s" r="A40">
        <v>492</v>
      </c>
    </row>
    <row spans="1:3" r="41">
      <c s="4" t="s" r="A41">
        <v>493</v>
      </c>
      <c s="5" t="n" r="B41">
        <v>812</v>
      </c>
      <c s="5" t="n" r="C41">
        <v>908</v>
      </c>
    </row>
    <row spans="1:3" r="42">
      <c s="4" t="s" r="A42">
        <v>494</v>
      </c>
      <c s="5" t="n" r="B42">
        <v>101</v>
      </c>
      <c s="5" t="n" r="C42">
        <v>109</v>
      </c>
    </row>
    <row spans="1:3" r="43">
      <c s="4" t="s" r="A43">
        <v>495</v>
      </c>
      <c s="5" t="n" r="B43">
        <v>0</v>
      </c>
      <c s="5" t="n" r="C43">
        <v>-1</v>
      </c>
    </row>
    <row spans="1:3" r="44">
      <c s="4" t="s" r="A44">
        <v>496</v>
      </c>
      <c s="5" t="n" r="B44">
        <v>913</v>
      </c>
      <c s="5" t="n" r="C44">
        <v>1016</v>
      </c>
    </row>
    <row spans="1:3" r="45">
      <c s="4" t="s" r="A45">
        <v>503</v>
      </c>
    </row>
    <row spans="1:3" r="46">
      <c s="3" t="s" r="A46">
        <v>492</v>
      </c>
    </row>
    <row spans="1:3" r="47">
      <c s="4" t="s" r="A47">
        <v>493</v>
      </c>
      <c s="5" t="n" r="B47">
        <v>1688</v>
      </c>
      <c s="5" t="n" r="C47">
        <v>1560</v>
      </c>
    </row>
    <row spans="1:3" r="48">
      <c s="4" t="s" r="A48">
        <v>494</v>
      </c>
      <c s="5" t="n" r="B48">
        <v>154</v>
      </c>
      <c s="5" t="n" r="C48">
        <v>152</v>
      </c>
    </row>
    <row spans="1:3" r="49">
      <c s="4" t="s" r="A49">
        <v>495</v>
      </c>
      <c s="5" t="n" r="B49">
        <v>-4</v>
      </c>
      <c s="5" t="n" r="C49">
        <v>-2</v>
      </c>
    </row>
    <row spans="1:3" r="50">
      <c s="4" t="s" r="A50">
        <v>496</v>
      </c>
      <c s="5" t="n" r="B50">
        <v>1838</v>
      </c>
      <c s="5" t="n" r="C50">
        <v>1710</v>
      </c>
    </row>
    <row spans="1:3" r="51">
      <c s="4" t="s" r="A51">
        <v>504</v>
      </c>
    </row>
    <row spans="1:3" r="52">
      <c s="3" t="s" r="A52">
        <v>492</v>
      </c>
    </row>
    <row spans="1:3" r="53">
      <c s="4" t="s" r="A53">
        <v>493</v>
      </c>
      <c s="5" t="n" r="B53">
        <v>5504</v>
      </c>
      <c s="5" t="n" r="C53">
        <v>1957</v>
      </c>
    </row>
    <row spans="1:3" r="54">
      <c s="4" t="s" r="A54">
        <v>494</v>
      </c>
      <c s="5" t="n" r="B54">
        <v>80</v>
      </c>
      <c s="5" t="n" r="C54">
        <v>56</v>
      </c>
    </row>
    <row spans="1:3" r="55">
      <c s="4" t="s" r="A55">
        <v>495</v>
      </c>
      <c s="5" t="n" r="B55">
        <v>0</v>
      </c>
      <c s="5" t="n" r="C55">
        <v>0</v>
      </c>
    </row>
    <row spans="1:3" r="56">
      <c s="4" t="s" r="A56">
        <v>496</v>
      </c>
      <c s="5" t="n" r="B56">
        <v>5584</v>
      </c>
      <c s="5" t="n" r="C56">
        <v>2013</v>
      </c>
    </row>
    <row spans="1:3" r="57">
      <c s="4" t="s" r="A57">
        <v>505</v>
      </c>
    </row>
    <row spans="1:3" r="58">
      <c s="3" t="s" r="A58">
        <v>492</v>
      </c>
    </row>
    <row spans="1:3" r="59">
      <c s="4" t="s" r="A59">
        <v>493</v>
      </c>
      <c s="5" t="n" r="B59">
        <v>105</v>
      </c>
      <c s="5" t="n" r="C59">
        <v>109</v>
      </c>
    </row>
    <row spans="1:3" r="60">
      <c s="4" t="s" r="A60">
        <v>494</v>
      </c>
      <c s="5" t="n" r="B60">
        <v>21</v>
      </c>
      <c s="5" t="n" r="C60">
        <v>24</v>
      </c>
    </row>
    <row spans="1:3" r="61">
      <c s="4" t="s" r="A61">
        <v>495</v>
      </c>
      <c s="5" t="n" r="B61">
        <v>-1</v>
      </c>
      <c s="5" t="n" r="C61">
        <v>-1</v>
      </c>
    </row>
    <row spans="1:3" r="62">
      <c s="4" t="s" r="A62">
        <v>496</v>
      </c>
      <c s="5" t="n" r="B62">
        <v>125</v>
      </c>
      <c s="5" t="n" r="C62">
        <v>132</v>
      </c>
    </row>
    <row spans="1:3" r="63">
      <c s="4" t="s" r="A63">
        <v>506</v>
      </c>
    </row>
    <row spans="1:3" r="64">
      <c s="3" t="s" r="A64">
        <v>492</v>
      </c>
    </row>
    <row spans="1:3" r="65">
      <c s="4" t="s" r="A65">
        <v>493</v>
      </c>
      <c s="5" t="n" r="B65">
        <v>19</v>
      </c>
      <c s="5" t="n" r="C65">
        <v>21</v>
      </c>
    </row>
    <row spans="1:3" r="66">
      <c s="4" t="s" r="A66">
        <v>494</v>
      </c>
      <c s="5" t="n" r="B66">
        <v>0</v>
      </c>
      <c s="5" t="n" r="C66">
        <v>0</v>
      </c>
    </row>
    <row spans="1:3" r="67">
      <c s="4" t="s" r="A67">
        <v>495</v>
      </c>
      <c s="5" t="n" r="B67">
        <v>0</v>
      </c>
      <c s="5" t="n" r="C67">
        <v>0</v>
      </c>
    </row>
    <row spans="1:3" r="68">
      <c s="4" t="s" r="A68">
        <v>496</v>
      </c>
      <c s="5" t="n" r="B68">
        <v>19</v>
      </c>
      <c s="7" t="n" r="C68">
        <v>21</v>
      </c>
    </row>
    <row spans="1:3" r="69">
      <c s="4" t="s" r="A69">
        <v>507</v>
      </c>
    </row>
    <row spans="1:3" r="70">
      <c s="3" t="s" r="A70">
        <v>492</v>
      </c>
    </row>
    <row spans="1:3" r="71">
      <c s="4" t="s" r="A71">
        <v>441</v>
      </c>
      <c s="5" t="n" r="B71">
        <v>26</v>
      </c>
    </row>
    <row spans="1:3" r="72">
      <c s="4" t="s" r="A72">
        <v>508</v>
      </c>
    </row>
    <row spans="1:3" r="73">
      <c s="3" t="s" r="A73">
        <v>492</v>
      </c>
    </row>
    <row spans="1:3" r="74">
      <c s="4" t="s" r="A74">
        <v>441</v>
      </c>
      <c s="7" t="n" r="B74">
        <v>11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09</v>
      </c>
      <c s="2" t="s" r="B1">
        <v>28</v>
      </c>
      <c s="2" t="s" r="C1">
        <v>472</v>
      </c>
    </row>
    <row spans="1:4" r="2">
      <c s="2" t="s" r="B2">
        <v>29</v>
      </c>
      <c s="2" t="s" r="C2">
        <v>88</v>
      </c>
      <c s="2" t="s" r="D2">
        <v>129</v>
      </c>
    </row>
    <row spans="1:4" r="3">
      <c s="3" t="s" r="A3">
        <v>510</v>
      </c>
    </row>
    <row spans="1:4" r="4">
      <c s="4" t="s" r="A4">
        <v>511</v>
      </c>
      <c s="7" t="n" r="B4">
        <v>4900</v>
      </c>
      <c s="7" t="n" r="C4">
        <v>2255</v>
      </c>
    </row>
    <row spans="1:4" r="5">
      <c s="4" t="s" r="A5">
        <v>512</v>
      </c>
      <c s="5" t="n" r="B5">
        <v>-164</v>
      </c>
      <c s="5" t="n" r="C5">
        <v>-22</v>
      </c>
    </row>
    <row spans="1:4" r="6">
      <c s="4" t="s" r="A6">
        <v>513</v>
      </c>
      <c s="5" t="n" r="B6">
        <v>560</v>
      </c>
      <c s="5" t="n" r="C6">
        <v>1554</v>
      </c>
    </row>
    <row spans="1:4" r="7">
      <c s="4" t="s" r="A7">
        <v>514</v>
      </c>
      <c s="7" t="n" r="B7">
        <v>-116</v>
      </c>
      <c s="5" t="n" r="C7">
        <v>-136</v>
      </c>
    </row>
    <row spans="1:4" r="8">
      <c s="4" t="s" r="A8">
        <v>515</v>
      </c>
      <c s="4" t="s" r="B8">
        <v>374</v>
      </c>
    </row>
    <row spans="1:4" r="9">
      <c s="4" t="s" r="A9">
        <v>516</v>
      </c>
      <c s="7" t="n" r="B9">
        <v>1</v>
      </c>
    </row>
    <row spans="1:4" r="10">
      <c s="4" t="s" r="A10">
        <v>517</v>
      </c>
      <c s="7" t="n" r="D10">
        <v>0</v>
      </c>
    </row>
    <row spans="1:4" r="11">
      <c s="4" t="s" r="A11">
        <v>497</v>
      </c>
    </row>
    <row spans="1:4" r="12">
      <c s="3" t="s" r="A12">
        <v>510</v>
      </c>
    </row>
    <row spans="1:4" r="13">
      <c s="4" t="s" r="A13">
        <v>511</v>
      </c>
      <c s="5" t="n" r="B13">
        <v>2267</v>
      </c>
      <c s="5" t="n" r="C13">
        <v>554</v>
      </c>
    </row>
    <row spans="1:4" r="14">
      <c s="4" t="s" r="A14">
        <v>512</v>
      </c>
      <c s="5" t="n" r="B14">
        <v>-113</v>
      </c>
      <c s="5" t="n" r="C14">
        <v>-16</v>
      </c>
    </row>
    <row spans="1:4" r="15">
      <c s="4" t="s" r="A15">
        <v>513</v>
      </c>
      <c s="5" t="n" r="B15">
        <v>246</v>
      </c>
      <c s="5" t="n" r="C15">
        <v>836</v>
      </c>
    </row>
    <row spans="1:4" r="16">
      <c s="4" t="s" r="A16">
        <v>514</v>
      </c>
      <c s="5" t="n" r="B16">
        <v>-34</v>
      </c>
      <c s="5" t="n" r="C16">
        <v>-53</v>
      </c>
    </row>
    <row spans="1:4" r="17">
      <c s="4" t="s" r="A17">
        <v>498</v>
      </c>
    </row>
    <row spans="1:4" r="18">
      <c s="3" t="s" r="A18">
        <v>510</v>
      </c>
    </row>
    <row spans="1:4" r="19">
      <c s="4" t="s" r="A19">
        <v>511</v>
      </c>
      <c s="5" t="n" r="B19">
        <v>735</v>
      </c>
      <c s="5" t="n" r="C19">
        <v>67</v>
      </c>
    </row>
    <row spans="1:4" r="20">
      <c s="4" t="s" r="A20">
        <v>512</v>
      </c>
      <c s="5" t="n" r="B20">
        <v>-32</v>
      </c>
      <c s="5" t="n" r="C20">
        <v>-1</v>
      </c>
    </row>
    <row spans="1:4" r="21">
      <c s="4" t="s" r="A21">
        <v>513</v>
      </c>
      <c s="5" t="n" r="B21">
        <v>162</v>
      </c>
      <c s="5" t="n" r="C21">
        <v>308</v>
      </c>
    </row>
    <row spans="1:4" r="22">
      <c s="4" t="s" r="A22">
        <v>514</v>
      </c>
      <c s="5" t="n" r="B22">
        <v>-58</v>
      </c>
      <c s="5" t="n" r="C22">
        <v>-52</v>
      </c>
    </row>
    <row spans="1:4" r="23">
      <c s="4" t="s" r="A23">
        <v>518</v>
      </c>
    </row>
    <row spans="1:4" r="24">
      <c s="3" t="s" r="A24">
        <v>510</v>
      </c>
    </row>
    <row spans="1:4" r="25">
      <c s="4" t="s" r="A25">
        <v>511</v>
      </c>
      <c s="5" t="n" r="B25">
        <v>197</v>
      </c>
      <c s="5" t="n" r="C25">
        <v>30</v>
      </c>
    </row>
    <row spans="1:4" r="26">
      <c s="4" t="s" r="A26">
        <v>512</v>
      </c>
      <c s="5" t="n" r="B26">
        <v>-3</v>
      </c>
      <c s="5" t="n" r="C26">
        <v>0</v>
      </c>
    </row>
    <row spans="1:4" r="27">
      <c s="4" t="s" r="A27">
        <v>513</v>
      </c>
      <c s="5" t="n" r="B27">
        <v>79</v>
      </c>
      <c s="5" t="n" r="C27">
        <v>146</v>
      </c>
    </row>
    <row spans="1:4" r="28">
      <c s="4" t="s" r="A28">
        <v>514</v>
      </c>
      <c s="5" t="n" r="B28">
        <v>-4</v>
      </c>
      <c s="5" t="n" r="C28">
        <v>-5</v>
      </c>
    </row>
    <row spans="1:4" r="29">
      <c s="4" t="s" r="A29">
        <v>519</v>
      </c>
    </row>
    <row spans="1:4" r="30">
      <c s="3" t="s" r="A30">
        <v>510</v>
      </c>
    </row>
    <row spans="1:4" r="31">
      <c s="4" t="s" r="A31">
        <v>520</v>
      </c>
      <c s="5" t="n" r="B31">
        <v>26</v>
      </c>
    </row>
    <row spans="1:4" r="32">
      <c s="4" t="s" r="A32">
        <v>521</v>
      </c>
    </row>
    <row spans="1:4" r="33">
      <c s="3" t="s" r="A33">
        <v>510</v>
      </c>
    </row>
    <row spans="1:4" r="34">
      <c s="4" t="s" r="A34">
        <v>520</v>
      </c>
      <c s="5" t="n" r="B34">
        <v>1132</v>
      </c>
    </row>
    <row spans="1:4" r="35">
      <c s="4" t="s" r="A35">
        <v>522</v>
      </c>
    </row>
    <row spans="1:4" r="36">
      <c s="3" t="s" r="A36">
        <v>510</v>
      </c>
    </row>
    <row spans="1:4" r="37">
      <c s="4" t="s" r="A37">
        <v>520</v>
      </c>
      <c s="5" t="n" r="B37">
        <v>63</v>
      </c>
    </row>
    <row spans="1:4" r="38">
      <c s="4" t="s" r="A38">
        <v>500</v>
      </c>
    </row>
    <row spans="1:4" r="39">
      <c s="3" t="s" r="A39">
        <v>510</v>
      </c>
    </row>
    <row spans="1:4" r="40">
      <c s="4" t="s" r="A40">
        <v>511</v>
      </c>
      <c s="5" t="n" r="B40">
        <v>434</v>
      </c>
      <c s="5" t="n" r="C40">
        <v>165</v>
      </c>
    </row>
    <row spans="1:4" r="41">
      <c s="4" t="s" r="A41">
        <v>512</v>
      </c>
      <c s="5" t="n" r="B41">
        <v>-11</v>
      </c>
      <c s="5" t="n" r="C41">
        <v>-1</v>
      </c>
    </row>
    <row spans="1:4" r="42">
      <c s="4" t="s" r="A42">
        <v>513</v>
      </c>
      <c s="5" t="n" r="B42">
        <v>26</v>
      </c>
      <c s="5" t="n" r="C42">
        <v>204</v>
      </c>
    </row>
    <row spans="1:4" r="43">
      <c s="4" t="s" r="A43">
        <v>514</v>
      </c>
      <c s="5" t="n" r="B43">
        <v>-5</v>
      </c>
      <c s="5" t="n" r="C43">
        <v>-9</v>
      </c>
    </row>
    <row spans="1:4" r="44">
      <c s="4" t="s" r="A44">
        <v>501</v>
      </c>
    </row>
    <row spans="1:4" r="45">
      <c s="3" t="s" r="A45">
        <v>510</v>
      </c>
    </row>
    <row spans="1:4" r="46">
      <c s="4" t="s" r="A46">
        <v>511</v>
      </c>
      <c s="5" t="n" r="B46">
        <v>9</v>
      </c>
      <c s="5" t="n" r="C46">
        <v>9</v>
      </c>
    </row>
    <row spans="1:4" r="47">
      <c s="4" t="s" r="A47">
        <v>512</v>
      </c>
      <c s="5" t="n" r="B47">
        <v>0</v>
      </c>
      <c s="5" t="n" r="C47">
        <v>0</v>
      </c>
    </row>
    <row spans="1:4" r="48">
      <c s="4" t="s" r="A48">
        <v>513</v>
      </c>
      <c s="5" t="n" r="B48">
        <v>43</v>
      </c>
      <c s="5" t="n" r="C48">
        <v>42</v>
      </c>
    </row>
    <row spans="1:4" r="49">
      <c s="4" t="s" r="A49">
        <v>514</v>
      </c>
      <c s="5" t="n" r="B49">
        <v>-15</v>
      </c>
      <c s="5" t="n" r="C49">
        <v>-17</v>
      </c>
    </row>
    <row spans="1:4" r="50">
      <c s="4" t="s" r="A50">
        <v>502</v>
      </c>
    </row>
    <row spans="1:4" r="51">
      <c s="3" t="s" r="A51">
        <v>510</v>
      </c>
    </row>
    <row spans="1:4" r="52">
      <c s="4" t="s" r="A52">
        <v>511</v>
      </c>
      <c s="5" t="n" r="B52">
        <v>36</v>
      </c>
      <c s="5" t="n" r="C52">
        <v>42</v>
      </c>
    </row>
    <row spans="1:4" r="53">
      <c s="4" t="s" r="A53">
        <v>512</v>
      </c>
      <c s="5" t="n" r="B53">
        <v>0</v>
      </c>
      <c s="5" t="n" r="C53">
        <v>-1</v>
      </c>
    </row>
    <row spans="1:4" r="54">
      <c s="4" t="s" r="A54">
        <v>513</v>
      </c>
      <c s="5" t="n" r="B54">
        <v>3</v>
      </c>
      <c s="5" t="n" r="C54">
        <v>3</v>
      </c>
    </row>
    <row spans="1:4" r="55">
      <c s="4" t="s" r="A55">
        <v>514</v>
      </c>
      <c s="5" t="n" r="B55">
        <v>0</v>
      </c>
      <c s="5" t="n" r="C55">
        <v>0</v>
      </c>
    </row>
    <row spans="1:4" r="56">
      <c s="4" t="s" r="A56">
        <v>503</v>
      </c>
    </row>
    <row spans="1:4" r="57">
      <c s="3" t="s" r="A57">
        <v>510</v>
      </c>
    </row>
    <row spans="1:4" r="58">
      <c s="4" t="s" r="A58">
        <v>511</v>
      </c>
      <c s="5" t="n" r="B58">
        <v>932</v>
      </c>
      <c s="5" t="n" r="C58">
        <v>677</v>
      </c>
    </row>
    <row spans="1:4" r="59">
      <c s="4" t="s" r="A59">
        <v>512</v>
      </c>
      <c s="5" t="n" r="B59">
        <v>-4</v>
      </c>
      <c s="5" t="n" r="C59">
        <v>-2</v>
      </c>
    </row>
    <row spans="1:4" r="60">
      <c s="4" t="s" r="A60">
        <v>513</v>
      </c>
      <c s="5" t="n" r="B60">
        <v>0</v>
      </c>
      <c s="5" t="n" r="C60">
        <v>14</v>
      </c>
    </row>
    <row spans="1:4" r="61">
      <c s="4" t="s" r="A61">
        <v>514</v>
      </c>
      <c s="5" t="n" r="B61">
        <v>0</v>
      </c>
      <c s="5" t="n" r="C61">
        <v>0</v>
      </c>
    </row>
    <row spans="1:4" r="62">
      <c s="4" t="s" r="A62">
        <v>504</v>
      </c>
    </row>
    <row spans="1:4" r="63">
      <c s="3" t="s" r="A63">
        <v>510</v>
      </c>
    </row>
    <row spans="1:4" r="64">
      <c s="4" t="s" r="A64">
        <v>511</v>
      </c>
      <c s="5" t="n" r="B64">
        <v>278</v>
      </c>
      <c s="5" t="n" r="C64">
        <v>705</v>
      </c>
    </row>
    <row spans="1:4" r="65">
      <c s="4" t="s" r="A65">
        <v>512</v>
      </c>
      <c s="5" t="n" r="B65">
        <v>0</v>
      </c>
      <c s="5" t="n" r="C65">
        <v>0</v>
      </c>
    </row>
    <row spans="1:4" r="66">
      <c s="4" t="s" r="A66">
        <v>513</v>
      </c>
      <c s="5" t="n" r="B66">
        <v>1</v>
      </c>
      <c s="5" t="n" r="C66">
        <v>1</v>
      </c>
    </row>
    <row spans="1:4" r="67">
      <c s="4" t="s" r="A67">
        <v>514</v>
      </c>
      <c s="5" t="n" r="B67">
        <v>0</v>
      </c>
      <c s="5" t="n" r="C67">
        <v>0</v>
      </c>
    </row>
    <row spans="1:4" r="68">
      <c s="4" t="s" r="A68">
        <v>523</v>
      </c>
    </row>
    <row spans="1:4" r="69">
      <c s="3" t="s" r="A69">
        <v>510</v>
      </c>
    </row>
    <row spans="1:4" r="70">
      <c s="4" t="s" r="A70">
        <v>511</v>
      </c>
      <c s="5" t="n" r="B70">
        <v>12</v>
      </c>
      <c s="5" t="n" r="C70">
        <v>6</v>
      </c>
    </row>
    <row spans="1:4" r="71">
      <c s="4" t="s" r="A71">
        <v>512</v>
      </c>
      <c s="5" t="n" r="B71">
        <v>-1</v>
      </c>
      <c s="5" t="n" r="C71">
        <v>-1</v>
      </c>
    </row>
    <row spans="1:4" r="72">
      <c s="4" t="s" r="A72">
        <v>513</v>
      </c>
      <c s="5" t="n" r="B72">
        <v>0</v>
      </c>
      <c s="5" t="n" r="C72">
        <v>0</v>
      </c>
    </row>
    <row spans="1:4" r="73">
      <c s="4" t="s" r="A73">
        <v>514</v>
      </c>
      <c s="5" t="n" r="B73">
        <v>0</v>
      </c>
      <c s="7" t="n" r="C73">
        <v>0</v>
      </c>
    </row>
    <row spans="1:4" r="74">
      <c s="4" t="s" r="A74">
        <v>524</v>
      </c>
    </row>
    <row spans="1:4" r="75">
      <c s="3" t="s" r="A75">
        <v>510</v>
      </c>
    </row>
    <row spans="1:4" r="76">
      <c s="4" t="s" r="A76">
        <v>511</v>
      </c>
      <c s="5" t="n" r="B76">
        <v>0</v>
      </c>
    </row>
    <row spans="1:4" r="77">
      <c s="4" t="s" r="A77">
        <v>512</v>
      </c>
      <c s="5" t="n" r="B77">
        <v>0</v>
      </c>
    </row>
    <row spans="1:4" r="78">
      <c s="4" t="s" r="A78">
        <v>513</v>
      </c>
      <c s="5" t="n" r="B78">
        <v>0</v>
      </c>
    </row>
    <row spans="1:4" r="79">
      <c s="4" t="s" r="A79">
        <v>514</v>
      </c>
      <c s="7" t="n" r="B79">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25</v>
      </c>
      <c s="2" t="s" r="B1">
        <v>27</v>
      </c>
      <c s="2" t="s" r="D1">
        <v>28</v>
      </c>
      <c s="2" t="s" r="F1">
        <v>472</v>
      </c>
    </row>
    <row spans="1:6" r="2">
      <c s="2" t="s" r="B2">
        <v>29</v>
      </c>
      <c s="2" t="s" r="C2">
        <v>30</v>
      </c>
      <c s="2" t="s" r="D2">
        <v>29</v>
      </c>
      <c s="2" t="s" r="E2">
        <v>30</v>
      </c>
      <c s="2" t="s" r="F2">
        <v>526</v>
      </c>
    </row>
    <row spans="1:6" r="3">
      <c s="3" t="s" r="A3">
        <v>527</v>
      </c>
    </row>
    <row spans="1:6" r="4">
      <c s="4" t="s" r="A4">
        <v>35</v>
      </c>
      <c s="7" t="n" r="B4">
        <v>15</v>
      </c>
      <c s="7" t="n" r="C4">
        <v>7</v>
      </c>
      <c s="7" t="n" r="D4">
        <v>18</v>
      </c>
      <c s="7" t="n" r="E4">
        <v>16</v>
      </c>
    </row>
    <row spans="1:6" r="5">
      <c s="4" t="s" r="A5">
        <v>36</v>
      </c>
      <c s="5" t="n" r="B5">
        <v>0</v>
      </c>
      <c s="5" t="n" r="C5">
        <v>0</v>
      </c>
      <c s="5" t="n" r="D5">
        <v>0</v>
      </c>
      <c s="5" t="n" r="E5">
        <v>-4</v>
      </c>
    </row>
    <row spans="1:6" r="6">
      <c s="4" t="s" r="A6">
        <v>528</v>
      </c>
      <c s="5" t="n" r="B6">
        <v>15</v>
      </c>
      <c s="5" t="n" r="C6">
        <v>7</v>
      </c>
      <c s="5" t="n" r="D6">
        <v>18</v>
      </c>
      <c s="5" t="n" r="E6">
        <v>12</v>
      </c>
    </row>
    <row spans="1:6" r="7">
      <c s="4" t="s" r="A7">
        <v>529</v>
      </c>
      <c s="5" t="n" r="C7">
        <v>2</v>
      </c>
      <c s="5" t="n" r="E7">
        <v>2</v>
      </c>
      <c s="7" t="n" r="F7">
        <v>0</v>
      </c>
    </row>
    <row spans="1:6" r="8">
      <c s="3" t="s" r="A8">
        <v>530</v>
      </c>
    </row>
    <row spans="1:6" r="9">
      <c s="4" t="s" r="A9">
        <v>531</v>
      </c>
      <c s="5" t="n" r="B9">
        <v>6</v>
      </c>
      <c s="5" t="n" r="C9">
        <v>255</v>
      </c>
      <c s="5" t="n" r="D9">
        <v>8</v>
      </c>
      <c s="5" t="n" r="E9">
        <v>306</v>
      </c>
    </row>
    <row spans="1:6" r="10">
      <c s="4" t="s" r="A10">
        <v>532</v>
      </c>
      <c s="5" t="n" r="B10">
        <v>0</v>
      </c>
      <c s="5" t="n" r="C10">
        <v>0</v>
      </c>
      <c s="5" t="n" r="D10">
        <v>0</v>
      </c>
      <c s="5" t="n" r="E10">
        <v>0</v>
      </c>
    </row>
    <row spans="1:6" r="11">
      <c s="4" t="s" r="A11">
        <v>533</v>
      </c>
      <c s="5" t="n" r="B11">
        <v>0</v>
      </c>
      <c s="5" t="n" r="C11">
        <v>1</v>
      </c>
      <c s="5" t="n" r="D11">
        <v>0</v>
      </c>
      <c s="5" t="n" r="E11">
        <v>2</v>
      </c>
    </row>
    <row spans="1:6" r="12">
      <c s="4" t="s" r="A12">
        <v>534</v>
      </c>
      <c s="5" t="n" r="B12">
        <v>0</v>
      </c>
      <c s="5" t="n" r="C12">
        <v>1</v>
      </c>
      <c s="5" t="n" r="D12">
        <v>2</v>
      </c>
      <c s="5" t="n" r="E12">
        <v>53</v>
      </c>
    </row>
    <row spans="1:6" r="13">
      <c s="4" t="s" r="A13">
        <v>535</v>
      </c>
      <c s="7" t="n" r="B13">
        <v>6</v>
      </c>
      <c s="7" t="n" r="C13">
        <v>255</v>
      </c>
      <c s="7" t="n" r="D13">
        <v>6</v>
      </c>
      <c s="7" t="n" r="E13">
        <v>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s="1" t="s" r="A1">
        <v>536</v>
      </c>
      <c s="2" t="s" r="B1">
        <v>390</v>
      </c>
    </row>
    <row spans="1:2" r="2">
      <c s="3" t="s" r="A2">
        <v>537</v>
      </c>
    </row>
    <row spans="1:2" r="3">
      <c s="4" t="s" r="A3">
        <v>538</v>
      </c>
      <c s="7" t="n" r="B3">
        <v>4909</v>
      </c>
    </row>
    <row spans="1:2" r="4">
      <c s="4" t="s" r="A4">
        <v>539</v>
      </c>
      <c s="5" t="n" r="B4">
        <v>4133</v>
      </c>
    </row>
    <row spans="1:2" r="5">
      <c s="4" t="s" r="A5">
        <v>540</v>
      </c>
      <c s="5" t="n" r="B5">
        <v>4726</v>
      </c>
    </row>
    <row spans="1:2" r="6">
      <c s="4" t="s" r="A6">
        <v>541</v>
      </c>
      <c s="5" t="n" r="B6">
        <v>18221</v>
      </c>
    </row>
    <row spans="1:2" r="7">
      <c s="3" t="s" r="A7">
        <v>542</v>
      </c>
    </row>
    <row spans="1:2" r="8">
      <c s="4" t="s" r="A8">
        <v>538</v>
      </c>
      <c s="5" t="n" r="B8">
        <v>5572</v>
      </c>
    </row>
    <row spans="1:2" r="9">
      <c s="4" t="s" r="A9">
        <v>539</v>
      </c>
      <c s="5" t="n" r="B9">
        <v>4354</v>
      </c>
    </row>
    <row spans="1:2" r="10">
      <c s="4" t="s" r="A10">
        <v>540</v>
      </c>
      <c s="5" t="n" r="B10">
        <v>5069</v>
      </c>
    </row>
    <row spans="1:2" r="11">
      <c s="4" t="s" r="A11">
        <v>541</v>
      </c>
      <c s="7" t="n" r="B11">
        <v>204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3</v>
      </c>
      <c s="2" t="s" r="B1">
        <v>27</v>
      </c>
      <c s="2" t="s" r="D1">
        <v>28</v>
      </c>
    </row>
    <row spans="1:5" r="2">
      <c s="2" t="s" r="B2">
        <v>29</v>
      </c>
      <c s="2" t="s" r="C2">
        <v>30</v>
      </c>
      <c s="2" t="s" r="D2">
        <v>29</v>
      </c>
      <c s="2" t="s" r="E2">
        <v>30</v>
      </c>
    </row>
    <row spans="1:5" r="3">
      <c s="3" t="s" r="A3">
        <v>492</v>
      </c>
    </row>
    <row spans="1:5" r="4">
      <c s="4" t="s" r="A4">
        <v>544</v>
      </c>
      <c s="7" t="n" r="B4">
        <v>6</v>
      </c>
      <c s="7" t="n" r="C4">
        <v>28</v>
      </c>
      <c s="7" t="n" r="D4">
        <v>101</v>
      </c>
      <c s="7" t="n" r="E4">
        <v>36</v>
      </c>
    </row>
    <row spans="1:5" r="5">
      <c s="4" t="s" r="A5">
        <v>545</v>
      </c>
      <c s="5" t="n" r="B5">
        <v>-21</v>
      </c>
      <c s="5" t="n" r="C5">
        <v>-7</v>
      </c>
      <c s="5" t="n" r="D5">
        <v>-35</v>
      </c>
      <c s="5" t="n" r="E5">
        <v>-13</v>
      </c>
    </row>
    <row spans="1:5" r="6">
      <c s="4" t="s" r="A6">
        <v>1</v>
      </c>
      <c s="5" t="n" r="B6">
        <v>-15</v>
      </c>
      <c s="5" t="n" r="C6">
        <v>21</v>
      </c>
      <c s="5" t="n" r="D6">
        <v>66</v>
      </c>
      <c s="5" t="n" r="E6">
        <v>23</v>
      </c>
    </row>
    <row spans="1:5" r="7">
      <c s="4" t="s" r="A7">
        <v>546</v>
      </c>
      <c s="5" t="n" r="B7">
        <v>728</v>
      </c>
      <c s="5" t="n" r="C7">
        <v>734</v>
      </c>
      <c s="5" t="n" r="D7">
        <v>3300</v>
      </c>
      <c s="5" t="n" r="E7">
        <v>1372</v>
      </c>
    </row>
    <row spans="1:5" r="8">
      <c s="4" t="s" r="A8">
        <v>547</v>
      </c>
      <c s="7" t="n" r="B8">
        <v>2</v>
      </c>
      <c s="7" t="n" r="C8">
        <v>1</v>
      </c>
      <c s="5" t="n" r="D8">
        <v>-2</v>
      </c>
      <c s="7" t="n" r="E8">
        <v>-3</v>
      </c>
    </row>
    <row spans="1:5" r="9">
      <c s="4" t="s" r="A9">
        <v>548</v>
      </c>
    </row>
    <row spans="1:5" r="10">
      <c s="3" t="s" r="A10">
        <v>492</v>
      </c>
    </row>
    <row spans="1:5" r="11">
      <c s="4" t="s" r="A11">
        <v>546</v>
      </c>
      <c s="7" t="n" r="D11">
        <v>16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549</v>
      </c>
      <c s="2" t="s" r="B1">
        <v>27</v>
      </c>
      <c s="2" t="s" r="C1">
        <v>28</v>
      </c>
    </row>
    <row spans="1:6" r="2">
      <c s="2" t="s" r="B2">
        <v>29</v>
      </c>
      <c s="2" t="s" r="C2">
        <v>29</v>
      </c>
      <c s="2" t="s" r="D2">
        <v>88</v>
      </c>
      <c s="2" t="s" r="E2">
        <v>30</v>
      </c>
      <c s="2" t="s" r="F2">
        <v>129</v>
      </c>
    </row>
    <row spans="1:6" r="3">
      <c s="3" t="s" r="A3">
        <v>550</v>
      </c>
    </row>
    <row spans="1:6" r="4">
      <c s="4" t="s" r="A4">
        <v>551</v>
      </c>
      <c s="7" t="n" r="B4">
        <v>84476</v>
      </c>
      <c s="7" t="n" r="C4">
        <v>84476</v>
      </c>
      <c s="7" t="n" r="D4">
        <v>126561</v>
      </c>
    </row>
    <row spans="1:6" r="5">
      <c s="4" t="s" r="A5">
        <v>552</v>
      </c>
      <c s="5" t="n" r="B5">
        <v>-3393</v>
      </c>
      <c s="5" t="n" r="C5">
        <v>-3393</v>
      </c>
      <c s="5" t="n" r="D5">
        <v>-4104</v>
      </c>
      <c s="7" t="n" r="E5">
        <v>-4165</v>
      </c>
      <c s="7" t="n" r="F5">
        <v>-4025</v>
      </c>
    </row>
    <row spans="1:6" r="6">
      <c s="4" t="s" r="A6">
        <v>553</v>
      </c>
      <c s="5" t="n" r="B6">
        <v>81083</v>
      </c>
      <c s="5" t="n" r="C6">
        <v>81083</v>
      </c>
      <c s="5" t="n" r="D6">
        <v>122457</v>
      </c>
    </row>
    <row spans="1:6" r="7">
      <c s="4" t="s" r="A7">
        <v>554</v>
      </c>
      <c s="5" t="n" r="B7">
        <v>0</v>
      </c>
      <c s="5" t="n" r="C7">
        <v>28170</v>
      </c>
    </row>
    <row spans="1:6" r="8">
      <c s="4" t="s" r="A8">
        <v>412</v>
      </c>
    </row>
    <row spans="1:6" r="9">
      <c s="3" t="s" r="A9">
        <v>550</v>
      </c>
    </row>
    <row spans="1:6" r="10">
      <c s="4" t="s" r="A10">
        <v>554</v>
      </c>
      <c s="5" t="n" r="B10">
        <v>0</v>
      </c>
      <c s="5" t="n" r="C10">
        <v>5508</v>
      </c>
    </row>
    <row spans="1:6" r="11">
      <c s="4" t="s" r="A11">
        <v>555</v>
      </c>
    </row>
    <row spans="1:6" r="12">
      <c s="3" t="s" r="A12">
        <v>550</v>
      </c>
    </row>
    <row spans="1:6" r="13">
      <c s="4" t="s" r="A13">
        <v>551</v>
      </c>
      <c s="5" t="n" r="B13">
        <v>79169</v>
      </c>
      <c s="5" t="n" r="C13">
        <v>79169</v>
      </c>
      <c s="5" t="n" r="D13">
        <v>120007</v>
      </c>
    </row>
    <row spans="1:6" r="14">
      <c s="4" t="s" r="A14">
        <v>556</v>
      </c>
    </row>
    <row spans="1:6" r="15">
      <c s="3" t="s" r="A15">
        <v>550</v>
      </c>
    </row>
    <row spans="1:6" r="16">
      <c s="4" t="s" r="A16">
        <v>551</v>
      </c>
      <c s="7" t="n" r="B16">
        <v>5307</v>
      </c>
      <c s="7" t="n" r="C16">
        <v>5307</v>
      </c>
      <c s="7" t="n" r="D16">
        <v>6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29</v>
      </c>
      <c s="2" t="s" r="C1">
        <v>88</v>
      </c>
    </row>
    <row spans="1:3" r="2">
      <c s="3" t="s" r="A2">
        <v>558</v>
      </c>
    </row>
    <row spans="1:3" r="3">
      <c s="4" t="s" r="A3">
        <v>559</v>
      </c>
      <c s="7" t="n" r="B3">
        <v>84476</v>
      </c>
      <c s="7" t="n" r="C3">
        <v>1265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7</v>
      </c>
      <c s="2" t="s" r="C1">
        <v>29</v>
      </c>
      <c s="2" t="s" r="D1">
        <v>88</v>
      </c>
    </row>
    <row spans="1:4" r="2">
      <c s="3" t="s" r="A2">
        <v>89</v>
      </c>
    </row>
    <row spans="1:4" r="3">
      <c s="4" t="s" r="A3">
        <v>90</v>
      </c>
      <c s="7" t="n" r="C3">
        <v>74644</v>
      </c>
      <c s="7" t="n" r="D3">
        <v>69011</v>
      </c>
    </row>
    <row spans="1:4" r="4">
      <c s="4" t="s" r="A4">
        <v>91</v>
      </c>
      <c s="5" t="n" r="C4">
        <v>39355</v>
      </c>
      <c s="5" t="n" r="D4">
        <v>38320</v>
      </c>
    </row>
    <row spans="1:4" r="5">
      <c s="4" t="s" r="A5">
        <v>92</v>
      </c>
      <c s="5" t="n" r="C5">
        <v>47</v>
      </c>
      <c s="5" t="n" r="D5">
        <v>50</v>
      </c>
    </row>
    <row spans="1:4" r="6">
      <c s="4" t="s" r="A6">
        <v>93</v>
      </c>
      <c s="5" t="n" r="C6">
        <v>81083</v>
      </c>
      <c s="5" t="n" r="D6">
        <v>122457</v>
      </c>
    </row>
    <row spans="1:4" r="7">
      <c s="4" t="s" r="A7">
        <v>94</v>
      </c>
      <c s="5" t="n" r="C7">
        <v>13481</v>
      </c>
      <c s="5" t="n" r="D7">
        <v>14508</v>
      </c>
    </row>
    <row spans="1:4" r="8">
      <c s="4" t="s" r="A8">
        <v>95</v>
      </c>
      <c s="5" t="n" r="C8">
        <v>34830</v>
      </c>
      <c s="5" t="n" r="D8">
        <v>31519</v>
      </c>
    </row>
    <row spans="1:4" r="9">
      <c s="4" t="s" r="A9">
        <v>96</v>
      </c>
      <c s="5" t="n" r="C9">
        <v>11694</v>
      </c>
      <c s="5" t="n" r="D9">
        <v>11456</v>
      </c>
    </row>
    <row spans="1:4" r="10">
      <c s="4" t="s" r="A10">
        <v>97</v>
      </c>
      <c s="5" t="n" r="C10">
        <v>1128</v>
      </c>
      <c s="5" t="n" r="D10">
        <v>875</v>
      </c>
    </row>
    <row spans="1:4" r="11">
      <c s="4" t="s" r="A11">
        <v>98</v>
      </c>
      <c s="5" t="n" r="C11">
        <v>18863</v>
      </c>
      <c s="5" t="n" r="D11">
        <v>23198</v>
      </c>
    </row>
    <row spans="1:4" r="12">
      <c s="4" t="s" r="A12">
        <v>99</v>
      </c>
      <c s="5" t="n" r="C12">
        <v>27982</v>
      </c>
      <c s="5" t="n" r="D12">
        <v>778</v>
      </c>
    </row>
    <row spans="1:4" r="13">
      <c s="4" t="s" r="A13">
        <v>100</v>
      </c>
      <c s="5" t="n" r="C13">
        <v>5346</v>
      </c>
      <c s="5" t="n" r="D13">
        <v>3474</v>
      </c>
    </row>
    <row spans="1:4" r="14">
      <c s="4" t="s" r="A14">
        <v>101</v>
      </c>
      <c s="5" t="n" r="C14">
        <v>154867</v>
      </c>
      <c s="5" t="n" r="D14">
        <v>186924</v>
      </c>
    </row>
    <row spans="1:4" r="15">
      <c s="4" t="s" r="A15">
        <v>102</v>
      </c>
      <c s="4" t="s" r="B15">
        <v>33</v>
      </c>
      <c s="5" t="n" r="C15">
        <v>463320</v>
      </c>
      <c s="5" t="n" r="D15">
        <v>502570</v>
      </c>
    </row>
    <row spans="1:4" r="16">
      <c s="3" t="s" r="A16">
        <v>103</v>
      </c>
    </row>
    <row spans="1:4" r="17">
      <c s="4" t="s" r="A17">
        <v>104</v>
      </c>
      <c s="5" t="n" r="C17">
        <v>64138</v>
      </c>
      <c s="5" t="n" r="D17">
        <v>67705</v>
      </c>
    </row>
    <row spans="1:4" r="18">
      <c s="4" t="s" r="A18">
        <v>105</v>
      </c>
      <c s="5" t="n" r="C18">
        <v>2301</v>
      </c>
      <c s="5" t="n" r="D18">
        <v>2411</v>
      </c>
    </row>
    <row spans="1:4" r="19">
      <c s="4" t="s" r="A19">
        <v>106</v>
      </c>
      <c s="5" t="n" r="C19">
        <v>16991</v>
      </c>
      <c s="5" t="n" r="D19">
        <v>19369</v>
      </c>
    </row>
    <row spans="1:4" r="20">
      <c s="4" t="s" r="A20">
        <v>107</v>
      </c>
      <c s="5" t="n" r="C20">
        <v>45799</v>
      </c>
      <c s="5" t="n" r="D20">
        <v>43841</v>
      </c>
    </row>
    <row spans="1:4" r="21">
      <c s="4" t="s" r="A21">
        <v>108</v>
      </c>
      <c s="5" t="n" r="C21">
        <v>169461</v>
      </c>
      <c s="5" t="n" r="D21">
        <v>186759</v>
      </c>
    </row>
    <row spans="1:4" r="22">
      <c s="4" t="s" r="A22">
        <v>109</v>
      </c>
      <c s="5" t="n" r="C22">
        <v>27389</v>
      </c>
      <c s="5" t="n" r="D22">
        <v>28027</v>
      </c>
    </row>
    <row spans="1:4" r="23">
      <c s="4" t="s" r="A23">
        <v>110</v>
      </c>
      <c s="5" t="n" r="C23">
        <v>11309</v>
      </c>
      <c s="5" t="n" r="D23">
        <v>9549</v>
      </c>
    </row>
    <row spans="1:4" r="24">
      <c s="4" t="s" r="A24">
        <v>111</v>
      </c>
      <c s="5" t="n" r="C24">
        <v>6586</v>
      </c>
      <c s="5" t="n" r="D24">
        <v>3420</v>
      </c>
    </row>
    <row spans="1:4" r="25">
      <c s="4" t="s" r="A25">
        <v>112</v>
      </c>
      <c s="5" t="n" r="C25">
        <v>358</v>
      </c>
      <c s="5" t="n" r="D25">
        <v>2434</v>
      </c>
    </row>
    <row spans="1:4" r="26">
      <c s="4" t="s" r="A26">
        <v>113</v>
      </c>
      <c s="5" t="n" r="C26">
        <v>48856</v>
      </c>
      <c s="5" t="n" r="D26">
        <v>48657</v>
      </c>
    </row>
    <row spans="1:4" r="27">
      <c s="4" t="s" r="A27">
        <v>114</v>
      </c>
      <c s="4" t="s" r="B27">
        <v>33</v>
      </c>
      <c s="5" t="n" r="C27">
        <v>393188</v>
      </c>
      <c s="5" t="n" r="D27">
        <v>412172</v>
      </c>
    </row>
    <row spans="1:4" r="28">
      <c s="4" t="s" r="A28">
        <v>115</v>
      </c>
      <c s="5" t="n" r="C28">
        <v>0</v>
      </c>
      <c s="5" t="n" r="D28">
        <v>0</v>
      </c>
    </row>
    <row spans="1:4" r="29">
      <c s="4" t="s" r="A29">
        <v>116</v>
      </c>
      <c s="5" t="n" r="C29">
        <v>0</v>
      </c>
      <c s="5" t="n" r="D29">
        <v>0</v>
      </c>
    </row>
    <row spans="1:4" r="30">
      <c s="3" t="s" r="A30">
        <v>117</v>
      </c>
    </row>
    <row spans="1:4" r="31">
      <c s="4" t="s" r="A31">
        <v>66</v>
      </c>
      <c s="4" t="s" r="B31">
        <v>118</v>
      </c>
      <c s="5" t="n" r="C31">
        <v>558</v>
      </c>
      <c s="5" t="n" r="D31">
        <v>1010</v>
      </c>
    </row>
    <row spans="1:4" r="32">
      <c s="4" t="s" r="A32">
        <v>67</v>
      </c>
      <c s="4" t="s" r="B32">
        <v>118</v>
      </c>
      <c s="5" t="n" r="C32">
        <v>-2146</v>
      </c>
      <c s="5" t="n" r="D32">
        <v>-838</v>
      </c>
    </row>
    <row spans="1:4" r="33">
      <c s="4" t="s" r="A33">
        <v>68</v>
      </c>
      <c s="4" t="s" r="B33">
        <v>118</v>
      </c>
      <c s="5" t="n" r="C33">
        <v>-156</v>
      </c>
      <c s="5" t="n" r="D33">
        <v>-172</v>
      </c>
    </row>
    <row spans="1:4" r="34">
      <c s="4" t="s" r="A34">
        <v>69</v>
      </c>
      <c s="4" t="s" r="B34">
        <v>118</v>
      </c>
      <c s="5" t="n" r="C34">
        <v>-574</v>
      </c>
      <c s="5" t="n" r="D34">
        <v>-577</v>
      </c>
    </row>
    <row spans="1:4" r="35">
      <c s="4" t="s" r="A35">
        <v>119</v>
      </c>
      <c s="5" t="n" r="C35">
        <v>33014</v>
      </c>
      <c s="5" t="n" r="D35">
        <v>32999</v>
      </c>
    </row>
    <row spans="1:4" r="36">
      <c s="4" t="s" r="A36">
        <v>120</v>
      </c>
      <c s="5" t="n" r="C36">
        <v>36353</v>
      </c>
      <c s="5" t="n" r="D36">
        <v>55077</v>
      </c>
    </row>
    <row spans="1:4" r="37">
      <c s="4" t="s" r="A37">
        <v>121</v>
      </c>
      <c s="5" t="n" r="C37">
        <v>67049</v>
      </c>
      <c s="5" t="n" r="D37">
        <v>87499</v>
      </c>
    </row>
    <row spans="1:4" r="38">
      <c s="4" t="s" r="A38">
        <v>122</v>
      </c>
      <c s="4" t="s" r="B38">
        <v>123</v>
      </c>
      <c s="5" t="n" r="C38">
        <v>3083</v>
      </c>
      <c s="5" t="n" r="D38">
        <v>2899</v>
      </c>
    </row>
    <row spans="1:4" r="39">
      <c s="4" t="s" r="A39">
        <v>124</v>
      </c>
      <c s="5" t="n" r="C39">
        <v>70132</v>
      </c>
      <c s="5" t="n" r="D39">
        <v>90398</v>
      </c>
    </row>
    <row spans="1:4" r="40">
      <c s="4" t="s" r="A40">
        <v>125</v>
      </c>
      <c s="7" t="n" r="C40">
        <v>463320</v>
      </c>
      <c s="7" t="n" r="D40">
        <v>502570</v>
      </c>
    </row>
    <row spans="1:4" r="41">
      <c t="n" r="A41"/>
    </row>
    <row spans="1:4" r="42">
      <c s="4" t="s" r="A42">
        <v>33</v>
      </c>
      <c s="4" t="s" r="B42">
        <v>126</v>
      </c>
    </row>
    <row spans="1:4" r="43">
      <c s="4" t="s" r="A43">
        <v>118</v>
      </c>
      <c s="4" t="s" r="B43">
        <v>127</v>
      </c>
    </row>
    <row spans="1:4" r="44">
      <c s="4" t="s" r="A44">
        <v>123</v>
      </c>
      <c s="4" t="s" r="B44">
        <v>86</v>
      </c>
    </row>
  </sheetData>
  <mergeCells count="5">
    <mergeCell ref="A1:B1"/>
    <mergeCell ref="A41:C41"/>
    <mergeCell ref="B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0</v>
      </c>
      <c s="2" t="s" r="B1">
        <v>29</v>
      </c>
      <c s="2" t="s" r="C1">
        <v>88</v>
      </c>
      <c s="2" t="s" r="D1">
        <v>30</v>
      </c>
      <c s="2" t="s" r="E1">
        <v>129</v>
      </c>
    </row>
    <row spans="1:5" r="2">
      <c s="3" t="s" r="A2">
        <v>550</v>
      </c>
    </row>
    <row spans="1:5" r="3">
      <c s="4" t="s" r="A3">
        <v>551</v>
      </c>
      <c s="7" t="n" r="B3">
        <v>84476</v>
      </c>
      <c s="7" t="n" r="C3">
        <v>126561</v>
      </c>
    </row>
    <row spans="1:5" r="4">
      <c s="4" t="s" r="A4">
        <v>552</v>
      </c>
      <c s="5" t="n" r="B4">
        <v>-3393</v>
      </c>
      <c s="5" t="n" r="C4">
        <v>-4104</v>
      </c>
      <c s="7" t="n" r="D4">
        <v>-4165</v>
      </c>
      <c s="7" t="n" r="E4">
        <v>-4025</v>
      </c>
    </row>
    <row spans="1:5" r="5">
      <c s="4" t="s" r="A5">
        <v>561</v>
      </c>
      <c s="5" t="n" r="B5">
        <v>81083</v>
      </c>
      <c s="5" t="n" r="C5">
        <v>122457</v>
      </c>
    </row>
    <row spans="1:5" r="6">
      <c s="4" t="s" r="A6">
        <v>256</v>
      </c>
    </row>
    <row spans="1:5" r="7">
      <c s="3" t="s" r="A7">
        <v>550</v>
      </c>
    </row>
    <row spans="1:5" r="8">
      <c s="4" t="s" r="A8">
        <v>551</v>
      </c>
      <c s="5" t="n" r="B8">
        <v>12228</v>
      </c>
      <c s="5" t="n" r="C8">
        <v>14418</v>
      </c>
    </row>
    <row spans="1:5" r="9">
      <c s="4" t="s" r="A9">
        <v>552</v>
      </c>
      <c s="5" t="n" r="B9">
        <v>-31</v>
      </c>
      <c s="5" t="n" r="C9">
        <v>-21</v>
      </c>
      <c s="5" t="n" r="D9">
        <v>-22</v>
      </c>
      <c s="5" t="n" r="E9">
        <v>-17</v>
      </c>
    </row>
    <row spans="1:5" r="10">
      <c s="4" t="s" r="A10">
        <v>430</v>
      </c>
    </row>
    <row spans="1:5" r="11">
      <c s="3" t="s" r="A11">
        <v>550</v>
      </c>
    </row>
    <row spans="1:5" r="12">
      <c s="4" t="s" r="A12">
        <v>551</v>
      </c>
      <c s="5" t="n" r="B12">
        <v>2787</v>
      </c>
      <c s="5" t="n" r="C12">
        <v>2580</v>
      </c>
    </row>
    <row spans="1:5" r="13">
      <c s="4" t="s" r="A13">
        <v>552</v>
      </c>
      <c s="5" t="n" r="B13">
        <v>-23</v>
      </c>
      <c s="5" t="n" r="C13">
        <v>-26</v>
      </c>
      <c s="5" t="n" r="D13">
        <v>-21</v>
      </c>
      <c s="5" t="n" r="E13">
        <v>-8</v>
      </c>
    </row>
    <row spans="1:5" r="14">
      <c s="4" t="s" r="A14">
        <v>562</v>
      </c>
    </row>
    <row spans="1:5" r="15">
      <c s="3" t="s" r="A15">
        <v>550</v>
      </c>
    </row>
    <row spans="1:5" r="16">
      <c s="4" t="s" r="A16">
        <v>551</v>
      </c>
      <c s="5" t="n" r="B16">
        <v>7528</v>
      </c>
      <c s="5" t="n" r="C16">
        <v>8263</v>
      </c>
    </row>
    <row spans="1:5" r="17">
      <c s="4" t="s" r="A17">
        <v>552</v>
      </c>
      <c s="5" t="n" r="B17">
        <v>-35</v>
      </c>
      <c s="5" t="n" r="C17">
        <v>-46</v>
      </c>
      <c s="5" t="n" r="D17">
        <v>-21</v>
      </c>
      <c s="5" t="n" r="E17">
        <v>-17</v>
      </c>
    </row>
    <row spans="1:5" r="18">
      <c s="4" t="s" r="A18">
        <v>563</v>
      </c>
    </row>
    <row spans="1:5" r="19">
      <c s="3" t="s" r="A19">
        <v>550</v>
      </c>
    </row>
    <row spans="1:5" r="20">
      <c s="4" t="s" r="A20">
        <v>551</v>
      </c>
      <c s="5" t="n" r="B20">
        <v>502</v>
      </c>
      <c s="5" t="n" r="C20">
        <v>480</v>
      </c>
    </row>
    <row spans="1:5" r="21">
      <c s="4" t="s" r="A21">
        <v>552</v>
      </c>
      <c s="5" t="n" r="B21">
        <v>-2</v>
      </c>
      <c s="5" t="n" r="C21">
        <v>0</v>
      </c>
      <c s="7" t="n" r="D21">
        <v>0</v>
      </c>
      <c s="7" t="n" r="E21">
        <v>-2</v>
      </c>
    </row>
    <row spans="1:5" r="22">
      <c s="4" t="s" r="A22">
        <v>564</v>
      </c>
    </row>
    <row spans="1:5" r="23">
      <c s="3" t="s" r="A23">
        <v>550</v>
      </c>
    </row>
    <row spans="1:5" r="24">
      <c s="4" t="s" r="A24">
        <v>551</v>
      </c>
      <c s="5" t="n" r="B24">
        <v>61431</v>
      </c>
      <c s="5" t="n" r="C24">
        <v>100820</v>
      </c>
    </row>
    <row spans="1:5" r="25">
      <c s="4" t="s" r="A25">
        <v>336</v>
      </c>
    </row>
    <row spans="1:5" r="26">
      <c s="3" t="s" r="A26">
        <v>550</v>
      </c>
    </row>
    <row spans="1:5" r="27">
      <c s="4" t="s" r="A27">
        <v>551</v>
      </c>
      <c s="7" t="n" r="B27">
        <v>23045</v>
      </c>
      <c s="7" t="n" r="C27">
        <v>257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5</v>
      </c>
      <c s="2" t="s" r="B1">
        <v>28</v>
      </c>
    </row>
    <row spans="1:3" r="2">
      <c s="2" t="s" r="B2">
        <v>29</v>
      </c>
      <c s="2" t="s" r="C2">
        <v>30</v>
      </c>
    </row>
    <row spans="1:3" r="3">
      <c s="3" t="s" r="A3">
        <v>550</v>
      </c>
    </row>
    <row spans="1:3" r="4">
      <c s="4" t="s" r="A4">
        <v>566</v>
      </c>
      <c s="7" t="n" r="B4">
        <v>4104</v>
      </c>
      <c s="7" t="n" r="C4">
        <v>4025</v>
      </c>
    </row>
    <row spans="1:3" r="5">
      <c s="4" t="s" r="A5">
        <v>567</v>
      </c>
      <c s="5" t="n" r="B5">
        <v>3393</v>
      </c>
      <c s="5" t="n" r="C5">
        <v>4165</v>
      </c>
    </row>
    <row spans="1:3" r="6">
      <c s="4" t="s" r="A6">
        <v>256</v>
      </c>
    </row>
    <row spans="1:3" r="7">
      <c s="3" t="s" r="A7">
        <v>550</v>
      </c>
    </row>
    <row spans="1:3" r="8">
      <c s="4" t="s" r="A8">
        <v>566</v>
      </c>
      <c s="5" t="n" r="B8">
        <v>21</v>
      </c>
      <c s="5" t="n" r="C8">
        <v>17</v>
      </c>
    </row>
    <row spans="1:3" r="9">
      <c s="4" t="s" r="A9">
        <v>568</v>
      </c>
      <c s="5" t="n" r="B9">
        <v>8</v>
      </c>
      <c s="5" t="n" r="C9">
        <v>7</v>
      </c>
    </row>
    <row spans="1:3" r="10">
      <c s="4" t="s" r="A10">
        <v>407</v>
      </c>
      <c s="5" t="n" r="B10">
        <v>9</v>
      </c>
      <c s="5" t="n" r="C10">
        <v>-1</v>
      </c>
    </row>
    <row spans="1:3" r="11">
      <c s="4" t="s" r="A11">
        <v>569</v>
      </c>
      <c s="5" t="n" r="B11">
        <v>-11</v>
      </c>
      <c s="5" t="n" r="C11">
        <v>-6</v>
      </c>
    </row>
    <row spans="1:3" r="12">
      <c s="4" t="s" r="A12">
        <v>570</v>
      </c>
      <c s="5" t="n" r="B12">
        <v>4</v>
      </c>
      <c s="5" t="n" r="C12">
        <v>5</v>
      </c>
    </row>
    <row spans="1:3" r="13">
      <c s="4" t="s" r="A13">
        <v>567</v>
      </c>
      <c s="5" t="n" r="B13">
        <v>31</v>
      </c>
      <c s="5" t="n" r="C13">
        <v>22</v>
      </c>
    </row>
    <row spans="1:3" r="14">
      <c s="4" t="s" r="A14">
        <v>336</v>
      </c>
    </row>
    <row spans="1:3" r="15">
      <c s="3" t="s" r="A15">
        <v>550</v>
      </c>
    </row>
    <row spans="1:3" r="16">
      <c s="4" t="s" r="A16">
        <v>566</v>
      </c>
      <c s="5" t="n" r="B16">
        <v>93</v>
      </c>
      <c s="5" t="n" r="C16">
        <v>44</v>
      </c>
    </row>
    <row spans="1:3" r="17">
      <c s="4" t="s" r="A17">
        <v>568</v>
      </c>
      <c s="5" t="n" r="B17">
        <v>29</v>
      </c>
      <c s="5" t="n" r="C17">
        <v>31</v>
      </c>
    </row>
    <row spans="1:3" r="18">
      <c s="4" t="s" r="A18">
        <v>407</v>
      </c>
      <c s="5" t="n" r="B18">
        <v>9</v>
      </c>
      <c s="5" t="n" r="C18">
        <v>-3</v>
      </c>
    </row>
    <row spans="1:3" r="19">
      <c s="4" t="s" r="A19">
        <v>569</v>
      </c>
      <c s="5" t="n" r="B19">
        <v>-44</v>
      </c>
      <c s="5" t="n" r="C19">
        <v>-15</v>
      </c>
    </row>
    <row spans="1:3" r="20">
      <c s="4" t="s" r="A20">
        <v>570</v>
      </c>
      <c s="5" t="n" r="B20">
        <v>4</v>
      </c>
      <c s="5" t="n" r="C20">
        <v>7</v>
      </c>
    </row>
    <row spans="1:3" r="21">
      <c s="4" t="s" r="A21">
        <v>567</v>
      </c>
      <c s="5" t="n" r="B21">
        <v>91</v>
      </c>
      <c s="5" t="n" r="C21">
        <v>64</v>
      </c>
    </row>
    <row spans="1:3" r="22">
      <c s="4" t="s" r="A22">
        <v>340</v>
      </c>
    </row>
    <row spans="1:3" r="23">
      <c s="3" t="s" r="A23">
        <v>550</v>
      </c>
    </row>
    <row spans="1:3" r="24">
      <c s="4" t="s" r="A24">
        <v>566</v>
      </c>
      <c s="5" t="n" r="B24">
        <v>4011</v>
      </c>
      <c s="5" t="n" r="C24">
        <v>3981</v>
      </c>
    </row>
    <row spans="1:3" r="25">
      <c s="4" t="s" r="A25">
        <v>568</v>
      </c>
      <c s="5" t="n" r="B25">
        <v>3869</v>
      </c>
      <c s="5" t="n" r="C25">
        <v>1804</v>
      </c>
    </row>
    <row spans="1:3" r="26">
      <c s="4" t="s" r="A26">
        <v>407</v>
      </c>
      <c s="5" t="n" r="B26">
        <v>-257</v>
      </c>
      <c s="5" t="n" r="C26">
        <v>-67</v>
      </c>
    </row>
    <row spans="1:3" r="27">
      <c s="4" t="s" r="A27">
        <v>569</v>
      </c>
      <c s="5" t="n" r="B27">
        <v>-4785</v>
      </c>
      <c s="5" t="n" r="C27">
        <v>-2184</v>
      </c>
    </row>
    <row spans="1:3" r="28">
      <c s="4" t="s" r="A28">
        <v>570</v>
      </c>
      <c s="5" t="n" r="B28">
        <v>464</v>
      </c>
      <c s="5" t="n" r="C28">
        <v>567</v>
      </c>
    </row>
    <row spans="1:3" r="29">
      <c s="4" t="s" r="A29">
        <v>567</v>
      </c>
      <c s="5" t="n" r="B29">
        <v>3302</v>
      </c>
      <c s="5" t="n" r="C29">
        <v>4101</v>
      </c>
    </row>
    <row spans="1:3" r="30">
      <c s="4" t="s" r="A30">
        <v>430</v>
      </c>
    </row>
    <row spans="1:3" r="31">
      <c s="3" t="s" r="A31">
        <v>550</v>
      </c>
    </row>
    <row spans="1:3" r="32">
      <c s="4" t="s" r="A32">
        <v>566</v>
      </c>
      <c s="5" t="n" r="B32">
        <v>26</v>
      </c>
      <c s="5" t="n" r="C32">
        <v>8</v>
      </c>
    </row>
    <row spans="1:3" r="33">
      <c s="4" t="s" r="A33">
        <v>568</v>
      </c>
      <c s="5" t="n" r="B33">
        <v>17</v>
      </c>
      <c s="5" t="n" r="C33">
        <v>13</v>
      </c>
    </row>
    <row spans="1:3" r="34">
      <c s="4" t="s" r="A34">
        <v>407</v>
      </c>
      <c s="5" t="n" r="B34">
        <v>0</v>
      </c>
      <c s="5" t="n" r="C34">
        <v>0</v>
      </c>
    </row>
    <row spans="1:3" r="35">
      <c s="4" t="s" r="A35">
        <v>569</v>
      </c>
      <c s="5" t="n" r="B35">
        <v>-20</v>
      </c>
      <c s="5" t="n" r="C35">
        <v>-2</v>
      </c>
    </row>
    <row spans="1:3" r="36">
      <c s="4" t="s" r="A36">
        <v>570</v>
      </c>
      <c s="5" t="n" r="B36">
        <v>0</v>
      </c>
      <c s="5" t="n" r="C36">
        <v>2</v>
      </c>
    </row>
    <row spans="1:3" r="37">
      <c s="4" t="s" r="A37">
        <v>567</v>
      </c>
      <c s="5" t="n" r="B37">
        <v>23</v>
      </c>
      <c s="5" t="n" r="C37">
        <v>21</v>
      </c>
    </row>
    <row spans="1:3" r="38">
      <c s="4" t="s" r="A38">
        <v>562</v>
      </c>
    </row>
    <row spans="1:3" r="39">
      <c s="3" t="s" r="A39">
        <v>550</v>
      </c>
    </row>
    <row spans="1:3" r="40">
      <c s="4" t="s" r="A40">
        <v>566</v>
      </c>
      <c s="5" t="n" r="B40">
        <v>46</v>
      </c>
      <c s="5" t="n" r="C40">
        <v>17</v>
      </c>
    </row>
    <row spans="1:3" r="41">
      <c s="4" t="s" r="A41">
        <v>568</v>
      </c>
      <c s="5" t="n" r="B41">
        <v>-11</v>
      </c>
      <c s="5" t="n" r="C41">
        <v>11</v>
      </c>
    </row>
    <row spans="1:3" r="42">
      <c s="4" t="s" r="A42">
        <v>407</v>
      </c>
      <c s="5" t="n" r="B42">
        <v>0</v>
      </c>
      <c s="5" t="n" r="C42">
        <v>0</v>
      </c>
    </row>
    <row spans="1:3" r="43">
      <c s="4" t="s" r="A43">
        <v>569</v>
      </c>
      <c s="5" t="n" r="B43">
        <v>0</v>
      </c>
      <c s="5" t="n" r="C43">
        <v>-7</v>
      </c>
    </row>
    <row spans="1:3" r="44">
      <c s="4" t="s" r="A44">
        <v>570</v>
      </c>
      <c s="5" t="n" r="B44">
        <v>0</v>
      </c>
      <c s="5" t="n" r="C44">
        <v>0</v>
      </c>
    </row>
    <row spans="1:3" r="45">
      <c s="4" t="s" r="A45">
        <v>567</v>
      </c>
      <c s="5" t="n" r="B45">
        <v>35</v>
      </c>
      <c s="5" t="n" r="C45">
        <v>21</v>
      </c>
    </row>
    <row spans="1:3" r="46">
      <c s="4" t="s" r="A46">
        <v>563</v>
      </c>
    </row>
    <row spans="1:3" r="47">
      <c s="3" t="s" r="A47">
        <v>550</v>
      </c>
    </row>
    <row spans="1:3" r="48">
      <c s="4" t="s" r="A48">
        <v>566</v>
      </c>
      <c s="5" t="n" r="B48">
        <v>0</v>
      </c>
      <c s="5" t="n" r="C48">
        <v>2</v>
      </c>
    </row>
    <row spans="1:3" r="49">
      <c s="4" t="s" r="A49">
        <v>568</v>
      </c>
      <c s="5" t="n" r="B49">
        <v>15</v>
      </c>
      <c s="5" t="n" r="C49">
        <v>0</v>
      </c>
    </row>
    <row spans="1:3" r="50">
      <c s="4" t="s" r="A50">
        <v>407</v>
      </c>
      <c s="5" t="n" r="B50">
        <v>0</v>
      </c>
      <c s="5" t="n" r="C50">
        <v>-2</v>
      </c>
    </row>
    <row spans="1:3" r="51">
      <c s="4" t="s" r="A51">
        <v>569</v>
      </c>
      <c s="5" t="n" r="B51">
        <v>-13</v>
      </c>
      <c s="5" t="n" r="C51">
        <v>0</v>
      </c>
    </row>
    <row spans="1:3" r="52">
      <c s="4" t="s" r="A52">
        <v>570</v>
      </c>
      <c s="5" t="n" r="B52">
        <v>0</v>
      </c>
      <c s="5" t="n" r="C52">
        <v>0</v>
      </c>
    </row>
    <row spans="1:3" r="53">
      <c s="4" t="s" r="A53">
        <v>567</v>
      </c>
      <c s="7" t="n" r="B53">
        <v>2</v>
      </c>
      <c s="7" t="n" r="C53">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571</v>
      </c>
      <c s="2" t="s" r="B1">
        <v>28</v>
      </c>
    </row>
    <row spans="1:6" r="2">
      <c s="2" t="s" r="B2">
        <v>29</v>
      </c>
      <c s="2" t="s" r="C2">
        <v>30</v>
      </c>
      <c s="2" t="s" r="D2">
        <v>381</v>
      </c>
      <c s="2" t="s" r="E2">
        <v>572</v>
      </c>
      <c s="2" t="s" r="F2">
        <v>88</v>
      </c>
    </row>
    <row spans="1:6" r="3">
      <c s="3" t="s" r="A3">
        <v>573</v>
      </c>
    </row>
    <row spans="1:6" r="4">
      <c s="4" t="s" r="A4">
        <v>574</v>
      </c>
      <c s="7" t="n" r="B4">
        <v>238</v>
      </c>
    </row>
    <row spans="1:6" r="5">
      <c s="4" t="s" r="A5">
        <v>285</v>
      </c>
      <c s="5" t="n" r="B5">
        <v>1128</v>
      </c>
      <c s="7" t="n" r="F5">
        <v>875</v>
      </c>
    </row>
    <row spans="1:6" r="6">
      <c s="4" t="s" r="A6">
        <v>405</v>
      </c>
      <c s="5" t="n" r="B6">
        <v>11694</v>
      </c>
      <c s="5" t="n" r="F6">
        <v>11456</v>
      </c>
    </row>
    <row spans="1:6" r="7">
      <c s="4" t="s" r="A7">
        <v>575</v>
      </c>
      <c s="5" t="n" r="B7">
        <v>1677</v>
      </c>
      <c s="7" t="n" r="C7">
        <v>0</v>
      </c>
    </row>
    <row spans="1:6" r="8">
      <c s="4" t="s" r="A8">
        <v>446</v>
      </c>
    </row>
    <row spans="1:6" r="9">
      <c s="3" t="s" r="A9">
        <v>573</v>
      </c>
    </row>
    <row spans="1:6" r="10">
      <c s="4" t="s" r="A10">
        <v>405</v>
      </c>
      <c s="5" t="n" r="B10">
        <v>12982</v>
      </c>
      <c s="5" t="n" r="F10">
        <v>13569</v>
      </c>
    </row>
    <row spans="1:6" r="11">
      <c s="4" t="s" r="A11">
        <v>256</v>
      </c>
    </row>
    <row spans="1:6" r="12">
      <c s="3" t="s" r="A12">
        <v>573</v>
      </c>
    </row>
    <row spans="1:6" r="13">
      <c s="4" t="s" r="A13">
        <v>576</v>
      </c>
      <c s="5" t="n" r="F13">
        <v>12945</v>
      </c>
    </row>
    <row spans="1:6" r="14">
      <c s="4" t="s" r="A14">
        <v>405</v>
      </c>
      <c s="5" t="n" r="B14">
        <v>111</v>
      </c>
      <c s="5" t="n" r="F14">
        <v>25</v>
      </c>
    </row>
    <row spans="1:6" r="15">
      <c s="4" t="s" r="A15">
        <v>577</v>
      </c>
    </row>
    <row spans="1:6" r="16">
      <c s="3" t="s" r="A16">
        <v>573</v>
      </c>
    </row>
    <row spans="1:6" r="17">
      <c s="4" t="s" r="A17">
        <v>405</v>
      </c>
      <c s="5" t="n" r="F17">
        <v>13058</v>
      </c>
    </row>
    <row spans="1:6" r="18">
      <c s="4" t="s" r="A18">
        <v>340</v>
      </c>
    </row>
    <row spans="1:6" r="19">
      <c s="3" t="s" r="A19">
        <v>573</v>
      </c>
    </row>
    <row spans="1:6" r="20">
      <c s="4" t="s" r="A20">
        <v>405</v>
      </c>
      <c s="5" t="n" r="B20">
        <v>9196</v>
      </c>
      <c s="5" t="n" r="F20">
        <v>9777</v>
      </c>
    </row>
    <row spans="1:6" r="21">
      <c s="4" t="s" r="A21">
        <v>578</v>
      </c>
    </row>
    <row spans="1:6" r="22">
      <c s="3" t="s" r="A22">
        <v>573</v>
      </c>
    </row>
    <row spans="1:6" r="23">
      <c s="4" t="s" r="A23">
        <v>576</v>
      </c>
      <c s="7" t="n" r="D23">
        <v>410</v>
      </c>
    </row>
    <row spans="1:6" r="24">
      <c s="4" t="s" r="A24">
        <v>430</v>
      </c>
    </row>
    <row spans="1:6" r="25">
      <c s="3" t="s" r="A25">
        <v>573</v>
      </c>
    </row>
    <row spans="1:6" r="26">
      <c s="4" t="s" r="A26">
        <v>405</v>
      </c>
      <c s="5" t="n" r="B26">
        <v>1507</v>
      </c>
      <c s="5" t="n" r="F26">
        <v>1507</v>
      </c>
    </row>
    <row spans="1:6" r="27">
      <c s="4" t="s" r="A27">
        <v>562</v>
      </c>
    </row>
    <row spans="1:6" r="28">
      <c s="3" t="s" r="A28">
        <v>573</v>
      </c>
    </row>
    <row spans="1:6" r="29">
      <c s="4" t="s" r="A29">
        <v>405</v>
      </c>
      <c s="7" t="n" r="B29">
        <v>880</v>
      </c>
      <c s="7" t="n" r="F29">
        <v>147</v>
      </c>
    </row>
    <row spans="1:6" r="30">
      <c s="4" t="s" r="A30">
        <v>579</v>
      </c>
    </row>
    <row spans="1:6" r="31">
      <c s="3" t="s" r="A31">
        <v>573</v>
      </c>
    </row>
    <row spans="1:6" r="32">
      <c s="4" t="s" r="A32">
        <v>580</v>
      </c>
      <c s="7" t="n" r="E32">
        <v>1750</v>
      </c>
    </row>
    <row spans="1:6" r="33">
      <c s="4" t="s" r="A33">
        <v>285</v>
      </c>
      <c s="5" t="n" r="E33">
        <v>345</v>
      </c>
    </row>
    <row spans="1:6" r="34">
      <c s="4" t="s" r="A34">
        <v>405</v>
      </c>
      <c s="7" t="n" r="E34">
        <v>7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t="s" r="A1">
        <v>581</v>
      </c>
      <c s="2" t="s" r="B1">
        <v>28</v>
      </c>
    </row>
    <row spans="1:2" r="2">
      <c s="2" t="s" r="B2">
        <v>390</v>
      </c>
    </row>
    <row spans="1:2" r="3">
      <c s="3" t="s" r="A3">
        <v>582</v>
      </c>
    </row>
    <row spans="1:2" r="4">
      <c s="4" t="s" r="A4">
        <v>583</v>
      </c>
      <c s="7" t="n" r="B4">
        <v>11456</v>
      </c>
    </row>
    <row spans="1:2" r="5">
      <c s="4" t="s" r="A5">
        <v>584</v>
      </c>
      <c s="5" t="n" r="B5">
        <v>733</v>
      </c>
    </row>
    <row spans="1:2" r="6">
      <c s="4" t="s" r="A6">
        <v>585</v>
      </c>
      <c s="5" t="n" r="B6">
        <v>-495</v>
      </c>
    </row>
    <row spans="1:2" r="7">
      <c s="4" t="s" r="A7">
        <v>586</v>
      </c>
      <c s="5" t="n" r="B7">
        <v>238</v>
      </c>
    </row>
    <row spans="1:2" r="8">
      <c s="4" t="s" r="A8">
        <v>587</v>
      </c>
      <c s="5" t="n" r="B8">
        <v>11694</v>
      </c>
    </row>
    <row spans="1:2" r="9">
      <c s="4" t="s" r="A9">
        <v>256</v>
      </c>
    </row>
    <row spans="1:2" r="10">
      <c s="3" t="s" r="A10">
        <v>582</v>
      </c>
    </row>
    <row spans="1:2" r="11">
      <c s="4" t="s" r="A11">
        <v>583</v>
      </c>
      <c s="5" t="n" r="B11">
        <v>25</v>
      </c>
    </row>
    <row spans="1:2" r="12">
      <c s="4" t="s" r="A12">
        <v>584</v>
      </c>
      <c s="5" t="n" r="B12">
        <v>0</v>
      </c>
    </row>
    <row spans="1:2" r="13">
      <c s="4" t="s" r="A13">
        <v>585</v>
      </c>
      <c s="5" t="n" r="B13">
        <v>86</v>
      </c>
    </row>
    <row spans="1:2" r="14">
      <c s="4" t="s" r="A14">
        <v>587</v>
      </c>
      <c s="5" t="n" r="B14">
        <v>111</v>
      </c>
    </row>
    <row spans="1:2" r="15">
      <c s="4" t="s" r="A15">
        <v>340</v>
      </c>
    </row>
    <row spans="1:2" r="16">
      <c s="3" t="s" r="A16">
        <v>582</v>
      </c>
    </row>
    <row spans="1:2" r="17">
      <c s="4" t="s" r="A17">
        <v>583</v>
      </c>
      <c s="5" t="n" r="B17">
        <v>9777</v>
      </c>
    </row>
    <row spans="1:2" r="18">
      <c s="4" t="s" r="A18">
        <v>584</v>
      </c>
      <c s="5" t="n" r="B18">
        <v>0</v>
      </c>
    </row>
    <row spans="1:2" r="19">
      <c s="4" t="s" r="A19">
        <v>585</v>
      </c>
      <c s="5" t="n" r="B19">
        <v>-581</v>
      </c>
    </row>
    <row spans="1:2" r="20">
      <c s="4" t="s" r="A20">
        <v>587</v>
      </c>
      <c s="5" t="n" r="B20">
        <v>9196</v>
      </c>
    </row>
    <row spans="1:2" r="21">
      <c s="4" t="s" r="A21">
        <v>430</v>
      </c>
    </row>
    <row spans="1:2" r="22">
      <c s="3" t="s" r="A22">
        <v>582</v>
      </c>
    </row>
    <row spans="1:2" r="23">
      <c s="4" t="s" r="A23">
        <v>583</v>
      </c>
      <c s="5" t="n" r="B23">
        <v>1507</v>
      </c>
    </row>
    <row spans="1:2" r="24">
      <c s="4" t="s" r="A24">
        <v>584</v>
      </c>
      <c s="5" t="n" r="B24">
        <v>0</v>
      </c>
    </row>
    <row spans="1:2" r="25">
      <c s="4" t="s" r="A25">
        <v>585</v>
      </c>
      <c s="5" t="n" r="B25">
        <v>0</v>
      </c>
    </row>
    <row spans="1:2" r="26">
      <c s="4" t="s" r="A26">
        <v>587</v>
      </c>
      <c s="5" t="n" r="B26">
        <v>1507</v>
      </c>
    </row>
    <row spans="1:2" r="27">
      <c s="4" t="s" r="A27">
        <v>562</v>
      </c>
    </row>
    <row spans="1:2" r="28">
      <c s="3" t="s" r="A28">
        <v>582</v>
      </c>
    </row>
    <row spans="1:2" r="29">
      <c s="4" t="s" r="A29">
        <v>583</v>
      </c>
      <c s="5" t="n" r="B29">
        <v>147</v>
      </c>
    </row>
    <row spans="1:2" r="30">
      <c s="4" t="s" r="A30">
        <v>584</v>
      </c>
      <c s="5" t="n" r="B30">
        <v>733</v>
      </c>
    </row>
    <row spans="1:2" r="31">
      <c s="4" t="s" r="A31">
        <v>585</v>
      </c>
      <c s="5" t="n" r="B31">
        <v>0</v>
      </c>
    </row>
    <row spans="1:2" r="32">
      <c s="4" t="s" r="A32">
        <v>587</v>
      </c>
      <c s="7" t="n" r="B32">
        <v>8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88</v>
      </c>
      <c s="2" t="s" r="B1">
        <v>27</v>
      </c>
      <c s="2" t="s" r="D1">
        <v>28</v>
      </c>
      <c s="2" t="s" r="F1">
        <v>472</v>
      </c>
    </row>
    <row spans="1:7" r="2">
      <c s="2" t="s" r="B2">
        <v>29</v>
      </c>
      <c s="2" t="s" r="C2">
        <v>30</v>
      </c>
      <c s="2" t="s" r="D2">
        <v>29</v>
      </c>
      <c s="2" t="s" r="E2">
        <v>30</v>
      </c>
      <c s="2" t="s" r="F2">
        <v>88</v>
      </c>
      <c s="2" t="s" r="G2">
        <v>526</v>
      </c>
    </row>
    <row spans="1:7" r="3">
      <c s="3" t="s" r="A3">
        <v>589</v>
      </c>
    </row>
    <row spans="1:7" r="4">
      <c s="4" t="s" r="A4">
        <v>590</v>
      </c>
      <c s="7" t="n" r="B4">
        <v>3014</v>
      </c>
      <c s="7" t="n" r="D4">
        <v>3014</v>
      </c>
      <c s="7" t="n" r="F4">
        <v>2933</v>
      </c>
    </row>
    <row spans="1:7" r="5">
      <c s="4" t="s" r="A5">
        <v>131</v>
      </c>
      <c s="5" t="n" r="B5">
        <v>-1886</v>
      </c>
      <c s="5" t="n" r="D5">
        <v>-1886</v>
      </c>
      <c s="5" t="n" r="F5">
        <v>-2058</v>
      </c>
    </row>
    <row spans="1:7" r="6">
      <c s="4" t="s" r="A6">
        <v>591</v>
      </c>
      <c s="5" t="n" r="B6">
        <v>1128</v>
      </c>
      <c s="5" t="n" r="D6">
        <v>1128</v>
      </c>
      <c s="5" t="n" r="F6">
        <v>875</v>
      </c>
    </row>
    <row spans="1:7" r="7">
      <c s="4" t="s" r="A7">
        <v>592</v>
      </c>
      <c s="5" t="n" r="B7">
        <v>1128</v>
      </c>
      <c s="5" t="n" r="D7">
        <v>1128</v>
      </c>
      <c s="5" t="n" r="F7">
        <v>875</v>
      </c>
    </row>
    <row spans="1:7" r="8">
      <c s="4" t="s" r="A8">
        <v>593</v>
      </c>
      <c s="5" t="n" r="D8">
        <v>181</v>
      </c>
      <c s="5" t="n" r="F8">
        <v>353</v>
      </c>
    </row>
    <row spans="1:7" r="9">
      <c s="4" t="s" r="A9">
        <v>594</v>
      </c>
      <c s="5" t="n" r="B9">
        <v>75</v>
      </c>
      <c s="7" t="n" r="C9">
        <v>68</v>
      </c>
      <c s="5" t="n" r="D9">
        <v>165</v>
      </c>
      <c s="7" t="n" r="E9">
        <v>129</v>
      </c>
      <c s="7" t="n" r="G9">
        <v>0</v>
      </c>
    </row>
    <row spans="1:7" r="10">
      <c s="4" t="s" r="A10">
        <v>595</v>
      </c>
      <c s="5" t="n" r="B10">
        <v>280</v>
      </c>
      <c s="5" t="n" r="D10">
        <v>280</v>
      </c>
      <c s="5" t="n" r="F10">
        <v>293</v>
      </c>
    </row>
    <row spans="1:7" r="11">
      <c s="4" t="s" r="A11">
        <v>596</v>
      </c>
      <c s="5" t="n" r="D11">
        <v>495</v>
      </c>
    </row>
    <row spans="1:7" r="12">
      <c s="4" t="s" r="A12">
        <v>597</v>
      </c>
    </row>
    <row spans="1:7" r="13">
      <c s="3" t="s" r="A13">
        <v>589</v>
      </c>
    </row>
    <row spans="1:7" r="14">
      <c s="4" t="s" r="A14">
        <v>590</v>
      </c>
      <c s="5" t="n" r="B14">
        <v>1045</v>
      </c>
      <c s="5" t="n" r="D14">
        <v>1045</v>
      </c>
      <c s="5" t="n" r="F14">
        <v>926</v>
      </c>
    </row>
    <row spans="1:7" r="15">
      <c s="4" t="s" r="A15">
        <v>131</v>
      </c>
      <c s="5" t="n" r="B15">
        <v>-473</v>
      </c>
      <c s="5" t="n" r="D15">
        <v>-473</v>
      </c>
      <c s="5" t="n" r="F15">
        <v>-489</v>
      </c>
    </row>
    <row spans="1:7" r="16">
      <c s="4" t="s" r="A16">
        <v>591</v>
      </c>
      <c s="5" t="n" r="B16">
        <v>572</v>
      </c>
      <c s="5" t="n" r="D16">
        <v>572</v>
      </c>
      <c s="5" t="n" r="F16">
        <v>437</v>
      </c>
    </row>
    <row spans="1:7" r="17">
      <c s="4" t="s" r="A17">
        <v>598</v>
      </c>
    </row>
    <row spans="1:7" r="18">
      <c s="3" t="s" r="A18">
        <v>589</v>
      </c>
    </row>
    <row spans="1:7" r="19">
      <c s="4" t="s" r="A19">
        <v>590</v>
      </c>
      <c s="5" t="n" r="B19">
        <v>920</v>
      </c>
      <c s="5" t="n" r="D19">
        <v>920</v>
      </c>
      <c s="5" t="n" r="F19">
        <v>1228</v>
      </c>
    </row>
    <row spans="1:7" r="20">
      <c s="4" t="s" r="A20">
        <v>131</v>
      </c>
      <c s="5" t="n" r="B20">
        <v>-644</v>
      </c>
      <c s="5" t="n" r="D20">
        <v>-644</v>
      </c>
      <c s="5" t="n" r="F20">
        <v>-843</v>
      </c>
    </row>
    <row spans="1:7" r="21">
      <c s="4" t="s" r="A21">
        <v>591</v>
      </c>
      <c s="5" t="n" r="B21">
        <v>276</v>
      </c>
      <c s="5" t="n" r="D21">
        <v>276</v>
      </c>
      <c s="5" t="n" r="F21">
        <v>385</v>
      </c>
    </row>
    <row spans="1:7" r="22">
      <c s="4" t="s" r="A22">
        <v>599</v>
      </c>
    </row>
    <row spans="1:7" r="23">
      <c s="3" t="s" r="A23">
        <v>589</v>
      </c>
    </row>
    <row spans="1:7" r="24">
      <c s="4" t="s" r="A24">
        <v>590</v>
      </c>
      <c s="5" t="n" r="B24">
        <v>107</v>
      </c>
      <c s="5" t="n" r="D24">
        <v>107</v>
      </c>
      <c s="5" t="n" r="F24">
        <v>0</v>
      </c>
    </row>
    <row spans="1:7" r="25">
      <c s="4" t="s" r="A25">
        <v>131</v>
      </c>
      <c s="5" t="n" r="B25">
        <v>-10</v>
      </c>
      <c s="5" t="n" r="D25">
        <v>-10</v>
      </c>
      <c s="5" t="n" r="F25">
        <v>0</v>
      </c>
    </row>
    <row spans="1:7" r="26">
      <c s="4" t="s" r="A26">
        <v>591</v>
      </c>
      <c s="5" t="n" r="B26">
        <v>97</v>
      </c>
      <c s="5" t="n" r="D26">
        <v>97</v>
      </c>
      <c s="5" t="n" r="F26">
        <v>0</v>
      </c>
    </row>
    <row spans="1:7" r="27">
      <c s="4" t="s" r="A27">
        <v>600</v>
      </c>
    </row>
    <row spans="1:7" r="28">
      <c s="3" t="s" r="A28">
        <v>589</v>
      </c>
    </row>
    <row spans="1:7" r="29">
      <c s="4" t="s" r="A29">
        <v>590</v>
      </c>
      <c s="5" t="n" r="B29">
        <v>40</v>
      </c>
      <c s="5" t="n" r="D29">
        <v>40</v>
      </c>
      <c s="5" t="n" r="F29">
        <v>22</v>
      </c>
    </row>
    <row spans="1:7" r="30">
      <c s="4" t="s" r="A30">
        <v>131</v>
      </c>
      <c s="5" t="n" r="B30">
        <v>-8</v>
      </c>
      <c s="5" t="n" r="D30">
        <v>-8</v>
      </c>
      <c s="5" t="n" r="F30">
        <v>-12</v>
      </c>
    </row>
    <row spans="1:7" r="31">
      <c s="4" t="s" r="A31">
        <v>591</v>
      </c>
      <c s="5" t="n" r="B31">
        <v>32</v>
      </c>
      <c s="5" t="n" r="D31">
        <v>32</v>
      </c>
      <c s="5" t="n" r="F31">
        <v>10</v>
      </c>
    </row>
    <row spans="1:7" r="32">
      <c s="4" t="s" r="A32">
        <v>601</v>
      </c>
    </row>
    <row spans="1:7" r="33">
      <c s="3" t="s" r="A33">
        <v>589</v>
      </c>
    </row>
    <row spans="1:7" r="34">
      <c s="4" t="s" r="A34">
        <v>590</v>
      </c>
      <c s="5" t="n" r="B34">
        <v>7</v>
      </c>
      <c s="5" t="n" r="D34">
        <v>7</v>
      </c>
      <c s="5" t="n" r="F34">
        <v>9</v>
      </c>
    </row>
    <row spans="1:7" r="35">
      <c s="4" t="s" r="A35">
        <v>131</v>
      </c>
      <c s="5" t="n" r="B35">
        <v>-4</v>
      </c>
      <c s="5" t="n" r="D35">
        <v>-4</v>
      </c>
      <c s="5" t="n" r="F35">
        <v>-6</v>
      </c>
    </row>
    <row spans="1:7" r="36">
      <c s="4" t="s" r="A36">
        <v>591</v>
      </c>
      <c s="5" t="n" r="B36">
        <v>3</v>
      </c>
      <c s="5" t="n" r="D36">
        <v>3</v>
      </c>
      <c s="5" t="n" r="F36">
        <v>3</v>
      </c>
    </row>
    <row spans="1:7" r="37">
      <c s="4" t="s" r="A37">
        <v>602</v>
      </c>
    </row>
    <row spans="1:7" r="38">
      <c s="3" t="s" r="A38">
        <v>589</v>
      </c>
    </row>
    <row spans="1:7" r="39">
      <c s="4" t="s" r="A39">
        <v>590</v>
      </c>
      <c s="5" t="n" r="B39">
        <v>632</v>
      </c>
      <c s="5" t="n" r="D39">
        <v>632</v>
      </c>
      <c s="5" t="n" r="F39">
        <v>614</v>
      </c>
    </row>
    <row spans="1:7" r="40">
      <c s="4" t="s" r="A40">
        <v>131</v>
      </c>
      <c s="5" t="n" r="B40">
        <v>-632</v>
      </c>
      <c s="5" t="n" r="D40">
        <v>-632</v>
      </c>
      <c s="5" t="n" r="F40">
        <v>-614</v>
      </c>
    </row>
    <row spans="1:7" r="41">
      <c s="4" t="s" r="A41">
        <v>591</v>
      </c>
      <c s="5" t="n" r="B41">
        <v>0</v>
      </c>
      <c s="5" t="n" r="D41">
        <v>0</v>
      </c>
      <c s="5" t="n" r="F41">
        <v>0</v>
      </c>
    </row>
    <row spans="1:7" r="42">
      <c s="4" t="s" r="A42">
        <v>603</v>
      </c>
    </row>
    <row spans="1:7" r="43">
      <c s="3" t="s" r="A43">
        <v>589</v>
      </c>
    </row>
    <row spans="1:7" r="44">
      <c s="4" t="s" r="A44">
        <v>590</v>
      </c>
      <c s="5" t="n" r="B44">
        <v>263</v>
      </c>
      <c s="5" t="n" r="D44">
        <v>263</v>
      </c>
      <c s="5" t="n" r="F44">
        <v>134</v>
      </c>
    </row>
    <row spans="1:7" r="45">
      <c s="4" t="s" r="A45">
        <v>131</v>
      </c>
      <c s="5" t="n" r="B45">
        <v>-115</v>
      </c>
      <c s="5" t="n" r="D45">
        <v>-115</v>
      </c>
      <c s="5" t="n" r="F45">
        <v>-94</v>
      </c>
    </row>
    <row spans="1:7" r="46">
      <c s="4" t="s" r="A46">
        <v>591</v>
      </c>
      <c s="7" t="n" r="B46">
        <v>148</v>
      </c>
      <c s="7" t="n" r="D46">
        <v>148</v>
      </c>
      <c s="7" t="n" r="F46">
        <v>4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4</v>
      </c>
      <c s="2" t="s" r="B1">
        <v>29</v>
      </c>
      <c s="2" t="s" r="C1">
        <v>88</v>
      </c>
    </row>
    <row spans="1:3" r="2">
      <c s="3" t="s" r="A2">
        <v>605</v>
      </c>
    </row>
    <row spans="1:3" r="3">
      <c s="4" t="s" r="A3">
        <v>398</v>
      </c>
      <c s="7" t="n" r="B3">
        <v>64138</v>
      </c>
      <c s="7" t="n" r="C3">
        <v>67705</v>
      </c>
    </row>
    <row spans="1:3" r="4">
      <c s="4" t="s" r="A4">
        <v>108</v>
      </c>
      <c s="5" t="n" r="B4">
        <v>169461</v>
      </c>
      <c s="5" t="n" r="C4">
        <v>186759</v>
      </c>
    </row>
    <row spans="1:3" r="5">
      <c s="4" t="s" r="A5">
        <v>443</v>
      </c>
      <c s="5" t="n" r="B5">
        <v>16991</v>
      </c>
      <c s="5" t="n" r="C5">
        <v>19369</v>
      </c>
    </row>
    <row spans="1:3" r="6">
      <c s="4" t="s" r="A6">
        <v>606</v>
      </c>
      <c s="5" t="n" r="B6">
        <v>45799</v>
      </c>
      <c s="5" t="n" r="C6">
        <v>43841</v>
      </c>
    </row>
    <row spans="1:3" r="7">
      <c s="4" t="s" r="A7">
        <v>607</v>
      </c>
      <c s="5" t="n" r="B7">
        <v>296389</v>
      </c>
      <c s="5" t="n" r="C7">
        <v>317674</v>
      </c>
    </row>
    <row spans="1:3" r="8">
      <c s="4" t="s" r="A8">
        <v>608</v>
      </c>
      <c s="5" t="n" r="B8">
        <v>5193</v>
      </c>
      <c s="5" t="n" r="C8">
        <v>4835</v>
      </c>
    </row>
    <row spans="1:3" r="9">
      <c s="4" t="s" r="A9">
        <v>609</v>
      </c>
      <c s="5" t="n" r="B9">
        <v>1234</v>
      </c>
      <c s="5" t="n" r="C9">
        <v>1183</v>
      </c>
    </row>
    <row spans="1:3" r="10">
      <c s="4" t="s" r="A10">
        <v>610</v>
      </c>
    </row>
    <row spans="1:3" r="11">
      <c s="3" t="s" r="A11">
        <v>605</v>
      </c>
    </row>
    <row spans="1:3" r="12">
      <c s="4" t="s" r="A12">
        <v>606</v>
      </c>
      <c s="5" t="n" r="B12">
        <v>8028</v>
      </c>
      <c s="5" t="n" r="C12">
        <v>8905</v>
      </c>
    </row>
    <row spans="1:3" r="13">
      <c s="4" t="s" r="A13">
        <v>611</v>
      </c>
    </row>
    <row spans="1:3" r="14">
      <c s="3" t="s" r="A14">
        <v>605</v>
      </c>
    </row>
    <row spans="1:3" r="15">
      <c s="4" t="s" r="A15">
        <v>612</v>
      </c>
      <c s="5" t="n" r="B15">
        <v>433</v>
      </c>
      <c s="5" t="n" r="C15">
        <v>439</v>
      </c>
    </row>
    <row spans="1:3" r="16">
      <c s="4" t="s" r="A16">
        <v>613</v>
      </c>
    </row>
    <row spans="1:3" r="17">
      <c s="3" t="s" r="A17">
        <v>605</v>
      </c>
    </row>
    <row spans="1:3" r="18">
      <c s="4" t="s" r="A18">
        <v>398</v>
      </c>
      <c s="5" t="n" r="B18">
        <v>21906</v>
      </c>
      <c s="5" t="n" r="C18">
        <v>22019</v>
      </c>
    </row>
    <row spans="1:3" r="19">
      <c s="4" t="s" r="A19">
        <v>614</v>
      </c>
    </row>
    <row spans="1:3" r="20">
      <c s="3" t="s" r="A20">
        <v>605</v>
      </c>
    </row>
    <row spans="1:3" r="21">
      <c s="4" t="s" r="A21">
        <v>398</v>
      </c>
      <c s="5" t="n" r="B21">
        <v>3107</v>
      </c>
      <c s="5" t="n" r="C21">
        <v>2993</v>
      </c>
    </row>
    <row spans="1:3" r="22">
      <c s="4" t="s" r="A22">
        <v>615</v>
      </c>
    </row>
    <row spans="1:3" r="23">
      <c s="3" t="s" r="A23">
        <v>605</v>
      </c>
    </row>
    <row spans="1:3" r="24">
      <c s="4" t="s" r="A24">
        <v>398</v>
      </c>
      <c s="5" t="n" r="B24">
        <v>25013</v>
      </c>
    </row>
    <row spans="1:3" r="25">
      <c s="4" t="s" r="A25">
        <v>616</v>
      </c>
    </row>
    <row spans="1:3" r="26">
      <c s="3" t="s" r="A26">
        <v>605</v>
      </c>
    </row>
    <row spans="1:3" r="27">
      <c s="4" t="s" r="A27">
        <v>398</v>
      </c>
      <c s="5" t="n" r="B27">
        <v>36163</v>
      </c>
      <c s="5" t="n" r="C27">
        <v>36995</v>
      </c>
    </row>
    <row spans="1:3" r="28">
      <c s="4" t="s" r="A28">
        <v>108</v>
      </c>
      <c s="5" t="n" r="B28">
        <v>2899</v>
      </c>
      <c s="5" t="n" r="C28">
        <v>3377</v>
      </c>
    </row>
    <row spans="1:3" r="29">
      <c s="4" t="s" r="A29">
        <v>617</v>
      </c>
    </row>
    <row spans="1:3" r="30">
      <c s="3" t="s" r="A30">
        <v>605</v>
      </c>
    </row>
    <row spans="1:3" r="31">
      <c s="4" t="s" r="A31">
        <v>398</v>
      </c>
      <c s="5" t="n" r="B31">
        <v>33237</v>
      </c>
    </row>
    <row spans="1:3" r="32">
      <c s="4" t="s" r="A32">
        <v>618</v>
      </c>
    </row>
    <row spans="1:3" r="33">
      <c s="3" t="s" r="A33">
        <v>605</v>
      </c>
    </row>
    <row spans="1:3" r="34">
      <c s="4" t="s" r="A34">
        <v>398</v>
      </c>
      <c s="5" t="n" r="B34">
        <v>2499</v>
      </c>
      <c s="5" t="n" r="C34">
        <v>5467</v>
      </c>
    </row>
    <row spans="1:3" r="35">
      <c s="4" t="s" r="A35">
        <v>619</v>
      </c>
    </row>
    <row spans="1:3" r="36">
      <c s="3" t="s" r="A36">
        <v>605</v>
      </c>
    </row>
    <row spans="1:3" r="37">
      <c s="4" t="s" r="A37">
        <v>398</v>
      </c>
      <c s="5" t="n" r="B37">
        <v>463</v>
      </c>
      <c s="5" t="n" r="C37">
        <v>231</v>
      </c>
    </row>
    <row spans="1:3" r="38">
      <c s="4" t="s" r="A38">
        <v>620</v>
      </c>
    </row>
    <row spans="1:3" r="39">
      <c s="3" t="s" r="A39">
        <v>605</v>
      </c>
    </row>
    <row spans="1:3" r="40">
      <c s="4" t="s" r="A40">
        <v>108</v>
      </c>
      <c s="5" t="n" r="B40">
        <v>149278</v>
      </c>
      <c s="5" t="n" r="C40">
        <v>162194</v>
      </c>
    </row>
    <row spans="1:3" r="41">
      <c s="4" t="s" r="A41">
        <v>621</v>
      </c>
    </row>
    <row spans="1:3" r="42">
      <c s="3" t="s" r="A42">
        <v>605</v>
      </c>
    </row>
    <row spans="1:3" r="43">
      <c s="4" t="s" r="A43">
        <v>108</v>
      </c>
      <c s="5" t="n" r="B43">
        <v>4593</v>
      </c>
    </row>
    <row spans="1:3" r="44">
      <c s="4" t="s" r="A44">
        <v>622</v>
      </c>
    </row>
    <row spans="1:3" r="45">
      <c s="3" t="s" r="A45">
        <v>605</v>
      </c>
    </row>
    <row spans="1:3" r="46">
      <c s="4" t="s" r="A46">
        <v>108</v>
      </c>
      <c s="5" t="n" r="B46">
        <v>137719</v>
      </c>
    </row>
    <row spans="1:3" r="47">
      <c s="4" t="s" r="A47">
        <v>623</v>
      </c>
    </row>
    <row spans="1:3" r="48">
      <c s="3" t="s" r="A48">
        <v>605</v>
      </c>
    </row>
    <row spans="1:3" r="49">
      <c s="4" t="s" r="A49">
        <v>108</v>
      </c>
      <c s="5" t="n" r="B49">
        <v>4659</v>
      </c>
      <c s="5" t="n" r="C49">
        <v>4804</v>
      </c>
    </row>
    <row spans="1:3" r="50">
      <c s="4" t="s" r="A50">
        <v>624</v>
      </c>
    </row>
    <row spans="1:3" r="51">
      <c s="3" t="s" r="A51">
        <v>605</v>
      </c>
    </row>
    <row spans="1:3" r="52">
      <c s="4" t="s" r="A52">
        <v>108</v>
      </c>
      <c s="5" t="n" r="B52">
        <v>3975</v>
      </c>
    </row>
    <row spans="1:3" r="53">
      <c s="4" t="s" r="A53">
        <v>625</v>
      </c>
    </row>
    <row spans="1:3" r="54">
      <c s="3" t="s" r="A54">
        <v>605</v>
      </c>
    </row>
    <row spans="1:3" r="55">
      <c s="4" t="s" r="A55">
        <v>108</v>
      </c>
      <c s="5" t="n" r="B55">
        <v>6774</v>
      </c>
      <c s="5" t="n" r="C55">
        <v>7085</v>
      </c>
    </row>
    <row spans="1:3" r="56">
      <c s="4" t="s" r="A56">
        <v>626</v>
      </c>
    </row>
    <row spans="1:3" r="57">
      <c s="3" t="s" r="A57">
        <v>605</v>
      </c>
    </row>
    <row spans="1:3" r="58">
      <c s="4" t="s" r="A58">
        <v>108</v>
      </c>
      <c s="5" t="n" r="B58">
        <v>6774</v>
      </c>
    </row>
    <row spans="1:3" r="59">
      <c s="4" t="s" r="A59">
        <v>627</v>
      </c>
    </row>
    <row spans="1:3" r="60">
      <c s="3" t="s" r="A60">
        <v>605</v>
      </c>
    </row>
    <row spans="1:3" r="61">
      <c s="4" t="s" r="A61">
        <v>108</v>
      </c>
      <c s="5" t="n" r="B61">
        <v>8750</v>
      </c>
      <c s="5" t="n" r="C61">
        <v>12676</v>
      </c>
    </row>
    <row spans="1:3" r="62">
      <c s="4" t="s" r="A62">
        <v>628</v>
      </c>
    </row>
    <row spans="1:3" r="63">
      <c s="3" t="s" r="A63">
        <v>605</v>
      </c>
    </row>
    <row spans="1:3" r="64">
      <c s="4" t="s" r="A64">
        <v>108</v>
      </c>
      <c s="5" t="n" r="B64">
        <v>400</v>
      </c>
    </row>
    <row spans="1:3" r="65">
      <c s="4" t="s" r="A65">
        <v>629</v>
      </c>
    </row>
    <row spans="1:3" r="66">
      <c s="3" t="s" r="A66">
        <v>605</v>
      </c>
    </row>
    <row spans="1:3" r="67">
      <c s="4" t="s" r="A67">
        <v>108</v>
      </c>
      <c s="5" t="n" r="B67">
        <v>5151</v>
      </c>
    </row>
    <row spans="1:3" r="68">
      <c s="4" t="s" r="A68">
        <v>630</v>
      </c>
    </row>
    <row spans="1:3" r="69">
      <c s="3" t="s" r="A69">
        <v>605</v>
      </c>
    </row>
    <row spans="1:3" r="70">
      <c s="4" t="s" r="A70">
        <v>606</v>
      </c>
      <c s="7" t="n" r="B70">
        <v>15622</v>
      </c>
      <c s="7" t="n" r="C70">
        <v>14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631</v>
      </c>
      <c s="2" t="s" r="B1">
        <v>29</v>
      </c>
      <c s="2" t="s" r="C1">
        <v>88</v>
      </c>
    </row>
    <row spans="1:3" r="2">
      <c s="3" t="s" r="A2">
        <v>605</v>
      </c>
    </row>
    <row spans="1:3" r="3">
      <c s="4" t="s" r="A3">
        <v>108</v>
      </c>
      <c s="7" t="n" r="B3">
        <v>169461</v>
      </c>
      <c s="7" t="n" r="C3">
        <v>186759</v>
      </c>
    </row>
    <row spans="1:3" r="4">
      <c s="4" t="s" r="A4">
        <v>107</v>
      </c>
      <c s="5" t="n" r="B4">
        <v>45799</v>
      </c>
      <c s="5" t="n" r="C4">
        <v>43841</v>
      </c>
    </row>
    <row spans="1:3" r="5">
      <c s="4" t="s" r="A5">
        <v>104</v>
      </c>
      <c s="5" t="n" r="B5">
        <v>64138</v>
      </c>
      <c s="5" t="n" r="C5">
        <v>67705</v>
      </c>
    </row>
    <row spans="1:3" r="6">
      <c s="4" t="s" r="A6">
        <v>443</v>
      </c>
      <c s="5" t="n" r="B6">
        <v>16991</v>
      </c>
      <c s="7" t="n" r="C6">
        <v>19369</v>
      </c>
    </row>
    <row spans="1:3" r="7">
      <c s="4" t="s" r="A7">
        <v>632</v>
      </c>
    </row>
    <row spans="1:3" r="8">
      <c s="3" t="s" r="A8">
        <v>605</v>
      </c>
    </row>
    <row spans="1:3" r="9">
      <c s="4" t="s" r="A9">
        <v>108</v>
      </c>
      <c s="7" t="n" r="B9">
        <v>26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633</v>
      </c>
      <c s="2" t="s" r="B1">
        <v>27</v>
      </c>
      <c s="2" t="s" r="D1">
        <v>28</v>
      </c>
    </row>
    <row spans="1:5" r="2">
      <c s="2" t="s" r="B2">
        <v>29</v>
      </c>
      <c s="2" t="s" r="C2">
        <v>30</v>
      </c>
      <c s="2" t="s" r="D2">
        <v>29</v>
      </c>
      <c s="2" t="s" r="E2">
        <v>30</v>
      </c>
    </row>
    <row spans="1:5" r="3">
      <c s="3" t="s" r="A3">
        <v>634</v>
      </c>
    </row>
    <row spans="1:5" r="4">
      <c s="4" t="s" r="A4">
        <v>635</v>
      </c>
      <c s="7" t="n" r="D4">
        <v>2175</v>
      </c>
      <c s="7" t="n" r="E4">
        <v>-1654</v>
      </c>
    </row>
    <row spans="1:5" r="5">
      <c s="4" t="s" r="A5">
        <v>344</v>
      </c>
      <c s="7" t="n" r="B5">
        <v>384</v>
      </c>
      <c s="7" t="n" r="C5">
        <v>-217</v>
      </c>
      <c s="7" t="n" r="D5">
        <v>6211</v>
      </c>
      <c s="7" t="n" r="E5">
        <v>-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636</v>
      </c>
      <c s="2" t="s" r="B1">
        <v>27</v>
      </c>
      <c s="2" t="s" r="C1">
        <v>28</v>
      </c>
      <c s="2" t="s" r="E1">
        <v>472</v>
      </c>
    </row>
    <row spans="1:5" r="2">
      <c s="2" t="s" r="B2">
        <v>29</v>
      </c>
      <c s="2" t="s" r="C2">
        <v>29</v>
      </c>
      <c s="2" t="s" r="D2">
        <v>30</v>
      </c>
      <c s="2" t="s" r="E2">
        <v>88</v>
      </c>
    </row>
    <row spans="1:5" r="3">
      <c s="3" t="s" r="A3">
        <v>637</v>
      </c>
    </row>
    <row spans="1:5" r="4">
      <c s="4" t="s" r="A4">
        <v>291</v>
      </c>
      <c s="7" t="n" r="B4">
        <v>2971</v>
      </c>
      <c s="7" t="n" r="C4">
        <v>2971</v>
      </c>
      <c s="7" t="n" r="E4">
        <v>3055</v>
      </c>
    </row>
    <row spans="1:5" r="5">
      <c s="4" t="s" r="A5">
        <v>638</v>
      </c>
      <c s="5" t="n" r="B5">
        <v>2226</v>
      </c>
      <c s="5" t="n" r="C5">
        <v>2226</v>
      </c>
      <c s="5" t="n" r="E5">
        <v>2259</v>
      </c>
    </row>
    <row spans="1:5" r="6">
      <c s="4" t="s" r="A6">
        <v>639</v>
      </c>
      <c s="5" t="n" r="B6">
        <v>429</v>
      </c>
      <c s="5" t="n" r="C6">
        <v>429</v>
      </c>
      <c s="5" t="n" r="E6">
        <v>420</v>
      </c>
    </row>
    <row spans="1:5" r="7">
      <c s="4" t="s" r="A7">
        <v>640</v>
      </c>
      <c s="5" t="n" r="B7">
        <v>39</v>
      </c>
      <c s="5" t="n" r="C7">
        <v>39</v>
      </c>
      <c s="5" t="n" r="E7">
        <v>34</v>
      </c>
    </row>
    <row spans="1:5" r="8">
      <c s="4" t="s" r="A8">
        <v>641</v>
      </c>
      <c s="5" t="n" r="B8">
        <v>0</v>
      </c>
      <c s="5" t="n" r="C8">
        <v>0</v>
      </c>
      <c s="5" t="n" r="E8">
        <v>0</v>
      </c>
    </row>
    <row spans="1:5" r="9">
      <c s="4" t="s" r="A9">
        <v>642</v>
      </c>
      <c s="5" t="n" r="B9">
        <v>750</v>
      </c>
      <c s="5" t="n" r="C9">
        <v>750</v>
      </c>
      <c s="5" t="n" r="E9">
        <v>600</v>
      </c>
    </row>
    <row spans="1:5" r="10">
      <c s="4" t="s" r="A10">
        <v>635</v>
      </c>
      <c s="5" t="n" r="C10">
        <v>2175</v>
      </c>
      <c s="7" t="n" r="D10">
        <v>-1654</v>
      </c>
    </row>
    <row spans="1:5" r="11">
      <c s="4" t="s" r="A11">
        <v>385</v>
      </c>
    </row>
    <row spans="1:5" r="12">
      <c s="3" t="s" r="A12">
        <v>637</v>
      </c>
    </row>
    <row spans="1:5" r="13">
      <c s="4" t="s" r="A13">
        <v>635</v>
      </c>
      <c s="5" t="n" r="B13">
        <v>355</v>
      </c>
      <c s="5" t="n" r="C13">
        <v>6335</v>
      </c>
    </row>
    <row spans="1:5" r="14">
      <c s="4" t="s" r="A14">
        <v>643</v>
      </c>
      <c s="5" t="n" r="B14">
        <v>125</v>
      </c>
      <c s="5" t="n" r="C14">
        <v>3674</v>
      </c>
    </row>
    <row spans="1:5" r="15">
      <c s="4" t="s" r="A15">
        <v>644</v>
      </c>
      <c s="5" t="n" r="B15">
        <v>230</v>
      </c>
      <c s="5" t="n" r="C15">
        <v>2661</v>
      </c>
    </row>
    <row spans="1:5" r="16">
      <c s="4" t="s" r="A16">
        <v>645</v>
      </c>
      <c s="7" t="n" r="B16">
        <v>36000</v>
      </c>
      <c s="5" t="n" r="C16">
        <v>36000</v>
      </c>
    </row>
    <row spans="1:5" r="17">
      <c s="4" t="s" r="A17">
        <v>646</v>
      </c>
    </row>
    <row spans="1:5" r="18">
      <c s="3" t="s" r="A18">
        <v>637</v>
      </c>
    </row>
    <row spans="1:5" r="19">
      <c s="4" t="s" r="A19">
        <v>638</v>
      </c>
      <c s="5" t="n" r="C19">
        <v>0</v>
      </c>
      <c s="5" t="n" r="E19">
        <v>0</v>
      </c>
    </row>
    <row spans="1:5" r="20">
      <c s="4" t="s" r="A20">
        <v>647</v>
      </c>
    </row>
    <row spans="1:5" r="21">
      <c s="3" t="s" r="A21">
        <v>637</v>
      </c>
    </row>
    <row spans="1:5" r="22">
      <c s="4" t="s" r="A22">
        <v>638</v>
      </c>
      <c s="7" t="n" r="C22">
        <v>200</v>
      </c>
      <c s="7" t="n" r="E22">
        <v>5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648</v>
      </c>
      <c s="2" t="s" r="B1">
        <v>29</v>
      </c>
      <c s="2" t="s" r="C1">
        <v>88</v>
      </c>
    </row>
    <row spans="1:3" r="2">
      <c s="3" t="s" r="A2">
        <v>216</v>
      </c>
    </row>
    <row spans="1:3" r="3">
      <c s="4" t="s" r="A3">
        <v>134</v>
      </c>
      <c s="5" t="n" r="B3">
        <v>50000</v>
      </c>
      <c s="5" t="n" r="C3">
        <v>50000</v>
      </c>
    </row>
    <row spans="1:3" r="4">
      <c s="4" t="s" r="A4">
        <v>132</v>
      </c>
      <c s="8" t="n" r="B4">
        <v>0.01</v>
      </c>
      <c s="8" t="n" r="C4">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8</v>
      </c>
      <c s="2" t="s" r="B1">
        <v>29</v>
      </c>
      <c s="2" t="s" r="C1">
        <v>88</v>
      </c>
      <c s="2" t="s" r="D1">
        <v>129</v>
      </c>
    </row>
    <row spans="1:4" r="2">
      <c s="3" t="s" r="A2">
        <v>130</v>
      </c>
    </row>
    <row spans="1:4" r="3">
      <c s="4" t="s" r="A3">
        <v>131</v>
      </c>
      <c s="7" t="n" r="B3">
        <v>27236</v>
      </c>
      <c s="7" t="n" r="C3">
        <v>26960</v>
      </c>
    </row>
    <row spans="1:4" r="4">
      <c s="4" t="s" r="A4">
        <v>132</v>
      </c>
      <c s="8" t="n" r="B4">
        <v>0.01</v>
      </c>
      <c s="8" t="n" r="C4">
        <v>0.01</v>
      </c>
    </row>
    <row spans="1:4" r="5">
      <c s="4" t="s" r="A5">
        <v>133</v>
      </c>
      <c s="5" t="n" r="B5">
        <v>750000</v>
      </c>
      <c s="5" t="n" r="C5">
        <v>750000</v>
      </c>
    </row>
    <row spans="1:4" r="6">
      <c s="4" t="s" r="A6">
        <v>134</v>
      </c>
      <c s="5" t="n" r="B6">
        <v>50000</v>
      </c>
      <c s="5" t="n" r="C6">
        <v>50000</v>
      </c>
    </row>
    <row spans="1:4" r="7">
      <c s="4" t="s" r="A7">
        <v>135</v>
      </c>
      <c s="5" t="n" r="B7">
        <v>50000</v>
      </c>
      <c s="5" t="n" r="C7">
        <v>50000</v>
      </c>
    </row>
    <row spans="1:4" r="8">
      <c s="4" t="s" r="A8">
        <v>136</v>
      </c>
      <c s="7" t="n" r="B8">
        <v>14</v>
      </c>
      <c s="7" t="n" r="C8">
        <v>14</v>
      </c>
    </row>
    <row spans="1:4" r="9">
      <c s="4" t="s" r="A9">
        <v>137</v>
      </c>
      <c s="5" t="n" r="B9">
        <v>4166000</v>
      </c>
      <c s="5" t="n" r="C9">
        <v>4166000</v>
      </c>
    </row>
    <row spans="1:4" r="10">
      <c s="4" t="s" r="A10">
        <v>138</v>
      </c>
      <c s="5" t="n" r="B10">
        <v>1000</v>
      </c>
      <c s="5" t="n" r="C10">
        <v>1000</v>
      </c>
    </row>
    <row spans="1:4" r="11">
      <c s="4" t="s" r="A11">
        <v>139</v>
      </c>
      <c s="5" t="n" r="B11">
        <v>1000</v>
      </c>
      <c s="5" t="n" r="C11">
        <v>1000</v>
      </c>
    </row>
    <row spans="1:4" r="12">
      <c s="4" t="s" r="A12">
        <v>140</v>
      </c>
      <c s="7" t="n" r="B12">
        <v>46952</v>
      </c>
    </row>
    <row spans="1:4" r="13">
      <c s="4" t="s" r="A13">
        <v>141</v>
      </c>
      <c s="5" t="n" r="B13">
        <v>28245</v>
      </c>
    </row>
    <row spans="1:4" r="14">
      <c s="4" t="s" r="A14">
        <v>142</v>
      </c>
      <c s="5" t="n" r="B14">
        <v>3186</v>
      </c>
    </row>
    <row spans="1:4" r="15">
      <c s="4" t="s" r="A15">
        <v>143</v>
      </c>
      <c s="5" t="n" r="B15">
        <v>16991</v>
      </c>
    </row>
    <row spans="1:4" r="16">
      <c s="4" t="s" r="A16">
        <v>144</v>
      </c>
      <c s="5" t="n" r="B16">
        <v>-2318</v>
      </c>
      <c s="7" t="n" r="C16">
        <v>0</v>
      </c>
    </row>
    <row spans="1:4" r="17">
      <c s="4" t="s" r="A17">
        <v>145</v>
      </c>
      <c s="7" t="n" r="B17">
        <v>-177</v>
      </c>
      <c s="7" t="n" r="D17">
        <v>-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9</v>
      </c>
      <c s="2" t="s" r="B1">
        <v>27</v>
      </c>
      <c s="2" t="s" r="D1">
        <v>28</v>
      </c>
    </row>
    <row spans="1:5" r="2">
      <c s="2" t="s" r="B2">
        <v>29</v>
      </c>
      <c s="2" t="s" r="C2">
        <v>30</v>
      </c>
      <c s="2" t="s" r="D2">
        <v>29</v>
      </c>
      <c s="2" t="s" r="E2">
        <v>30</v>
      </c>
    </row>
    <row spans="1:5" r="3">
      <c s="3" t="s" r="A3">
        <v>650</v>
      </c>
    </row>
    <row spans="1:5" r="4">
      <c s="4" t="s" r="A4">
        <v>651</v>
      </c>
      <c s="7" t="n" r="D4">
        <v>0</v>
      </c>
    </row>
    <row spans="1:5" r="5">
      <c s="4" t="s" r="A5">
        <v>652</v>
      </c>
      <c s="7" t="n" r="B5">
        <v>-134</v>
      </c>
    </row>
    <row spans="1:5" r="6">
      <c s="4" t="s" r="A6">
        <v>653</v>
      </c>
      <c s="5" t="n" r="B6">
        <v>-134</v>
      </c>
      <c s="7" t="n" r="C6">
        <v>459</v>
      </c>
      <c s="5" t="n" r="D6">
        <v>-1764</v>
      </c>
      <c s="7" t="n" r="E6">
        <v>909</v>
      </c>
    </row>
    <row spans="1:5" r="7">
      <c s="4" t="s" r="A7">
        <v>70</v>
      </c>
      <c s="5" t="n" r="B7">
        <v>9</v>
      </c>
      <c s="5" t="n" r="C7">
        <v>3</v>
      </c>
      <c s="5" t="n" r="D7">
        <v>-23</v>
      </c>
      <c s="5" t="n" r="E7">
        <v>5</v>
      </c>
    </row>
    <row spans="1:5" r="8">
      <c s="4" t="s" r="A8">
        <v>654</v>
      </c>
      <c s="5" t="n" r="B8">
        <v>-2318</v>
      </c>
      <c s="5" t="n" r="C8">
        <v>-130</v>
      </c>
      <c s="5" t="n" r="D8">
        <v>-2318</v>
      </c>
      <c s="5" t="n" r="E8">
        <v>-130</v>
      </c>
    </row>
    <row spans="1:5" r="9">
      <c s="4" t="s" r="A9">
        <v>655</v>
      </c>
    </row>
    <row spans="1:5" r="10">
      <c s="3" t="s" r="A10">
        <v>650</v>
      </c>
    </row>
    <row spans="1:5" r="11">
      <c s="4" t="s" r="A11">
        <v>651</v>
      </c>
      <c s="5" t="n" r="B11">
        <v>1207</v>
      </c>
      <c s="5" t="n" r="C11">
        <v>793</v>
      </c>
      <c s="5" t="n" r="D11">
        <v>1010</v>
      </c>
      <c s="5" t="n" r="E11">
        <v>309</v>
      </c>
    </row>
    <row spans="1:5" r="12">
      <c s="4" t="s" r="A12">
        <v>652</v>
      </c>
      <c s="5" t="n" r="B12">
        <v>-651</v>
      </c>
      <c s="5" t="n" r="C12">
        <v>322</v>
      </c>
      <c s="5" t="n" r="D12">
        <v>-400</v>
      </c>
      <c s="5" t="n" r="E12">
        <v>796</v>
      </c>
    </row>
    <row spans="1:5" r="13">
      <c s="4" t="s" r="A13">
        <v>656</v>
      </c>
      <c s="5" t="n" r="B13">
        <v>-343</v>
      </c>
      <c s="5" t="n" r="C13">
        <v>221</v>
      </c>
      <c s="5" t="n" r="D13">
        <v>-206</v>
      </c>
      <c s="5" t="n" r="E13">
        <v>472</v>
      </c>
    </row>
    <row spans="1:5" r="14">
      <c s="4" t="s" r="A14">
        <v>657</v>
      </c>
      <c s="5" t="n" r="B14">
        <v>1</v>
      </c>
      <c s="5" t="n" r="C14">
        <v>-23</v>
      </c>
      <c s="5" t="n" r="D14">
        <v>-53</v>
      </c>
      <c s="5" t="n" r="E14">
        <v>-13</v>
      </c>
    </row>
    <row spans="1:5" r="15">
      <c s="4" t="s" r="A15">
        <v>658</v>
      </c>
      <c s="5" t="n" r="B15">
        <v>-2</v>
      </c>
      <c s="5" t="n" r="C15">
        <v>-11</v>
      </c>
      <c s="5" t="n" r="D15">
        <v>-31</v>
      </c>
      <c s="5" t="n" r="E15">
        <v>-4</v>
      </c>
    </row>
    <row spans="1:5" r="16">
      <c s="4" t="s" r="A16">
        <v>653</v>
      </c>
      <c s="5" t="n" r="B16">
        <v>-650</v>
      </c>
      <c s="5" t="n" r="C16">
        <v>299</v>
      </c>
      <c s="5" t="n" r="D16">
        <v>-453</v>
      </c>
      <c s="5" t="n" r="E16">
        <v>783</v>
      </c>
    </row>
    <row spans="1:5" r="17">
      <c s="4" t="s" r="A17">
        <v>70</v>
      </c>
      <c s="5" t="n" r="B17">
        <v>-1</v>
      </c>
      <c s="5" t="n" r="C17">
        <v>0</v>
      </c>
      <c s="5" t="n" r="D17">
        <v>-1</v>
      </c>
      <c s="5" t="n" r="E17">
        <v>0</v>
      </c>
    </row>
    <row spans="1:5" r="18">
      <c s="4" t="s" r="A18">
        <v>654</v>
      </c>
      <c s="5" t="n" r="B18">
        <v>558</v>
      </c>
      <c s="5" t="n" r="C18">
        <v>1092</v>
      </c>
      <c s="5" t="n" r="D18">
        <v>558</v>
      </c>
      <c s="5" t="n" r="E18">
        <v>1092</v>
      </c>
    </row>
    <row spans="1:5" r="19">
      <c s="4" t="s" r="A19">
        <v>659</v>
      </c>
    </row>
    <row spans="1:5" r="20">
      <c s="3" t="s" r="A20">
        <v>650</v>
      </c>
    </row>
    <row spans="1:5" r="21">
      <c s="4" t="s" r="A21">
        <v>651</v>
      </c>
      <c s="5" t="n" r="B21">
        <v>-2653</v>
      </c>
      <c s="5" t="n" r="C21">
        <v>-773</v>
      </c>
      <c s="5" t="n" r="D21">
        <v>-838</v>
      </c>
      <c s="5" t="n" r="E21">
        <v>-687</v>
      </c>
    </row>
    <row spans="1:5" r="22">
      <c s="4" t="s" r="A22">
        <v>652</v>
      </c>
      <c s="5" t="n" r="B22">
        <v>213</v>
      </c>
      <c s="5" t="n" r="C22">
        <v>116</v>
      </c>
      <c s="5" t="n" r="D22">
        <v>-1637</v>
      </c>
      <c s="5" t="n" r="E22">
        <v>30</v>
      </c>
    </row>
    <row spans="1:5" r="23">
      <c s="4" t="s" r="A23">
        <v>656</v>
      </c>
      <c s="5" t="n" r="B23">
        <v>-201</v>
      </c>
      <c s="5" t="n" r="C23">
        <v>32</v>
      </c>
      <c s="5" t="n" r="D23">
        <v>1338</v>
      </c>
      <c s="5" t="n" r="E23">
        <v>105</v>
      </c>
    </row>
    <row spans="1:5" r="24">
      <c s="4" t="s" r="A24">
        <v>657</v>
      </c>
      <c s="5" t="n" r="B24">
        <v>304</v>
      </c>
      <c s="5" t="n" r="C24">
        <v>4</v>
      </c>
      <c s="5" t="n" r="D24">
        <v>307</v>
      </c>
      <c s="5" t="n" r="E24">
        <v>6</v>
      </c>
    </row>
    <row spans="1:5" r="25">
      <c s="4" t="s" r="A25">
        <v>658</v>
      </c>
      <c s="5" t="n" r="B25">
        <v>-150</v>
      </c>
      <c s="5" t="n" r="C25">
        <v>0</v>
      </c>
      <c s="5" t="n" r="D25">
        <v>-151</v>
      </c>
      <c s="5" t="n" r="E25">
        <v>124</v>
      </c>
    </row>
    <row spans="1:5" r="26">
      <c s="4" t="s" r="A26">
        <v>653</v>
      </c>
      <c s="5" t="n" r="B26">
        <v>517</v>
      </c>
      <c s="5" t="n" r="C26">
        <v>120</v>
      </c>
      <c s="5" t="n" r="D26">
        <v>-1330</v>
      </c>
      <c s="5" t="n" r="E26">
        <v>36</v>
      </c>
    </row>
    <row spans="1:5" r="27">
      <c s="4" t="s" r="A27">
        <v>70</v>
      </c>
      <c s="5" t="n" r="B27">
        <v>10</v>
      </c>
      <c s="5" t="n" r="C27">
        <v>3</v>
      </c>
      <c s="5" t="n" r="D27">
        <v>-22</v>
      </c>
      <c s="5" t="n" r="E27">
        <v>5</v>
      </c>
    </row>
    <row spans="1:5" r="28">
      <c s="4" t="s" r="A28">
        <v>654</v>
      </c>
      <c s="5" t="n" r="B28">
        <v>-2146</v>
      </c>
      <c s="5" t="n" r="C28">
        <v>-656</v>
      </c>
      <c s="5" t="n" r="D28">
        <v>-2146</v>
      </c>
      <c s="5" t="n" r="E28">
        <v>-656</v>
      </c>
    </row>
    <row spans="1:5" r="29">
      <c s="4" t="s" r="A29">
        <v>660</v>
      </c>
    </row>
    <row spans="1:5" r="30">
      <c s="3" t="s" r="A30">
        <v>650</v>
      </c>
    </row>
    <row spans="1:5" r="31">
      <c s="4" t="s" r="A31">
        <v>651</v>
      </c>
      <c s="5" t="n" r="B31">
        <v>-162</v>
      </c>
      <c s="5" t="n" r="C31">
        <v>-225</v>
      </c>
      <c s="5" t="n" r="D31">
        <v>-172</v>
      </c>
      <c s="5" t="n" r="E31">
        <v>-293</v>
      </c>
    </row>
    <row spans="1:5" r="32">
      <c s="4" t="s" r="A32">
        <v>652</v>
      </c>
      <c s="5" t="n" r="B32">
        <v>347</v>
      </c>
      <c s="5" t="n" r="C32">
        <v>-156</v>
      </c>
      <c s="5" t="n" r="D32">
        <v>-516</v>
      </c>
      <c s="5" t="n" r="E32">
        <v>-27</v>
      </c>
    </row>
    <row spans="1:5" r="33">
      <c s="4" t="s" r="A33">
        <v>656</v>
      </c>
      <c s="5" t="n" r="B33">
        <v>54</v>
      </c>
      <c s="5" t="n" r="C33">
        <v>-32</v>
      </c>
      <c s="5" t="n" r="D33">
        <v>-5</v>
      </c>
      <c s="5" t="n" r="E33">
        <v>37</v>
      </c>
    </row>
    <row spans="1:5" r="34">
      <c s="4" t="s" r="A34">
        <v>657</v>
      </c>
      <c s="5" t="n" r="B34">
        <v>-341</v>
      </c>
      <c s="5" t="n" r="C34">
        <v>186</v>
      </c>
      <c s="5" t="n" r="D34">
        <v>532</v>
      </c>
      <c s="5" t="n" r="E34">
        <v>125</v>
      </c>
    </row>
    <row spans="1:5" r="35">
      <c s="4" t="s" r="A35">
        <v>658</v>
      </c>
      <c s="5" t="n" r="B35">
        <v>-65</v>
      </c>
      <c s="5" t="n" r="C35">
        <v>18</v>
      </c>
      <c s="5" t="n" r="D35">
        <v>54</v>
      </c>
      <c s="5" t="n" r="E35">
        <v>14</v>
      </c>
    </row>
    <row spans="1:5" r="36">
      <c s="4" t="s" r="A36">
        <v>653</v>
      </c>
      <c s="5" t="n" r="B36">
        <v>6</v>
      </c>
      <c s="5" t="n" r="C36">
        <v>30</v>
      </c>
      <c s="5" t="n" r="D36">
        <v>16</v>
      </c>
      <c s="5" t="n" r="E36">
        <v>98</v>
      </c>
    </row>
    <row spans="1:5" r="37">
      <c s="4" t="s" r="A37">
        <v>70</v>
      </c>
      <c s="5" t="n" r="B37">
        <v>0</v>
      </c>
      <c s="5" t="n" r="C37">
        <v>0</v>
      </c>
      <c s="5" t="n" r="D37">
        <v>0</v>
      </c>
      <c s="5" t="n" r="E37">
        <v>0</v>
      </c>
    </row>
    <row spans="1:5" r="38">
      <c s="4" t="s" r="A38">
        <v>654</v>
      </c>
      <c s="5" t="n" r="B38">
        <v>-156</v>
      </c>
      <c s="5" t="n" r="C38">
        <v>-195</v>
      </c>
      <c s="5" t="n" r="D38">
        <v>-156</v>
      </c>
      <c s="5" t="n" r="E38">
        <v>-195</v>
      </c>
    </row>
    <row spans="1:5" r="39">
      <c s="4" t="s" r="A39">
        <v>661</v>
      </c>
    </row>
    <row spans="1:5" r="40">
      <c s="3" t="s" r="A40">
        <v>650</v>
      </c>
    </row>
    <row spans="1:5" r="41">
      <c s="4" t="s" r="A41">
        <v>651</v>
      </c>
      <c s="5" t="n" r="B41">
        <v>-567</v>
      </c>
      <c s="5" t="n" r="C41">
        <v>-381</v>
      </c>
      <c s="5" t="n" r="D41">
        <v>-577</v>
      </c>
      <c s="5" t="n" r="E41">
        <v>-363</v>
      </c>
    </row>
    <row spans="1:5" r="42">
      <c s="4" t="s" r="A42">
        <v>653</v>
      </c>
      <c s="5" t="n" r="B42">
        <v>-7</v>
      </c>
      <c s="5" t="n" r="C42">
        <v>10</v>
      </c>
      <c s="5" t="n" r="D42">
        <v>3</v>
      </c>
      <c s="5" t="n" r="E42">
        <v>-8</v>
      </c>
    </row>
    <row spans="1:5" r="43">
      <c s="4" t="s" r="A43">
        <v>70</v>
      </c>
      <c s="5" t="n" r="B43">
        <v>0</v>
      </c>
      <c s="5" t="n" r="C43">
        <v>0</v>
      </c>
      <c s="5" t="n" r="D43">
        <v>0</v>
      </c>
      <c s="5" t="n" r="E43">
        <v>0</v>
      </c>
    </row>
    <row spans="1:5" r="44">
      <c s="4" t="s" r="A44">
        <v>662</v>
      </c>
      <c s="5" t="n" r="B44">
        <v>-9</v>
      </c>
      <c s="5" t="n" r="C44">
        <v>5</v>
      </c>
      <c s="5" t="n" r="D44">
        <v>-4</v>
      </c>
      <c s="5" t="n" r="E44">
        <v>-17</v>
      </c>
    </row>
    <row spans="1:5" r="45">
      <c s="4" t="s" r="A45">
        <v>663</v>
      </c>
      <c s="5" t="n" r="B45">
        <v>2</v>
      </c>
      <c s="5" t="n" r="C45">
        <v>2</v>
      </c>
      <c s="5" t="n" r="D45">
        <v>-1</v>
      </c>
      <c s="5" t="n" r="E45">
        <v>-6</v>
      </c>
    </row>
    <row spans="1:5" r="46">
      <c s="4" t="s" r="A46">
        <v>664</v>
      </c>
      <c s="5" t="n" r="B46">
        <v>-1</v>
      </c>
      <c s="5" t="n" r="C46">
        <v>1</v>
      </c>
      <c s="5" t="n" r="D46">
        <v>-1</v>
      </c>
      <c s="5" t="n" r="E46">
        <v>1</v>
      </c>
    </row>
    <row spans="1:5" r="47">
      <c s="4" t="s" r="A47">
        <v>665</v>
      </c>
      <c s="5" t="n" r="B47">
        <v>0</v>
      </c>
      <c s="5" t="n" r="C47">
        <v>0</v>
      </c>
      <c s="5" t="n" r="D47">
        <v>0</v>
      </c>
      <c s="5" t="n" r="E47">
        <v>0</v>
      </c>
    </row>
    <row spans="1:5" r="48">
      <c s="4" t="s" r="A48">
        <v>666</v>
      </c>
      <c s="5" t="n" r="B48">
        <v>3</v>
      </c>
      <c s="5" t="n" r="C48">
        <v>4</v>
      </c>
      <c s="5" t="n" r="D48">
        <v>8</v>
      </c>
      <c s="5" t="n" r="E48">
        <v>8</v>
      </c>
    </row>
    <row spans="1:5" r="49">
      <c s="4" t="s" r="A49">
        <v>667</v>
      </c>
      <c s="5" t="n" r="B49">
        <v>2</v>
      </c>
      <c s="5" t="n" r="C49">
        <v>2</v>
      </c>
      <c s="5" t="n" r="D49">
        <v>4</v>
      </c>
      <c s="5" t="n" r="E49">
        <v>4</v>
      </c>
    </row>
    <row spans="1:5" r="50">
      <c s="4" t="s" r="A50">
        <v>654</v>
      </c>
      <c s="7" t="n" r="B50">
        <v>-574</v>
      </c>
      <c s="7" t="n" r="C50">
        <v>-371</v>
      </c>
      <c s="7" t="n" r="D50">
        <v>-574</v>
      </c>
      <c s="7" t="n" r="E50">
        <v>-3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8</v>
      </c>
      <c s="2" t="s" r="B1">
        <v>27</v>
      </c>
      <c s="2" t="s" r="D1">
        <v>28</v>
      </c>
    </row>
    <row spans="1:5" r="2">
      <c s="2" t="s" r="B2">
        <v>29</v>
      </c>
      <c s="2" t="s" r="C2">
        <v>30</v>
      </c>
      <c s="2" t="s" r="D2">
        <v>29</v>
      </c>
      <c s="2" t="s" r="E2">
        <v>30</v>
      </c>
    </row>
    <row spans="1:5" r="3">
      <c s="3" t="s" r="A3">
        <v>669</v>
      </c>
    </row>
    <row spans="1:5" r="4">
      <c s="4" t="s" r="A4">
        <v>50</v>
      </c>
      <c s="7" t="n" r="B4">
        <v>-384</v>
      </c>
      <c s="7" t="n" r="C4">
        <v>217</v>
      </c>
      <c s="7" t="n" r="D4">
        <v>-6211</v>
      </c>
      <c s="7" t="n" r="E4">
        <v>94</v>
      </c>
    </row>
    <row spans="1:5" r="5">
      <c s="4" t="s" r="A5">
        <v>53</v>
      </c>
      <c s="5" t="n" r="B5">
        <v>-3275</v>
      </c>
      <c s="5" t="n" r="C5">
        <v>1838</v>
      </c>
      <c s="5" t="n" r="D5">
        <v>-17929</v>
      </c>
      <c s="5" t="n" r="E5">
        <v>3794</v>
      </c>
    </row>
    <row spans="1:5" r="6">
      <c s="4" t="s" r="A6">
        <v>670</v>
      </c>
      <c s="5" t="n" r="B6">
        <v>-5362</v>
      </c>
      <c s="5" t="n" r="C6">
        <v>-5319</v>
      </c>
      <c s="5" t="n" r="D6">
        <v>-12874</v>
      </c>
      <c s="5" t="n" r="E6">
        <v>-10503</v>
      </c>
    </row>
    <row spans="1:5" r="7">
      <c s="4" t="s" r="A7">
        <v>671</v>
      </c>
      <c s="5" t="n" r="B7">
        <v>6196</v>
      </c>
      <c s="5" t="n" r="C7">
        <v>6241</v>
      </c>
      <c s="5" t="n" r="D7">
        <v>11098</v>
      </c>
      <c s="5" t="n" r="E7">
        <v>12778</v>
      </c>
    </row>
    <row spans="1:5" r="8">
      <c s="4" t="s" r="A8">
        <v>672</v>
      </c>
      <c s="5" t="n" r="D8">
        <v>133</v>
      </c>
      <c s="5" t="n" r="E8">
        <v>126</v>
      </c>
    </row>
    <row spans="1:5" r="9">
      <c s="4" t="s" r="A9">
        <v>439</v>
      </c>
      <c s="5" t="n" r="B9">
        <v>996</v>
      </c>
      <c s="5" t="n" r="C9">
        <v>1024</v>
      </c>
      <c s="5" t="n" r="D9">
        <v>1945</v>
      </c>
      <c s="5" t="n" r="E9">
        <v>2123</v>
      </c>
    </row>
    <row spans="1:5" r="10">
      <c s="4" t="s" r="A10">
        <v>673</v>
      </c>
      <c s="5" t="n" r="B10">
        <v>856</v>
      </c>
      <c s="5" t="n" r="C10">
        <v>956</v>
      </c>
      <c s="5" t="n" r="D10">
        <v>-1733</v>
      </c>
      <c s="5" t="n" r="E10">
        <v>2336</v>
      </c>
    </row>
    <row spans="1:5" r="11">
      <c s="4" t="s" r="A11">
        <v>674</v>
      </c>
    </row>
    <row spans="1:5" r="12">
      <c s="3" t="s" r="A12">
        <v>669</v>
      </c>
    </row>
    <row spans="1:5" r="13">
      <c s="4" t="s" r="A13">
        <v>53</v>
      </c>
      <c s="5" t="n" r="B13">
        <v>34</v>
      </c>
      <c s="5" t="n" r="C13">
        <v>-172</v>
      </c>
      <c s="5" t="n" r="D13">
        <v>-793</v>
      </c>
      <c s="5" t="n" r="E13">
        <v>-127</v>
      </c>
    </row>
    <row spans="1:5" r="14">
      <c s="4" t="s" r="A14">
        <v>671</v>
      </c>
      <c s="5" t="n" r="B14">
        <v>404</v>
      </c>
      <c s="5" t="n" r="C14">
        <v>-145</v>
      </c>
      <c s="5" t="n" r="D14">
        <v>-540</v>
      </c>
      <c s="5" t="n" r="E14">
        <v>-11</v>
      </c>
    </row>
    <row spans="1:5" r="15">
      <c s="4" t="s" r="A15">
        <v>672</v>
      </c>
      <c s="5" t="n" r="B15">
        <v>24</v>
      </c>
      <c s="5" t="n" r="C15">
        <v>13</v>
      </c>
      <c s="5" t="n" r="D15">
        <v>15</v>
      </c>
      <c s="5" t="n" r="E15">
        <v>1</v>
      </c>
    </row>
    <row spans="1:5" r="16">
      <c s="4" t="s" r="A16">
        <v>675</v>
      </c>
    </row>
    <row spans="1:5" r="17">
      <c s="3" t="s" r="A17">
        <v>669</v>
      </c>
    </row>
    <row spans="1:5" r="18">
      <c s="4" t="s" r="A18">
        <v>50</v>
      </c>
      <c s="5" t="n" r="B18">
        <v>-2</v>
      </c>
      <c s="5" t="n" r="C18">
        <v>-11</v>
      </c>
      <c s="5" t="n" r="D18">
        <v>-31</v>
      </c>
      <c s="5" t="n" r="E18">
        <v>-4</v>
      </c>
    </row>
    <row spans="1:5" r="19">
      <c s="4" t="s" r="A19">
        <v>53</v>
      </c>
      <c s="5" t="n" r="B19">
        <v>-1</v>
      </c>
      <c s="5" t="n" r="C19">
        <v>23</v>
      </c>
      <c s="5" t="n" r="D19">
        <v>53</v>
      </c>
      <c s="5" t="n" r="E19">
        <v>13</v>
      </c>
    </row>
    <row spans="1:5" r="20">
      <c s="4" t="s" r="A20">
        <v>671</v>
      </c>
      <c s="5" t="n" r="B20">
        <v>1</v>
      </c>
      <c s="5" t="n" r="C20">
        <v>34</v>
      </c>
      <c s="5" t="n" r="D20">
        <v>84</v>
      </c>
      <c s="5" t="n" r="E20">
        <v>17</v>
      </c>
    </row>
    <row spans="1:5" r="21">
      <c s="4" t="s" r="A21">
        <v>676</v>
      </c>
    </row>
    <row spans="1:5" r="22">
      <c s="3" t="s" r="A22">
        <v>669</v>
      </c>
    </row>
    <row spans="1:5" r="23">
      <c s="4" t="s" r="A23">
        <v>671</v>
      </c>
      <c s="5" t="n" r="B23">
        <v>15</v>
      </c>
      <c s="5" t="n" r="C23">
        <v>13</v>
      </c>
      <c s="5" t="n" r="D23">
        <v>17</v>
      </c>
      <c s="5" t="n" r="E23">
        <v>-6</v>
      </c>
    </row>
    <row spans="1:5" r="24">
      <c s="4" t="s" r="A24">
        <v>50</v>
      </c>
      <c s="5" t="n" r="B24">
        <v>-7</v>
      </c>
      <c s="5" t="n" r="C24">
        <v>-4</v>
      </c>
      <c s="5" t="n" r="D24">
        <v>-6</v>
      </c>
      <c s="5" t="n" r="E24">
        <v>3</v>
      </c>
    </row>
    <row spans="1:5" r="25">
      <c s="4" t="s" r="A25">
        <v>677</v>
      </c>
    </row>
    <row spans="1:5" r="26">
      <c s="3" t="s" r="A26">
        <v>669</v>
      </c>
    </row>
    <row spans="1:5" r="27">
      <c s="4" t="s" r="A27">
        <v>50</v>
      </c>
      <c s="5" t="n" r="B27">
        <v>-150</v>
      </c>
      <c s="5" t="n" r="C27">
        <v>0</v>
      </c>
      <c s="5" t="n" r="D27">
        <v>-151</v>
      </c>
      <c s="5" t="n" r="E27">
        <v>124</v>
      </c>
    </row>
    <row spans="1:5" r="28">
      <c s="4" t="s" r="A28">
        <v>53</v>
      </c>
      <c s="5" t="n" r="B28">
        <v>-304</v>
      </c>
      <c s="5" t="n" r="C28">
        <v>-4</v>
      </c>
      <c s="5" t="n" r="D28">
        <v>-307</v>
      </c>
      <c s="5" t="n" r="E28">
        <v>-6</v>
      </c>
    </row>
    <row spans="1:5" r="29">
      <c s="4" t="s" r="A29">
        <v>670</v>
      </c>
      <c s="5" t="n" r="B29">
        <v>-154</v>
      </c>
      <c s="5" t="n" r="C29">
        <v>-4</v>
      </c>
      <c s="5" t="n" r="D29">
        <v>-156</v>
      </c>
      <c s="5" t="n" r="E29">
        <v>-130</v>
      </c>
    </row>
    <row spans="1:5" r="30">
      <c s="4" t="s" r="A30">
        <v>678</v>
      </c>
    </row>
    <row spans="1:5" r="31">
      <c s="3" t="s" r="A31">
        <v>669</v>
      </c>
    </row>
    <row spans="1:5" r="32">
      <c s="4" t="s" r="A32">
        <v>670</v>
      </c>
      <c s="5" t="n" r="B32">
        <v>4</v>
      </c>
      <c s="5" t="n" r="C32">
        <v>-4</v>
      </c>
      <c s="5" t="n" r="D32">
        <v>4</v>
      </c>
      <c s="5" t="n" r="E32">
        <v>-129</v>
      </c>
    </row>
    <row spans="1:5" r="33">
      <c s="4" t="s" r="A33">
        <v>50</v>
      </c>
      <c s="5" t="n" r="B33">
        <v>-137</v>
      </c>
      <c s="5" t="n" r="C33">
        <v>0</v>
      </c>
      <c s="5" t="n" r="D33">
        <v>-137</v>
      </c>
      <c s="5" t="n" r="E33">
        <v>124</v>
      </c>
    </row>
    <row spans="1:5" r="34">
      <c s="4" t="s" r="A34">
        <v>679</v>
      </c>
    </row>
    <row spans="1:5" r="35">
      <c s="3" t="s" r="A35">
        <v>669</v>
      </c>
    </row>
    <row spans="1:5" r="36">
      <c s="4" t="s" r="A36">
        <v>50</v>
      </c>
      <c s="5" t="n" r="B36">
        <v>-65</v>
      </c>
      <c s="5" t="n" r="C36">
        <v>18</v>
      </c>
      <c s="5" t="n" r="D36">
        <v>54</v>
      </c>
      <c s="5" t="n" r="E36">
        <v>14</v>
      </c>
    </row>
    <row spans="1:5" r="37">
      <c s="4" t="s" r="A37">
        <v>53</v>
      </c>
      <c s="5" t="n" r="B37">
        <v>341</v>
      </c>
      <c s="5" t="n" r="C37">
        <v>-186</v>
      </c>
      <c s="5" t="n" r="D37">
        <v>-532</v>
      </c>
      <c s="5" t="n" r="E37">
        <v>-125</v>
      </c>
    </row>
    <row spans="1:5" r="38">
      <c s="4" t="s" r="A38">
        <v>673</v>
      </c>
      <c s="5" t="n" r="B38">
        <v>406</v>
      </c>
      <c s="5" t="n" r="C38">
        <v>-204</v>
      </c>
      <c s="5" t="n" r="D38">
        <v>-586</v>
      </c>
      <c s="5" t="n" r="E38">
        <v>-139</v>
      </c>
    </row>
    <row spans="1:5" r="39">
      <c s="4" t="s" r="A39">
        <v>680</v>
      </c>
    </row>
    <row spans="1:5" r="40">
      <c s="3" t="s" r="A40">
        <v>669</v>
      </c>
    </row>
    <row spans="1:5" r="41">
      <c s="4" t="s" r="A41">
        <v>672</v>
      </c>
      <c s="5" t="n" r="B41">
        <v>22</v>
      </c>
      <c s="5" t="n" r="C41">
        <v>60</v>
      </c>
      <c s="5" t="n" r="D41">
        <v>61</v>
      </c>
      <c s="5" t="n" r="E41">
        <v>129</v>
      </c>
    </row>
    <row spans="1:5" r="42">
      <c s="4" t="s" r="A42">
        <v>681</v>
      </c>
    </row>
    <row spans="1:5" r="43">
      <c s="3" t="s" r="A43">
        <v>669</v>
      </c>
    </row>
    <row spans="1:5" r="44">
      <c s="4" t="s" r="A44">
        <v>672</v>
      </c>
      <c s="5" t="n" r="B44">
        <v>428</v>
      </c>
      <c s="5" t="n" r="C44">
        <v>-144</v>
      </c>
      <c s="5" t="n" r="D44">
        <v>-525</v>
      </c>
      <c s="5" t="n" r="E44">
        <v>-10</v>
      </c>
    </row>
    <row spans="1:5" r="45">
      <c s="4" t="s" r="A45">
        <v>682</v>
      </c>
    </row>
    <row spans="1:5" r="46">
      <c s="3" t="s" r="A46">
        <v>669</v>
      </c>
    </row>
    <row spans="1:5" r="47">
      <c s="4" t="s" r="A47">
        <v>50</v>
      </c>
      <c s="5" t="n" r="B47">
        <v>2</v>
      </c>
      <c s="5" t="n" r="C47">
        <v>2</v>
      </c>
      <c s="5" t="n" r="D47">
        <v>4</v>
      </c>
      <c s="5" t="n" r="E47">
        <v>4</v>
      </c>
    </row>
    <row spans="1:5" r="48">
      <c s="4" t="s" r="A48">
        <v>53</v>
      </c>
      <c s="5" t="n" r="B48">
        <v>-2</v>
      </c>
      <c s="5" t="n" r="C48">
        <v>-5</v>
      </c>
      <c s="5" t="n" r="D48">
        <v>-7</v>
      </c>
      <c s="5" t="n" r="E48">
        <v>-9</v>
      </c>
    </row>
    <row spans="1:5" r="49">
      <c s="4" t="s" r="A49">
        <v>673</v>
      </c>
      <c s="5" t="n" r="B49">
        <v>-4</v>
      </c>
      <c s="5" t="n" r="C49">
        <v>-7</v>
      </c>
      <c s="5" t="n" r="D49">
        <v>-11</v>
      </c>
      <c s="5" t="n" r="E49">
        <v>-13</v>
      </c>
    </row>
    <row spans="1:5" r="50">
      <c s="4" t="s" r="A50">
        <v>683</v>
      </c>
      <c s="5" t="n" r="B50">
        <v>1</v>
      </c>
      <c s="5" t="n" r="C50">
        <v>-1</v>
      </c>
      <c s="5" t="n" r="D50">
        <v>1</v>
      </c>
      <c s="5" t="n" r="E50">
        <v>-1</v>
      </c>
    </row>
    <row spans="1:5" r="51">
      <c s="4" t="s" r="A51">
        <v>684</v>
      </c>
      <c s="7" t="n" r="B51">
        <v>-5</v>
      </c>
      <c s="7" t="n" r="C51">
        <v>-6</v>
      </c>
      <c s="7" t="n" r="D51">
        <v>-12</v>
      </c>
      <c s="7" t="n" r="E51">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85</v>
      </c>
      <c s="2" t="s" r="B1">
        <v>28</v>
      </c>
      <c s="2" t="s" r="C1">
        <v>472</v>
      </c>
    </row>
    <row spans="1:3" r="2">
      <c s="2" t="s" r="B2">
        <v>29</v>
      </c>
      <c s="2" t="s" r="C2">
        <v>88</v>
      </c>
    </row>
    <row spans="1:3" r="3">
      <c s="3" t="s" r="A3">
        <v>686</v>
      </c>
    </row>
    <row spans="1:3" r="4">
      <c s="4" t="s" r="A4">
        <v>687</v>
      </c>
      <c s="7" t="n" r="B4">
        <v>2700</v>
      </c>
      <c s="7" t="n" r="C4">
        <v>2531</v>
      </c>
    </row>
    <row spans="1:3" r="5">
      <c s="4" t="s" r="A5">
        <v>688</v>
      </c>
      <c s="7" t="n" r="B5">
        <v>383</v>
      </c>
      <c s="7" t="n" r="C5">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89</v>
      </c>
      <c s="2" t="s" r="B1">
        <v>27</v>
      </c>
      <c s="2" t="s" r="D1">
        <v>28</v>
      </c>
    </row>
    <row spans="1:6" r="2">
      <c s="2" t="s" r="B2">
        <v>29</v>
      </c>
      <c s="2" t="s" r="C2">
        <v>30</v>
      </c>
      <c s="2" t="s" r="D2">
        <v>29</v>
      </c>
      <c s="2" t="s" r="E2">
        <v>30</v>
      </c>
      <c s="2" t="s" r="F2">
        <v>88</v>
      </c>
    </row>
    <row spans="1:6" r="3">
      <c s="4" t="s" r="A3">
        <v>134</v>
      </c>
      <c s="5" t="n" r="B3">
        <v>50000</v>
      </c>
      <c s="5" t="n" r="D3">
        <v>50000</v>
      </c>
      <c s="5" t="n" r="F3">
        <v>50000</v>
      </c>
    </row>
    <row spans="1:6" r="4">
      <c s="4" t="s" r="A4">
        <v>132</v>
      </c>
      <c s="8" t="n" r="B4">
        <v>0.01</v>
      </c>
      <c s="8" t="n" r="D4">
        <v>0.01</v>
      </c>
      <c s="8" t="n" r="F4">
        <v>0.01</v>
      </c>
    </row>
    <row spans="1:6" r="5">
      <c s="4" t="s" r="A5">
        <v>690</v>
      </c>
      <c s="7" t="n" r="B5">
        <v>0</v>
      </c>
      <c s="7" t="n" r="C5">
        <v>583</v>
      </c>
      <c s="7" t="n" r="D5">
        <v>450</v>
      </c>
      <c s="7" t="n" r="E5">
        <v>1083</v>
      </c>
    </row>
    <row spans="1:6" r="6">
      <c s="4" t="s" r="A6">
        <v>691</v>
      </c>
      <c s="7" t="n" r="B6">
        <v>0</v>
      </c>
      <c s="7" t="n" r="C6">
        <v>333</v>
      </c>
      <c s="7" t="n" r="D6">
        <v>0</v>
      </c>
      <c s="7" t="n" r="E6">
        <v>3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s="1" t="s" r="A1">
        <v>692</v>
      </c>
      <c s="2" t="s" r="B1">
        <v>27</v>
      </c>
      <c s="2" t="s" r="E1">
        <v>28</v>
      </c>
    </row>
    <row spans="1:8" r="2">
      <c s="2" t="s" r="B2">
        <v>29</v>
      </c>
      <c s="2" t="s" r="D2">
        <v>30</v>
      </c>
      <c s="2" t="s" r="E2">
        <v>29</v>
      </c>
      <c s="2" t="s" r="G2">
        <v>30</v>
      </c>
    </row>
    <row spans="1:8" r="3">
      <c s="3" t="s" r="A3">
        <v>216</v>
      </c>
    </row>
    <row spans="1:8" r="4">
      <c s="4" t="s" r="A4">
        <v>651</v>
      </c>
      <c s="7" t="n" r="B4">
        <v>2987</v>
      </c>
      <c s="7" t="n" r="D4">
        <v>440</v>
      </c>
      <c s="7" t="n" r="E4">
        <v>2899</v>
      </c>
      <c s="4" t="s" r="F4">
        <v>33</v>
      </c>
      <c s="7" t="n" r="G4">
        <v>432</v>
      </c>
      <c s="4" t="s" r="H4">
        <v>33</v>
      </c>
    </row>
    <row spans="1:8" r="5">
      <c s="4" t="s" r="A5">
        <v>148</v>
      </c>
      <c s="5" t="n" r="B5">
        <v>93</v>
      </c>
      <c s="5" t="n" r="D5">
        <v>10</v>
      </c>
      <c s="5" t="n" r="E5">
        <v>184</v>
      </c>
      <c s="5" t="n" r="G5">
        <v>21</v>
      </c>
    </row>
    <row spans="1:8" r="6">
      <c s="4" t="s" r="A6">
        <v>693</v>
      </c>
      <c s="5" t="n" r="B6">
        <v>-2</v>
      </c>
      <c s="5" t="n" r="D6">
        <v>-1</v>
      </c>
      <c s="5" t="n" r="E6">
        <v>-4</v>
      </c>
      <c s="5" t="n" r="G6">
        <v>-1</v>
      </c>
    </row>
    <row spans="1:8" r="7">
      <c s="4" t="s" r="A7">
        <v>694</v>
      </c>
      <c s="5" t="n" r="B7">
        <v>-6</v>
      </c>
      <c s="5" t="n" r="D7">
        <v>-92</v>
      </c>
      <c s="5" t="n" r="E7">
        <v>-6</v>
      </c>
      <c s="5" t="n" r="G7">
        <v>-92</v>
      </c>
    </row>
    <row spans="1:8" r="8">
      <c s="4" t="s" r="A8">
        <v>695</v>
      </c>
      <c s="5" t="n" r="B8">
        <v>11</v>
      </c>
      <c s="5" t="n" r="D8">
        <v>-7</v>
      </c>
      <c s="5" t="n" r="E8">
        <v>10</v>
      </c>
      <c s="5" t="n" r="G8">
        <v>-10</v>
      </c>
    </row>
    <row spans="1:8" r="9">
      <c s="4" t="s" r="A9">
        <v>696</v>
      </c>
      <c s="7" t="n" r="B9">
        <v>3083</v>
      </c>
      <c s="4" t="s" r="C9">
        <v>33</v>
      </c>
      <c s="7" t="n" r="D9">
        <v>350</v>
      </c>
      <c s="7" t="n" r="E9">
        <v>3083</v>
      </c>
      <c s="4" t="s" r="F9">
        <v>33</v>
      </c>
      <c s="7" t="n" r="G9">
        <v>350</v>
      </c>
    </row>
    <row spans="1:8" r="10">
      <c t="n" r="A10"/>
    </row>
    <row spans="1:8" r="11">
      <c s="4" t="s" r="A11">
        <v>33</v>
      </c>
      <c s="4" t="s" r="B11">
        <v>86</v>
      </c>
    </row>
  </sheetData>
  <mergeCells count="8">
    <mergeCell ref="A1:A2"/>
    <mergeCell ref="B1:D1"/>
    <mergeCell ref="E1:H1"/>
    <mergeCell ref="B2:C2"/>
    <mergeCell ref="E2:F2"/>
    <mergeCell ref="G2:H2"/>
    <mergeCell ref="A10:H10"/>
    <mergeCell ref="B11:H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t="s" r="A1">
        <v>697</v>
      </c>
      <c s="2" t="s" r="C1">
        <v>27</v>
      </c>
      <c s="2" t="s" r="E1">
        <v>28</v>
      </c>
      <c s="2" t="s" r="G1">
        <v>472</v>
      </c>
    </row>
    <row spans="1:8" r="2">
      <c s="2" t="s" r="C2">
        <v>29</v>
      </c>
      <c s="2" t="s" r="D2">
        <v>30</v>
      </c>
      <c s="2" t="s" r="E2">
        <v>29</v>
      </c>
      <c s="2" t="s" r="F2">
        <v>30</v>
      </c>
      <c s="2" t="s" r="G2">
        <v>129</v>
      </c>
      <c s="2" t="s" r="H2">
        <v>88</v>
      </c>
    </row>
    <row spans="1:8" r="3">
      <c s="3" t="s" r="A3">
        <v>698</v>
      </c>
    </row>
    <row spans="1:8" r="4">
      <c s="4" t="s" r="A4">
        <v>345</v>
      </c>
      <c s="7" t="n" r="C4">
        <v>2955</v>
      </c>
      <c s="7" t="n" r="D4">
        <v>3038</v>
      </c>
      <c s="7" t="n" r="E4">
        <v>5892</v>
      </c>
      <c s="7" t="n" r="F4">
        <v>6066</v>
      </c>
    </row>
    <row spans="1:8" r="5">
      <c s="4" t="s" r="A5">
        <v>699</v>
      </c>
      <c s="5" t="n" r="C5">
        <v>1194</v>
      </c>
      <c s="5" t="n" r="D5">
        <v>1149</v>
      </c>
      <c s="5" t="n" r="E5">
        <v>2340</v>
      </c>
      <c s="5" t="n" r="F5">
        <v>2289</v>
      </c>
    </row>
    <row spans="1:8" r="6">
      <c s="4" t="s" r="A6">
        <v>700</v>
      </c>
      <c s="5" t="n" r="C6">
        <v>795</v>
      </c>
      <c s="5" t="n" r="D6">
        <v>794</v>
      </c>
      <c s="5" t="n" r="E6">
        <v>1587</v>
      </c>
      <c s="5" t="n" r="F6">
        <v>1614</v>
      </c>
    </row>
    <row spans="1:8" r="7">
      <c s="4" t="s" r="A7">
        <v>701</v>
      </c>
      <c s="5" t="n" r="C7">
        <v>431</v>
      </c>
      <c s="5" t="n" r="D7">
        <v>518</v>
      </c>
      <c s="5" t="n" r="E7">
        <v>975</v>
      </c>
      <c s="5" t="n" r="F7">
        <v>1011</v>
      </c>
    </row>
    <row spans="1:8" r="8">
      <c s="4" t="s" r="A8">
        <v>702</v>
      </c>
      <c s="5" t="n" r="C8">
        <v>96</v>
      </c>
      <c s="5" t="n" r="D8">
        <v>93</v>
      </c>
      <c s="5" t="n" r="E8">
        <v>191</v>
      </c>
      <c s="5" t="n" r="F8">
        <v>231</v>
      </c>
    </row>
    <row spans="1:8" r="9">
      <c s="4" t="s" r="A9">
        <v>703</v>
      </c>
      <c s="5" t="n" r="C9">
        <v>381</v>
      </c>
      <c s="5" t="n" r="D9">
        <v>249</v>
      </c>
      <c s="5" t="n" r="E9">
        <v>735</v>
      </c>
      <c s="5" t="n" r="F9">
        <v>607</v>
      </c>
    </row>
    <row spans="1:8" r="10">
      <c s="4" t="s" r="A10">
        <v>704</v>
      </c>
      <c s="5" t="n" r="C10">
        <v>380</v>
      </c>
      <c s="5" t="n" r="D10">
        <v>380</v>
      </c>
      <c s="5" t="n" r="E10">
        <v>709</v>
      </c>
      <c s="5" t="n" r="F10">
        <v>733</v>
      </c>
    </row>
    <row spans="1:8" r="11">
      <c s="4" t="s" r="A11">
        <v>705</v>
      </c>
      <c s="5" t="n" r="C11">
        <v>-36</v>
      </c>
      <c s="5" t="n" r="D11">
        <v>20</v>
      </c>
      <c s="5" t="n" r="E11">
        <v>-1331</v>
      </c>
      <c s="5" t="n" r="F11">
        <v>227</v>
      </c>
    </row>
    <row spans="1:8" r="12">
      <c s="4" t="s" r="A12">
        <v>38</v>
      </c>
      <c s="5" t="n" r="C12">
        <v>6196</v>
      </c>
      <c s="5" t="n" r="D12">
        <v>6241</v>
      </c>
      <c s="5" t="n" r="E12">
        <v>11098</v>
      </c>
      <c s="5" t="n" r="F12">
        <v>12778</v>
      </c>
    </row>
    <row spans="1:8" r="13">
      <c s="4" t="s" r="A13">
        <v>528</v>
      </c>
      <c s="7" t="n" r="G13">
        <v>0</v>
      </c>
    </row>
    <row spans="1:8" r="14">
      <c s="4" t="s" r="A14">
        <v>89</v>
      </c>
      <c s="4" t="s" r="B14">
        <v>33</v>
      </c>
      <c s="5" t="n" r="C14">
        <v>463320</v>
      </c>
      <c s="5" t="n" r="E14">
        <v>463320</v>
      </c>
      <c s="7" t="n" r="H14">
        <v>502570</v>
      </c>
    </row>
    <row spans="1:8" r="15">
      <c s="4" t="s" r="A15">
        <v>561</v>
      </c>
      <c s="5" t="n" r="C15">
        <v>81083</v>
      </c>
      <c s="5" t="n" r="E15">
        <v>81083</v>
      </c>
      <c s="5" t="n" r="H15">
        <v>122457</v>
      </c>
    </row>
    <row spans="1:8" r="16">
      <c s="4" t="s" r="A16">
        <v>442</v>
      </c>
      <c s="4" t="s" r="B16">
        <v>33</v>
      </c>
      <c s="5" t="n" r="C16">
        <v>393188</v>
      </c>
      <c s="5" t="n" r="E16">
        <v>393188</v>
      </c>
      <c s="5" t="n" r="H16">
        <v>412172</v>
      </c>
    </row>
    <row spans="1:8" r="17">
      <c s="4" t="s" r="A17">
        <v>606</v>
      </c>
      <c s="5" t="n" r="C17">
        <v>45799</v>
      </c>
      <c s="5" t="n" r="E17">
        <v>45799</v>
      </c>
      <c s="5" t="n" r="H17">
        <v>43841</v>
      </c>
    </row>
    <row spans="1:8" r="18">
      <c s="4" t="s" r="A18">
        <v>31</v>
      </c>
      <c s="5" t="n" r="C18">
        <v>6218</v>
      </c>
      <c s="5" t="n" r="D18">
        <v>6275</v>
      </c>
      <c s="5" t="n" r="E18">
        <v>11141</v>
      </c>
      <c s="5" t="n" r="F18">
        <v>12839</v>
      </c>
    </row>
    <row spans="1:8" r="19">
      <c s="4" t="s" r="A19">
        <v>706</v>
      </c>
      <c s="5" t="n" r="E19">
        <v>1392</v>
      </c>
    </row>
    <row spans="1:8" r="20">
      <c s="4" t="s" r="A20">
        <v>707</v>
      </c>
    </row>
    <row spans="1:8" r="21">
      <c s="3" t="s" r="A21">
        <v>698</v>
      </c>
    </row>
    <row spans="1:8" r="22">
      <c s="4" t="s" r="A22">
        <v>89</v>
      </c>
      <c s="5" t="n" r="C22">
        <v>58749</v>
      </c>
      <c s="5" t="n" r="E22">
        <v>58749</v>
      </c>
      <c s="5" t="n" r="H22">
        <v>78632</v>
      </c>
    </row>
    <row spans="1:8" r="23">
      <c s="4" t="s" r="A23">
        <v>561</v>
      </c>
      <c s="5" t="n" r="C23">
        <v>31750</v>
      </c>
      <c s="5" t="n" r="E23">
        <v>31750</v>
      </c>
      <c s="5" t="n" r="H23">
        <v>46481</v>
      </c>
    </row>
    <row spans="1:8" r="24">
      <c s="4" t="s" r="A24">
        <v>442</v>
      </c>
      <c s="5" t="n" r="C24">
        <v>41773</v>
      </c>
      <c s="5" t="n" r="E24">
        <v>41773</v>
      </c>
      <c s="5" t="n" r="H24">
        <v>57273</v>
      </c>
    </row>
    <row spans="1:8" r="25">
      <c s="4" t="s" r="A25">
        <v>606</v>
      </c>
      <c s="5" t="n" r="C25">
        <v>158</v>
      </c>
      <c s="5" t="n" r="E25">
        <v>158</v>
      </c>
      <c s="5" t="n" r="H25">
        <v>1853</v>
      </c>
    </row>
    <row spans="1:8" r="26">
      <c s="4" t="s" r="A26">
        <v>708</v>
      </c>
      <c s="5" t="n" r="C26">
        <v>35545</v>
      </c>
      <c s="5" t="n" r="E26">
        <v>35545</v>
      </c>
      <c s="7" t="n" r="H26">
        <v>39147</v>
      </c>
    </row>
    <row spans="1:8" r="27">
      <c s="4" t="s" r="A27">
        <v>31</v>
      </c>
      <c s="5" t="n" r="C27">
        <v>3259</v>
      </c>
      <c s="5" t="n" r="D27">
        <v>3670</v>
      </c>
      <c s="5" t="n" r="E27">
        <v>6479</v>
      </c>
      <c s="5" t="n" r="F27">
        <v>7214</v>
      </c>
    </row>
    <row spans="1:8" r="28">
      <c s="4" t="s" r="A28">
        <v>148</v>
      </c>
      <c s="7" t="n" r="C28">
        <v>403</v>
      </c>
      <c s="7" t="n" r="D28">
        <v>599</v>
      </c>
      <c s="7" t="n" r="E28">
        <v>702</v>
      </c>
      <c s="7" t="n" r="F28">
        <v>1035</v>
      </c>
    </row>
    <row spans="1:8" r="29">
      <c t="n" r="A29"/>
    </row>
    <row spans="1:8" r="30">
      <c s="4" t="s" r="A30">
        <v>33</v>
      </c>
      <c s="4" t="s" r="B30">
        <v>126</v>
      </c>
    </row>
  </sheetData>
  <mergeCells count="5">
    <mergeCell ref="A1:B2"/>
    <mergeCell ref="C1:D1"/>
    <mergeCell ref="E1:F1"/>
    <mergeCell ref="A29:G29"/>
    <mergeCell ref="B30:G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09</v>
      </c>
      <c s="2" t="s" r="B1">
        <v>28</v>
      </c>
      <c s="2" t="s" r="C1">
        <v>472</v>
      </c>
    </row>
    <row spans="1:3" r="2">
      <c s="2" t="s" r="B2">
        <v>29</v>
      </c>
      <c s="2" t="s" r="C2">
        <v>88</v>
      </c>
    </row>
    <row spans="1:3" r="3">
      <c s="3" t="s" r="A3">
        <v>710</v>
      </c>
    </row>
    <row spans="1:3" r="4">
      <c s="4" t="s" r="A4">
        <v>711</v>
      </c>
      <c s="7" t="n" r="B4">
        <v>15</v>
      </c>
      <c s="7" t="n" r="C4">
        <v>15</v>
      </c>
    </row>
    <row spans="1:3" r="5">
      <c s="4" t="s" r="A5">
        <v>712</v>
      </c>
    </row>
    <row spans="1:3" r="6">
      <c s="3" t="s" r="A6">
        <v>710</v>
      </c>
    </row>
    <row spans="1:3" r="7">
      <c s="4" t="s" r="A7">
        <v>713</v>
      </c>
      <c s="5" t="n" r="B7">
        <v>39993</v>
      </c>
      <c s="5" t="n" r="C7">
        <v>39950</v>
      </c>
    </row>
    <row spans="1:3" r="8">
      <c s="4" t="s" r="A8">
        <v>442</v>
      </c>
      <c s="5" t="n" r="B8">
        <v>100</v>
      </c>
      <c s="5" t="n" r="C8">
        <v>76</v>
      </c>
    </row>
    <row spans="1:3" r="9">
      <c s="4" t="s" r="A9">
        <v>711</v>
      </c>
      <c s="5" t="n" r="B9">
        <v>15</v>
      </c>
      <c s="5" t="n" r="C9">
        <v>15</v>
      </c>
    </row>
    <row spans="1:3" r="10">
      <c s="4" t="s" r="A10">
        <v>714</v>
      </c>
    </row>
    <row spans="1:3" r="11">
      <c s="3" t="s" r="A11">
        <v>710</v>
      </c>
    </row>
    <row spans="1:3" r="12">
      <c s="4" t="s" r="A12">
        <v>442</v>
      </c>
      <c s="5" t="n" r="B12">
        <v>81</v>
      </c>
      <c s="5" t="n" r="C12">
        <v>56</v>
      </c>
    </row>
    <row spans="1:3" r="13">
      <c s="4" t="s" r="A13">
        <v>715</v>
      </c>
    </row>
    <row spans="1:3" r="14">
      <c s="3" t="s" r="A14">
        <v>710</v>
      </c>
    </row>
    <row spans="1:3" r="15">
      <c s="4" t="s" r="A15">
        <v>442</v>
      </c>
      <c s="5" t="n" r="B15">
        <v>19</v>
      </c>
      <c s="5" t="n" r="C15">
        <v>20</v>
      </c>
    </row>
    <row spans="1:3" r="16">
      <c s="4" t="s" r="A16">
        <v>716</v>
      </c>
    </row>
    <row spans="1:3" r="17">
      <c s="3" t="s" r="A17">
        <v>710</v>
      </c>
    </row>
    <row spans="1:3" r="18">
      <c s="4" t="s" r="A18">
        <v>713</v>
      </c>
      <c s="5" t="n" r="C18">
        <v>0</v>
      </c>
    </row>
    <row spans="1:3" r="19">
      <c s="4" t="s" r="A19">
        <v>717</v>
      </c>
    </row>
    <row spans="1:3" r="20">
      <c s="3" t="s" r="A20">
        <v>710</v>
      </c>
    </row>
    <row spans="1:3" r="21">
      <c s="4" t="s" r="A21">
        <v>713</v>
      </c>
      <c s="5" t="n" r="B21">
        <v>638</v>
      </c>
      <c s="5" t="n" r="C21">
        <v>1630</v>
      </c>
    </row>
    <row spans="1:3" r="22">
      <c s="4" t="s" r="A22">
        <v>718</v>
      </c>
    </row>
    <row spans="1:3" r="23">
      <c s="3" t="s" r="A23">
        <v>710</v>
      </c>
    </row>
    <row spans="1:3" r="24">
      <c s="4" t="s" r="A24">
        <v>713</v>
      </c>
      <c s="5" t="n" r="B24">
        <v>163</v>
      </c>
      <c s="5" t="n" r="C24">
        <v>129</v>
      </c>
    </row>
    <row spans="1:3" r="25">
      <c s="4" t="s" r="A25">
        <v>442</v>
      </c>
      <c s="5" t="n" r="B25">
        <v>0</v>
      </c>
      <c s="5" t="n" r="C25">
        <v>0</v>
      </c>
    </row>
    <row spans="1:3" r="26">
      <c s="4" t="s" r="A26">
        <v>719</v>
      </c>
    </row>
    <row spans="1:3" r="27">
      <c s="3" t="s" r="A27">
        <v>710</v>
      </c>
    </row>
    <row spans="1:3" r="28">
      <c s="4" t="s" r="A28">
        <v>442</v>
      </c>
      <c s="5" t="n" r="B28">
        <v>0</v>
      </c>
      <c s="5" t="n" r="C28">
        <v>0</v>
      </c>
    </row>
    <row spans="1:3" r="29">
      <c s="4" t="s" r="A29">
        <v>720</v>
      </c>
    </row>
    <row spans="1:3" r="30">
      <c s="3" t="s" r="A30">
        <v>710</v>
      </c>
    </row>
    <row spans="1:3" r="31">
      <c s="4" t="s" r="A31">
        <v>442</v>
      </c>
      <c s="5" t="n" r="B31">
        <v>0</v>
      </c>
      <c s="5" t="n" r="C31">
        <v>0</v>
      </c>
    </row>
    <row spans="1:3" r="32">
      <c s="4" t="s" r="A32">
        <v>721</v>
      </c>
    </row>
    <row spans="1:3" r="33">
      <c s="3" t="s" r="A33">
        <v>710</v>
      </c>
    </row>
    <row spans="1:3" r="34">
      <c s="4" t="s" r="A34">
        <v>713</v>
      </c>
      <c s="5" t="n" r="C34">
        <v>0</v>
      </c>
    </row>
    <row spans="1:3" r="35">
      <c s="4" t="s" r="A35">
        <v>722</v>
      </c>
    </row>
    <row spans="1:3" r="36">
      <c s="3" t="s" r="A36">
        <v>710</v>
      </c>
    </row>
    <row spans="1:3" r="37">
      <c s="4" t="s" r="A37">
        <v>713</v>
      </c>
      <c s="5" t="n" r="B37">
        <v>0</v>
      </c>
      <c s="5" t="n" r="C37">
        <v>0</v>
      </c>
    </row>
    <row spans="1:3" r="38">
      <c s="4" t="s" r="A38">
        <v>723</v>
      </c>
    </row>
    <row spans="1:3" r="39">
      <c s="3" t="s" r="A39">
        <v>710</v>
      </c>
    </row>
    <row spans="1:3" r="40">
      <c s="4" t="s" r="A40">
        <v>713</v>
      </c>
      <c s="5" t="n" r="B40">
        <v>41491</v>
      </c>
      <c s="5" t="n" r="C40">
        <v>43252</v>
      </c>
    </row>
    <row spans="1:3" r="41">
      <c s="4" t="s" r="A41">
        <v>442</v>
      </c>
      <c s="5" t="n" r="B41">
        <v>4678</v>
      </c>
      <c s="5" t="n" r="C41">
        <v>4238</v>
      </c>
    </row>
    <row spans="1:3" r="42">
      <c s="4" t="s" r="A42">
        <v>724</v>
      </c>
    </row>
    <row spans="1:3" r="43">
      <c s="3" t="s" r="A43">
        <v>710</v>
      </c>
    </row>
    <row spans="1:3" r="44">
      <c s="4" t="s" r="A44">
        <v>442</v>
      </c>
      <c s="5" t="n" r="B44">
        <v>4659</v>
      </c>
      <c s="5" t="n" r="C44">
        <v>4218</v>
      </c>
    </row>
    <row spans="1:3" r="45">
      <c s="4" t="s" r="A45">
        <v>725</v>
      </c>
    </row>
    <row spans="1:3" r="46">
      <c s="3" t="s" r="A46">
        <v>710</v>
      </c>
    </row>
    <row spans="1:3" r="47">
      <c s="4" t="s" r="A47">
        <v>442</v>
      </c>
      <c s="5" t="n" r="B47">
        <v>19</v>
      </c>
      <c s="5" t="n" r="C47">
        <v>20</v>
      </c>
    </row>
    <row spans="1:3" r="48">
      <c s="4" t="s" r="A48">
        <v>726</v>
      </c>
    </row>
    <row spans="1:3" r="49">
      <c s="3" t="s" r="A49">
        <v>710</v>
      </c>
    </row>
    <row spans="1:3" r="50">
      <c s="4" t="s" r="A50">
        <v>713</v>
      </c>
      <c s="5" t="n" r="C50">
        <v>0</v>
      </c>
    </row>
    <row spans="1:3" r="51">
      <c s="4" t="s" r="A51">
        <v>727</v>
      </c>
    </row>
    <row spans="1:3" r="52">
      <c s="3" t="s" r="A52">
        <v>710</v>
      </c>
    </row>
    <row spans="1:3" r="53">
      <c s="4" t="s" r="A53">
        <v>713</v>
      </c>
      <c s="5" t="n" r="B53">
        <v>6083</v>
      </c>
      <c s="5" t="n" r="C53">
        <v>8981</v>
      </c>
    </row>
    <row spans="1:3" r="54">
      <c s="4" t="s" r="A54">
        <v>728</v>
      </c>
    </row>
    <row spans="1:3" r="55">
      <c s="3" t="s" r="A55">
        <v>710</v>
      </c>
    </row>
    <row spans="1:3" r="56">
      <c s="4" t="s" r="A56">
        <v>713</v>
      </c>
      <c s="5" t="n" r="B56">
        <v>3853</v>
      </c>
      <c s="5" t="n" r="C56">
        <v>3947</v>
      </c>
    </row>
    <row spans="1:3" r="57">
      <c s="4" t="s" r="A57">
        <v>442</v>
      </c>
      <c s="5" t="n" r="B57">
        <v>9</v>
      </c>
      <c s="5" t="n" r="C57">
        <v>9</v>
      </c>
    </row>
    <row spans="1:3" r="58">
      <c s="4" t="s" r="A58">
        <v>729</v>
      </c>
    </row>
    <row spans="1:3" r="59">
      <c s="3" t="s" r="A59">
        <v>710</v>
      </c>
    </row>
    <row spans="1:3" r="60">
      <c s="4" t="s" r="A60">
        <v>442</v>
      </c>
      <c s="5" t="n" r="B60">
        <v>9</v>
      </c>
      <c s="5" t="n" r="C60">
        <v>9</v>
      </c>
    </row>
    <row spans="1:3" r="61">
      <c s="4" t="s" r="A61">
        <v>730</v>
      </c>
    </row>
    <row spans="1:3" r="62">
      <c s="3" t="s" r="A62">
        <v>710</v>
      </c>
    </row>
    <row spans="1:3" r="63">
      <c s="4" t="s" r="A63">
        <v>442</v>
      </c>
      <c s="5" t="n" r="B63">
        <v>0</v>
      </c>
      <c s="5" t="n" r="C63">
        <v>0</v>
      </c>
    </row>
    <row spans="1:3" r="64">
      <c s="4" t="s" r="A64">
        <v>731</v>
      </c>
    </row>
    <row spans="1:3" r="65">
      <c s="3" t="s" r="A65">
        <v>710</v>
      </c>
    </row>
    <row spans="1:3" r="66">
      <c s="4" t="s" r="A66">
        <v>713</v>
      </c>
      <c s="5" t="n" r="C66">
        <v>0</v>
      </c>
    </row>
    <row spans="1:3" r="67">
      <c s="4" t="s" r="A67">
        <v>732</v>
      </c>
    </row>
    <row spans="1:3" r="68">
      <c s="3" t="s" r="A68">
        <v>710</v>
      </c>
    </row>
    <row spans="1:3" r="69">
      <c s="4" t="s" r="A69">
        <v>713</v>
      </c>
      <c s="5" t="n" r="B69">
        <v>69</v>
      </c>
      <c s="5" t="n" r="C69">
        <v>27</v>
      </c>
    </row>
    <row spans="1:3" r="70">
      <c s="4" t="s" r="A70">
        <v>733</v>
      </c>
    </row>
    <row spans="1:3" r="71">
      <c s="3" t="s" r="A71">
        <v>710</v>
      </c>
    </row>
    <row spans="1:3" r="72">
      <c s="4" t="s" r="A72">
        <v>713</v>
      </c>
      <c s="5" t="n" r="B72">
        <v>-5514</v>
      </c>
      <c s="5" t="n" r="C72">
        <v>-7378</v>
      </c>
    </row>
    <row spans="1:3" r="73">
      <c s="4" t="s" r="A73">
        <v>442</v>
      </c>
      <c s="5" t="n" r="B73">
        <v>-4587</v>
      </c>
      <c s="5" t="n" r="C73">
        <v>-4171</v>
      </c>
    </row>
    <row spans="1:3" r="74">
      <c s="4" t="s" r="A74">
        <v>734</v>
      </c>
    </row>
    <row spans="1:3" r="75">
      <c s="3" t="s" r="A75">
        <v>710</v>
      </c>
    </row>
    <row spans="1:3" r="76">
      <c s="4" t="s" r="A76">
        <v>442</v>
      </c>
      <c s="5" t="n" r="B76">
        <v>-4587</v>
      </c>
      <c s="5" t="n" r="C76">
        <v>-4171</v>
      </c>
    </row>
    <row spans="1:3" r="77">
      <c s="4" t="s" r="A77">
        <v>735</v>
      </c>
    </row>
    <row spans="1:3" r="78">
      <c s="3" t="s" r="A78">
        <v>710</v>
      </c>
    </row>
    <row spans="1:3" r="79">
      <c s="4" t="s" r="A79">
        <v>442</v>
      </c>
      <c s="5" t="n" r="B79">
        <v>0</v>
      </c>
      <c s="5" t="n" r="C79">
        <v>0</v>
      </c>
    </row>
    <row spans="1:3" r="80">
      <c s="4" t="s" r="A80">
        <v>736</v>
      </c>
    </row>
    <row spans="1:3" r="81">
      <c s="3" t="s" r="A81">
        <v>710</v>
      </c>
    </row>
    <row spans="1:3" r="82">
      <c s="4" t="s" r="A82">
        <v>713</v>
      </c>
      <c s="5" t="n" r="C82">
        <v>0</v>
      </c>
    </row>
    <row spans="1:3" r="83">
      <c s="4" t="s" r="A83">
        <v>737</v>
      </c>
    </row>
    <row spans="1:3" r="84">
      <c s="3" t="s" r="A84">
        <v>710</v>
      </c>
    </row>
    <row spans="1:3" r="85">
      <c s="4" t="s" r="A85">
        <v>713</v>
      </c>
      <c s="5" t="n" r="B85">
        <v>-5514</v>
      </c>
      <c s="5" t="n" r="C85">
        <v>-7378</v>
      </c>
    </row>
    <row spans="1:3" r="86">
      <c s="4" t="s" r="A86">
        <v>738</v>
      </c>
    </row>
    <row spans="1:3" r="87">
      <c s="3" t="s" r="A87">
        <v>710</v>
      </c>
    </row>
    <row spans="1:3" r="88">
      <c s="4" t="s" r="A88">
        <v>713</v>
      </c>
      <c s="5" t="n" r="B88">
        <v>22836</v>
      </c>
      <c s="5" t="n" r="C88">
        <v>23703</v>
      </c>
    </row>
    <row spans="1:3" r="89">
      <c s="4" t="s" r="A89">
        <v>739</v>
      </c>
    </row>
    <row spans="1:3" r="90">
      <c s="3" t="s" r="A90">
        <v>710</v>
      </c>
    </row>
    <row spans="1:3" r="91">
      <c s="4" t="s" r="A91">
        <v>713</v>
      </c>
      <c s="5" t="n" r="B91">
        <v>0</v>
      </c>
      <c s="5" t="n" r="C91">
        <v>0</v>
      </c>
    </row>
    <row spans="1:3" r="92">
      <c s="4" t="s" r="A92">
        <v>740</v>
      </c>
    </row>
    <row spans="1:3" r="93">
      <c s="3" t="s" r="A93">
        <v>710</v>
      </c>
    </row>
    <row spans="1:3" r="94">
      <c s="4" t="s" r="A94">
        <v>713</v>
      </c>
      <c s="5" t="n" r="B94">
        <v>19817</v>
      </c>
      <c s="5" t="n" r="C94">
        <v>20659</v>
      </c>
    </row>
    <row spans="1:3" r="95">
      <c s="4" t="s" r="A95">
        <v>741</v>
      </c>
    </row>
    <row spans="1:3" r="96">
      <c s="3" t="s" r="A96">
        <v>710</v>
      </c>
    </row>
    <row spans="1:3" r="97">
      <c s="4" t="s" r="A97">
        <v>713</v>
      </c>
      <c s="5" t="n" r="B97">
        <v>3019</v>
      </c>
      <c s="5" t="n" r="C97">
        <v>3044</v>
      </c>
    </row>
    <row spans="1:3" r="98">
      <c s="4" t="s" r="A98">
        <v>742</v>
      </c>
    </row>
    <row spans="1:3" r="99">
      <c s="3" t="s" r="A99">
        <v>710</v>
      </c>
    </row>
    <row spans="1:3" r="100">
      <c s="4" t="s" r="A100">
        <v>713</v>
      </c>
      <c s="5" t="n" r="B100">
        <v>0</v>
      </c>
      <c s="5" t="n" r="C100">
        <v>0</v>
      </c>
    </row>
    <row spans="1:3" r="101">
      <c s="4" t="s" r="A101">
        <v>743</v>
      </c>
    </row>
    <row spans="1:3" r="102">
      <c s="3" t="s" r="A102">
        <v>710</v>
      </c>
    </row>
    <row spans="1:3" r="103">
      <c s="4" t="s" r="A103">
        <v>713</v>
      </c>
      <c s="5" t="n" r="B103">
        <v>4323</v>
      </c>
      <c s="5" t="n" r="C103">
        <v>4675</v>
      </c>
    </row>
    <row spans="1:3" r="104">
      <c s="4" t="s" r="A104">
        <v>744</v>
      </c>
    </row>
    <row spans="1:3" r="105">
      <c s="3" t="s" r="A105">
        <v>710</v>
      </c>
    </row>
    <row spans="1:3" r="106">
      <c s="4" t="s" r="A106">
        <v>713</v>
      </c>
      <c s="5" t="n" r="B106">
        <v>0</v>
      </c>
      <c s="5" t="n" r="C106">
        <v>0</v>
      </c>
    </row>
    <row spans="1:3" r="107">
      <c s="4" t="s" r="A107">
        <v>745</v>
      </c>
    </row>
    <row spans="1:3" r="108">
      <c s="3" t="s" r="A108">
        <v>710</v>
      </c>
    </row>
    <row spans="1:3" r="109">
      <c s="4" t="s" r="A109">
        <v>713</v>
      </c>
      <c s="5" t="n" r="B109">
        <v>4222</v>
      </c>
      <c s="5" t="n" r="C109">
        <v>4560</v>
      </c>
    </row>
    <row spans="1:3" r="110">
      <c s="4" t="s" r="A110">
        <v>746</v>
      </c>
    </row>
    <row spans="1:3" r="111">
      <c s="3" t="s" r="A111">
        <v>710</v>
      </c>
    </row>
    <row spans="1:3" r="112">
      <c s="4" t="s" r="A112">
        <v>713</v>
      </c>
      <c s="5" t="n" r="B112">
        <v>101</v>
      </c>
      <c s="5" t="n" r="C112">
        <v>115</v>
      </c>
    </row>
    <row spans="1:3" r="113">
      <c s="4" t="s" r="A113">
        <v>747</v>
      </c>
    </row>
    <row spans="1:3" r="114">
      <c s="3" t="s" r="A114">
        <v>710</v>
      </c>
    </row>
    <row spans="1:3" r="115">
      <c s="4" t="s" r="A115">
        <v>713</v>
      </c>
      <c s="5" t="n" r="B115">
        <v>0</v>
      </c>
      <c s="5" t="n" r="C115">
        <v>0</v>
      </c>
    </row>
    <row spans="1:3" r="116">
      <c s="4" t="s" r="A116">
        <v>748</v>
      </c>
    </row>
    <row spans="1:3" r="117">
      <c s="3" t="s" r="A117">
        <v>710</v>
      </c>
    </row>
    <row spans="1:3" r="118">
      <c s="4" t="s" r="A118">
        <v>713</v>
      </c>
      <c s="5" t="n" r="B118">
        <v>1158</v>
      </c>
      <c s="5" t="n" r="C118">
        <v>1692</v>
      </c>
    </row>
    <row spans="1:3" r="119">
      <c s="4" t="s" r="A119">
        <v>749</v>
      </c>
    </row>
    <row spans="1:3" r="120">
      <c s="3" t="s" r="A120">
        <v>710</v>
      </c>
    </row>
    <row spans="1:3" r="121">
      <c s="4" t="s" r="A121">
        <v>713</v>
      </c>
      <c s="5" t="n" r="B121">
        <v>0</v>
      </c>
      <c s="5" t="n" r="C121">
        <v>0</v>
      </c>
    </row>
    <row spans="1:3" r="122">
      <c s="4" t="s" r="A122">
        <v>750</v>
      </c>
    </row>
    <row spans="1:3" r="123">
      <c s="3" t="s" r="A123">
        <v>710</v>
      </c>
    </row>
    <row spans="1:3" r="124">
      <c s="4" t="s" r="A124">
        <v>713</v>
      </c>
      <c s="5" t="n" r="B124">
        <v>1156</v>
      </c>
      <c s="5" t="n" r="C124">
        <v>1676</v>
      </c>
    </row>
    <row spans="1:3" r="125">
      <c s="4" t="s" r="A125">
        <v>751</v>
      </c>
    </row>
    <row spans="1:3" r="126">
      <c s="3" t="s" r="A126">
        <v>710</v>
      </c>
    </row>
    <row spans="1:3" r="127">
      <c s="4" t="s" r="A127">
        <v>713</v>
      </c>
      <c s="5" t="n" r="B127">
        <v>2</v>
      </c>
      <c s="5" t="n" r="C127">
        <v>16</v>
      </c>
    </row>
    <row spans="1:3" r="128">
      <c s="4" t="s" r="A128">
        <v>752</v>
      </c>
    </row>
    <row spans="1:3" r="129">
      <c s="3" t="s" r="A129">
        <v>710</v>
      </c>
    </row>
    <row spans="1:3" r="130">
      <c s="4" t="s" r="A130">
        <v>713</v>
      </c>
      <c s="5" t="n" r="B130">
        <v>0</v>
      </c>
      <c s="5" t="n" r="C130">
        <v>0</v>
      </c>
    </row>
    <row spans="1:3" r="131">
      <c s="4" t="s" r="A131">
        <v>753</v>
      </c>
    </row>
    <row spans="1:3" r="132">
      <c s="3" t="s" r="A132">
        <v>710</v>
      </c>
    </row>
    <row spans="1:3" r="133">
      <c s="4" t="s" r="A133">
        <v>713</v>
      </c>
      <c s="5" t="n" r="B133">
        <v>2461</v>
      </c>
      <c s="5" t="n" r="C133">
        <v>3063</v>
      </c>
    </row>
    <row spans="1:3" r="134">
      <c s="4" t="s" r="A134">
        <v>754</v>
      </c>
    </row>
    <row spans="1:3" r="135">
      <c s="3" t="s" r="A135">
        <v>710</v>
      </c>
    </row>
    <row spans="1:3" r="136">
      <c s="4" t="s" r="A136">
        <v>713</v>
      </c>
      <c s="5" t="n" r="B136">
        <v>0</v>
      </c>
      <c s="5" t="n" r="C136">
        <v>0</v>
      </c>
    </row>
    <row spans="1:3" r="137">
      <c s="4" t="s" r="A137">
        <v>755</v>
      </c>
    </row>
    <row spans="1:3" r="138">
      <c s="3" t="s" r="A138">
        <v>710</v>
      </c>
    </row>
    <row spans="1:3" r="139">
      <c s="4" t="s" r="A139">
        <v>713</v>
      </c>
      <c s="5" t="n" r="B139">
        <v>2459</v>
      </c>
      <c s="5" t="n" r="C139">
        <v>3054</v>
      </c>
    </row>
    <row spans="1:3" r="140">
      <c s="4" t="s" r="A140">
        <v>756</v>
      </c>
    </row>
    <row spans="1:3" r="141">
      <c s="3" t="s" r="A141">
        <v>710</v>
      </c>
    </row>
    <row spans="1:3" r="142">
      <c s="4" t="s" r="A142">
        <v>713</v>
      </c>
      <c s="5" t="n" r="B142">
        <v>2</v>
      </c>
      <c s="5" t="n" r="C142">
        <v>9</v>
      </c>
    </row>
    <row spans="1:3" r="143">
      <c s="4" t="s" r="A143">
        <v>757</v>
      </c>
    </row>
    <row spans="1:3" r="144">
      <c s="3" t="s" r="A144">
        <v>710</v>
      </c>
    </row>
    <row spans="1:3" r="145">
      <c s="4" t="s" r="A145">
        <v>713</v>
      </c>
      <c s="5" t="n" r="B145">
        <v>0</v>
      </c>
      <c s="5" t="n" r="C145">
        <v>0</v>
      </c>
    </row>
    <row spans="1:3" r="146">
      <c s="4" t="s" r="A146">
        <v>758</v>
      </c>
    </row>
    <row spans="1:3" r="147">
      <c s="3" t="s" r="A147">
        <v>710</v>
      </c>
    </row>
    <row spans="1:3" r="148">
      <c s="4" t="s" r="A148">
        <v>713</v>
      </c>
      <c s="5" t="n" r="B148">
        <v>98</v>
      </c>
      <c s="5" t="n" r="C148">
        <v>295</v>
      </c>
    </row>
    <row spans="1:3" r="149">
      <c s="4" t="s" r="A149">
        <v>759</v>
      </c>
    </row>
    <row spans="1:3" r="150">
      <c s="3" t="s" r="A150">
        <v>710</v>
      </c>
    </row>
    <row spans="1:3" r="151">
      <c s="4" t="s" r="A151">
        <v>713</v>
      </c>
      <c s="5" t="n" r="B151">
        <v>0</v>
      </c>
      <c s="5" t="n" r="C151">
        <v>0</v>
      </c>
    </row>
    <row spans="1:3" r="152">
      <c s="4" t="s" r="A152">
        <v>760</v>
      </c>
    </row>
    <row spans="1:3" r="153">
      <c s="3" t="s" r="A153">
        <v>710</v>
      </c>
    </row>
    <row spans="1:3" r="154">
      <c s="4" t="s" r="A154">
        <v>713</v>
      </c>
      <c s="5" t="n" r="B154">
        <v>22</v>
      </c>
      <c s="5" t="n" r="C154">
        <v>172</v>
      </c>
    </row>
    <row spans="1:3" r="155">
      <c s="4" t="s" r="A155">
        <v>761</v>
      </c>
    </row>
    <row spans="1:3" r="156">
      <c s="3" t="s" r="A156">
        <v>710</v>
      </c>
    </row>
    <row spans="1:3" r="157">
      <c s="4" t="s" r="A157">
        <v>713</v>
      </c>
      <c s="5" t="n" r="B157">
        <v>76</v>
      </c>
      <c s="5" t="n" r="C157">
        <v>123</v>
      </c>
    </row>
    <row spans="1:3" r="158">
      <c s="4" t="s" r="A158">
        <v>762</v>
      </c>
    </row>
    <row spans="1:3" r="159">
      <c s="3" t="s" r="A159">
        <v>710</v>
      </c>
    </row>
    <row spans="1:3" r="160">
      <c s="4" t="s" r="A160">
        <v>713</v>
      </c>
      <c s="5" t="n" r="B160">
        <v>0</v>
      </c>
      <c s="5" t="n" r="C160">
        <v>0</v>
      </c>
    </row>
    <row spans="1:3" r="161">
      <c s="4" t="s" r="A161">
        <v>763</v>
      </c>
    </row>
    <row spans="1:3" r="162">
      <c s="3" t="s" r="A162">
        <v>710</v>
      </c>
    </row>
    <row spans="1:3" r="163">
      <c s="4" t="s" r="A163">
        <v>713</v>
      </c>
      <c s="5" t="n" r="B163">
        <v>913</v>
      </c>
      <c s="5" t="n" r="C163">
        <v>1016</v>
      </c>
    </row>
    <row spans="1:3" r="164">
      <c s="4" t="s" r="A164">
        <v>764</v>
      </c>
      <c s="5" t="n" r="C164">
        <v>13</v>
      </c>
    </row>
    <row spans="1:3" r="165">
      <c s="4" t="s" r="A165">
        <v>765</v>
      </c>
    </row>
    <row spans="1:3" r="166">
      <c s="3" t="s" r="A166">
        <v>710</v>
      </c>
    </row>
    <row spans="1:3" r="167">
      <c s="4" t="s" r="A167">
        <v>713</v>
      </c>
      <c s="5" t="n" r="B167">
        <v>12</v>
      </c>
      <c s="5" t="n" r="C167">
        <v>0</v>
      </c>
    </row>
    <row spans="1:3" r="168">
      <c s="4" t="s" r="A168">
        <v>766</v>
      </c>
    </row>
    <row spans="1:3" r="169">
      <c s="3" t="s" r="A169">
        <v>710</v>
      </c>
    </row>
    <row spans="1:3" r="170">
      <c s="4" t="s" r="A170">
        <v>713</v>
      </c>
      <c s="5" t="n" r="B170">
        <v>618</v>
      </c>
      <c s="5" t="n" r="C170">
        <v>680</v>
      </c>
    </row>
    <row spans="1:3" r="171">
      <c s="4" t="s" r="A171">
        <v>767</v>
      </c>
    </row>
    <row spans="1:3" r="172">
      <c s="3" t="s" r="A172">
        <v>710</v>
      </c>
    </row>
    <row spans="1:3" r="173">
      <c s="4" t="s" r="A173">
        <v>713</v>
      </c>
      <c s="5" t="n" r="B173">
        <v>283</v>
      </c>
      <c s="5" t="n" r="C173">
        <v>336</v>
      </c>
    </row>
    <row spans="1:3" r="174">
      <c s="4" t="s" r="A174">
        <v>768</v>
      </c>
    </row>
    <row spans="1:3" r="175">
      <c s="3" t="s" r="A175">
        <v>710</v>
      </c>
    </row>
    <row spans="1:3" r="176">
      <c s="4" t="s" r="A176">
        <v>713</v>
      </c>
      <c s="5" t="n" r="B176">
        <v>0</v>
      </c>
      <c s="5" t="n" r="C176">
        <v>0</v>
      </c>
    </row>
    <row spans="1:3" r="177">
      <c s="4" t="s" r="A177">
        <v>769</v>
      </c>
    </row>
    <row spans="1:3" r="178">
      <c s="3" t="s" r="A178">
        <v>710</v>
      </c>
    </row>
    <row spans="1:3" r="179">
      <c s="4" t="s" r="A179">
        <v>713</v>
      </c>
      <c s="5" t="n" r="B179">
        <v>1838</v>
      </c>
      <c s="5" t="n" r="C179">
        <v>1710</v>
      </c>
    </row>
    <row spans="1:3" r="180">
      <c s="4" t="s" r="A180">
        <v>764</v>
      </c>
      <c s="5" t="n" r="C180">
        <v>487</v>
      </c>
    </row>
    <row spans="1:3" r="181">
      <c s="4" t="s" r="A181">
        <v>770</v>
      </c>
    </row>
    <row spans="1:3" r="182">
      <c s="3" t="s" r="A182">
        <v>710</v>
      </c>
    </row>
    <row spans="1:3" r="183">
      <c s="4" t="s" r="A183">
        <v>713</v>
      </c>
      <c s="5" t="n" r="B183">
        <v>28</v>
      </c>
      <c s="5" t="n" r="C183">
        <v>0</v>
      </c>
    </row>
    <row spans="1:3" r="184">
      <c s="4" t="s" r="A184">
        <v>771</v>
      </c>
    </row>
    <row spans="1:3" r="185">
      <c s="3" t="s" r="A185">
        <v>710</v>
      </c>
    </row>
    <row spans="1:3" r="186">
      <c s="4" t="s" r="A186">
        <v>713</v>
      </c>
      <c s="5" t="n" r="B186">
        <v>1808</v>
      </c>
      <c s="5" t="n" r="C186">
        <v>1708</v>
      </c>
    </row>
    <row spans="1:3" r="187">
      <c s="4" t="s" r="A187">
        <v>772</v>
      </c>
    </row>
    <row spans="1:3" r="188">
      <c s="3" t="s" r="A188">
        <v>710</v>
      </c>
    </row>
    <row spans="1:3" r="189">
      <c s="4" t="s" r="A189">
        <v>713</v>
      </c>
      <c s="5" t="n" r="B189">
        <v>2</v>
      </c>
      <c s="5" t="n" r="C189">
        <v>2</v>
      </c>
    </row>
    <row spans="1:3" r="190">
      <c s="4" t="s" r="A190">
        <v>773</v>
      </c>
    </row>
    <row spans="1:3" r="191">
      <c s="3" t="s" r="A191">
        <v>710</v>
      </c>
    </row>
    <row spans="1:3" r="192">
      <c s="4" t="s" r="A192">
        <v>713</v>
      </c>
      <c s="5" t="n" r="B192">
        <v>0</v>
      </c>
      <c s="5" t="n" r="C192">
        <v>0</v>
      </c>
    </row>
    <row spans="1:3" r="193">
      <c s="4" t="s" r="A193">
        <v>774</v>
      </c>
    </row>
    <row spans="1:3" r="194">
      <c s="3" t="s" r="A194">
        <v>710</v>
      </c>
    </row>
    <row spans="1:3" r="195">
      <c s="4" t="s" r="A195">
        <v>713</v>
      </c>
      <c s="5" t="n" r="B195">
        <v>5584</v>
      </c>
      <c s="5" t="n" r="C195">
        <v>2013</v>
      </c>
    </row>
    <row spans="1:3" r="196">
      <c s="4" t="s" r="A196">
        <v>775</v>
      </c>
    </row>
    <row spans="1:3" r="197">
      <c s="3" t="s" r="A197">
        <v>710</v>
      </c>
    </row>
    <row spans="1:3" r="198">
      <c s="4" t="s" r="A198">
        <v>713</v>
      </c>
      <c s="5" t="n" r="B198">
        <v>0</v>
      </c>
      <c s="5" t="n" r="C198">
        <v>0</v>
      </c>
    </row>
    <row spans="1:3" r="199">
      <c s="4" t="s" r="A199">
        <v>776</v>
      </c>
    </row>
    <row spans="1:3" r="200">
      <c s="3" t="s" r="A200">
        <v>710</v>
      </c>
    </row>
    <row spans="1:3" r="201">
      <c s="4" t="s" r="A201">
        <v>713</v>
      </c>
      <c s="5" t="n" r="B201">
        <v>5291</v>
      </c>
      <c s="5" t="n" r="C201">
        <v>1747</v>
      </c>
    </row>
    <row spans="1:3" r="202">
      <c s="4" t="s" r="A202">
        <v>777</v>
      </c>
    </row>
    <row spans="1:3" r="203">
      <c s="3" t="s" r="A203">
        <v>710</v>
      </c>
    </row>
    <row spans="1:3" r="204">
      <c s="4" t="s" r="A204">
        <v>713</v>
      </c>
      <c s="5" t="n" r="B204">
        <v>293</v>
      </c>
      <c s="5" t="n" r="C204">
        <v>266</v>
      </c>
    </row>
    <row spans="1:3" r="205">
      <c s="4" t="s" r="A205">
        <v>778</v>
      </c>
    </row>
    <row spans="1:3" r="206">
      <c s="3" t="s" r="A206">
        <v>710</v>
      </c>
    </row>
    <row spans="1:3" r="207">
      <c s="4" t="s" r="A207">
        <v>713</v>
      </c>
      <c s="5" t="n" r="B207">
        <v>0</v>
      </c>
      <c s="5" t="n" r="C207">
        <v>0</v>
      </c>
    </row>
    <row spans="1:3" r="208">
      <c s="4" t="s" r="A208">
        <v>779</v>
      </c>
    </row>
    <row spans="1:3" r="209">
      <c s="3" t="s" r="A209">
        <v>710</v>
      </c>
    </row>
    <row spans="1:3" r="210">
      <c s="4" t="s" r="A210">
        <v>713</v>
      </c>
      <c s="5" t="n" r="B210">
        <v>125</v>
      </c>
      <c s="5" t="n" r="C210">
        <v>132</v>
      </c>
    </row>
    <row spans="1:3" r="211">
      <c s="4" t="s" r="A211">
        <v>780</v>
      </c>
    </row>
    <row spans="1:3" r="212">
      <c s="3" t="s" r="A212">
        <v>710</v>
      </c>
    </row>
    <row spans="1:3" r="213">
      <c s="4" t="s" r="A213">
        <v>713</v>
      </c>
      <c s="5" t="n" r="B213">
        <v>104</v>
      </c>
      <c s="5" t="n" r="C213">
        <v>108</v>
      </c>
    </row>
    <row spans="1:3" r="214">
      <c s="4" t="s" r="A214">
        <v>781</v>
      </c>
    </row>
    <row spans="1:3" r="215">
      <c s="3" t="s" r="A215">
        <v>710</v>
      </c>
    </row>
    <row spans="1:3" r="216">
      <c s="4" t="s" r="A216">
        <v>713</v>
      </c>
      <c s="5" t="n" r="B216">
        <v>15</v>
      </c>
      <c s="5" t="n" r="C216">
        <v>15</v>
      </c>
    </row>
    <row spans="1:3" r="217">
      <c s="4" t="s" r="A217">
        <v>782</v>
      </c>
    </row>
    <row spans="1:3" r="218">
      <c s="3" t="s" r="A218">
        <v>710</v>
      </c>
    </row>
    <row spans="1:3" r="219">
      <c s="4" t="s" r="A219">
        <v>713</v>
      </c>
      <c s="5" t="n" r="B219">
        <v>6</v>
      </c>
      <c s="5" t="n" r="C219">
        <v>9</v>
      </c>
    </row>
    <row spans="1:3" r="220">
      <c s="4" t="s" r="A220">
        <v>783</v>
      </c>
    </row>
    <row spans="1:3" r="221">
      <c s="3" t="s" r="A221">
        <v>710</v>
      </c>
    </row>
    <row spans="1:3" r="222">
      <c s="4" t="s" r="A222">
        <v>713</v>
      </c>
      <c s="5" t="n" r="B222">
        <v>0</v>
      </c>
      <c s="5" t="n" r="C222">
        <v>0</v>
      </c>
    </row>
    <row spans="1:3" r="223">
      <c s="4" t="s" r="A223">
        <v>784</v>
      </c>
    </row>
    <row spans="1:3" r="224">
      <c s="3" t="s" r="A224">
        <v>710</v>
      </c>
    </row>
    <row spans="1:3" r="225">
      <c s="4" t="s" r="A225">
        <v>713</v>
      </c>
      <c s="5" t="n" r="B225">
        <v>19</v>
      </c>
      <c s="5" t="n" r="C225">
        <v>21</v>
      </c>
    </row>
    <row spans="1:3" r="226">
      <c s="4" t="s" r="A226">
        <v>785</v>
      </c>
    </row>
    <row spans="1:3" r="227">
      <c s="3" t="s" r="A227">
        <v>710</v>
      </c>
    </row>
    <row spans="1:3" r="228">
      <c s="4" t="s" r="A228">
        <v>713</v>
      </c>
      <c s="5" t="n" r="B228">
        <v>19</v>
      </c>
      <c s="5" t="n" r="C228">
        <v>21</v>
      </c>
    </row>
    <row spans="1:3" r="229">
      <c s="4" t="s" r="A229">
        <v>786</v>
      </c>
    </row>
    <row spans="1:3" r="230">
      <c s="3" t="s" r="A230">
        <v>710</v>
      </c>
    </row>
    <row spans="1:3" r="231">
      <c s="4" t="s" r="A231">
        <v>713</v>
      </c>
      <c s="5" t="n" r="B231">
        <v>0</v>
      </c>
      <c s="5" t="n" r="C231">
        <v>0</v>
      </c>
    </row>
    <row spans="1:3" r="232">
      <c s="4" t="s" r="A232">
        <v>787</v>
      </c>
    </row>
    <row spans="1:3" r="233">
      <c s="3" t="s" r="A233">
        <v>710</v>
      </c>
    </row>
    <row spans="1:3" r="234">
      <c s="4" t="s" r="A234">
        <v>713</v>
      </c>
      <c s="5" t="n" r="B234">
        <v>0</v>
      </c>
      <c s="5" t="n" r="C234">
        <v>0</v>
      </c>
    </row>
    <row spans="1:3" r="235">
      <c s="4" t="s" r="A235">
        <v>788</v>
      </c>
    </row>
    <row spans="1:3" r="236">
      <c s="3" t="s" r="A236">
        <v>710</v>
      </c>
    </row>
    <row spans="1:3" r="237">
      <c s="4" t="s" r="A237">
        <v>713</v>
      </c>
      <c s="7" t="n" r="B237">
        <v>0</v>
      </c>
      <c s="7" t="n" r="C23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9</v>
      </c>
      <c s="2" t="s" r="B1">
        <v>27</v>
      </c>
      <c s="2" t="s" r="D1">
        <v>28</v>
      </c>
    </row>
    <row spans="1:5" r="2">
      <c s="2" t="s" r="B2">
        <v>29</v>
      </c>
      <c s="2" t="s" r="C2">
        <v>30</v>
      </c>
      <c s="2" t="s" r="D2">
        <v>29</v>
      </c>
      <c s="2" t="s" r="E2">
        <v>30</v>
      </c>
    </row>
    <row spans="1:5" r="3">
      <c s="3" t="s" r="A3">
        <v>790</v>
      </c>
    </row>
    <row spans="1:5" r="4">
      <c s="4" t="s" r="A4">
        <v>791</v>
      </c>
      <c s="7" t="n" r="D4">
        <v>2594</v>
      </c>
    </row>
    <row spans="1:5" r="5">
      <c s="4" t="s" r="A5">
        <v>792</v>
      </c>
      <c s="7" t="n" r="B5">
        <v>2664</v>
      </c>
      <c s="5" t="n" r="D5">
        <v>2664</v>
      </c>
    </row>
    <row spans="1:5" r="6">
      <c s="4" t="s" r="A6">
        <v>712</v>
      </c>
    </row>
    <row spans="1:5" r="7">
      <c s="3" t="s" r="A7">
        <v>790</v>
      </c>
    </row>
    <row spans="1:5" r="8">
      <c s="4" t="s" r="A8">
        <v>791</v>
      </c>
      <c s="5" t="n" r="B8">
        <v>3997</v>
      </c>
      <c s="7" t="n" r="C8">
        <v>4088</v>
      </c>
      <c s="5" t="n" r="D8">
        <v>3948</v>
      </c>
      <c s="7" t="n" r="E8">
        <v>3878</v>
      </c>
    </row>
    <row spans="1:5" r="9">
      <c s="4" t="s" r="A9">
        <v>793</v>
      </c>
      <c s="5" t="n" r="B9">
        <v>-11</v>
      </c>
      <c s="5" t="n" r="C9">
        <v>31</v>
      </c>
      <c s="5" t="n" r="D9">
        <v>3</v>
      </c>
      <c s="5" t="n" r="E9">
        <v>38</v>
      </c>
    </row>
    <row spans="1:5" r="10">
      <c s="4" t="s" r="A10">
        <v>794</v>
      </c>
      <c s="5" t="n" r="B10">
        <v>-162</v>
      </c>
      <c s="5" t="n" r="C10">
        <v>120</v>
      </c>
      <c s="5" t="n" r="D10">
        <v>-74</v>
      </c>
      <c s="5" t="n" r="E10">
        <v>207</v>
      </c>
    </row>
    <row spans="1:5" r="11">
      <c s="4" t="s" r="A11">
        <v>795</v>
      </c>
      <c s="5" t="n" r="B11">
        <v>86</v>
      </c>
      <c s="5" t="n" r="C11">
        <v>190</v>
      </c>
      <c s="5" t="n" r="D11">
        <v>179</v>
      </c>
      <c s="5" t="n" r="E11">
        <v>350</v>
      </c>
    </row>
    <row spans="1:5" r="12">
      <c s="4" t="s" r="A12">
        <v>796</v>
      </c>
      <c s="5" t="n" r="B12">
        <v>-43</v>
      </c>
      <c s="5" t="n" r="C12">
        <v>-228</v>
      </c>
      <c s="5" t="n" r="D12">
        <v>-143</v>
      </c>
      <c s="5" t="n" r="E12">
        <v>-228</v>
      </c>
    </row>
    <row spans="1:5" r="13">
      <c s="4" t="s" r="A13">
        <v>797</v>
      </c>
      <c s="5" t="n" r="B13">
        <v>-28</v>
      </c>
      <c s="5" t="n" r="C13">
        <v>-35</v>
      </c>
      <c s="5" t="n" r="D13">
        <v>-74</v>
      </c>
      <c s="5" t="n" r="E13">
        <v>-91</v>
      </c>
    </row>
    <row spans="1:5" r="14">
      <c s="4" t="s" r="A14">
        <v>798</v>
      </c>
      <c s="5" t="n" r="B14">
        <v>42</v>
      </c>
      <c s="5" t="n" r="C14">
        <v>43</v>
      </c>
      <c s="5" t="n" r="D14">
        <v>42</v>
      </c>
      <c s="5" t="n" r="E14">
        <v>140</v>
      </c>
    </row>
    <row spans="1:5" r="15">
      <c s="4" t="s" r="A15">
        <v>799</v>
      </c>
      <c s="5" t="n" r="B15">
        <v>-26</v>
      </c>
      <c s="5" t="n" r="C15">
        <v>-79</v>
      </c>
      <c s="5" t="n" r="D15">
        <v>-26</v>
      </c>
      <c s="5" t="n" r="E15">
        <v>-164</v>
      </c>
    </row>
    <row spans="1:5" r="16">
      <c s="4" t="s" r="A16">
        <v>792</v>
      </c>
      <c s="5" t="n" r="B16">
        <v>3855</v>
      </c>
      <c s="5" t="n" r="C16">
        <v>4130</v>
      </c>
      <c s="5" t="n" r="D16">
        <v>3855</v>
      </c>
      <c s="5" t="n" r="E16">
        <v>4130</v>
      </c>
    </row>
    <row spans="1:5" r="17">
      <c s="4" t="s" r="A17">
        <v>800</v>
      </c>
      <c s="5" t="n" r="B17">
        <v>0</v>
      </c>
      <c s="5" t="n" r="C17">
        <v>4</v>
      </c>
      <c s="5" t="n" r="D17">
        <v>0</v>
      </c>
      <c s="5" t="n" r="E17">
        <v>10</v>
      </c>
    </row>
    <row spans="1:5" r="18">
      <c s="4" t="s" r="A18">
        <v>801</v>
      </c>
    </row>
    <row spans="1:5" r="19">
      <c s="3" t="s" r="A19">
        <v>790</v>
      </c>
    </row>
    <row spans="1:5" r="20">
      <c s="4" t="s" r="A20">
        <v>791</v>
      </c>
      <c s="5" t="n" r="B20">
        <v>30</v>
      </c>
      <c s="5" t="n" r="C20">
        <v>18</v>
      </c>
      <c s="5" t="n" r="D20">
        <v>28</v>
      </c>
      <c s="5" t="n" r="E20">
        <v>19</v>
      </c>
    </row>
    <row spans="1:5" r="21">
      <c s="4" t="s" r="A21">
        <v>793</v>
      </c>
      <c s="5" t="n" r="B21">
        <v>-1</v>
      </c>
      <c s="5" t="n" r="C21">
        <v>4</v>
      </c>
      <c s="5" t="n" r="D21">
        <v>-1</v>
      </c>
      <c s="5" t="n" r="E21">
        <v>4</v>
      </c>
    </row>
    <row spans="1:5" r="22">
      <c s="4" t="s" r="A22">
        <v>794</v>
      </c>
      <c s="5" t="n" r="B22">
        <v>1</v>
      </c>
      <c s="5" t="n" r="C22">
        <v>0</v>
      </c>
      <c s="5" t="n" r="D22">
        <v>3</v>
      </c>
      <c s="5" t="n" r="E22">
        <v>0</v>
      </c>
    </row>
    <row spans="1:5" r="23">
      <c s="4" t="s" r="A23">
        <v>795</v>
      </c>
      <c s="5" t="n" r="B23">
        <v>-1</v>
      </c>
      <c s="5" t="n" r="C23">
        <v>0</v>
      </c>
      <c s="5" t="n" r="D23">
        <v>-1</v>
      </c>
      <c s="5" t="n" r="E23">
        <v>0</v>
      </c>
    </row>
    <row spans="1:5" r="24">
      <c s="4" t="s" r="A24">
        <v>796</v>
      </c>
      <c s="5" t="n" r="B24">
        <v>0</v>
      </c>
      <c s="5" t="n" r="C24">
        <v>0</v>
      </c>
      <c s="5" t="n" r="D24">
        <v>0</v>
      </c>
      <c s="5" t="n" r="E24">
        <v>0</v>
      </c>
    </row>
    <row spans="1:5" r="25">
      <c s="4" t="s" r="A25">
        <v>797</v>
      </c>
      <c s="5" t="n" r="B25">
        <v>0</v>
      </c>
      <c s="5" t="n" r="C25">
        <v>0</v>
      </c>
      <c s="5" t="n" r="D25">
        <v>0</v>
      </c>
      <c s="5" t="n" r="E25">
        <v>0</v>
      </c>
    </row>
    <row spans="1:5" r="26">
      <c s="4" t="s" r="A26">
        <v>798</v>
      </c>
      <c s="5" t="n" r="B26">
        <v>42</v>
      </c>
      <c s="5" t="n" r="C26">
        <v>0</v>
      </c>
      <c s="5" t="n" r="D26">
        <v>42</v>
      </c>
      <c s="5" t="n" r="E26">
        <v>-1</v>
      </c>
    </row>
    <row spans="1:5" r="27">
      <c s="4" t="s" r="A27">
        <v>799</v>
      </c>
      <c s="5" t="n" r="B27">
        <v>0</v>
      </c>
      <c s="5" t="n" r="C27">
        <v>0</v>
      </c>
      <c s="5" t="n" r="D27">
        <v>0</v>
      </c>
      <c s="5" t="n" r="E27">
        <v>0</v>
      </c>
    </row>
    <row spans="1:5" r="28">
      <c s="4" t="s" r="A28">
        <v>792</v>
      </c>
      <c s="5" t="n" r="B28">
        <v>71</v>
      </c>
      <c s="5" t="n" r="C28">
        <v>22</v>
      </c>
      <c s="5" t="n" r="D28">
        <v>71</v>
      </c>
      <c s="5" t="n" r="E28">
        <v>22</v>
      </c>
    </row>
    <row spans="1:5" r="29">
      <c s="4" t="s" r="A29">
        <v>800</v>
      </c>
      <c s="5" t="n" r="B29">
        <v>0</v>
      </c>
      <c s="5" t="n" r="C29">
        <v>4</v>
      </c>
      <c s="5" t="n" r="D29">
        <v>0</v>
      </c>
      <c s="5" t="n" r="E29">
        <v>10</v>
      </c>
    </row>
    <row spans="1:5" r="30">
      <c s="4" t="s" r="A30">
        <v>802</v>
      </c>
      <c s="5" t="n" r="B30">
        <v>11</v>
      </c>
      <c s="5" t="n" r="C30">
        <v>8</v>
      </c>
      <c s="5" t="n" r="D30">
        <v>11</v>
      </c>
      <c s="5" t="n" r="E30">
        <v>8</v>
      </c>
    </row>
    <row spans="1:5" r="31">
      <c s="4" t="s" r="A31">
        <v>716</v>
      </c>
    </row>
    <row spans="1:5" r="32">
      <c s="3" t="s" r="A32">
        <v>790</v>
      </c>
    </row>
    <row spans="1:5" r="33">
      <c s="4" t="s" r="A33">
        <v>791</v>
      </c>
      <c s="5" t="n" r="C33">
        <v>1</v>
      </c>
      <c s="5" t="n" r="E33">
        <v>1</v>
      </c>
    </row>
    <row spans="1:5" r="34">
      <c s="4" t="s" r="A34">
        <v>793</v>
      </c>
      <c s="5" t="n" r="C34">
        <v>0</v>
      </c>
      <c s="5" t="n" r="E34">
        <v>0</v>
      </c>
    </row>
    <row spans="1:5" r="35">
      <c s="4" t="s" r="A35">
        <v>794</v>
      </c>
      <c s="5" t="n" r="C35">
        <v>0</v>
      </c>
      <c s="5" t="n" r="E35">
        <v>0</v>
      </c>
    </row>
    <row spans="1:5" r="36">
      <c s="4" t="s" r="A36">
        <v>795</v>
      </c>
      <c s="5" t="n" r="C36">
        <v>0</v>
      </c>
      <c s="5" t="n" r="E36">
        <v>0</v>
      </c>
    </row>
    <row spans="1:5" r="37">
      <c s="4" t="s" r="A37">
        <v>796</v>
      </c>
      <c s="5" t="n" r="C37">
        <v>0</v>
      </c>
      <c s="5" t="n" r="E37">
        <v>0</v>
      </c>
    </row>
    <row spans="1:5" r="38">
      <c s="4" t="s" r="A38">
        <v>797</v>
      </c>
      <c s="5" t="n" r="C38">
        <v>0</v>
      </c>
      <c s="5" t="n" r="E38">
        <v>0</v>
      </c>
    </row>
    <row spans="1:5" r="39">
      <c s="4" t="s" r="A39">
        <v>798</v>
      </c>
      <c s="5" t="n" r="C39">
        <v>0</v>
      </c>
      <c s="5" t="n" r="E39">
        <v>0</v>
      </c>
    </row>
    <row spans="1:5" r="40">
      <c s="4" t="s" r="A40">
        <v>799</v>
      </c>
      <c s="5" t="n" r="C40">
        <v>0</v>
      </c>
      <c s="5" t="n" r="E40">
        <v>0</v>
      </c>
    </row>
    <row spans="1:5" r="41">
      <c s="4" t="s" r="A41">
        <v>792</v>
      </c>
      <c s="5" t="n" r="C41">
        <v>1</v>
      </c>
      <c s="5" t="n" r="E41">
        <v>1</v>
      </c>
    </row>
    <row spans="1:5" r="42">
      <c s="4" t="s" r="A42">
        <v>800</v>
      </c>
      <c s="5" t="n" r="C42">
        <v>0</v>
      </c>
      <c s="5" t="n" r="E42">
        <v>0</v>
      </c>
    </row>
    <row spans="1:5" r="43">
      <c s="4" t="s" r="A43">
        <v>803</v>
      </c>
    </row>
    <row spans="1:5" r="44">
      <c s="3" t="s" r="A44">
        <v>790</v>
      </c>
    </row>
    <row spans="1:5" r="45">
      <c s="4" t="s" r="A45">
        <v>791</v>
      </c>
      <c s="5" t="n" r="C45">
        <v>0</v>
      </c>
      <c s="5" t="n" r="E45">
        <v>0</v>
      </c>
    </row>
    <row spans="1:5" r="46">
      <c s="4" t="s" r="A46">
        <v>792</v>
      </c>
      <c s="5" t="n" r="C46">
        <v>0</v>
      </c>
      <c s="5" t="n" r="E46">
        <v>0</v>
      </c>
    </row>
    <row spans="1:5" r="47">
      <c s="4" t="s" r="A47">
        <v>800</v>
      </c>
      <c s="5" t="n" r="B47">
        <v>0</v>
      </c>
    </row>
    <row spans="1:5" r="48">
      <c s="4" t="s" r="A48">
        <v>804</v>
      </c>
    </row>
    <row spans="1:5" r="49">
      <c s="3" t="s" r="A49">
        <v>790</v>
      </c>
    </row>
    <row spans="1:5" r="50">
      <c s="4" t="s" r="A50">
        <v>791</v>
      </c>
      <c s="5" t="n" r="B50">
        <v>3150</v>
      </c>
      <c s="5" t="n" r="C50">
        <v>2976</v>
      </c>
      <c s="5" t="n" r="D50">
        <v>3044</v>
      </c>
      <c s="5" t="n" r="E50">
        <v>2751</v>
      </c>
    </row>
    <row spans="1:5" r="51">
      <c s="4" t="s" r="A51">
        <v>793</v>
      </c>
      <c s="5" t="n" r="B51">
        <v>4</v>
      </c>
      <c s="5" t="n" r="C51">
        <v>13</v>
      </c>
      <c s="5" t="n" r="D51">
        <v>11</v>
      </c>
      <c s="5" t="n" r="E51">
        <v>18</v>
      </c>
    </row>
    <row spans="1:5" r="52">
      <c s="4" t="s" r="A52">
        <v>794</v>
      </c>
      <c s="5" t="n" r="B52">
        <v>-145</v>
      </c>
      <c s="5" t="n" r="C52">
        <v>60</v>
      </c>
      <c s="5" t="n" r="D52">
        <v>-86</v>
      </c>
      <c s="5" t="n" r="E52">
        <v>127</v>
      </c>
    </row>
    <row spans="1:5" r="53">
      <c s="4" t="s" r="A53">
        <v>795</v>
      </c>
      <c s="5" t="n" r="B53">
        <v>81</v>
      </c>
      <c s="5" t="n" r="C53">
        <v>187</v>
      </c>
      <c s="5" t="n" r="D53">
        <v>174</v>
      </c>
      <c s="5" t="n" r="E53">
        <v>338</v>
      </c>
    </row>
    <row spans="1:5" r="54">
      <c s="4" t="s" r="A54">
        <v>796</v>
      </c>
      <c s="5" t="n" r="B54">
        <v>-38</v>
      </c>
      <c s="5" t="n" r="C54">
        <v>-156</v>
      </c>
      <c s="5" t="n" r="D54">
        <v>-55</v>
      </c>
      <c s="5" t="n" r="E54">
        <v>-156</v>
      </c>
    </row>
    <row spans="1:5" r="55">
      <c s="4" t="s" r="A55">
        <v>797</v>
      </c>
      <c s="5" t="n" r="B55">
        <v>-20</v>
      </c>
      <c s="5" t="n" r="C55">
        <v>-27</v>
      </c>
      <c s="5" t="n" r="D55">
        <v>-56</v>
      </c>
      <c s="5" t="n" r="E55">
        <v>-68</v>
      </c>
    </row>
    <row spans="1:5" r="56">
      <c s="4" t="s" r="A56">
        <v>798</v>
      </c>
      <c s="5" t="n" r="B56">
        <v>0</v>
      </c>
      <c s="5" t="n" r="C56">
        <v>42</v>
      </c>
      <c s="5" t="n" r="D56">
        <v>0</v>
      </c>
      <c s="5" t="n" r="E56">
        <v>138</v>
      </c>
    </row>
    <row spans="1:5" r="57">
      <c s="4" t="s" r="A57">
        <v>799</v>
      </c>
      <c s="5" t="n" r="B57">
        <v>-13</v>
      </c>
      <c s="5" t="n" r="C57">
        <v>-63</v>
      </c>
      <c s="5" t="n" r="D57">
        <v>-13</v>
      </c>
      <c s="5" t="n" r="E57">
        <v>-116</v>
      </c>
    </row>
    <row spans="1:5" r="58">
      <c s="4" t="s" r="A58">
        <v>792</v>
      </c>
      <c s="5" t="n" r="B58">
        <v>3019</v>
      </c>
      <c s="5" t="n" r="C58">
        <v>3032</v>
      </c>
      <c s="5" t="n" r="D58">
        <v>3019</v>
      </c>
      <c s="5" t="n" r="E58">
        <v>3032</v>
      </c>
    </row>
    <row spans="1:5" r="59">
      <c s="4" t="s" r="A59">
        <v>800</v>
      </c>
      <c s="5" t="n" r="B59">
        <v>0</v>
      </c>
      <c s="5" t="n" r="C59">
        <v>0</v>
      </c>
      <c s="5" t="n" r="D59">
        <v>0</v>
      </c>
      <c s="5" t="n" r="E59">
        <v>0</v>
      </c>
    </row>
    <row spans="1:5" r="60">
      <c s="4" t="s" r="A60">
        <v>805</v>
      </c>
    </row>
    <row spans="1:5" r="61">
      <c s="3" t="s" r="A61">
        <v>790</v>
      </c>
    </row>
    <row spans="1:5" r="62">
      <c s="4" t="s" r="A62">
        <v>791</v>
      </c>
      <c s="5" t="n" r="B62">
        <v>114</v>
      </c>
      <c s="5" t="n" r="C62">
        <v>105</v>
      </c>
      <c s="5" t="n" r="D62">
        <v>115</v>
      </c>
      <c s="5" t="n" r="E62">
        <v>96</v>
      </c>
    </row>
    <row spans="1:5" r="63">
      <c s="4" t="s" r="A63">
        <v>793</v>
      </c>
      <c s="5" t="n" r="B63">
        <v>0</v>
      </c>
      <c s="5" t="n" r="C63">
        <v>0</v>
      </c>
      <c s="5" t="n" r="D63">
        <v>0</v>
      </c>
      <c s="5" t="n" r="E63">
        <v>0</v>
      </c>
    </row>
    <row spans="1:5" r="64">
      <c s="4" t="s" r="A64">
        <v>794</v>
      </c>
      <c s="5" t="n" r="B64">
        <v>-5</v>
      </c>
      <c s="5" t="n" r="C64">
        <v>4</v>
      </c>
      <c s="5" t="n" r="D64">
        <v>-4</v>
      </c>
      <c s="5" t="n" r="E64">
        <v>7</v>
      </c>
    </row>
    <row spans="1:5" r="65">
      <c s="4" t="s" r="A65">
        <v>795</v>
      </c>
      <c s="5" t="n" r="B65">
        <v>0</v>
      </c>
      <c s="5" t="n" r="C65">
        <v>1</v>
      </c>
      <c s="5" t="n" r="D65">
        <v>0</v>
      </c>
      <c s="5" t="n" r="E65">
        <v>10</v>
      </c>
    </row>
    <row spans="1:5" r="66">
      <c s="4" t="s" r="A66">
        <v>796</v>
      </c>
      <c s="5" t="n" r="B66">
        <v>0</v>
      </c>
      <c s="5" t="n" r="C66">
        <v>0</v>
      </c>
      <c s="5" t="n" r="D66">
        <v>0</v>
      </c>
      <c s="5" t="n" r="E66">
        <v>0</v>
      </c>
    </row>
    <row spans="1:5" r="67">
      <c s="4" t="s" r="A67">
        <v>797</v>
      </c>
      <c s="5" t="n" r="B67">
        <v>-8</v>
      </c>
      <c s="5" t="n" r="C67">
        <v>0</v>
      </c>
      <c s="5" t="n" r="D67">
        <v>-10</v>
      </c>
      <c s="5" t="n" r="E67">
        <v>-3</v>
      </c>
    </row>
    <row spans="1:5" r="68">
      <c s="4" t="s" r="A68">
        <v>798</v>
      </c>
      <c s="5" t="n" r="B68">
        <v>0</v>
      </c>
      <c s="5" t="n" r="C68">
        <v>0</v>
      </c>
      <c s="5" t="n" r="D68">
        <v>0</v>
      </c>
      <c s="5" t="n" r="E68">
        <v>0</v>
      </c>
    </row>
    <row spans="1:5" r="69">
      <c s="4" t="s" r="A69">
        <v>799</v>
      </c>
      <c s="5" t="n" r="B69">
        <v>0</v>
      </c>
      <c s="5" t="n" r="C69">
        <v>0</v>
      </c>
      <c s="5" t="n" r="D69">
        <v>0</v>
      </c>
      <c s="5" t="n" r="E69">
        <v>0</v>
      </c>
    </row>
    <row spans="1:5" r="70">
      <c s="4" t="s" r="A70">
        <v>792</v>
      </c>
      <c s="5" t="n" r="B70">
        <v>101</v>
      </c>
      <c s="5" t="n" r="C70">
        <v>110</v>
      </c>
      <c s="5" t="n" r="D70">
        <v>101</v>
      </c>
      <c s="5" t="n" r="E70">
        <v>110</v>
      </c>
    </row>
    <row spans="1:5" r="71">
      <c s="4" t="s" r="A71">
        <v>800</v>
      </c>
      <c s="5" t="n" r="B71">
        <v>0</v>
      </c>
      <c s="5" t="n" r="C71">
        <v>0</v>
      </c>
      <c s="5" t="n" r="D71">
        <v>0</v>
      </c>
      <c s="5" t="n" r="E71">
        <v>0</v>
      </c>
    </row>
    <row spans="1:5" r="72">
      <c s="4" t="s" r="A72">
        <v>806</v>
      </c>
    </row>
    <row spans="1:5" r="73">
      <c s="3" t="s" r="A73">
        <v>790</v>
      </c>
    </row>
    <row spans="1:5" r="74">
      <c s="4" t="s" r="A74">
        <v>791</v>
      </c>
      <c s="5" t="n" r="B74">
        <v>2</v>
      </c>
      <c s="5" t="n" r="C74">
        <v>81</v>
      </c>
      <c s="5" t="n" r="D74">
        <v>16</v>
      </c>
      <c s="5" t="n" r="E74">
        <v>86</v>
      </c>
    </row>
    <row spans="1:5" r="75">
      <c s="4" t="s" r="A75">
        <v>793</v>
      </c>
      <c s="5" t="n" r="B75">
        <v>0</v>
      </c>
      <c s="5" t="n" r="C75">
        <v>1</v>
      </c>
      <c s="5" t="n" r="D75">
        <v>5</v>
      </c>
      <c s="5" t="n" r="E75">
        <v>1</v>
      </c>
    </row>
    <row spans="1:5" r="76">
      <c s="4" t="s" r="A76">
        <v>794</v>
      </c>
      <c s="5" t="n" r="B76">
        <v>0</v>
      </c>
      <c s="5" t="n" r="C76">
        <v>1</v>
      </c>
      <c s="5" t="n" r="D76">
        <v>-4</v>
      </c>
      <c s="5" t="n" r="E76">
        <v>0</v>
      </c>
    </row>
    <row spans="1:5" r="77">
      <c s="4" t="s" r="A77">
        <v>795</v>
      </c>
      <c s="5" t="n" r="B77">
        <v>0</v>
      </c>
      <c s="5" t="n" r="C77">
        <v>0</v>
      </c>
      <c s="5" t="n" r="D77">
        <v>0</v>
      </c>
      <c s="5" t="n" r="E77">
        <v>0</v>
      </c>
    </row>
    <row spans="1:5" r="78">
      <c s="4" t="s" r="A78">
        <v>796</v>
      </c>
      <c s="5" t="n" r="B78">
        <v>0</v>
      </c>
      <c s="5" t="n" r="C78">
        <v>-16</v>
      </c>
      <c s="5" t="n" r="D78">
        <v>-15</v>
      </c>
      <c s="5" t="n" r="E78">
        <v>-16</v>
      </c>
    </row>
    <row spans="1:5" r="79">
      <c s="4" t="s" r="A79">
        <v>797</v>
      </c>
      <c s="5" t="n" r="B79">
        <v>0</v>
      </c>
      <c s="5" t="n" r="C79">
        <v>-1</v>
      </c>
      <c s="5" t="n" r="D79">
        <v>0</v>
      </c>
      <c s="5" t="n" r="E79">
        <v>-5</v>
      </c>
    </row>
    <row spans="1:5" r="80">
      <c s="4" t="s" r="A80">
        <v>798</v>
      </c>
      <c s="5" t="n" r="B80">
        <v>0</v>
      </c>
      <c s="5" t="n" r="C80">
        <v>0</v>
      </c>
      <c s="5" t="n" r="D80">
        <v>0</v>
      </c>
      <c s="5" t="n" r="E80">
        <v>0</v>
      </c>
    </row>
    <row spans="1:5" r="81">
      <c s="4" t="s" r="A81">
        <v>799</v>
      </c>
      <c s="5" t="n" r="B81">
        <v>0</v>
      </c>
      <c s="5" t="n" r="C81">
        <v>0</v>
      </c>
      <c s="5" t="n" r="D81">
        <v>0</v>
      </c>
      <c s="5" t="n" r="E81">
        <v>0</v>
      </c>
    </row>
    <row spans="1:5" r="82">
      <c s="4" t="s" r="A82">
        <v>792</v>
      </c>
      <c s="5" t="n" r="B82">
        <v>2</v>
      </c>
      <c s="5" t="n" r="C82">
        <v>66</v>
      </c>
      <c s="5" t="n" r="D82">
        <v>2</v>
      </c>
      <c s="5" t="n" r="E82">
        <v>66</v>
      </c>
    </row>
    <row spans="1:5" r="83">
      <c s="4" t="s" r="A83">
        <v>800</v>
      </c>
      <c s="5" t="n" r="B83">
        <v>0</v>
      </c>
      <c s="5" t="n" r="C83">
        <v>0</v>
      </c>
      <c s="5" t="n" r="D83">
        <v>0</v>
      </c>
      <c s="5" t="n" r="E83">
        <v>0</v>
      </c>
    </row>
    <row spans="1:5" r="84">
      <c s="4" t="s" r="A84">
        <v>807</v>
      </c>
    </row>
    <row spans="1:5" r="85">
      <c s="3" t="s" r="A85">
        <v>790</v>
      </c>
    </row>
    <row spans="1:5" r="86">
      <c s="4" t="s" r="A86">
        <v>791</v>
      </c>
      <c s="5" t="n" r="B86">
        <v>2</v>
      </c>
      <c s="5" t="n" r="C86">
        <v>11</v>
      </c>
      <c s="5" t="n" r="D86">
        <v>9</v>
      </c>
      <c s="5" t="n" r="E86">
        <v>10</v>
      </c>
    </row>
    <row spans="1:5" r="87">
      <c s="4" t="s" r="A87">
        <v>793</v>
      </c>
      <c s="5" t="n" r="B87">
        <v>0</v>
      </c>
      <c s="5" t="n" r="C87">
        <v>0</v>
      </c>
      <c s="5" t="n" r="D87">
        <v>0</v>
      </c>
      <c s="5" t="n" r="E87">
        <v>0</v>
      </c>
    </row>
    <row spans="1:5" r="88">
      <c s="4" t="s" r="A88">
        <v>794</v>
      </c>
      <c s="5" t="n" r="B88">
        <v>0</v>
      </c>
      <c s="5" t="n" r="C88">
        <v>0</v>
      </c>
      <c s="5" t="n" r="D88">
        <v>0</v>
      </c>
      <c s="5" t="n" r="E88">
        <v>0</v>
      </c>
    </row>
    <row spans="1:5" r="89">
      <c s="4" t="s" r="A89">
        <v>795</v>
      </c>
      <c s="5" t="n" r="B89">
        <v>0</v>
      </c>
      <c s="5" t="n" r="C89">
        <v>0</v>
      </c>
      <c s="5" t="n" r="D89">
        <v>0</v>
      </c>
      <c s="5" t="n" r="E89">
        <v>0</v>
      </c>
    </row>
    <row spans="1:5" r="90">
      <c s="4" t="s" r="A90">
        <v>796</v>
      </c>
      <c s="5" t="n" r="B90">
        <v>0</v>
      </c>
      <c s="5" t="n" r="C90">
        <v>0</v>
      </c>
      <c s="5" t="n" r="D90">
        <v>-7</v>
      </c>
      <c s="5" t="n" r="E90">
        <v>0</v>
      </c>
    </row>
    <row spans="1:5" r="91">
      <c s="4" t="s" r="A91">
        <v>797</v>
      </c>
      <c s="5" t="n" r="B91">
        <v>0</v>
      </c>
      <c s="5" t="n" r="C91">
        <v>0</v>
      </c>
      <c s="5" t="n" r="D91">
        <v>0</v>
      </c>
      <c s="5" t="n" r="E91">
        <v>-1</v>
      </c>
    </row>
    <row spans="1:5" r="92">
      <c s="4" t="s" r="A92">
        <v>798</v>
      </c>
      <c s="5" t="n" r="B92">
        <v>0</v>
      </c>
      <c s="5" t="n" r="C92">
        <v>0</v>
      </c>
      <c s="5" t="n" r="D92">
        <v>0</v>
      </c>
      <c s="5" t="n" r="E92">
        <v>2</v>
      </c>
    </row>
    <row spans="1:5" r="93">
      <c s="4" t="s" r="A93">
        <v>799</v>
      </c>
      <c s="5" t="n" r="B93">
        <v>0</v>
      </c>
      <c s="5" t="n" r="C93">
        <v>0</v>
      </c>
      <c s="5" t="n" r="D93">
        <v>0</v>
      </c>
      <c s="5" t="n" r="E93">
        <v>0</v>
      </c>
    </row>
    <row spans="1:5" r="94">
      <c s="4" t="s" r="A94">
        <v>792</v>
      </c>
      <c s="5" t="n" r="B94">
        <v>2</v>
      </c>
      <c s="5" t="n" r="C94">
        <v>11</v>
      </c>
      <c s="5" t="n" r="D94">
        <v>2</v>
      </c>
      <c s="5" t="n" r="E94">
        <v>11</v>
      </c>
    </row>
    <row spans="1:5" r="95">
      <c s="4" t="s" r="A95">
        <v>800</v>
      </c>
      <c s="5" t="n" r="B95">
        <v>0</v>
      </c>
      <c s="5" t="n" r="C95">
        <v>0</v>
      </c>
      <c s="5" t="n" r="D95">
        <v>0</v>
      </c>
      <c s="5" t="n" r="E95">
        <v>0</v>
      </c>
    </row>
    <row spans="1:5" r="96">
      <c s="4" t="s" r="A96">
        <v>808</v>
      </c>
    </row>
    <row spans="1:5" r="97">
      <c s="3" t="s" r="A97">
        <v>790</v>
      </c>
    </row>
    <row spans="1:5" r="98">
      <c s="4" t="s" r="A98">
        <v>791</v>
      </c>
      <c s="5" t="n" r="B98">
        <v>111</v>
      </c>
      <c s="5" t="n" r="C98">
        <v>142</v>
      </c>
      <c s="5" t="n" r="D98">
        <v>123</v>
      </c>
      <c s="5" t="n" r="E98">
        <v>145</v>
      </c>
    </row>
    <row spans="1:5" r="99">
      <c s="4" t="s" r="A99">
        <v>793</v>
      </c>
      <c s="5" t="n" r="B99">
        <v>-14</v>
      </c>
      <c s="5" t="n" r="C99">
        <v>1</v>
      </c>
      <c s="5" t="n" r="D99">
        <v>-14</v>
      </c>
      <c s="5" t="n" r="E99">
        <v>2</v>
      </c>
    </row>
    <row spans="1:5" r="100">
      <c s="4" t="s" r="A100">
        <v>794</v>
      </c>
      <c s="5" t="n" r="B100">
        <v>-8</v>
      </c>
      <c s="5" t="n" r="C100">
        <v>2</v>
      </c>
      <c s="5" t="n" r="D100">
        <v>-5</v>
      </c>
      <c s="5" t="n" r="E100">
        <v>4</v>
      </c>
    </row>
    <row spans="1:5" r="101">
      <c s="4" t="s" r="A101">
        <v>795</v>
      </c>
      <c s="5" t="n" r="B101">
        <v>0</v>
      </c>
      <c s="5" t="n" r="C101">
        <v>0</v>
      </c>
      <c s="5" t="n" r="D101">
        <v>0</v>
      </c>
      <c s="5" t="n" r="E101">
        <v>0</v>
      </c>
    </row>
    <row spans="1:5" r="102">
      <c s="4" t="s" r="A102">
        <v>796</v>
      </c>
      <c s="5" t="n" r="B102">
        <v>0</v>
      </c>
      <c s="5" t="n" r="C102">
        <v>0</v>
      </c>
      <c s="5" t="n" r="D102">
        <v>-12</v>
      </c>
      <c s="5" t="n" r="E102">
        <v>0</v>
      </c>
    </row>
    <row spans="1:5" r="103">
      <c s="4" t="s" r="A103">
        <v>797</v>
      </c>
      <c s="5" t="n" r="B103">
        <v>0</v>
      </c>
      <c s="5" t="n" r="C103">
        <v>-5</v>
      </c>
      <c s="5" t="n" r="D103">
        <v>-3</v>
      </c>
      <c s="5" t="n" r="E103">
        <v>-11</v>
      </c>
    </row>
    <row spans="1:5" r="104">
      <c s="4" t="s" r="A104">
        <v>798</v>
      </c>
      <c s="5" t="n" r="B104">
        <v>0</v>
      </c>
      <c s="5" t="n" r="C104">
        <v>0</v>
      </c>
      <c s="5" t="n" r="D104">
        <v>0</v>
      </c>
      <c s="5" t="n" r="E104">
        <v>0</v>
      </c>
    </row>
    <row spans="1:5" r="105">
      <c s="4" t="s" r="A105">
        <v>799</v>
      </c>
      <c s="5" t="n" r="B105">
        <v>-13</v>
      </c>
      <c s="5" t="n" r="C105">
        <v>-10</v>
      </c>
      <c s="5" t="n" r="D105">
        <v>-13</v>
      </c>
      <c s="5" t="n" r="E105">
        <v>-10</v>
      </c>
    </row>
    <row spans="1:5" r="106">
      <c s="4" t="s" r="A106">
        <v>792</v>
      </c>
      <c s="5" t="n" r="B106">
        <v>76</v>
      </c>
      <c s="5" t="n" r="C106">
        <v>130</v>
      </c>
      <c s="5" t="n" r="D106">
        <v>76</v>
      </c>
      <c s="5" t="n" r="E106">
        <v>130</v>
      </c>
    </row>
    <row spans="1:5" r="107">
      <c s="4" t="s" r="A107">
        <v>800</v>
      </c>
      <c s="5" t="n" r="B107">
        <v>0</v>
      </c>
      <c s="5" t="n" r="C107">
        <v>0</v>
      </c>
      <c s="5" t="n" r="D107">
        <v>0</v>
      </c>
      <c s="5" t="n" r="E107">
        <v>0</v>
      </c>
    </row>
    <row spans="1:5" r="108">
      <c s="4" t="s" r="A108">
        <v>809</v>
      </c>
    </row>
    <row spans="1:5" r="109">
      <c s="3" t="s" r="A109">
        <v>790</v>
      </c>
    </row>
    <row spans="1:5" r="110">
      <c s="4" t="s" r="A110">
        <v>791</v>
      </c>
      <c s="5" t="n" r="B110">
        <v>290</v>
      </c>
      <c s="5" t="n" r="C110">
        <v>510</v>
      </c>
      <c s="5" t="n" r="D110">
        <v>336</v>
      </c>
      <c s="5" t="n" r="E110">
        <v>503</v>
      </c>
    </row>
    <row spans="1:5" r="111">
      <c s="4" t="s" r="A111">
        <v>793</v>
      </c>
      <c s="5" t="n" r="B111">
        <v>0</v>
      </c>
      <c s="5" t="n" r="C111">
        <v>12</v>
      </c>
      <c s="5" t="n" r="D111">
        <v>0</v>
      </c>
      <c s="5" t="n" r="E111">
        <v>13</v>
      </c>
    </row>
    <row spans="1:5" r="112">
      <c s="4" t="s" r="A112">
        <v>794</v>
      </c>
      <c s="5" t="n" r="B112">
        <v>-7</v>
      </c>
      <c s="5" t="n" r="C112">
        <v>36</v>
      </c>
      <c s="5" t="n" r="D112">
        <v>-4</v>
      </c>
      <c s="5" t="n" r="E112">
        <v>43</v>
      </c>
    </row>
    <row spans="1:5" r="113">
      <c s="4" t="s" r="A113">
        <v>795</v>
      </c>
      <c s="5" t="n" r="B113">
        <v>0</v>
      </c>
      <c s="5" t="n" r="C113">
        <v>0</v>
      </c>
      <c s="5" t="n" r="D113">
        <v>0</v>
      </c>
      <c s="5" t="n" r="E113">
        <v>0</v>
      </c>
    </row>
    <row spans="1:5" r="114">
      <c s="4" t="s" r="A114">
        <v>796</v>
      </c>
      <c s="5" t="n" r="B114">
        <v>0</v>
      </c>
      <c s="5" t="n" r="C114">
        <v>-54</v>
      </c>
      <c s="5" t="n" r="D114">
        <v>-49</v>
      </c>
      <c s="5" t="n" r="E114">
        <v>-54</v>
      </c>
    </row>
    <row spans="1:5" r="115">
      <c s="4" t="s" r="A115">
        <v>797</v>
      </c>
      <c s="5" t="n" r="B115">
        <v>0</v>
      </c>
      <c s="5" t="n" r="C115">
        <v>0</v>
      </c>
      <c s="5" t="n" r="D115">
        <v>0</v>
      </c>
      <c s="5" t="n" r="E115">
        <v>-1</v>
      </c>
    </row>
    <row spans="1:5" r="116">
      <c s="4" t="s" r="A116">
        <v>798</v>
      </c>
      <c s="5" t="n" r="B116">
        <v>0</v>
      </c>
      <c s="5" t="n" r="C116">
        <v>1</v>
      </c>
      <c s="5" t="n" r="D116">
        <v>0</v>
      </c>
      <c s="5" t="n" r="E116">
        <v>1</v>
      </c>
    </row>
    <row spans="1:5" r="117">
      <c s="4" t="s" r="A117">
        <v>799</v>
      </c>
      <c s="5" t="n" r="B117">
        <v>0</v>
      </c>
      <c s="5" t="n" r="C117">
        <v>-6</v>
      </c>
      <c s="5" t="n" r="D117">
        <v>0</v>
      </c>
      <c s="5" t="n" r="E117">
        <v>-6</v>
      </c>
    </row>
    <row spans="1:5" r="118">
      <c s="4" t="s" r="A118">
        <v>792</v>
      </c>
      <c s="5" t="n" r="B118">
        <v>283</v>
      </c>
      <c s="5" t="n" r="C118">
        <v>499</v>
      </c>
      <c s="5" t="n" r="D118">
        <v>283</v>
      </c>
      <c s="5" t="n" r="E118">
        <v>499</v>
      </c>
    </row>
    <row spans="1:5" r="119">
      <c s="4" t="s" r="A119">
        <v>800</v>
      </c>
      <c s="5" t="n" r="B119">
        <v>0</v>
      </c>
      <c s="5" t="n" r="C119">
        <v>0</v>
      </c>
      <c s="5" t="n" r="D119">
        <v>0</v>
      </c>
      <c s="5" t="n" r="E119">
        <v>0</v>
      </c>
    </row>
    <row spans="1:5" r="120">
      <c s="4" t="s" r="A120">
        <v>810</v>
      </c>
    </row>
    <row spans="1:5" r="121">
      <c s="3" t="s" r="A121">
        <v>790</v>
      </c>
    </row>
    <row spans="1:5" r="122">
      <c s="4" t="s" r="A122">
        <v>791</v>
      </c>
      <c s="5" t="n" r="B122">
        <v>2</v>
      </c>
      <c s="5" t="n" r="C122">
        <v>1</v>
      </c>
      <c s="5" t="n" r="D122">
        <v>2</v>
      </c>
      <c s="5" t="n" r="E122">
        <v>31</v>
      </c>
    </row>
    <row spans="1:5" r="123">
      <c s="4" t="s" r="A123">
        <v>793</v>
      </c>
      <c s="5" t="n" r="B123">
        <v>0</v>
      </c>
      <c s="5" t="n" r="C123">
        <v>0</v>
      </c>
      <c s="5" t="n" r="D123">
        <v>0</v>
      </c>
      <c s="5" t="n" r="E123">
        <v>0</v>
      </c>
    </row>
    <row spans="1:5" r="124">
      <c s="4" t="s" r="A124">
        <v>794</v>
      </c>
      <c s="5" t="n" r="B124">
        <v>0</v>
      </c>
      <c s="5" t="n" r="C124">
        <v>0</v>
      </c>
      <c s="5" t="n" r="D124">
        <v>0</v>
      </c>
      <c s="5" t="n" r="E124">
        <v>0</v>
      </c>
    </row>
    <row spans="1:5" r="125">
      <c s="4" t="s" r="A125">
        <v>795</v>
      </c>
      <c s="5" t="n" r="B125">
        <v>0</v>
      </c>
      <c s="5" t="n" r="C125">
        <v>0</v>
      </c>
      <c s="5" t="n" r="D125">
        <v>0</v>
      </c>
      <c s="5" t="n" r="E125">
        <v>0</v>
      </c>
    </row>
    <row spans="1:5" r="126">
      <c s="4" t="s" r="A126">
        <v>796</v>
      </c>
      <c s="5" t="n" r="B126">
        <v>0</v>
      </c>
      <c s="5" t="n" r="C126">
        <v>0</v>
      </c>
      <c s="5" t="n" r="D126">
        <v>0</v>
      </c>
      <c s="5" t="n" r="E126">
        <v>0</v>
      </c>
    </row>
    <row spans="1:5" r="127">
      <c s="4" t="s" r="A127">
        <v>797</v>
      </c>
      <c s="5" t="n" r="B127">
        <v>0</v>
      </c>
      <c s="5" t="n" r="C127">
        <v>0</v>
      </c>
      <c s="5" t="n" r="D127">
        <v>0</v>
      </c>
      <c s="5" t="n" r="E127">
        <v>0</v>
      </c>
    </row>
    <row spans="1:5" r="128">
      <c s="4" t="s" r="A128">
        <v>798</v>
      </c>
      <c s="5" t="n" r="B128">
        <v>0</v>
      </c>
      <c s="5" t="n" r="C128">
        <v>0</v>
      </c>
      <c s="5" t="n" r="D128">
        <v>0</v>
      </c>
      <c s="5" t="n" r="E128">
        <v>0</v>
      </c>
    </row>
    <row spans="1:5" r="129">
      <c s="4" t="s" r="A129">
        <v>799</v>
      </c>
      <c s="5" t="n" r="B129">
        <v>0</v>
      </c>
      <c s="5" t="n" r="C129">
        <v>0</v>
      </c>
      <c s="5" t="n" r="D129">
        <v>0</v>
      </c>
      <c s="5" t="n" r="E129">
        <v>-30</v>
      </c>
    </row>
    <row spans="1:5" r="130">
      <c s="4" t="s" r="A130">
        <v>792</v>
      </c>
      <c s="5" t="n" r="B130">
        <v>2</v>
      </c>
      <c s="5" t="n" r="C130">
        <v>1</v>
      </c>
      <c s="5" t="n" r="D130">
        <v>2</v>
      </c>
      <c s="5" t="n" r="E130">
        <v>1</v>
      </c>
    </row>
    <row spans="1:5" r="131">
      <c s="4" t="s" r="A131">
        <v>800</v>
      </c>
      <c s="5" t="n" r="B131">
        <v>0</v>
      </c>
      <c s="5" t="n" r="C131">
        <v>0</v>
      </c>
      <c s="5" t="n" r="D131">
        <v>0</v>
      </c>
      <c s="5" t="n" r="E131">
        <v>0</v>
      </c>
    </row>
    <row spans="1:5" r="132">
      <c s="4" t="s" r="A132">
        <v>811</v>
      </c>
    </row>
    <row spans="1:5" r="133">
      <c s="3" t="s" r="A133">
        <v>790</v>
      </c>
    </row>
    <row spans="1:5" r="134">
      <c s="4" t="s" r="A134">
        <v>791</v>
      </c>
      <c s="5" t="n" r="B134">
        <v>291</v>
      </c>
      <c s="5" t="n" r="C134">
        <v>232</v>
      </c>
      <c s="5" t="n" r="D134">
        <v>266</v>
      </c>
      <c s="5" t="n" r="E134">
        <v>225</v>
      </c>
    </row>
    <row spans="1:5" r="135">
      <c s="4" t="s" r="A135">
        <v>793</v>
      </c>
      <c s="5" t="n" r="B135">
        <v>0</v>
      </c>
      <c s="5" t="n" r="C135">
        <v>0</v>
      </c>
      <c s="5" t="n" r="D135">
        <v>0</v>
      </c>
      <c s="5" t="n" r="E135">
        <v>0</v>
      </c>
    </row>
    <row spans="1:5" r="136">
      <c s="4" t="s" r="A136">
        <v>794</v>
      </c>
      <c s="5" t="n" r="B136">
        <v>2</v>
      </c>
      <c s="5" t="n" r="C136">
        <v>17</v>
      </c>
      <c s="5" t="n" r="D136">
        <v>28</v>
      </c>
      <c s="5" t="n" r="E136">
        <v>26</v>
      </c>
    </row>
    <row spans="1:5" r="137">
      <c s="4" t="s" r="A137">
        <v>795</v>
      </c>
      <c s="5" t="n" r="B137">
        <v>0</v>
      </c>
      <c s="5" t="n" r="C137">
        <v>0</v>
      </c>
      <c s="5" t="n" r="D137">
        <v>0</v>
      </c>
      <c s="5" t="n" r="E137">
        <v>0</v>
      </c>
    </row>
    <row spans="1:5" r="138">
      <c s="4" t="s" r="A138">
        <v>796</v>
      </c>
      <c s="5" t="n" r="B138">
        <v>0</v>
      </c>
      <c s="5" t="n" r="C138">
        <v>0</v>
      </c>
      <c s="5" t="n" r="D138">
        <v>0</v>
      </c>
      <c s="5" t="n" r="E138">
        <v>0</v>
      </c>
    </row>
    <row spans="1:5" r="139">
      <c s="4" t="s" r="A139">
        <v>797</v>
      </c>
      <c s="5" t="n" r="B139">
        <v>0</v>
      </c>
      <c s="5" t="n" r="C139">
        <v>0</v>
      </c>
      <c s="5" t="n" r="D139">
        <v>-1</v>
      </c>
      <c s="5" t="n" r="E139">
        <v>0</v>
      </c>
    </row>
    <row spans="1:5" r="140">
      <c s="4" t="s" r="A140">
        <v>798</v>
      </c>
      <c s="5" t="n" r="B140">
        <v>0</v>
      </c>
      <c s="5" t="n" r="C140">
        <v>0</v>
      </c>
      <c s="5" t="n" r="D140">
        <v>0</v>
      </c>
      <c s="5" t="n" r="E140">
        <v>0</v>
      </c>
    </row>
    <row spans="1:5" r="141">
      <c s="4" t="s" r="A141">
        <v>799</v>
      </c>
      <c s="5" t="n" r="B141">
        <v>0</v>
      </c>
      <c s="5" t="n" r="C141">
        <v>0</v>
      </c>
      <c s="5" t="n" r="D141">
        <v>0</v>
      </c>
      <c s="5" t="n" r="E141">
        <v>-2</v>
      </c>
    </row>
    <row spans="1:5" r="142">
      <c s="4" t="s" r="A142">
        <v>792</v>
      </c>
      <c s="5" t="n" r="B142">
        <v>293</v>
      </c>
      <c s="5" t="n" r="C142">
        <v>249</v>
      </c>
      <c s="5" t="n" r="D142">
        <v>293</v>
      </c>
      <c s="5" t="n" r="E142">
        <v>249</v>
      </c>
    </row>
    <row spans="1:5" r="143">
      <c s="4" t="s" r="A143">
        <v>800</v>
      </c>
      <c s="5" t="n" r="B143">
        <v>0</v>
      </c>
      <c s="5" t="n" r="C143">
        <v>0</v>
      </c>
      <c s="5" t="n" r="D143">
        <v>0</v>
      </c>
      <c s="5" t="n" r="E143">
        <v>0</v>
      </c>
    </row>
    <row spans="1:5" r="144">
      <c s="4" t="s" r="A144">
        <v>812</v>
      </c>
    </row>
    <row spans="1:5" r="145">
      <c s="3" t="s" r="A145">
        <v>790</v>
      </c>
    </row>
    <row spans="1:5" r="146">
      <c s="4" t="s" r="A146">
        <v>791</v>
      </c>
      <c s="5" t="n" r="B146">
        <v>5</v>
      </c>
      <c s="5" t="n" r="C146">
        <v>11</v>
      </c>
      <c s="5" t="n" r="D146">
        <v>9</v>
      </c>
      <c s="5" t="n" r="E146">
        <v>11</v>
      </c>
    </row>
    <row spans="1:5" r="147">
      <c s="4" t="s" r="A147">
        <v>793</v>
      </c>
      <c s="5" t="n" r="B147">
        <v>0</v>
      </c>
      <c s="5" t="n" r="C147">
        <v>0</v>
      </c>
      <c s="5" t="n" r="D147">
        <v>2</v>
      </c>
      <c s="5" t="n" r="E147">
        <v>0</v>
      </c>
    </row>
    <row spans="1:5" r="148">
      <c s="4" t="s" r="A148">
        <v>794</v>
      </c>
      <c s="5" t="n" r="B148">
        <v>0</v>
      </c>
      <c s="5" t="n" r="C148">
        <v>0</v>
      </c>
      <c s="5" t="n" r="D148">
        <v>-2</v>
      </c>
      <c s="5" t="n" r="E148">
        <v>0</v>
      </c>
    </row>
    <row spans="1:5" r="149">
      <c s="4" t="s" r="A149">
        <v>795</v>
      </c>
      <c s="5" t="n" r="B149">
        <v>6</v>
      </c>
      <c s="5" t="n" r="C149">
        <v>2</v>
      </c>
      <c s="5" t="n" r="D149">
        <v>6</v>
      </c>
      <c s="5" t="n" r="E149">
        <v>2</v>
      </c>
    </row>
    <row spans="1:5" r="150">
      <c s="4" t="s" r="A150">
        <v>796</v>
      </c>
      <c s="5" t="n" r="B150">
        <v>-5</v>
      </c>
      <c s="5" t="n" r="C150">
        <v>-2</v>
      </c>
      <c s="5" t="n" r="D150">
        <v>-5</v>
      </c>
      <c s="5" t="n" r="E150">
        <v>-2</v>
      </c>
    </row>
    <row spans="1:5" r="151">
      <c s="4" t="s" r="A151">
        <v>797</v>
      </c>
      <c s="5" t="n" r="B151">
        <v>0</v>
      </c>
      <c s="5" t="n" r="C151">
        <v>-2</v>
      </c>
      <c s="5" t="n" r="D151">
        <v>-4</v>
      </c>
      <c s="5" t="n" r="E151">
        <v>-2</v>
      </c>
    </row>
    <row spans="1:5" r="152">
      <c s="4" t="s" r="A152">
        <v>798</v>
      </c>
      <c s="5" t="n" r="B152">
        <v>0</v>
      </c>
      <c s="5" t="n" r="C152">
        <v>0</v>
      </c>
      <c s="5" t="n" r="D152">
        <v>0</v>
      </c>
      <c s="5" t="n" r="E152">
        <v>0</v>
      </c>
    </row>
    <row spans="1:5" r="153">
      <c s="4" t="s" r="A153">
        <v>799</v>
      </c>
      <c s="5" t="n" r="B153">
        <v>0</v>
      </c>
      <c s="5" t="n" r="C153">
        <v>0</v>
      </c>
      <c s="5" t="n" r="D153">
        <v>0</v>
      </c>
      <c s="5" t="n" r="E153">
        <v>0</v>
      </c>
    </row>
    <row spans="1:5" r="154">
      <c s="4" t="s" r="A154">
        <v>792</v>
      </c>
      <c s="5" t="n" r="B154">
        <v>6</v>
      </c>
      <c s="5" t="n" r="C154">
        <v>9</v>
      </c>
      <c s="5" t="n" r="D154">
        <v>6</v>
      </c>
      <c s="5" t="n" r="E154">
        <v>9</v>
      </c>
    </row>
    <row spans="1:5" r="155">
      <c s="4" t="s" r="A155">
        <v>800</v>
      </c>
      <c s="7" t="n" r="B155">
        <v>0</v>
      </c>
      <c s="7" t="n" r="C155">
        <v>0</v>
      </c>
      <c s="7" t="n" r="D155">
        <v>0</v>
      </c>
      <c s="7" t="n" r="E155">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13</v>
      </c>
      <c s="2" t="s" r="B1">
        <v>27</v>
      </c>
      <c s="2" t="s" r="D1">
        <v>28</v>
      </c>
    </row>
    <row spans="1:6" r="2">
      <c s="2" t="s" r="B2">
        <v>29</v>
      </c>
      <c s="2" t="s" r="C2">
        <v>30</v>
      </c>
      <c s="2" t="s" r="D2">
        <v>29</v>
      </c>
      <c s="2" t="s" r="E2">
        <v>30</v>
      </c>
      <c s="2" t="s" r="F2">
        <v>88</v>
      </c>
    </row>
    <row spans="1:6" r="3">
      <c s="3" t="s" r="A3">
        <v>814</v>
      </c>
    </row>
    <row spans="1:6" r="4">
      <c s="4" t="s" r="A4">
        <v>815</v>
      </c>
      <c s="7" t="n" r="B4">
        <v>-65</v>
      </c>
      <c s="7" t="n" r="C4">
        <v>-189</v>
      </c>
      <c s="7" t="n" r="D4">
        <v>-3955</v>
      </c>
      <c s="7" t="n" r="E4">
        <v>-394</v>
      </c>
    </row>
    <row spans="1:6" r="5">
      <c s="4" t="s" r="A5">
        <v>816</v>
      </c>
    </row>
    <row spans="1:6" r="6">
      <c s="3" t="s" r="A6">
        <v>814</v>
      </c>
    </row>
    <row spans="1:6" r="7">
      <c s="4" t="s" r="A7">
        <v>815</v>
      </c>
      <c s="5" t="n" r="B7">
        <v>-27</v>
      </c>
      <c s="5" t="n" r="C7">
        <v>-89</v>
      </c>
      <c s="5" t="n" r="D7">
        <v>-2447</v>
      </c>
      <c s="5" t="n" r="E7">
        <v>-117</v>
      </c>
    </row>
    <row spans="1:6" r="8">
      <c s="4" t="s" r="A8">
        <v>817</v>
      </c>
    </row>
    <row spans="1:6" r="9">
      <c s="3" t="s" r="A9">
        <v>814</v>
      </c>
    </row>
    <row spans="1:6" r="10">
      <c s="4" t="s" r="A10">
        <v>815</v>
      </c>
      <c s="5" t="n" r="B10">
        <v>-14</v>
      </c>
      <c s="5" t="n" r="C10">
        <v>-44</v>
      </c>
      <c s="5" t="n" r="D10">
        <v>-1462</v>
      </c>
      <c s="5" t="n" r="E10">
        <v>-204</v>
      </c>
    </row>
    <row spans="1:6" r="11">
      <c s="4" t="s" r="A11">
        <v>818</v>
      </c>
    </row>
    <row spans="1:6" r="12">
      <c s="3" t="s" r="A12">
        <v>814</v>
      </c>
    </row>
    <row spans="1:6" r="13">
      <c s="4" t="s" r="A13">
        <v>815</v>
      </c>
      <c s="5" t="n" r="B13">
        <v>-24</v>
      </c>
      <c s="7" t="n" r="C13">
        <v>-56</v>
      </c>
      <c s="5" t="n" r="D13">
        <v>-46</v>
      </c>
      <c s="7" t="n" r="E13">
        <v>-73</v>
      </c>
    </row>
    <row spans="1:6" r="14">
      <c s="4" t="s" r="A14">
        <v>819</v>
      </c>
    </row>
    <row spans="1:6" r="15">
      <c s="3" t="s" r="A15">
        <v>814</v>
      </c>
    </row>
    <row spans="1:6" r="16">
      <c s="4" t="s" r="A16">
        <v>713</v>
      </c>
      <c s="5" t="n" r="B16">
        <v>0</v>
      </c>
      <c s="5" t="n" r="D16">
        <v>0</v>
      </c>
      <c s="7" t="n" r="F16">
        <v>103</v>
      </c>
    </row>
    <row spans="1:6" r="17">
      <c s="4" t="s" r="A17">
        <v>820</v>
      </c>
    </row>
    <row spans="1:6" r="18">
      <c s="3" t="s" r="A18">
        <v>814</v>
      </c>
    </row>
    <row spans="1:6" r="19">
      <c s="4" t="s" r="A19">
        <v>713</v>
      </c>
      <c s="5" t="n" r="B19">
        <v>0</v>
      </c>
      <c s="5" t="n" r="D19">
        <v>0</v>
      </c>
      <c s="5" t="n" r="F19">
        <v>1</v>
      </c>
    </row>
    <row spans="1:6" r="20">
      <c s="4" t="s" r="A20">
        <v>821</v>
      </c>
    </row>
    <row spans="1:6" r="21">
      <c s="3" t="s" r="A21">
        <v>814</v>
      </c>
    </row>
    <row spans="1:6" r="22">
      <c s="4" t="s" r="A22">
        <v>713</v>
      </c>
      <c s="5" t="n" r="B22">
        <v>0</v>
      </c>
      <c s="5" t="n" r="D22">
        <v>0</v>
      </c>
      <c s="5" t="n" r="F22">
        <v>0</v>
      </c>
    </row>
    <row spans="1:6" r="23">
      <c s="4" t="s" r="A23">
        <v>822</v>
      </c>
    </row>
    <row spans="1:6" r="24">
      <c s="3" t="s" r="A24">
        <v>814</v>
      </c>
    </row>
    <row spans="1:6" r="25">
      <c s="4" t="s" r="A25">
        <v>713</v>
      </c>
      <c s="5" t="n" r="B25">
        <v>0</v>
      </c>
      <c s="5" t="n" r="D25">
        <v>0</v>
      </c>
      <c s="5" t="n" r="F25">
        <v>102</v>
      </c>
    </row>
    <row spans="1:6" r="26">
      <c s="4" t="s" r="A26">
        <v>823</v>
      </c>
    </row>
    <row spans="1:6" r="27">
      <c s="3" t="s" r="A27">
        <v>814</v>
      </c>
    </row>
    <row spans="1:6" r="28">
      <c s="4" t="s" r="A28">
        <v>713</v>
      </c>
      <c s="5" t="n" r="B28">
        <v>24791</v>
      </c>
      <c s="5" t="n" r="D28">
        <v>24791</v>
      </c>
      <c s="5" t="n" r="F28">
        <v>1636</v>
      </c>
    </row>
    <row spans="1:6" r="29">
      <c s="4" t="s" r="A29">
        <v>824</v>
      </c>
    </row>
    <row spans="1:6" r="30">
      <c s="3" t="s" r="A30">
        <v>814</v>
      </c>
    </row>
    <row spans="1:6" r="31">
      <c s="4" t="s" r="A31">
        <v>713</v>
      </c>
      <c s="5" t="n" r="B31">
        <v>22532</v>
      </c>
      <c s="5" t="n" r="D31">
        <v>22532</v>
      </c>
      <c s="5" t="n" r="F31">
        <v>584</v>
      </c>
    </row>
    <row spans="1:6" r="32">
      <c s="4" t="s" r="A32">
        <v>825</v>
      </c>
    </row>
    <row spans="1:6" r="33">
      <c s="3" t="s" r="A33">
        <v>814</v>
      </c>
    </row>
    <row spans="1:6" r="34">
      <c s="4" t="s" r="A34">
        <v>713</v>
      </c>
      <c s="5" t="n" r="B34">
        <v>2105</v>
      </c>
      <c s="5" t="n" r="D34">
        <v>2105</v>
      </c>
      <c s="5" t="n" r="F34">
        <v>334</v>
      </c>
    </row>
    <row spans="1:6" r="35">
      <c s="4" t="s" r="A35">
        <v>826</v>
      </c>
    </row>
    <row spans="1:6" r="36">
      <c s="3" t="s" r="A36">
        <v>814</v>
      </c>
    </row>
    <row spans="1:6" r="37">
      <c s="4" t="s" r="A37">
        <v>713</v>
      </c>
      <c s="7" t="n" r="B37">
        <v>154</v>
      </c>
      <c s="7" t="n" r="D37">
        <v>154</v>
      </c>
      <c s="7" t="n" r="F37">
        <v>7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t="s" r="A1">
        <v>827</v>
      </c>
      <c s="2" t="s" r="B1">
        <v>28</v>
      </c>
      <c s="2" t="s" r="C1">
        <v>472</v>
      </c>
    </row>
    <row spans="1:7" r="2">
      <c s="2" t="s" r="B2">
        <v>29</v>
      </c>
      <c s="2" t="s" r="C2">
        <v>88</v>
      </c>
      <c s="2" t="s" r="D2">
        <v>381</v>
      </c>
      <c s="2" t="s" r="E2">
        <v>30</v>
      </c>
      <c s="2" t="s" r="F2">
        <v>828</v>
      </c>
      <c s="2" t="s" r="G2">
        <v>129</v>
      </c>
    </row>
    <row spans="1:7" r="3">
      <c s="3" t="s" r="A3">
        <v>829</v>
      </c>
    </row>
    <row spans="1:7" r="4">
      <c s="4" t="s" r="A4">
        <v>830</v>
      </c>
      <c s="7" t="n" r="B4">
        <v>2664</v>
      </c>
      <c s="7" t="n" r="C4">
        <v>2594</v>
      </c>
    </row>
    <row spans="1:7" r="5">
      <c s="4" t="s" r="A5">
        <v>712</v>
      </c>
    </row>
    <row spans="1:7" r="6">
      <c s="3" t="s" r="A6">
        <v>829</v>
      </c>
    </row>
    <row spans="1:7" r="7">
      <c s="4" t="s" r="A7">
        <v>830</v>
      </c>
      <c s="5" t="n" r="B7">
        <v>3855</v>
      </c>
      <c s="5" t="n" r="C7">
        <v>3948</v>
      </c>
      <c s="7" t="n" r="D7">
        <v>3997</v>
      </c>
      <c s="7" t="n" r="E7">
        <v>4130</v>
      </c>
      <c s="7" t="n" r="F7">
        <v>4088</v>
      </c>
      <c s="7" t="n" r="G7">
        <v>3878</v>
      </c>
    </row>
    <row spans="1:7" r="8">
      <c s="4" t="s" r="A8">
        <v>831</v>
      </c>
      <c s="5" t="n" r="B8">
        <v>5</v>
      </c>
      <c s="5" t="n" r="C8">
        <v>30</v>
      </c>
    </row>
    <row spans="1:7" r="9">
      <c s="4" t="s" r="A9">
        <v>832</v>
      </c>
    </row>
    <row spans="1:7" r="10">
      <c s="3" t="s" r="A10">
        <v>829</v>
      </c>
    </row>
    <row spans="1:7" r="11">
      <c s="4" t="s" r="A11">
        <v>833</v>
      </c>
      <c s="7" t="n" r="B11">
        <v>855</v>
      </c>
      <c s="7" t="n" r="C11">
        <v>917</v>
      </c>
    </row>
    <row spans="1:7" r="12">
      <c s="4" t="s" r="A12">
        <v>834</v>
      </c>
    </row>
    <row spans="1:7" r="13">
      <c s="3" t="s" r="A13">
        <v>829</v>
      </c>
    </row>
    <row spans="1:7" r="14">
      <c s="4" t="s" r="A14">
        <v>835</v>
      </c>
      <c s="4" t="s" r="B14">
        <v>836</v>
      </c>
      <c s="4" t="s" r="C14">
        <v>837</v>
      </c>
    </row>
    <row spans="1:7" r="15">
      <c s="4" t="s" r="A15">
        <v>838</v>
      </c>
    </row>
    <row spans="1:7" r="16">
      <c s="3" t="s" r="A16">
        <v>829</v>
      </c>
    </row>
    <row spans="1:7" r="17">
      <c s="4" t="s" r="A17">
        <v>835</v>
      </c>
      <c s="4" t="s" r="B17">
        <v>839</v>
      </c>
      <c s="4" t="s" r="C17">
        <v>840</v>
      </c>
    </row>
    <row spans="1:7" r="18">
      <c s="4" t="s" r="A18">
        <v>841</v>
      </c>
    </row>
    <row spans="1:7" r="19">
      <c s="3" t="s" r="A19">
        <v>829</v>
      </c>
    </row>
    <row spans="1:7" r="20">
      <c s="4" t="s" r="A20">
        <v>835</v>
      </c>
      <c s="4" t="s" r="B20">
        <v>842</v>
      </c>
      <c s="4" t="s" r="C20">
        <v>843</v>
      </c>
    </row>
    <row spans="1:7" r="21">
      <c s="4" t="s" r="A21">
        <v>844</v>
      </c>
    </row>
    <row spans="1:7" r="22">
      <c s="3" t="s" r="A22">
        <v>829</v>
      </c>
    </row>
    <row spans="1:7" r="23">
      <c s="4" t="s" r="A23">
        <v>833</v>
      </c>
      <c s="7" t="n" r="B23">
        <v>76</v>
      </c>
      <c s="7" t="n" r="C23">
        <v>102</v>
      </c>
    </row>
    <row spans="1:7" r="24">
      <c s="4" t="s" r="A24">
        <v>845</v>
      </c>
    </row>
    <row spans="1:7" r="25">
      <c s="3" t="s" r="A25">
        <v>829</v>
      </c>
    </row>
    <row spans="1:7" r="26">
      <c s="4" t="s" r="A26">
        <v>835</v>
      </c>
      <c s="4" t="s" r="B26">
        <v>846</v>
      </c>
      <c s="4" t="s" r="C26">
        <v>847</v>
      </c>
    </row>
    <row spans="1:7" r="27">
      <c s="4" t="s" r="A27">
        <v>848</v>
      </c>
    </row>
    <row spans="1:7" r="28">
      <c s="3" t="s" r="A28">
        <v>829</v>
      </c>
    </row>
    <row spans="1:7" r="29">
      <c s="4" t="s" r="A29">
        <v>835</v>
      </c>
      <c s="4" t="s" r="B29">
        <v>849</v>
      </c>
      <c s="4" t="s" r="C29">
        <v>850</v>
      </c>
    </row>
    <row spans="1:7" r="30">
      <c s="4" t="s" r="A30">
        <v>851</v>
      </c>
    </row>
    <row spans="1:7" r="31">
      <c s="3" t="s" r="A31">
        <v>829</v>
      </c>
    </row>
    <row spans="1:7" r="32">
      <c s="4" t="s" r="A32">
        <v>835</v>
      </c>
      <c s="4" t="s" r="B32">
        <v>852</v>
      </c>
      <c s="4" t="s" r="C32">
        <v>853</v>
      </c>
    </row>
    <row spans="1:7" r="33">
      <c s="4" t="s" r="A33">
        <v>854</v>
      </c>
    </row>
    <row spans="1:7" r="34">
      <c s="3" t="s" r="A34">
        <v>829</v>
      </c>
    </row>
    <row spans="1:7" r="35">
      <c s="4" t="s" r="A35">
        <v>833</v>
      </c>
      <c s="7" t="n" r="B35">
        <v>227</v>
      </c>
      <c s="7" t="n" r="C35">
        <v>278</v>
      </c>
    </row>
    <row spans="1:7" r="36">
      <c s="4" t="s" r="A36">
        <v>855</v>
      </c>
    </row>
    <row spans="1:7" r="37">
      <c s="3" t="s" r="A37">
        <v>829</v>
      </c>
    </row>
    <row spans="1:7" r="38">
      <c s="4" t="s" r="A38">
        <v>835</v>
      </c>
      <c s="4" t="s" r="B38">
        <v>856</v>
      </c>
      <c s="4" t="s" r="C38">
        <v>857</v>
      </c>
    </row>
    <row spans="1:7" r="39">
      <c s="4" t="s" r="A39">
        <v>858</v>
      </c>
    </row>
    <row spans="1:7" r="40">
      <c s="3" t="s" r="A40">
        <v>829</v>
      </c>
    </row>
    <row spans="1:7" r="41">
      <c s="4" t="s" r="A41">
        <v>835</v>
      </c>
      <c s="4" t="s" r="B41">
        <v>859</v>
      </c>
      <c s="4" t="s" r="C41">
        <v>859</v>
      </c>
    </row>
    <row spans="1:7" r="42">
      <c s="4" t="s" r="A42">
        <v>860</v>
      </c>
    </row>
    <row spans="1:7" r="43">
      <c s="3" t="s" r="A43">
        <v>829</v>
      </c>
    </row>
    <row spans="1:7" r="44">
      <c s="4" t="s" r="A44">
        <v>835</v>
      </c>
      <c s="4" t="s" r="B44">
        <v>861</v>
      </c>
      <c s="4" t="s" r="C44">
        <v>862</v>
      </c>
    </row>
    <row spans="1:7" r="45">
      <c s="4" t="s" r="A45">
        <v>863</v>
      </c>
    </row>
    <row spans="1:7" r="46">
      <c s="3" t="s" r="A46">
        <v>829</v>
      </c>
    </row>
    <row spans="1:7" r="47">
      <c s="4" t="s" r="A47">
        <v>833</v>
      </c>
      <c s="7" t="n" r="B47">
        <v>17</v>
      </c>
      <c s="7" t="n" r="C47">
        <v>17</v>
      </c>
    </row>
    <row spans="1:7" r="48">
      <c s="4" t="s" r="A48">
        <v>864</v>
      </c>
    </row>
    <row spans="1:7" r="49">
      <c s="3" t="s" r="A49">
        <v>829</v>
      </c>
    </row>
    <row spans="1:7" r="50">
      <c s="4" t="s" r="A50">
        <v>835</v>
      </c>
      <c s="4" t="s" r="B50">
        <v>865</v>
      </c>
      <c s="4" t="s" r="C50">
        <v>866</v>
      </c>
    </row>
    <row spans="1:7" r="51">
      <c s="4" t="s" r="A51">
        <v>867</v>
      </c>
    </row>
    <row spans="1:7" r="52">
      <c s="3" t="s" r="A52">
        <v>829</v>
      </c>
    </row>
    <row spans="1:7" r="53">
      <c s="4" t="s" r="A53">
        <v>835</v>
      </c>
      <c s="4" t="s" r="B53">
        <v>865</v>
      </c>
      <c s="4" t="s" r="C53">
        <v>866</v>
      </c>
    </row>
    <row spans="1:7" r="54">
      <c s="4" t="s" r="A54">
        <v>868</v>
      </c>
    </row>
    <row spans="1:7" r="55">
      <c s="3" t="s" r="A55">
        <v>829</v>
      </c>
    </row>
    <row spans="1:7" r="56">
      <c s="4" t="s" r="A56">
        <v>835</v>
      </c>
      <c s="4" t="s" r="B56">
        <v>865</v>
      </c>
      <c s="4" t="s" r="C56">
        <v>866</v>
      </c>
    </row>
    <row spans="1:7" r="57">
      <c s="4" t="s" r="A57">
        <v>869</v>
      </c>
    </row>
    <row spans="1:7" r="58">
      <c s="3" t="s" r="A58">
        <v>829</v>
      </c>
    </row>
    <row spans="1:7" r="59">
      <c s="4" t="s" r="A59">
        <v>870</v>
      </c>
      <c s="7" t="n" r="B59">
        <v>297</v>
      </c>
      <c s="7" t="n" r="C59">
        <v>657</v>
      </c>
    </row>
    <row spans="1:7" r="60">
      <c s="4" t="s" r="A60">
        <v>871</v>
      </c>
      <c s="7" t="n" r="B60">
        <v>127</v>
      </c>
      <c s="5" t="n" r="C60">
        <v>6</v>
      </c>
    </row>
    <row spans="1:7" r="61">
      <c s="4" t="s" r="A61">
        <v>872</v>
      </c>
    </row>
    <row spans="1:7" r="62">
      <c s="3" t="s" r="A62">
        <v>829</v>
      </c>
    </row>
    <row spans="1:7" r="63">
      <c s="4" t="s" r="A63">
        <v>873</v>
      </c>
      <c s="4" t="s" r="B63">
        <v>874</v>
      </c>
    </row>
    <row spans="1:7" r="64">
      <c s="4" t="s" r="A64">
        <v>875</v>
      </c>
    </row>
    <row spans="1:7" r="65">
      <c s="3" t="s" r="A65">
        <v>829</v>
      </c>
    </row>
    <row spans="1:7" r="66">
      <c s="4" t="s" r="A66">
        <v>873</v>
      </c>
      <c s="4" t="s" r="B66">
        <v>876</v>
      </c>
    </row>
    <row spans="1:7" r="67">
      <c s="4" t="s" r="A67">
        <v>877</v>
      </c>
    </row>
    <row spans="1:7" r="68">
      <c s="3" t="s" r="A68">
        <v>829</v>
      </c>
    </row>
    <row spans="1:7" r="69">
      <c s="4" t="s" r="A69">
        <v>873</v>
      </c>
      <c s="4" t="s" r="B69">
        <v>878</v>
      </c>
    </row>
    <row spans="1:7" r="70">
      <c s="4" t="s" r="A70">
        <v>879</v>
      </c>
    </row>
    <row spans="1:7" r="71">
      <c s="3" t="s" r="A71">
        <v>829</v>
      </c>
    </row>
    <row spans="1:7" r="72">
      <c s="4" t="s" r="A72">
        <v>870</v>
      </c>
      <c s="7" t="n" r="B72">
        <v>22483</v>
      </c>
    </row>
    <row spans="1:7" r="73">
      <c s="4" t="s" r="A73">
        <v>880</v>
      </c>
    </row>
    <row spans="1:7" r="74">
      <c s="3" t="s" r="A74">
        <v>829</v>
      </c>
    </row>
    <row spans="1:7" r="75">
      <c s="4" t="s" r="A75">
        <v>835</v>
      </c>
      <c s="4" t="s" r="B75">
        <v>881</v>
      </c>
    </row>
    <row spans="1:7" r="76">
      <c s="4" t="s" r="A76">
        <v>882</v>
      </c>
    </row>
    <row spans="1:7" r="77">
      <c s="3" t="s" r="A77">
        <v>829</v>
      </c>
    </row>
    <row spans="1:7" r="78">
      <c s="4" t="s" r="A78">
        <v>835</v>
      </c>
      <c s="4" t="s" r="B78">
        <v>883</v>
      </c>
    </row>
    <row spans="1:7" r="79">
      <c s="4" t="s" r="A79">
        <v>884</v>
      </c>
    </row>
    <row spans="1:7" r="80">
      <c s="3" t="s" r="A80">
        <v>829</v>
      </c>
    </row>
    <row spans="1:7" r="81">
      <c s="4" t="s" r="A81">
        <v>835</v>
      </c>
      <c s="4" t="s" r="B81">
        <v>885</v>
      </c>
    </row>
    <row spans="1:7" r="82">
      <c s="4" t="s" r="A82">
        <v>886</v>
      </c>
    </row>
    <row spans="1:7" r="83">
      <c s="3" t="s" r="A83">
        <v>829</v>
      </c>
    </row>
    <row spans="1:7" r="84">
      <c s="4" t="s" r="A84">
        <v>870</v>
      </c>
      <c s="7" t="n" r="C84">
        <v>0</v>
      </c>
    </row>
    <row spans="1:7" r="85">
      <c s="4" t="s" r="A85">
        <v>887</v>
      </c>
    </row>
    <row spans="1:7" r="86">
      <c s="3" t="s" r="A86">
        <v>829</v>
      </c>
    </row>
    <row spans="1:7" r="87">
      <c s="4" t="s" r="A87">
        <v>888</v>
      </c>
      <c s="5" t="n" r="C87">
        <v>0</v>
      </c>
    </row>
    <row spans="1:7" r="88">
      <c s="4" t="s" r="A88">
        <v>889</v>
      </c>
    </row>
    <row spans="1:7" r="89">
      <c s="3" t="s" r="A89">
        <v>829</v>
      </c>
    </row>
    <row spans="1:7" r="90">
      <c s="4" t="s" r="A90">
        <v>888</v>
      </c>
      <c s="5" t="n" r="C90">
        <v>0</v>
      </c>
    </row>
    <row spans="1:7" r="91">
      <c s="4" t="s" r="A91">
        <v>890</v>
      </c>
    </row>
    <row spans="1:7" r="92">
      <c s="3" t="s" r="A92">
        <v>829</v>
      </c>
    </row>
    <row spans="1:7" r="93">
      <c s="4" t="s" r="A93">
        <v>888</v>
      </c>
      <c s="5" t="n" r="C93">
        <v>0</v>
      </c>
    </row>
    <row spans="1:7" r="94">
      <c s="4" t="s" r="A94">
        <v>891</v>
      </c>
    </row>
    <row spans="1:7" r="95">
      <c s="3" t="s" r="A95">
        <v>829</v>
      </c>
    </row>
    <row spans="1:7" r="96">
      <c s="4" t="s" r="A96">
        <v>835</v>
      </c>
      <c s="4" t="s" r="C96">
        <v>883</v>
      </c>
    </row>
    <row spans="1:7" r="97">
      <c s="4" t="s" r="A97">
        <v>892</v>
      </c>
    </row>
    <row spans="1:7" r="98">
      <c s="3" t="s" r="A98">
        <v>829</v>
      </c>
    </row>
    <row spans="1:7" r="99">
      <c s="4" t="s" r="A99">
        <v>835</v>
      </c>
      <c s="4" t="s" r="C99">
        <v>893</v>
      </c>
    </row>
    <row spans="1:7" r="100">
      <c s="4" t="s" r="A100">
        <v>894</v>
      </c>
    </row>
    <row spans="1:7" r="101">
      <c s="3" t="s" r="A101">
        <v>829</v>
      </c>
    </row>
    <row spans="1:7" r="102">
      <c s="4" t="s" r="A102">
        <v>835</v>
      </c>
      <c s="4" t="s" r="C102">
        <v>895</v>
      </c>
    </row>
    <row spans="1:7" r="103">
      <c s="4" t="s" r="A103">
        <v>896</v>
      </c>
    </row>
    <row spans="1:7" r="104">
      <c s="3" t="s" r="A104">
        <v>829</v>
      </c>
    </row>
    <row spans="1:7" r="105">
      <c s="4" t="s" r="A105">
        <v>888</v>
      </c>
      <c s="11" t="n" r="C105">
        <v>1.8</v>
      </c>
    </row>
    <row spans="1:7" r="106">
      <c s="4" t="s" r="A106">
        <v>897</v>
      </c>
    </row>
    <row spans="1:7" r="107">
      <c s="3" t="s" r="A107">
        <v>829</v>
      </c>
    </row>
    <row spans="1:7" r="108">
      <c s="4" t="s" r="A108">
        <v>888</v>
      </c>
      <c s="11" t="n" r="C108">
        <v>5.2</v>
      </c>
    </row>
    <row spans="1:7" r="109">
      <c s="4" t="s" r="A109">
        <v>898</v>
      </c>
    </row>
    <row spans="1:7" r="110">
      <c s="3" t="s" r="A110">
        <v>829</v>
      </c>
    </row>
    <row spans="1:7" r="111">
      <c s="4" t="s" r="A111">
        <v>888</v>
      </c>
      <c s="11" t="n" r="C111">
        <v>4.8</v>
      </c>
    </row>
    <row spans="1:7" r="112">
      <c s="4" t="s" r="A112">
        <v>899</v>
      </c>
    </row>
    <row spans="1:7" r="113">
      <c s="3" t="s" r="A113">
        <v>829</v>
      </c>
    </row>
    <row spans="1:7" r="114">
      <c s="4" t="s" r="A114">
        <v>833</v>
      </c>
      <c s="7" t="n" r="B114">
        <v>1867</v>
      </c>
    </row>
    <row spans="1:7" r="115">
      <c s="4" t="s" r="A115">
        <v>900</v>
      </c>
    </row>
    <row spans="1:7" r="116">
      <c s="3" t="s" r="A116">
        <v>829</v>
      </c>
    </row>
    <row spans="1:7" r="117">
      <c s="4" t="s" r="A117">
        <v>833</v>
      </c>
      <c s="7" t="n" r="C117">
        <v>309</v>
      </c>
    </row>
    <row spans="1:7" r="118">
      <c s="4" t="s" r="A118">
        <v>901</v>
      </c>
    </row>
    <row spans="1:7" r="119">
      <c s="3" t="s" r="A119">
        <v>829</v>
      </c>
    </row>
    <row spans="1:7" r="120">
      <c s="4" t="s" r="A120">
        <v>870</v>
      </c>
      <c s="7" t="n" r="B120">
        <v>17</v>
      </c>
      <c s="7" t="n" r="C120">
        <v>664</v>
      </c>
    </row>
    <row spans="1:7" r="121">
      <c s="4" t="s" r="A121">
        <v>902</v>
      </c>
    </row>
    <row spans="1:7" r="122">
      <c s="3" t="s" r="A122">
        <v>829</v>
      </c>
    </row>
    <row spans="1:7" r="123">
      <c s="4" t="s" r="A123">
        <v>835</v>
      </c>
      <c s="4" t="s" r="B123">
        <v>903</v>
      </c>
      <c s="4" t="s" r="C123">
        <v>903</v>
      </c>
    </row>
    <row spans="1:7" r="124">
      <c s="4" t="s" r="A124">
        <v>904</v>
      </c>
    </row>
    <row spans="1:7" r="125">
      <c s="3" t="s" r="A125">
        <v>829</v>
      </c>
    </row>
    <row spans="1:7" r="126">
      <c s="4" t="s" r="A126">
        <v>835</v>
      </c>
      <c s="4" t="s" r="B126">
        <v>905</v>
      </c>
      <c s="4" t="s" r="C126">
        <v>905</v>
      </c>
    </row>
    <row spans="1:7" r="127">
      <c s="4" t="s" r="A127">
        <v>906</v>
      </c>
    </row>
    <row spans="1:7" r="128">
      <c s="3" t="s" r="A128">
        <v>829</v>
      </c>
    </row>
    <row spans="1:7" r="129">
      <c s="4" t="s" r="A129">
        <v>835</v>
      </c>
      <c s="4" t="s" r="B129">
        <v>907</v>
      </c>
      <c s="4" t="s" r="C129">
        <v>8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6</v>
      </c>
      <c s="2" t="s" r="B1">
        <v>28</v>
      </c>
    </row>
    <row spans="1:3" r="2">
      <c s="2" t="s" r="B2">
        <v>29</v>
      </c>
      <c s="2" t="s" r="C2">
        <v>30</v>
      </c>
    </row>
    <row spans="1:3" r="3">
      <c s="3" t="s" r="A3">
        <v>147</v>
      </c>
    </row>
    <row spans="1:3" r="4">
      <c s="4" t="s" r="A4">
        <v>148</v>
      </c>
      <c s="7" t="n" r="B4">
        <v>-17929</v>
      </c>
      <c s="7" t="n" r="C4">
        <v>3794</v>
      </c>
    </row>
    <row spans="1:3" r="5">
      <c s="4" t="s" r="A5">
        <v>54</v>
      </c>
      <c s="5" t="n" r="B5">
        <v>184</v>
      </c>
      <c s="5" t="n" r="C5">
        <v>21</v>
      </c>
    </row>
    <row spans="1:3" r="6">
      <c s="4" t="s" r="A6">
        <v>64</v>
      </c>
      <c s="5" t="n" r="B6">
        <v>-18113</v>
      </c>
      <c s="5" t="n" r="C6">
        <v>3773</v>
      </c>
    </row>
    <row spans="1:3" r="7">
      <c s="4" t="s" r="A7">
        <v>149</v>
      </c>
      <c s="5" t="n" r="B7">
        <v>9985</v>
      </c>
      <c s="5" t="n" r="C7">
        <v>-1364</v>
      </c>
    </row>
    <row spans="1:3" r="8">
      <c s="3" t="s" r="A8">
        <v>150</v>
      </c>
    </row>
    <row spans="1:3" r="9">
      <c s="4" t="s" r="A9">
        <v>151</v>
      </c>
      <c s="5" t="n" r="B9">
        <v>1178</v>
      </c>
      <c s="5" t="n" r="C9">
        <v>1104</v>
      </c>
    </row>
    <row spans="1:3" r="10">
      <c s="4" t="s" r="A10">
        <v>152</v>
      </c>
      <c s="5" t="n" r="B10">
        <v>2175</v>
      </c>
      <c s="5" t="n" r="C10">
        <v>-1654</v>
      </c>
    </row>
    <row spans="1:3" r="11">
      <c s="4" t="s" r="A11">
        <v>153</v>
      </c>
      <c s="5" t="n" r="B11">
        <v>401</v>
      </c>
      <c s="5" t="n" r="C11">
        <v>917</v>
      </c>
    </row>
    <row spans="1:3" r="12">
      <c s="4" t="s" r="A12">
        <v>154</v>
      </c>
      <c s="5" t="n" r="B12">
        <v>3898</v>
      </c>
      <c s="5" t="n" r="C12">
        <v>1835</v>
      </c>
    </row>
    <row spans="1:3" r="13">
      <c s="4" t="s" r="A13">
        <v>155</v>
      </c>
      <c s="5" t="n" r="B13">
        <v>-1851</v>
      </c>
      <c s="5" t="n" r="C13">
        <v>267</v>
      </c>
    </row>
    <row spans="1:3" r="14">
      <c s="4" t="s" r="A14">
        <v>156</v>
      </c>
      <c s="5" t="n" r="B14">
        <v>1375</v>
      </c>
      <c s="5" t="n" r="C14">
        <v>4344</v>
      </c>
    </row>
    <row spans="1:3" r="15">
      <c s="4" t="s" r="A15">
        <v>157</v>
      </c>
      <c s="5" t="n" r="B15">
        <v>5969</v>
      </c>
      <c s="5" t="n" r="C15">
        <v>3909</v>
      </c>
    </row>
    <row spans="1:3" r="16">
      <c s="4" t="s" r="A16">
        <v>158</v>
      </c>
      <c s="5" t="n" r="B16">
        <v>7344</v>
      </c>
      <c s="5" t="n" r="C16">
        <v>8253</v>
      </c>
    </row>
    <row spans="1:3" r="17">
      <c s="3" t="s" r="A17">
        <v>159</v>
      </c>
    </row>
    <row spans="1:3" r="18">
      <c s="4" t="s" r="A18">
        <v>160</v>
      </c>
      <c s="5" t="n" r="B18">
        <v>-1746</v>
      </c>
      <c s="5" t="n" r="C18">
        <v>-1837</v>
      </c>
    </row>
    <row spans="1:3" r="19">
      <c s="4" t="s" r="A19">
        <v>161</v>
      </c>
      <c s="5" t="n" r="B19">
        <v>1060</v>
      </c>
      <c s="5" t="n" r="C19">
        <v>1274</v>
      </c>
    </row>
    <row spans="1:3" r="20">
      <c s="4" t="s" r="A20">
        <v>162</v>
      </c>
      <c s="5" t="n" r="B20">
        <v>-29577</v>
      </c>
      <c s="5" t="n" r="C20">
        <v>-36245</v>
      </c>
    </row>
    <row spans="1:3" r="21">
      <c s="4" t="s" r="A21">
        <v>163</v>
      </c>
      <c s="5" t="n" r="B21">
        <v>32205</v>
      </c>
      <c s="5" t="n" r="C21">
        <v>36901</v>
      </c>
    </row>
    <row spans="1:3" r="22">
      <c s="4" t="s" r="A22">
        <v>164</v>
      </c>
      <c s="5" t="n" r="B22">
        <v>-385</v>
      </c>
      <c s="5" t="n" r="C22">
        <v>-508</v>
      </c>
    </row>
    <row spans="1:3" r="23">
      <c s="4" t="s" r="A23">
        <v>165</v>
      </c>
      <c s="5" t="n" r="B23">
        <v>760</v>
      </c>
      <c s="5" t="n" r="C23">
        <v>1197</v>
      </c>
    </row>
    <row spans="1:3" r="24">
      <c s="4" t="s" r="A24">
        <v>166</v>
      </c>
      <c s="5" t="n" r="B24">
        <v>742</v>
      </c>
      <c s="5" t="n" r="C24">
        <v>0</v>
      </c>
    </row>
    <row spans="1:3" r="25">
      <c s="4" t="s" r="A25">
        <v>167</v>
      </c>
      <c s="5" t="n" r="B25">
        <v>162</v>
      </c>
      <c s="5" t="n" r="C25">
        <v>-588</v>
      </c>
    </row>
    <row spans="1:3" r="26">
      <c s="4" t="s" r="A26">
        <v>168</v>
      </c>
      <c s="5" t="n" r="B26">
        <v>15580</v>
      </c>
      <c s="5" t="n" r="C26">
        <v>232</v>
      </c>
    </row>
    <row spans="1:3" r="27">
      <c s="4" t="s" r="A27">
        <v>169</v>
      </c>
      <c s="5" t="n" r="B27">
        <v>-1677</v>
      </c>
      <c s="5" t="n" r="C27">
        <v>0</v>
      </c>
    </row>
    <row spans="1:3" r="28">
      <c s="4" t="s" r="A28">
        <v>170</v>
      </c>
      <c s="5" t="n" r="B28">
        <v>6628</v>
      </c>
      <c s="5" t="n" r="C28">
        <v>5749</v>
      </c>
    </row>
    <row spans="1:3" r="29">
      <c s="4" t="s" r="A29">
        <v>171</v>
      </c>
      <c s="5" t="n" r="B29">
        <v>23752</v>
      </c>
      <c s="5" t="n" r="C29">
        <v>6175</v>
      </c>
    </row>
    <row spans="1:3" r="30">
      <c s="4" t="s" r="A30">
        <v>172</v>
      </c>
      <c s="5" t="n" r="B30">
        <v>-3248</v>
      </c>
      <c s="5" t="n" r="C30">
        <v>-1636</v>
      </c>
    </row>
    <row spans="1:3" r="31">
      <c s="4" t="s" r="A31">
        <v>173</v>
      </c>
      <c s="5" t="n" r="B31">
        <v>20504</v>
      </c>
      <c s="5" t="n" r="C31">
        <v>4539</v>
      </c>
    </row>
    <row spans="1:3" r="32">
      <c s="3" t="s" r="A32">
        <v>174</v>
      </c>
    </row>
    <row spans="1:3" r="33">
      <c s="4" t="s" r="A33">
        <v>175</v>
      </c>
      <c s="5" t="n" r="B33">
        <v>-2536</v>
      </c>
      <c s="5" t="n" r="C33">
        <v>-4572</v>
      </c>
    </row>
    <row spans="1:3" r="34">
      <c s="4" t="s" r="A34">
        <v>176</v>
      </c>
      <c s="5" t="n" r="B34">
        <v>2506</v>
      </c>
      <c s="5" t="n" r="C34">
        <v>4513</v>
      </c>
    </row>
    <row spans="1:3" r="35">
      <c s="3" t="s" r="A35">
        <v>177</v>
      </c>
    </row>
    <row spans="1:3" r="36">
      <c s="4" t="s" r="A36">
        <v>177</v>
      </c>
      <c s="5" t="n" r="B36">
        <v>12640</v>
      </c>
      <c s="5" t="n" r="C36">
        <v>13882</v>
      </c>
    </row>
    <row spans="1:3" r="37">
      <c s="3" t="s" r="A37">
        <v>178</v>
      </c>
    </row>
    <row spans="1:3" r="38">
      <c s="4" t="s" r="A38">
        <v>178</v>
      </c>
      <c s="5" t="n" r="B38">
        <v>29412</v>
      </c>
      <c s="5" t="n" r="C38">
        <v>24405</v>
      </c>
    </row>
    <row spans="1:3" r="39">
      <c s="4" t="s" r="A39">
        <v>179</v>
      </c>
      <c s="5" t="n" r="B39">
        <v>611</v>
      </c>
      <c s="5" t="n" r="C39">
        <v>1577</v>
      </c>
    </row>
    <row spans="1:3" r="40">
      <c s="4" t="s" r="A40">
        <v>180</v>
      </c>
      <c s="5" t="n" r="B40">
        <v>-184</v>
      </c>
      <c s="5" t="n" r="C40">
        <v>-10</v>
      </c>
    </row>
    <row spans="1:3" r="41">
      <c s="4" t="s" r="A41">
        <v>181</v>
      </c>
      <c s="5" t="n" r="B41">
        <v>-17597</v>
      </c>
      <c s="5" t="n" r="C41">
        <v>-12169</v>
      </c>
    </row>
    <row spans="1:3" r="42">
      <c s="4" t="s" r="A42">
        <v>182</v>
      </c>
      <c s="5" t="n" r="B42">
        <v>-1687</v>
      </c>
      <c s="5" t="n" r="C42">
        <v>548</v>
      </c>
    </row>
    <row spans="1:3" r="43">
      <c s="4" t="s" r="A43">
        <v>183</v>
      </c>
      <c s="5" t="n" r="B43">
        <v>-19284</v>
      </c>
      <c s="5" t="n" r="C43">
        <v>-11621</v>
      </c>
    </row>
    <row spans="1:3" r="44">
      <c s="4" t="s" r="A44">
        <v>184</v>
      </c>
      <c s="5" t="n" r="B44">
        <v>-2334</v>
      </c>
      <c s="5" t="n" r="C44">
        <v>198</v>
      </c>
    </row>
    <row spans="1:3" r="45">
      <c s="4" t="s" r="A45">
        <v>185</v>
      </c>
      <c s="5" t="n" r="B45">
        <v>6230</v>
      </c>
      <c s="5" t="n" r="C45">
        <v>1369</v>
      </c>
    </row>
    <row spans="1:3" r="46">
      <c s="4" t="s" r="A46">
        <v>186</v>
      </c>
      <c s="5" t="n" r="B46">
        <v>75101</v>
      </c>
      <c s="5" t="n" r="C46">
        <v>75105</v>
      </c>
    </row>
    <row spans="1:3" r="47">
      <c s="4" t="s" r="A47">
        <v>187</v>
      </c>
      <c s="5" t="n" r="B47">
        <v>81331</v>
      </c>
      <c s="5" t="n" r="C47">
        <v>76474</v>
      </c>
    </row>
    <row spans="1:3" r="48">
      <c s="4" t="s" r="A48">
        <v>188</v>
      </c>
      <c s="5" t="n" r="B48">
        <v>6448</v>
      </c>
      <c s="5" t="n" r="C48">
        <v>4861</v>
      </c>
    </row>
    <row spans="1:3" r="49">
      <c s="4" t="s" r="A49">
        <v>189</v>
      </c>
      <c s="7" t="n" r="B49">
        <v>74883</v>
      </c>
      <c s="7" t="n" r="C49">
        <v>716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8</v>
      </c>
      <c s="2" t="s" r="B1">
        <v>29</v>
      </c>
      <c s="2" t="s" r="C1">
        <v>88</v>
      </c>
    </row>
    <row spans="1:3" r="2">
      <c s="3" t="s" r="A2">
        <v>909</v>
      </c>
    </row>
    <row spans="1:3" r="3">
      <c s="4" t="s" r="A3">
        <v>910</v>
      </c>
      <c s="7" t="n" r="B3">
        <v>3331</v>
      </c>
      <c s="7" t="n" r="C3">
        <v>5020</v>
      </c>
    </row>
    <row spans="1:3" r="4">
      <c s="4" t="s" r="A4">
        <v>911</v>
      </c>
      <c s="5" t="n" r="B4">
        <v>0</v>
      </c>
      <c s="5" t="n" r="C4">
        <v>964</v>
      </c>
    </row>
    <row spans="1:3" r="5">
      <c s="3" t="s" r="A5">
        <v>912</v>
      </c>
    </row>
    <row spans="1:3" r="6">
      <c s="4" t="s" r="A6">
        <v>913</v>
      </c>
      <c s="5" t="n" r="B6">
        <v>744</v>
      </c>
      <c s="5" t="n" r="C6">
        <v>1214</v>
      </c>
    </row>
    <row spans="1:3" r="7">
      <c s="4" t="s" r="A7">
        <v>914</v>
      </c>
      <c s="5" t="n" r="B7">
        <v>760</v>
      </c>
      <c s="5" t="n" r="C7">
        <v>818</v>
      </c>
    </row>
    <row spans="1:3" r="8">
      <c s="4" t="s" r="A8">
        <v>915</v>
      </c>
      <c s="5" t="n" r="B8">
        <v>54</v>
      </c>
      <c s="5" t="n" r="C8">
        <v>47</v>
      </c>
    </row>
    <row spans="1:3" r="9">
      <c s="4" t="s" r="A9">
        <v>336</v>
      </c>
    </row>
    <row spans="1:3" r="10">
      <c s="3" t="s" r="A10">
        <v>912</v>
      </c>
    </row>
    <row spans="1:3" r="11">
      <c s="4" t="s" r="A11">
        <v>916</v>
      </c>
      <c s="5" t="n" r="B11">
        <v>2514</v>
      </c>
      <c s="5" t="n" r="C11">
        <v>2908</v>
      </c>
    </row>
    <row spans="1:3" r="12">
      <c s="4" t="s" r="A12">
        <v>917</v>
      </c>
    </row>
    <row spans="1:3" r="13">
      <c s="3" t="s" r="A13">
        <v>912</v>
      </c>
    </row>
    <row spans="1:3" r="14">
      <c s="4" t="s" r="A14">
        <v>916</v>
      </c>
      <c s="5" t="n" r="B14">
        <v>315220</v>
      </c>
      <c s="5" t="n" r="C14">
        <v>306188</v>
      </c>
    </row>
    <row spans="1:3" r="15">
      <c s="4" t="s" r="A15">
        <v>918</v>
      </c>
    </row>
    <row spans="1:3" r="16">
      <c s="3" t="s" r="A16">
        <v>909</v>
      </c>
    </row>
    <row spans="1:3" r="17">
      <c s="4" t="s" r="A17">
        <v>919</v>
      </c>
      <c s="5" t="n" r="B17">
        <v>0</v>
      </c>
      <c s="5" t="n" r="C17">
        <v>1843</v>
      </c>
    </row>
    <row spans="1:3" r="18">
      <c s="4" t="s" r="A18">
        <v>920</v>
      </c>
    </row>
    <row spans="1:3" r="19">
      <c s="3" t="s" r="A19">
        <v>909</v>
      </c>
    </row>
    <row spans="1:3" r="20">
      <c s="4" t="s" r="A20">
        <v>921</v>
      </c>
      <c s="5" t="n" r="B20">
        <v>75795</v>
      </c>
      <c s="5" t="n" r="C20">
        <v>115889</v>
      </c>
    </row>
    <row spans="1:3" r="21">
      <c s="4" t="s" r="A21">
        <v>922</v>
      </c>
      <c s="5" t="n" r="B21">
        <v>1400</v>
      </c>
      <c s="5" t="n" r="C21">
        <v>1427</v>
      </c>
    </row>
    <row spans="1:3" r="22">
      <c s="4" t="s" r="A22">
        <v>923</v>
      </c>
      <c s="5" t="n" r="B22">
        <v>26998</v>
      </c>
      <c s="5" t="n" r="C22">
        <v>778</v>
      </c>
    </row>
    <row spans="1:3" r="23">
      <c s="4" t="s" r="A23">
        <v>924</v>
      </c>
      <c s="5" t="n" r="B23">
        <v>144</v>
      </c>
      <c s="5" t="n" r="C23">
        <v>122</v>
      </c>
    </row>
    <row spans="1:3" r="24">
      <c s="4" t="s" r="A24">
        <v>925</v>
      </c>
      <c s="5" t="n" r="B24">
        <v>-296389</v>
      </c>
      <c s="5" t="n" r="C24">
        <v>-317674</v>
      </c>
    </row>
    <row spans="1:3" r="25">
      <c s="4" t="s" r="A25">
        <v>926</v>
      </c>
      <c s="5" t="n" r="B25">
        <v>-2871</v>
      </c>
      <c s="5" t="n" r="C25">
        <v>-2970</v>
      </c>
    </row>
    <row spans="1:3" r="26">
      <c s="4" t="s" r="A26">
        <v>927</v>
      </c>
      <c s="5" t="n" r="B26">
        <v>-970</v>
      </c>
      <c s="5" t="n" r="C26">
        <v>-1000</v>
      </c>
    </row>
    <row spans="1:3" r="27">
      <c s="4" t="s" r="A27">
        <v>928</v>
      </c>
      <c s="5" t="n" r="B27">
        <v>0</v>
      </c>
      <c s="5" t="n" r="C27">
        <v>-90</v>
      </c>
    </row>
    <row spans="1:3" r="28">
      <c s="4" t="s" r="A28">
        <v>929</v>
      </c>
    </row>
    <row spans="1:3" r="29">
      <c s="3" t="s" r="A29">
        <v>909</v>
      </c>
    </row>
    <row spans="1:3" r="30">
      <c s="4" t="s" r="A30">
        <v>921</v>
      </c>
      <c s="5" t="n" r="B30">
        <v>82002</v>
      </c>
      <c s="5" t="n" r="C30">
        <v>120067</v>
      </c>
    </row>
    <row spans="1:3" r="31">
      <c s="4" t="s" r="A31">
        <v>922</v>
      </c>
      <c s="5" t="n" r="B31">
        <v>1549</v>
      </c>
      <c s="5" t="n" r="C31">
        <v>1508</v>
      </c>
    </row>
    <row spans="1:3" r="32">
      <c s="4" t="s" r="A32">
        <v>923</v>
      </c>
      <c s="5" t="n" r="B32">
        <v>27560</v>
      </c>
      <c s="5" t="n" r="C32">
        <v>799</v>
      </c>
    </row>
    <row spans="1:3" r="33">
      <c s="4" t="s" r="A33">
        <v>924</v>
      </c>
      <c s="5" t="n" r="B33">
        <v>179</v>
      </c>
      <c s="5" t="n" r="C33">
        <v>136</v>
      </c>
    </row>
    <row spans="1:3" r="34">
      <c s="4" t="s" r="A34">
        <v>925</v>
      </c>
      <c s="5" t="n" r="B34">
        <v>-308380</v>
      </c>
      <c s="5" t="n" r="C34">
        <v>-333956</v>
      </c>
    </row>
    <row spans="1:3" r="35">
      <c s="4" t="s" r="A35">
        <v>926</v>
      </c>
      <c s="5" t="n" r="B35">
        <v>-3352</v>
      </c>
      <c s="5" t="n" r="C35">
        <v>-3565</v>
      </c>
    </row>
    <row spans="1:3" r="36">
      <c s="4" t="s" r="A36">
        <v>927</v>
      </c>
      <c s="5" t="n" r="B36">
        <v>-996</v>
      </c>
      <c s="5" t="n" r="C36">
        <v>-1031</v>
      </c>
    </row>
    <row spans="1:3" r="37">
      <c s="4" t="s" r="A37">
        <v>928</v>
      </c>
      <c s="5" t="n" r="B37">
        <v>0</v>
      </c>
      <c s="5" t="n" r="C37">
        <v>-77</v>
      </c>
    </row>
    <row spans="1:3" r="38">
      <c s="4" t="s" r="A38">
        <v>930</v>
      </c>
      <c s="7" t="n" r="B38">
        <v>2569</v>
      </c>
      <c s="7" t="n" r="C38">
        <v>28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931</v>
      </c>
      <c s="2" t="s" r="B1">
        <v>390</v>
      </c>
    </row>
    <row spans="1:2" r="2">
      <c s="4" t="s" r="A2">
        <v>932</v>
      </c>
    </row>
    <row spans="1:2" r="3">
      <c s="3" t="s" r="A3">
        <v>909</v>
      </c>
    </row>
    <row spans="1:2" r="4">
      <c s="4" t="s" r="A4">
        <v>933</v>
      </c>
      <c s="7" t="n" r="B4">
        <v>251</v>
      </c>
    </row>
    <row spans="1:2" r="5">
      <c s="4" t="s" r="A5">
        <v>402</v>
      </c>
    </row>
    <row spans="1:2" r="6">
      <c s="3" t="s" r="A6">
        <v>909</v>
      </c>
    </row>
    <row spans="1:2" r="7">
      <c s="4" t="s" r="A7">
        <v>933</v>
      </c>
      <c s="7" t="n" r="B7">
        <v>13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34</v>
      </c>
      <c s="2" t="s" r="B1">
        <v>28</v>
      </c>
      <c s="2" t="s" r="C1">
        <v>472</v>
      </c>
    </row>
    <row spans="1:3" r="2">
      <c s="2" t="s" r="B2">
        <v>29</v>
      </c>
      <c s="2" t="s" r="C2">
        <v>88</v>
      </c>
    </row>
    <row spans="1:3" r="3">
      <c s="3" t="s" r="A3">
        <v>935</v>
      </c>
    </row>
    <row spans="1:3" r="4">
      <c s="4" t="s" r="A4">
        <v>936</v>
      </c>
      <c s="7" t="n" r="B4">
        <v>219000</v>
      </c>
    </row>
    <row spans="1:3" r="5">
      <c s="4" t="s" r="A5">
        <v>711</v>
      </c>
      <c s="5" t="n" r="B5">
        <v>15</v>
      </c>
      <c s="7" t="n" r="C5">
        <v>15</v>
      </c>
    </row>
    <row spans="1:3" r="6">
      <c s="4" t="s" r="A6">
        <v>937</v>
      </c>
      <c s="5" t="n" r="B6">
        <v>189</v>
      </c>
      <c s="5" t="n" r="C6">
        <v>58</v>
      </c>
    </row>
    <row spans="1:3" r="7">
      <c s="4" t="s" r="A7">
        <v>938</v>
      </c>
      <c s="5" t="n" r="B7">
        <v>105</v>
      </c>
      <c s="5" t="n" r="C7">
        <v>211</v>
      </c>
    </row>
    <row spans="1:3" r="8">
      <c s="4" t="s" r="A8">
        <v>939</v>
      </c>
      <c s="5" t="n" r="B8">
        <v>0</v>
      </c>
      <c s="5" t="n" r="C8">
        <v>385</v>
      </c>
    </row>
    <row spans="1:3" r="9">
      <c s="4" t="s" r="A9">
        <v>940</v>
      </c>
    </row>
    <row spans="1:3" r="10">
      <c s="3" t="s" r="A10">
        <v>935</v>
      </c>
    </row>
    <row spans="1:3" r="11">
      <c s="4" t="s" r="A11">
        <v>941</v>
      </c>
      <c s="5" t="n" r="B11">
        <v>7199</v>
      </c>
      <c s="5" t="n" r="C11">
        <v>10400</v>
      </c>
    </row>
    <row spans="1:3" r="12">
      <c s="4" t="s" r="A12">
        <v>942</v>
      </c>
      <c s="5" t="n" r="B12">
        <v>4595</v>
      </c>
      <c s="5" t="n" r="C12">
        <v>4203</v>
      </c>
    </row>
    <row spans="1:3" r="13">
      <c s="4" t="s" r="A13">
        <v>943</v>
      </c>
    </row>
    <row spans="1:3" r="14">
      <c s="3" t="s" r="A14">
        <v>935</v>
      </c>
    </row>
    <row spans="1:3" r="15">
      <c s="4" t="s" r="A15">
        <v>941</v>
      </c>
      <c s="5" t="n" r="B15">
        <v>-5514</v>
      </c>
      <c s="5" t="n" r="C15">
        <v>-7378</v>
      </c>
    </row>
    <row spans="1:3" r="16">
      <c s="4" t="s" r="A16">
        <v>942</v>
      </c>
      <c s="5" t="n" r="B16">
        <v>-4587</v>
      </c>
      <c s="5" t="n" r="C16">
        <v>-4171</v>
      </c>
    </row>
    <row spans="1:3" r="17">
      <c s="4" t="s" r="A17">
        <v>944</v>
      </c>
    </row>
    <row spans="1:3" r="18">
      <c s="3" t="s" r="A18">
        <v>935</v>
      </c>
    </row>
    <row spans="1:3" r="19">
      <c s="4" t="s" r="A19">
        <v>941</v>
      </c>
      <c s="5" t="n" r="B19">
        <v>-3529</v>
      </c>
      <c s="5" t="n" r="C19">
        <v>-3695</v>
      </c>
    </row>
    <row spans="1:3" r="20">
      <c s="4" t="s" r="A20">
        <v>942</v>
      </c>
      <c s="5" t="n" r="B20">
        <v>-3544</v>
      </c>
      <c s="5" t="n" r="C20">
        <v>-3710</v>
      </c>
    </row>
    <row spans="1:3" r="21">
      <c s="4" t="s" r="A21">
        <v>945</v>
      </c>
    </row>
    <row spans="1:3" r="22">
      <c s="3" t="s" r="A22">
        <v>935</v>
      </c>
    </row>
    <row spans="1:3" r="23">
      <c s="4" t="s" r="A23">
        <v>941</v>
      </c>
      <c s="5" t="n" r="B23">
        <v>-1985</v>
      </c>
      <c s="5" t="n" r="C23">
        <v>-3683</v>
      </c>
    </row>
    <row spans="1:3" r="24">
      <c s="4" t="s" r="A24">
        <v>942</v>
      </c>
      <c s="5" t="n" r="B24">
        <v>-1043</v>
      </c>
      <c s="5" t="n" r="C24">
        <v>-461</v>
      </c>
    </row>
    <row spans="1:3" r="25">
      <c s="4" t="s" r="A25">
        <v>946</v>
      </c>
    </row>
    <row spans="1:3" r="26">
      <c s="3" t="s" r="A26">
        <v>935</v>
      </c>
    </row>
    <row spans="1:3" r="27">
      <c s="4" t="s" r="A27">
        <v>941</v>
      </c>
      <c s="5" t="n" r="B27">
        <v>-1123</v>
      </c>
      <c s="5" t="n" r="C27">
        <v>-3003</v>
      </c>
    </row>
    <row spans="1:3" r="28">
      <c s="4" t="s" r="A28">
        <v>942</v>
      </c>
      <c s="5" t="n" r="B28">
        <v>0</v>
      </c>
      <c s="5" t="n" r="C28">
        <v>0</v>
      </c>
    </row>
    <row spans="1:3" r="29">
      <c s="4" t="s" r="A29">
        <v>947</v>
      </c>
    </row>
    <row spans="1:3" r="30">
      <c s="3" t="s" r="A30">
        <v>935</v>
      </c>
    </row>
    <row spans="1:3" r="31">
      <c s="4" t="s" r="A31">
        <v>941</v>
      </c>
      <c s="5" t="n" r="B31">
        <v>5683</v>
      </c>
      <c s="5" t="n" r="C31">
        <v>8294</v>
      </c>
    </row>
    <row spans="1:3" r="32">
      <c s="4" t="s" r="A32">
        <v>942</v>
      </c>
      <c s="5" t="n" r="B32">
        <v>1581</v>
      </c>
      <c s="5" t="n" r="C32">
        <v>1240</v>
      </c>
    </row>
    <row spans="1:3" r="33">
      <c s="4" t="s" r="A33">
        <v>948</v>
      </c>
    </row>
    <row spans="1:3" r="34">
      <c s="3" t="s" r="A34">
        <v>935</v>
      </c>
    </row>
    <row spans="1:3" r="35">
      <c s="4" t="s" r="A35">
        <v>941</v>
      </c>
      <c s="5" t="n" r="B35">
        <v>469</v>
      </c>
      <c s="5" t="n" r="C35">
        <v>714</v>
      </c>
    </row>
    <row spans="1:3" r="36">
      <c s="4" t="s" r="A36">
        <v>942</v>
      </c>
      <c s="5" t="n" r="B36">
        <v>3087</v>
      </c>
      <c s="5" t="n" r="C36">
        <v>2987</v>
      </c>
    </row>
    <row spans="1:3" r="37">
      <c s="4" t="s" r="A37">
        <v>949</v>
      </c>
    </row>
    <row spans="1:3" r="38">
      <c s="3" t="s" r="A38">
        <v>935</v>
      </c>
    </row>
    <row spans="1:3" r="39">
      <c s="4" t="s" r="A39">
        <v>936</v>
      </c>
      <c s="7" t="n" r="B39">
        <v>216000</v>
      </c>
    </row>
    <row spans="1:3" r="40">
      <c s="4" t="s" r="A40">
        <v>950</v>
      </c>
      <c s="4" t="s" r="B40">
        <v>951</v>
      </c>
    </row>
    <row spans="1:3" r="41">
      <c s="4" t="s" r="A41">
        <v>952</v>
      </c>
    </row>
    <row spans="1:3" r="42">
      <c s="3" t="s" r="A42">
        <v>935</v>
      </c>
    </row>
    <row spans="1:3" r="43">
      <c s="4" t="s" r="A43">
        <v>941</v>
      </c>
      <c s="7" t="n" r="B43">
        <v>6152</v>
      </c>
      <c s="5" t="n" r="C43">
        <v>9008</v>
      </c>
    </row>
    <row spans="1:3" r="44">
      <c s="4" t="s" r="A44">
        <v>942</v>
      </c>
      <c s="5" t="n" r="B44">
        <v>4668</v>
      </c>
      <c s="5" t="n" r="C44">
        <v>4227</v>
      </c>
    </row>
    <row spans="1:3" r="45">
      <c s="4" t="s" r="A45">
        <v>953</v>
      </c>
    </row>
    <row spans="1:3" r="46">
      <c s="3" t="s" r="A46">
        <v>935</v>
      </c>
    </row>
    <row spans="1:3" r="47">
      <c s="4" t="s" r="A47">
        <v>941</v>
      </c>
      <c s="5" t="n" r="B47">
        <v>1047</v>
      </c>
      <c s="5" t="n" r="C47">
        <v>1392</v>
      </c>
    </row>
    <row spans="1:3" r="48">
      <c s="4" t="s" r="A48">
        <v>942</v>
      </c>
      <c s="5" t="n" r="B48">
        <v>-73</v>
      </c>
      <c s="5" t="n" r="C48">
        <v>-24</v>
      </c>
    </row>
    <row spans="1:3" r="49">
      <c s="4" t="s" r="A49">
        <v>954</v>
      </c>
    </row>
    <row spans="1:3" r="50">
      <c s="3" t="s" r="A50">
        <v>935</v>
      </c>
    </row>
    <row spans="1:3" r="51">
      <c s="4" t="s" r="A51">
        <v>941</v>
      </c>
      <c s="5" t="n" r="B51">
        <v>562</v>
      </c>
      <c s="5" t="n" r="C51">
        <v>19</v>
      </c>
    </row>
    <row spans="1:3" r="52">
      <c s="4" t="s" r="A52">
        <v>942</v>
      </c>
      <c s="5" t="n" r="B52">
        <v>8</v>
      </c>
      <c s="5" t="n" r="C52">
        <v>32</v>
      </c>
    </row>
    <row spans="1:3" r="53">
      <c s="4" t="s" r="A53">
        <v>955</v>
      </c>
    </row>
    <row spans="1:3" r="54">
      <c s="3" t="s" r="A54">
        <v>935</v>
      </c>
    </row>
    <row spans="1:3" r="55">
      <c s="4" t="s" r="A55">
        <v>941</v>
      </c>
      <c s="5" t="n" r="B55">
        <v>1685</v>
      </c>
      <c s="5" t="n" r="C55">
        <v>3022</v>
      </c>
    </row>
    <row spans="1:3" r="56">
      <c s="4" t="s" r="A56">
        <v>942</v>
      </c>
      <c s="5" t="n" r="B56">
        <v>8</v>
      </c>
      <c s="5" t="n" r="C56">
        <v>32</v>
      </c>
    </row>
    <row spans="1:3" r="57">
      <c s="4" t="s" r="A57">
        <v>956</v>
      </c>
    </row>
    <row spans="1:3" r="58">
      <c s="3" t="s" r="A58">
        <v>935</v>
      </c>
    </row>
    <row spans="1:3" r="59">
      <c s="4" t="s" r="A59">
        <v>941</v>
      </c>
      <c s="5" t="n" r="B59">
        <v>4480</v>
      </c>
      <c s="5" t="n" r="C59">
        <v>5859</v>
      </c>
    </row>
    <row spans="1:3" r="60">
      <c s="4" t="s" r="A60">
        <v>942</v>
      </c>
      <c s="5" t="n" r="B60">
        <v>234</v>
      </c>
      <c s="5" t="n" r="C60">
        <v>461</v>
      </c>
    </row>
    <row spans="1:3" r="61">
      <c s="4" t="s" r="A61">
        <v>957</v>
      </c>
    </row>
    <row spans="1:3" r="62">
      <c s="3" t="s" r="A62">
        <v>935</v>
      </c>
    </row>
    <row spans="1:3" r="63">
      <c s="4" t="s" r="A63">
        <v>941</v>
      </c>
      <c s="5" t="n" r="B63">
        <v>82</v>
      </c>
      <c s="5" t="n" r="C63">
        <v>111</v>
      </c>
    </row>
    <row spans="1:3" r="64">
      <c s="4" t="s" r="A64">
        <v>942</v>
      </c>
      <c s="5" t="n" r="B64">
        <v>58</v>
      </c>
      <c s="5" t="n" r="C64">
        <v>68</v>
      </c>
    </row>
    <row spans="1:3" r="65">
      <c s="4" t="s" r="A65">
        <v>958</v>
      </c>
    </row>
    <row spans="1:3" r="66">
      <c s="3" t="s" r="A66">
        <v>935</v>
      </c>
    </row>
    <row spans="1:3" r="67">
      <c s="4" t="s" r="A67">
        <v>941</v>
      </c>
      <c s="5" t="n" r="B67">
        <v>1203</v>
      </c>
      <c s="5" t="n" r="C67">
        <v>2435</v>
      </c>
    </row>
    <row spans="1:3" r="68">
      <c s="4" t="s" r="A68">
        <v>942</v>
      </c>
      <c s="5" t="n" r="B68">
        <v>1347</v>
      </c>
      <c s="5" t="n" r="C68">
        <v>779</v>
      </c>
    </row>
    <row spans="1:3" r="69">
      <c s="4" t="s" r="A69">
        <v>959</v>
      </c>
    </row>
    <row spans="1:3" r="70">
      <c s="3" t="s" r="A70">
        <v>935</v>
      </c>
    </row>
    <row spans="1:3" r="71">
      <c s="4" t="s" r="A71">
        <v>941</v>
      </c>
      <c s="5" t="n" r="B71">
        <v>334</v>
      </c>
      <c s="5" t="n" r="C71">
        <v>595</v>
      </c>
    </row>
    <row spans="1:3" r="72">
      <c s="4" t="s" r="A72">
        <v>942</v>
      </c>
      <c s="5" t="n" r="B72">
        <v>3020</v>
      </c>
      <c s="5" t="n" r="C72">
        <v>2910</v>
      </c>
    </row>
    <row spans="1:3" r="73">
      <c s="4" t="s" r="A73">
        <v>960</v>
      </c>
    </row>
    <row spans="1:3" r="74">
      <c s="3" t="s" r="A74">
        <v>935</v>
      </c>
    </row>
    <row spans="1:3" r="75">
      <c s="4" t="s" r="A75">
        <v>941</v>
      </c>
      <c s="5" t="n" r="B75">
        <v>0</v>
      </c>
      <c s="5" t="n" r="C75">
        <v>0</v>
      </c>
    </row>
    <row spans="1:3" r="76">
      <c s="4" t="s" r="A76">
        <v>942</v>
      </c>
      <c s="5" t="n" r="B76">
        <v>0</v>
      </c>
      <c s="5" t="n" r="C76">
        <v>0</v>
      </c>
    </row>
    <row spans="1:3" r="77">
      <c s="4" t="s" r="A77">
        <v>961</v>
      </c>
    </row>
    <row spans="1:3" r="78">
      <c s="3" t="s" r="A78">
        <v>935</v>
      </c>
    </row>
    <row spans="1:3" r="79">
      <c s="4" t="s" r="A79">
        <v>941</v>
      </c>
      <c s="5" t="n" r="B79">
        <v>53</v>
      </c>
      <c s="5" t="n" r="C79">
        <v>8</v>
      </c>
    </row>
    <row spans="1:3" r="80">
      <c s="4" t="s" r="A80">
        <v>942</v>
      </c>
      <c s="7" t="n" r="B80">
        <v>9</v>
      </c>
      <c s="7" t="n" r="C80">
        <v>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962</v>
      </c>
      <c s="2" t="s" r="B1">
        <v>27</v>
      </c>
      <c s="2" t="s" r="D1">
        <v>28</v>
      </c>
    </row>
    <row spans="1:5" r="2">
      <c s="2" t="s" r="B2">
        <v>29</v>
      </c>
      <c s="2" t="s" r="C2">
        <v>30</v>
      </c>
      <c s="2" t="s" r="D2">
        <v>29</v>
      </c>
      <c s="2" t="s" r="E2">
        <v>30</v>
      </c>
    </row>
    <row spans="1:5" r="3">
      <c s="3" t="s" r="A3">
        <v>317</v>
      </c>
    </row>
    <row spans="1:5" r="4">
      <c s="4" t="s" r="A4">
        <v>963</v>
      </c>
      <c s="7" t="n" r="B4">
        <v>-53</v>
      </c>
      <c s="7" t="n" r="C4">
        <v>-49</v>
      </c>
      <c s="7" t="n" r="D4">
        <v>-85</v>
      </c>
      <c s="7" t="n" r="E4">
        <v>-65</v>
      </c>
    </row>
    <row spans="1:5" r="5">
      <c s="4" t="s" r="A5">
        <v>964</v>
      </c>
    </row>
    <row spans="1:5" r="6">
      <c s="3" t="s" r="A6">
        <v>317</v>
      </c>
    </row>
    <row spans="1:5" r="7">
      <c s="4" t="s" r="A7">
        <v>965</v>
      </c>
      <c s="5" t="n" r="D7">
        <v>-64</v>
      </c>
      <c s="5" t="n" r="E7">
        <v>-23</v>
      </c>
    </row>
    <row spans="1:5" r="8">
      <c s="4" t="s" r="A8">
        <v>966</v>
      </c>
    </row>
    <row spans="1:5" r="9">
      <c s="3" t="s" r="A9">
        <v>317</v>
      </c>
    </row>
    <row spans="1:5" r="10">
      <c s="4" t="s" r="A10">
        <v>965</v>
      </c>
      <c s="5" t="n" r="B10">
        <v>-1937</v>
      </c>
      <c s="5" t="n" r="C10">
        <v>725</v>
      </c>
      <c s="5" t="n" r="D10">
        <v>-877</v>
      </c>
      <c s="5" t="n" r="E10">
        <v>1715</v>
      </c>
    </row>
    <row spans="1:5" r="11">
      <c s="4" t="s" r="A11">
        <v>967</v>
      </c>
      <c s="11" t="n" r="B11">
        <v>1883.7</v>
      </c>
      <c s="5" t="n" r="C11">
        <v>-774</v>
      </c>
      <c s="5" t="n" r="D11">
        <v>793</v>
      </c>
      <c s="5" t="n" r="E11">
        <v>-1779</v>
      </c>
    </row>
    <row spans="1:5" r="12">
      <c s="4" t="s" r="A12">
        <v>968</v>
      </c>
    </row>
    <row spans="1:5" r="13">
      <c s="3" t="s" r="A13">
        <v>317</v>
      </c>
    </row>
    <row spans="1:5" r="14">
      <c s="4" t="s" r="A14">
        <v>965</v>
      </c>
      <c s="5" t="n" r="D14">
        <v>-2076</v>
      </c>
      <c s="5" t="n" r="E14">
        <v>701</v>
      </c>
    </row>
    <row spans="1:5" r="15">
      <c s="4" t="s" r="A15">
        <v>969</v>
      </c>
    </row>
    <row spans="1:5" r="16">
      <c s="3" t="s" r="A16">
        <v>317</v>
      </c>
    </row>
    <row spans="1:5" r="17">
      <c s="4" t="s" r="A17">
        <v>965</v>
      </c>
      <c s="5" t="n" r="B17">
        <v>7</v>
      </c>
      <c s="5" t="n" r="C17">
        <v>-5</v>
      </c>
      <c s="5" t="n" r="D17">
        <v>0</v>
      </c>
      <c s="5" t="n" r="E17">
        <v>-3</v>
      </c>
    </row>
    <row spans="1:5" r="18">
      <c s="4" t="s" r="A18">
        <v>967</v>
      </c>
      <c s="7" t="n" r="B18">
        <v>-7</v>
      </c>
      <c s="7" t="n" r="C18">
        <v>5</v>
      </c>
      <c s="7" t="n" r="D18">
        <v>-1</v>
      </c>
      <c s="7" t="n" r="E18">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0</v>
      </c>
      <c s="2" t="s" r="B1">
        <v>27</v>
      </c>
      <c s="2" t="s" r="D1">
        <v>28</v>
      </c>
    </row>
    <row spans="1:5" r="2">
      <c s="2" t="s" r="B2">
        <v>29</v>
      </c>
      <c s="2" t="s" r="C2">
        <v>30</v>
      </c>
      <c s="2" t="s" r="D2">
        <v>29</v>
      </c>
      <c s="2" t="s" r="E2">
        <v>30</v>
      </c>
    </row>
    <row spans="1:5" r="3">
      <c s="3" t="s" r="A3">
        <v>971</v>
      </c>
    </row>
    <row spans="1:5" r="4">
      <c s="4" t="s" r="A4">
        <v>972</v>
      </c>
      <c s="7" t="n" r="D4">
        <v>-164</v>
      </c>
    </row>
    <row spans="1:5" r="5">
      <c s="4" t="s" r="A5">
        <v>973</v>
      </c>
      <c s="7" t="n" r="D5">
        <v>214</v>
      </c>
    </row>
    <row spans="1:5" r="6">
      <c s="4" t="s" r="A6">
        <v>974</v>
      </c>
      <c s="4" t="s" r="D6">
        <v>975</v>
      </c>
      <c s="4" t="s" r="E6">
        <v>976</v>
      </c>
    </row>
    <row spans="1:5" r="7">
      <c s="4" t="s" r="A7">
        <v>963</v>
      </c>
      <c s="7" t="n" r="B7">
        <v>-53</v>
      </c>
      <c s="7" t="n" r="C7">
        <v>-49</v>
      </c>
      <c s="7" t="n" r="D7">
        <v>-85</v>
      </c>
      <c s="7" t="n" r="E7">
        <v>-65</v>
      </c>
    </row>
    <row spans="1:5" r="8">
      <c s="4" t="s" r="A8">
        <v>660</v>
      </c>
    </row>
    <row spans="1:5" r="9">
      <c s="3" t="s" r="A9">
        <v>971</v>
      </c>
    </row>
    <row spans="1:5" r="10">
      <c s="4" t="s" r="A10">
        <v>977</v>
      </c>
      <c s="5" t="n" r="B10">
        <v>373</v>
      </c>
      <c s="5" t="n" r="C10">
        <v>-160</v>
      </c>
      <c s="5" t="n" r="D10">
        <v>-668</v>
      </c>
      <c s="5" t="n" r="E10">
        <v>26</v>
      </c>
    </row>
    <row spans="1:5" r="11">
      <c s="4" t="s" r="A11">
        <v>978</v>
      </c>
      <c s="5" t="n" r="B11">
        <v>406</v>
      </c>
      <c s="5" t="n" r="C11">
        <v>-204</v>
      </c>
      <c s="5" t="n" r="D11">
        <v>-586</v>
      </c>
      <c s="5" t="n" r="E11">
        <v>-139</v>
      </c>
    </row>
    <row spans="1:5" r="12">
      <c s="4" t="s" r="A12">
        <v>979</v>
      </c>
    </row>
    <row spans="1:5" r="13">
      <c s="3" t="s" r="A13">
        <v>971</v>
      </c>
    </row>
    <row spans="1:5" r="14">
      <c s="4" t="s" r="A14">
        <v>977</v>
      </c>
      <c s="5" t="n" r="B14">
        <v>-7</v>
      </c>
      <c s="5" t="n" r="C14">
        <v>-12</v>
      </c>
      <c s="5" t="n" r="D14">
        <v>-10</v>
      </c>
      <c s="5" t="n" r="E14">
        <v>-9</v>
      </c>
    </row>
    <row spans="1:5" r="15">
      <c s="4" t="s" r="A15">
        <v>978</v>
      </c>
      <c s="5" t="n" r="B15">
        <v>-22</v>
      </c>
      <c s="5" t="n" r="C15">
        <v>-60</v>
      </c>
      <c s="5" t="n" r="D15">
        <v>-61</v>
      </c>
      <c s="5" t="n" r="E15">
        <v>-129</v>
      </c>
    </row>
    <row spans="1:5" r="16">
      <c s="4" t="s" r="A16">
        <v>980</v>
      </c>
    </row>
    <row spans="1:5" r="17">
      <c s="3" t="s" r="A17">
        <v>971</v>
      </c>
    </row>
    <row spans="1:5" r="18">
      <c s="4" t="s" r="A18">
        <v>977</v>
      </c>
      <c s="5" t="n" r="B18">
        <v>380</v>
      </c>
      <c s="5" t="n" r="C18">
        <v>-148</v>
      </c>
      <c s="5" t="n" r="D18">
        <v>-658</v>
      </c>
      <c s="5" t="n" r="E18">
        <v>35</v>
      </c>
    </row>
    <row spans="1:5" r="19">
      <c s="4" t="s" r="A19">
        <v>978</v>
      </c>
      <c s="5" t="n" r="B19">
        <v>428</v>
      </c>
      <c s="5" t="n" r="C19">
        <v>-144</v>
      </c>
      <c s="5" t="n" r="D19">
        <v>-525</v>
      </c>
      <c s="5" t="n" r="E19">
        <v>-10</v>
      </c>
    </row>
    <row spans="1:5" r="20">
      <c s="4" t="s" r="A20">
        <v>981</v>
      </c>
    </row>
    <row spans="1:5" r="21">
      <c s="3" t="s" r="A21">
        <v>971</v>
      </c>
    </row>
    <row spans="1:5" r="22">
      <c s="4" t="s" r="A22">
        <v>963</v>
      </c>
      <c s="5" t="n" r="D22">
        <v>-56</v>
      </c>
      <c s="5" t="n" r="E22">
        <v>-311</v>
      </c>
    </row>
    <row spans="1:5" r="23">
      <c s="4" t="s" r="A23">
        <v>982</v>
      </c>
    </row>
    <row spans="1:5" r="24">
      <c s="3" t="s" r="A24">
        <v>971</v>
      </c>
    </row>
    <row spans="1:5" r="25">
      <c s="4" t="s" r="A25">
        <v>977</v>
      </c>
      <c s="5" t="n" r="B25">
        <v>-1551</v>
      </c>
      <c s="5" t="n" r="C25">
        <v>435</v>
      </c>
      <c s="5" t="n" r="D25">
        <v>3438</v>
      </c>
      <c s="5" t="n" r="E25">
        <v>-598</v>
      </c>
    </row>
    <row spans="1:5" r="26">
      <c s="4" t="s" r="A26">
        <v>978</v>
      </c>
      <c s="7" t="n" r="B26">
        <v>-196</v>
      </c>
      <c s="7" t="n" r="C26">
        <v>0</v>
      </c>
      <c s="7" t="n" r="D26">
        <v>589</v>
      </c>
      <c s="7" t="n" r="E26">
        <v>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3</v>
      </c>
      <c s="2" t="s" r="B1">
        <v>27</v>
      </c>
      <c s="2" t="s" r="D1">
        <v>28</v>
      </c>
    </row>
    <row spans="1:5" r="2">
      <c s="2" t="s" r="B2">
        <v>29</v>
      </c>
      <c s="2" t="s" r="C2">
        <v>30</v>
      </c>
      <c s="2" t="s" r="D2">
        <v>29</v>
      </c>
      <c s="2" t="s" r="E2">
        <v>30</v>
      </c>
    </row>
    <row spans="1:5" r="3">
      <c s="3" t="s" r="A3">
        <v>984</v>
      </c>
    </row>
    <row spans="1:5" r="4">
      <c s="4" t="s" r="A4">
        <v>963</v>
      </c>
      <c s="7" t="n" r="B4">
        <v>-53</v>
      </c>
      <c s="7" t="n" r="C4">
        <v>-49</v>
      </c>
      <c s="7" t="n" r="D4">
        <v>-85</v>
      </c>
      <c s="7" t="n" r="E4">
        <v>-65</v>
      </c>
    </row>
    <row spans="1:5" r="5">
      <c s="4" t="s" r="A5">
        <v>671</v>
      </c>
      <c s="5" t="n" r="B5">
        <v>6196</v>
      </c>
      <c s="5" t="n" r="C5">
        <v>6241</v>
      </c>
      <c s="5" t="n" r="D5">
        <v>11098</v>
      </c>
      <c s="5" t="n" r="E5">
        <v>12778</v>
      </c>
    </row>
    <row spans="1:5" r="6">
      <c s="4" t="s" r="A6">
        <v>674</v>
      </c>
    </row>
    <row spans="1:5" r="7">
      <c s="3" t="s" r="A7">
        <v>984</v>
      </c>
    </row>
    <row spans="1:5" r="8">
      <c s="4" t="s" r="A8">
        <v>671</v>
      </c>
      <c s="5" t="n" r="B8">
        <v>404</v>
      </c>
      <c s="5" t="n" r="C8">
        <v>-145</v>
      </c>
      <c s="5" t="n" r="D8">
        <v>-540</v>
      </c>
      <c s="5" t="n" r="E8">
        <v>-11</v>
      </c>
    </row>
    <row spans="1:5" r="9">
      <c s="4" t="s" r="A9">
        <v>981</v>
      </c>
    </row>
    <row spans="1:5" r="10">
      <c s="3" t="s" r="A10">
        <v>984</v>
      </c>
    </row>
    <row spans="1:5" r="11">
      <c s="4" t="s" r="A11">
        <v>963</v>
      </c>
      <c s="5" t="n" r="D11">
        <v>-56</v>
      </c>
      <c s="5" t="n" r="E11">
        <v>-311</v>
      </c>
    </row>
    <row spans="1:5" r="12">
      <c s="4" t="s" r="A12">
        <v>985</v>
      </c>
    </row>
    <row spans="1:5" r="13">
      <c s="3" t="s" r="A13">
        <v>984</v>
      </c>
    </row>
    <row spans="1:5" r="14">
      <c s="4" t="s" r="A14">
        <v>977</v>
      </c>
      <c s="5" t="n" r="B14">
        <v>-1551</v>
      </c>
      <c s="5" t="n" r="C14">
        <v>435</v>
      </c>
      <c s="5" t="n" r="D14">
        <v>3438</v>
      </c>
      <c s="5" t="n" r="E14">
        <v>-598</v>
      </c>
    </row>
    <row spans="1:5" r="15">
      <c s="4" t="s" r="A15">
        <v>978</v>
      </c>
      <c s="5" t="n" r="B15">
        <v>-196</v>
      </c>
      <c s="5" t="n" r="C15">
        <v>0</v>
      </c>
      <c s="5" t="n" r="D15">
        <v>589</v>
      </c>
      <c s="5" t="n" r="E15">
        <v>10</v>
      </c>
    </row>
    <row spans="1:5" r="16">
      <c s="4" t="s" r="A16">
        <v>677</v>
      </c>
    </row>
    <row spans="1:5" r="17">
      <c s="3" t="s" r="A17">
        <v>984</v>
      </c>
    </row>
    <row spans="1:5" r="18">
      <c s="4" t="s" r="A18">
        <v>671</v>
      </c>
      <c s="5" t="n" r="B18">
        <v>-45</v>
      </c>
      <c s="5" t="n" r="C18">
        <v>0</v>
      </c>
      <c s="5" t="n" r="D18">
        <v>-34</v>
      </c>
      <c s="5" t="n" r="E18">
        <v>0</v>
      </c>
    </row>
    <row spans="1:5" r="19">
      <c s="4" t="s" r="A19">
        <v>986</v>
      </c>
    </row>
    <row spans="1:5" r="20">
      <c s="3" t="s" r="A20">
        <v>984</v>
      </c>
    </row>
    <row spans="1:5" r="21">
      <c s="4" t="s" r="A21">
        <v>978</v>
      </c>
      <c s="5" t="n" r="B21">
        <v>-151</v>
      </c>
      <c s="5" t="n" r="C21">
        <v>0</v>
      </c>
      <c s="7" t="n" r="D21">
        <v>623</v>
      </c>
      <c s="7" t="n" r="E21">
        <v>10</v>
      </c>
    </row>
    <row spans="1:5" r="22">
      <c s="4" t="s" r="A22">
        <v>987</v>
      </c>
    </row>
    <row spans="1:5" r="23">
      <c s="3" t="s" r="A23">
        <v>984</v>
      </c>
    </row>
    <row spans="1:5" r="24">
      <c s="4" t="s" r="A24">
        <v>671</v>
      </c>
      <c s="7" t="n" r="B24">
        <v>-12</v>
      </c>
      <c s="7" t="n" r="C24">
        <v>-16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8</v>
      </c>
      <c s="2" t="s" r="B1">
        <v>28</v>
      </c>
    </row>
    <row spans="1:3" r="2">
      <c s="2" t="s" r="B2">
        <v>29</v>
      </c>
      <c s="2" t="s" r="C2">
        <v>30</v>
      </c>
    </row>
    <row spans="1:3" r="3">
      <c s="4" t="s" r="A3">
        <v>989</v>
      </c>
    </row>
    <row spans="1:3" r="4">
      <c s="3" t="s" r="A4">
        <v>990</v>
      </c>
    </row>
    <row spans="1:3" r="5">
      <c s="4" t="s" r="A5">
        <v>965</v>
      </c>
      <c s="7" t="n" r="B5">
        <v>-2132</v>
      </c>
      <c s="7" t="n" r="C5">
        <v>677</v>
      </c>
    </row>
    <row spans="1:3" r="6">
      <c s="4" t="s" r="A6">
        <v>964</v>
      </c>
    </row>
    <row spans="1:3" r="7">
      <c s="3" t="s" r="A7">
        <v>990</v>
      </c>
    </row>
    <row spans="1:3" r="8">
      <c s="4" t="s" r="A8">
        <v>965</v>
      </c>
      <c s="5" t="n" r="B8">
        <v>-64</v>
      </c>
      <c s="5" t="n" r="C8">
        <v>-23</v>
      </c>
    </row>
    <row spans="1:3" r="9">
      <c s="4" t="s" r="A9">
        <v>968</v>
      </c>
    </row>
    <row spans="1:3" r="10">
      <c s="3" t="s" r="A10">
        <v>990</v>
      </c>
    </row>
    <row spans="1:3" r="11">
      <c s="4" t="s" r="A11">
        <v>965</v>
      </c>
      <c s="5" t="n" r="B11">
        <v>-2076</v>
      </c>
      <c s="5" t="n" r="C11">
        <v>701</v>
      </c>
    </row>
    <row spans="1:3" r="12">
      <c s="4" t="s" r="A12">
        <v>991</v>
      </c>
    </row>
    <row spans="1:3" r="13">
      <c s="3" t="s" r="A13">
        <v>990</v>
      </c>
    </row>
    <row spans="1:3" r="14">
      <c s="4" t="s" r="A14">
        <v>965</v>
      </c>
      <c s="7" t="n" r="B14">
        <v>8</v>
      </c>
      <c s="7" t="n" r="C14">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992</v>
      </c>
      <c s="2" t="s" r="B1">
        <v>390</v>
      </c>
    </row>
    <row spans="1:2" r="2">
      <c s="3" t="s" r="A2">
        <v>993</v>
      </c>
    </row>
    <row spans="1:2" r="3">
      <c s="4" t="s" r="A3">
        <v>994</v>
      </c>
      <c s="7" t="n" r="B3">
        <v>3108</v>
      </c>
    </row>
    <row spans="1:2" r="4">
      <c s="4" t="s" r="A4">
        <v>995</v>
      </c>
      <c s="5" t="n" r="B4">
        <v>1043</v>
      </c>
    </row>
    <row spans="1:2" r="5">
      <c s="4" t="s" r="A5">
        <v>996</v>
      </c>
      <c s="5" t="n" r="B5">
        <v>561</v>
      </c>
    </row>
    <row spans="1:2" r="6">
      <c s="4" t="s" r="A6">
        <v>997</v>
      </c>
    </row>
    <row spans="1:2" r="7">
      <c s="3" t="s" r="A7">
        <v>993</v>
      </c>
    </row>
    <row spans="1:2" r="8">
      <c s="4" t="s" r="A8">
        <v>994</v>
      </c>
      <c s="5" t="n" r="B8">
        <v>1985</v>
      </c>
    </row>
    <row spans="1:2" r="9">
      <c s="4" t="s" r="A9">
        <v>998</v>
      </c>
    </row>
    <row spans="1:2" r="10">
      <c s="3" t="s" r="A10">
        <v>993</v>
      </c>
    </row>
    <row spans="1:2" r="11">
      <c s="4" t="s" r="A11">
        <v>999</v>
      </c>
      <c s="7" t="n" r="B11">
        <v>11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1000</v>
      </c>
      <c s="2" t="s" r="B1">
        <v>27</v>
      </c>
      <c s="2" t="s" r="D1">
        <v>28</v>
      </c>
    </row>
    <row spans="1:6" r="2">
      <c s="2" t="s" r="B2">
        <v>29</v>
      </c>
      <c s="2" t="s" r="C2">
        <v>30</v>
      </c>
      <c s="2" t="s" r="D2">
        <v>29</v>
      </c>
      <c s="2" t="s" r="E2">
        <v>30</v>
      </c>
      <c s="2" t="s" r="F2">
        <v>88</v>
      </c>
    </row>
    <row spans="1:6" r="3">
      <c s="3" t="s" r="A3">
        <v>1001</v>
      </c>
    </row>
    <row spans="1:6" r="4">
      <c s="4" t="s" r="A4">
        <v>561</v>
      </c>
      <c s="7" t="n" r="B4">
        <v>81083</v>
      </c>
      <c s="7" t="n" r="D4">
        <v>81083</v>
      </c>
      <c s="7" t="n" r="F4">
        <v>122457</v>
      </c>
    </row>
    <row spans="1:6" r="5">
      <c s="4" t="s" r="A5">
        <v>441</v>
      </c>
      <c s="5" t="n" r="B5">
        <v>39355</v>
      </c>
      <c s="5" t="n" r="D5">
        <v>39355</v>
      </c>
      <c s="5" t="n" r="F5">
        <v>38320</v>
      </c>
    </row>
    <row spans="1:6" r="6">
      <c s="4" t="s" r="A6">
        <v>1002</v>
      </c>
      <c s="5" t="n" r="B6">
        <v>18863</v>
      </c>
      <c s="5" t="n" r="D6">
        <v>18863</v>
      </c>
      <c s="5" t="n" r="F6">
        <v>23198</v>
      </c>
    </row>
    <row spans="1:6" r="7">
      <c s="4" t="s" r="A7">
        <v>1003</v>
      </c>
      <c s="5" t="n" r="B7">
        <v>1234</v>
      </c>
      <c s="5" t="n" r="D7">
        <v>1234</v>
      </c>
      <c s="5" t="n" r="F7">
        <v>1183</v>
      </c>
    </row>
    <row spans="1:6" r="8">
      <c s="4" t="s" r="A8">
        <v>1004</v>
      </c>
      <c s="5" t="n" r="B8">
        <v>11309</v>
      </c>
      <c s="5" t="n" r="D8">
        <v>11309</v>
      </c>
      <c s="5" t="n" r="F8">
        <v>9549</v>
      </c>
    </row>
    <row spans="1:6" r="9">
      <c s="4" t="s" r="A9">
        <v>40</v>
      </c>
      <c s="5" t="n" r="B9">
        <v>6218</v>
      </c>
      <c s="7" t="n" r="C9">
        <v>6275</v>
      </c>
      <c s="5" t="n" r="D9">
        <v>11141</v>
      </c>
      <c s="7" t="n" r="E9">
        <v>12839</v>
      </c>
    </row>
    <row spans="1:6" r="10">
      <c s="4" t="s" r="A10">
        <v>424</v>
      </c>
      <c s="5" t="n" r="B10">
        <v>783</v>
      </c>
      <c s="5" t="n" r="C10">
        <v>948</v>
      </c>
      <c s="5" t="n" r="D10">
        <v>3898</v>
      </c>
      <c s="5" t="n" r="E10">
        <v>1835</v>
      </c>
    </row>
    <row spans="1:6" r="11">
      <c s="4" t="s" r="A11">
        <v>672</v>
      </c>
      <c s="5" t="n" r="D11">
        <v>133</v>
      </c>
      <c s="5" t="n" r="E11">
        <v>126</v>
      </c>
    </row>
    <row spans="1:6" r="12">
      <c s="4" t="s" r="A12">
        <v>439</v>
      </c>
      <c s="5" t="n" r="B12">
        <v>996</v>
      </c>
      <c s="5" t="n" r="C12">
        <v>1024</v>
      </c>
      <c s="5" t="n" r="D12">
        <v>1945</v>
      </c>
      <c s="5" t="n" r="E12">
        <v>2123</v>
      </c>
    </row>
    <row spans="1:6" r="13">
      <c s="4" t="s" r="A13">
        <v>401</v>
      </c>
    </row>
    <row spans="1:6" r="14">
      <c s="3" t="s" r="A14">
        <v>1001</v>
      </c>
    </row>
    <row spans="1:6" r="15">
      <c s="4" t="s" r="A15">
        <v>441</v>
      </c>
      <c s="5" t="n" r="B15">
        <v>0</v>
      </c>
      <c s="5" t="n" r="D15">
        <v>0</v>
      </c>
      <c s="5" t="n" r="F15">
        <v>448</v>
      </c>
    </row>
    <row spans="1:6" r="16">
      <c s="4" t="s" r="A16">
        <v>1005</v>
      </c>
    </row>
    <row spans="1:6" r="17">
      <c s="3" t="s" r="A17">
        <v>1001</v>
      </c>
    </row>
    <row spans="1:6" r="18">
      <c s="4" t="s" r="A18">
        <v>1006</v>
      </c>
      <c s="5" t="n" r="B18">
        <v>785</v>
      </c>
      <c s="5" t="n" r="D18">
        <v>785</v>
      </c>
      <c s="5" t="n" r="F18">
        <v>686</v>
      </c>
    </row>
    <row spans="1:6" r="19">
      <c s="4" t="s" r="A19">
        <v>1007</v>
      </c>
    </row>
    <row spans="1:6" r="20">
      <c s="3" t="s" r="A20">
        <v>1001</v>
      </c>
    </row>
    <row spans="1:6" r="21">
      <c s="4" t="s" r="A21">
        <v>561</v>
      </c>
      <c s="5" t="n" r="B21">
        <v>28245</v>
      </c>
      <c s="5" t="n" r="D21">
        <v>28245</v>
      </c>
      <c s="5" t="n" r="F21">
        <v>29703</v>
      </c>
    </row>
    <row spans="1:6" r="22">
      <c s="4" t="s" r="A22">
        <v>441</v>
      </c>
      <c s="5" t="n" r="B22">
        <v>3186</v>
      </c>
      <c s="5" t="n" r="D22">
        <v>3186</v>
      </c>
      <c s="5" t="n" r="F22">
        <v>3374</v>
      </c>
    </row>
    <row spans="1:6" r="23">
      <c s="4" t="s" r="A23">
        <v>1002</v>
      </c>
      <c s="5" t="n" r="B23">
        <v>1444</v>
      </c>
      <c s="5" t="n" r="D23">
        <v>1444</v>
      </c>
      <c s="5" t="n" r="F23">
        <v>2475</v>
      </c>
    </row>
    <row spans="1:6" r="24">
      <c s="4" t="s" r="A24">
        <v>1008</v>
      </c>
      <c s="5" t="n" r="B24">
        <v>32875</v>
      </c>
      <c s="5" t="n" r="D24">
        <v>32875</v>
      </c>
      <c s="5" t="n" r="F24">
        <v>35552</v>
      </c>
    </row>
    <row spans="1:6" r="25">
      <c s="4" t="s" r="A25">
        <v>288</v>
      </c>
      <c s="5" t="n" r="B25">
        <v>617</v>
      </c>
      <c s="5" t="n" r="D25">
        <v>617</v>
      </c>
      <c s="5" t="n" r="F25">
        <v>513</v>
      </c>
    </row>
    <row spans="1:6" r="26">
      <c s="4" t="s" r="A26">
        <v>1003</v>
      </c>
      <c s="5" t="n" r="B26">
        <v>16991</v>
      </c>
      <c s="5" t="n" r="D26">
        <v>16991</v>
      </c>
      <c s="5" t="n" r="F26">
        <v>18095</v>
      </c>
    </row>
    <row spans="1:6" r="27">
      <c s="4" t="s" r="A27">
        <v>1004</v>
      </c>
      <c s="5" t="n" r="B27">
        <v>2271</v>
      </c>
      <c s="5" t="n" r="D27">
        <v>2271</v>
      </c>
      <c s="5" t="n" r="F27">
        <v>2509</v>
      </c>
    </row>
    <row spans="1:6" r="28">
      <c s="4" t="s" r="A28">
        <v>1009</v>
      </c>
      <c s="5" t="n" r="B28">
        <v>19879</v>
      </c>
      <c s="5" t="n" r="D28">
        <v>19879</v>
      </c>
      <c s="5" t="n" r="F28">
        <v>21117</v>
      </c>
    </row>
    <row spans="1:6" r="29">
      <c s="4" t="s" r="A29">
        <v>40</v>
      </c>
      <c s="5" t="n" r="B29">
        <v>1396</v>
      </c>
      <c s="5" t="n" r="C29">
        <v>1371</v>
      </c>
      <c s="5" t="n" r="D29">
        <v>2903</v>
      </c>
      <c s="5" t="n" r="E29">
        <v>2757</v>
      </c>
    </row>
    <row spans="1:6" r="30">
      <c s="4" t="s" r="A30">
        <v>424</v>
      </c>
      <c s="5" t="n" r="B30">
        <v>313</v>
      </c>
      <c s="5" t="n" r="C30">
        <v>252</v>
      </c>
      <c s="5" t="n" r="D30">
        <v>525</v>
      </c>
      <c s="7" t="n" r="E30">
        <v>547</v>
      </c>
    </row>
    <row spans="1:6" r="31">
      <c s="4" t="s" r="A31">
        <v>672</v>
      </c>
      <c s="5" t="n" r="B31">
        <v>68</v>
      </c>
      <c s="7" t="n" r="C31">
        <v>67</v>
      </c>
    </row>
    <row spans="1:6" r="32">
      <c s="4" t="s" r="A32">
        <v>1010</v>
      </c>
    </row>
    <row spans="1:6" r="33">
      <c s="3" t="s" r="A33">
        <v>1001</v>
      </c>
    </row>
    <row spans="1:6" r="34">
      <c s="4" t="s" r="A34">
        <v>1006</v>
      </c>
      <c s="5" t="n" r="B34">
        <v>785</v>
      </c>
      <c s="5" t="n" r="D34">
        <v>785</v>
      </c>
      <c s="5" t="n" r="F34">
        <v>686</v>
      </c>
    </row>
    <row spans="1:6" r="35">
      <c s="4" t="s" r="A35">
        <v>548</v>
      </c>
    </row>
    <row spans="1:6" r="36">
      <c s="3" t="s" r="A36">
        <v>1001</v>
      </c>
    </row>
    <row spans="1:6" r="37">
      <c s="4" t="s" r="A37">
        <v>561</v>
      </c>
      <c s="5" t="n" r="B37">
        <v>0</v>
      </c>
      <c s="5" t="n" r="D37">
        <v>0</v>
      </c>
      <c s="5" t="n" r="F37">
        <v>0</v>
      </c>
    </row>
    <row spans="1:6" r="38">
      <c s="4" t="s" r="A38">
        <v>441</v>
      </c>
      <c s="5" t="n" r="B38">
        <v>2203</v>
      </c>
      <c s="5" t="n" r="D38">
        <v>2203</v>
      </c>
      <c s="5" t="n" r="F38">
        <v>2369</v>
      </c>
    </row>
    <row spans="1:6" r="39">
      <c s="4" t="s" r="A39">
        <v>1002</v>
      </c>
      <c s="5" t="n" r="B39">
        <v>154</v>
      </c>
      <c s="5" t="n" r="D39">
        <v>154</v>
      </c>
      <c s="5" t="n" r="F39">
        <v>17</v>
      </c>
    </row>
    <row spans="1:6" r="40">
      <c s="4" t="s" r="A40">
        <v>1008</v>
      </c>
      <c s="5" t="n" r="B40">
        <v>2357</v>
      </c>
      <c s="5" t="n" r="D40">
        <v>2357</v>
      </c>
      <c s="5" t="n" r="F40">
        <v>2386</v>
      </c>
    </row>
    <row spans="1:6" r="41">
      <c s="4" t="s" r="A41">
        <v>288</v>
      </c>
      <c s="5" t="n" r="B41">
        <v>0</v>
      </c>
      <c s="5" t="n" r="D41">
        <v>0</v>
      </c>
      <c s="5" t="n" r="F41">
        <v>0</v>
      </c>
    </row>
    <row spans="1:6" r="42">
      <c s="4" t="s" r="A42">
        <v>1003</v>
      </c>
      <c s="5" t="n" r="B42">
        <v>0</v>
      </c>
      <c s="5" t="n" r="D42">
        <v>0</v>
      </c>
      <c s="5" t="n" r="F42">
        <v>0</v>
      </c>
    </row>
    <row spans="1:6" r="43">
      <c s="4" t="s" r="A43">
        <v>1004</v>
      </c>
      <c s="5" t="n" r="B43">
        <v>986</v>
      </c>
      <c s="5" t="n" r="D43">
        <v>986</v>
      </c>
      <c s="5" t="n" r="F43">
        <v>1022</v>
      </c>
    </row>
    <row spans="1:6" r="44">
      <c s="4" t="s" r="A44">
        <v>1009</v>
      </c>
      <c s="5" t="n" r="B44">
        <v>986</v>
      </c>
      <c s="5" t="n" r="D44">
        <v>986</v>
      </c>
      <c s="5" t="n" r="F44">
        <v>1022</v>
      </c>
    </row>
    <row spans="1:6" r="45">
      <c s="4" t="s" r="A45">
        <v>1011</v>
      </c>
      <c s="5" t="n" r="B45">
        <v>1138</v>
      </c>
      <c s="5" t="n" r="D45">
        <v>1138</v>
      </c>
      <c s="5" t="n" r="F45">
        <v>1565</v>
      </c>
    </row>
    <row spans="1:6" r="46">
      <c s="4" t="s" r="A46">
        <v>1012</v>
      </c>
    </row>
    <row spans="1:6" r="47">
      <c s="3" t="s" r="A47">
        <v>1001</v>
      </c>
    </row>
    <row spans="1:6" r="48">
      <c s="4" t="s" r="A48">
        <v>1013</v>
      </c>
      <c s="5" t="n" r="B48">
        <v>921</v>
      </c>
      <c s="5" t="n" r="D48">
        <v>921</v>
      </c>
      <c s="5" t="n" r="F48">
        <v>1091</v>
      </c>
    </row>
    <row spans="1:6" r="49">
      <c s="4" t="s" r="A49">
        <v>1014</v>
      </c>
      <c s="5" t="n" r="B49">
        <v>193</v>
      </c>
      <c s="5" t="n" r="D49">
        <v>193</v>
      </c>
      <c s="5" t="n" r="F49">
        <v>391</v>
      </c>
    </row>
    <row spans="1:6" r="50">
      <c s="4" t="s" r="A50">
        <v>1015</v>
      </c>
    </row>
    <row spans="1:6" r="51">
      <c s="3" t="s" r="A51">
        <v>1001</v>
      </c>
    </row>
    <row spans="1:6" r="52">
      <c s="4" t="s" r="A52">
        <v>561</v>
      </c>
      <c s="5" t="n" r="B52">
        <v>24199</v>
      </c>
      <c s="5" t="n" r="D52">
        <v>24199</v>
      </c>
      <c s="5" t="n" r="F52">
        <v>25645</v>
      </c>
    </row>
    <row spans="1:6" r="53">
      <c s="4" t="s" r="A53">
        <v>441</v>
      </c>
      <c s="5" t="n" r="B53">
        <v>0</v>
      </c>
      <c s="5" t="n" r="D53">
        <v>0</v>
      </c>
      <c s="5" t="n" r="F53">
        <v>0</v>
      </c>
    </row>
    <row spans="1:6" r="54">
      <c s="4" t="s" r="A54">
        <v>1002</v>
      </c>
      <c s="5" t="n" r="B54">
        <v>143</v>
      </c>
      <c s="5" t="n" r="D54">
        <v>143</v>
      </c>
      <c s="5" t="n" r="F54">
        <v>1059</v>
      </c>
    </row>
    <row spans="1:6" r="55">
      <c s="4" t="s" r="A55">
        <v>1008</v>
      </c>
      <c s="5" t="n" r="B55">
        <v>24342</v>
      </c>
      <c s="5" t="n" r="D55">
        <v>24342</v>
      </c>
      <c s="5" t="n" r="F55">
        <v>26704</v>
      </c>
    </row>
    <row spans="1:6" r="56">
      <c s="4" t="s" r="A56">
        <v>288</v>
      </c>
      <c s="5" t="n" r="B56">
        <v>0</v>
      </c>
      <c s="5" t="n" r="D56">
        <v>0</v>
      </c>
      <c s="5" t="n" r="F56">
        <v>0</v>
      </c>
    </row>
    <row spans="1:6" r="57">
      <c s="4" t="s" r="A57">
        <v>1003</v>
      </c>
      <c s="5" t="n" r="B57">
        <v>13948</v>
      </c>
      <c s="5" t="n" r="D57">
        <v>13948</v>
      </c>
      <c s="5" t="n" r="F57">
        <v>14967</v>
      </c>
    </row>
    <row spans="1:6" r="58">
      <c s="4" t="s" r="A58">
        <v>1004</v>
      </c>
      <c s="5" t="n" r="B58">
        <v>18</v>
      </c>
      <c s="5" t="n" r="D58">
        <v>18</v>
      </c>
      <c s="5" t="n" r="F58">
        <v>332</v>
      </c>
    </row>
    <row spans="1:6" r="59">
      <c s="4" t="s" r="A59">
        <v>1009</v>
      </c>
      <c s="5" t="n" r="B59">
        <v>13966</v>
      </c>
      <c s="5" t="n" r="D59">
        <v>13966</v>
      </c>
      <c s="5" t="n" r="F59">
        <v>15299</v>
      </c>
    </row>
    <row spans="1:6" r="60">
      <c s="4" t="s" r="A60">
        <v>1016</v>
      </c>
    </row>
    <row spans="1:6" r="61">
      <c s="3" t="s" r="A61">
        <v>1001</v>
      </c>
    </row>
    <row spans="1:6" r="62">
      <c s="4" t="s" r="A62">
        <v>561</v>
      </c>
      <c s="5" t="n" r="B62">
        <v>3148</v>
      </c>
      <c s="5" t="n" r="D62">
        <v>3148</v>
      </c>
      <c s="5" t="n" r="F62">
        <v>3028</v>
      </c>
    </row>
    <row spans="1:6" r="63">
      <c s="4" t="s" r="A63">
        <v>441</v>
      </c>
      <c s="5" t="n" r="B63">
        <v>0</v>
      </c>
      <c s="5" t="n" r="D63">
        <v>0</v>
      </c>
      <c s="5" t="n" r="F63">
        <v>0</v>
      </c>
    </row>
    <row spans="1:6" r="64">
      <c s="4" t="s" r="A64">
        <v>1002</v>
      </c>
      <c s="5" t="n" r="B64">
        <v>2</v>
      </c>
      <c s="5" t="n" r="D64">
        <v>2</v>
      </c>
      <c s="5" t="n" r="F64">
        <v>2</v>
      </c>
    </row>
    <row spans="1:6" r="65">
      <c s="4" t="s" r="A65">
        <v>1008</v>
      </c>
      <c s="5" t="n" r="B65">
        <v>3150</v>
      </c>
      <c s="5" t="n" r="D65">
        <v>3150</v>
      </c>
      <c s="5" t="n" r="F65">
        <v>3030</v>
      </c>
    </row>
    <row spans="1:6" r="66">
      <c s="4" t="s" r="A66">
        <v>288</v>
      </c>
      <c s="5" t="n" r="B66">
        <v>0</v>
      </c>
      <c s="5" t="n" r="D66">
        <v>0</v>
      </c>
      <c s="5" t="n" r="F66">
        <v>0</v>
      </c>
    </row>
    <row spans="1:6" r="67">
      <c s="4" t="s" r="A67">
        <v>1003</v>
      </c>
      <c s="5" t="n" r="B67">
        <v>2704</v>
      </c>
      <c s="5" t="n" r="D67">
        <v>2704</v>
      </c>
      <c s="5" t="n" r="F67">
        <v>2692</v>
      </c>
    </row>
    <row spans="1:6" r="68">
      <c s="4" t="s" r="A68">
        <v>1004</v>
      </c>
      <c s="5" t="n" r="B68">
        <v>34</v>
      </c>
      <c s="5" t="n" r="D68">
        <v>34</v>
      </c>
      <c s="5" t="n" r="F68">
        <v>26</v>
      </c>
    </row>
    <row spans="1:6" r="69">
      <c s="4" t="s" r="A69">
        <v>1009</v>
      </c>
      <c s="5" t="n" r="B69">
        <v>2738</v>
      </c>
      <c s="5" t="n" r="D69">
        <v>2738</v>
      </c>
      <c s="5" t="n" r="F69">
        <v>2718</v>
      </c>
    </row>
    <row spans="1:6" r="70">
      <c s="4" t="s" r="A70">
        <v>407</v>
      </c>
    </row>
    <row spans="1:6" r="71">
      <c s="3" t="s" r="A71">
        <v>1001</v>
      </c>
    </row>
    <row spans="1:6" r="72">
      <c s="4" t="s" r="A72">
        <v>561</v>
      </c>
      <c s="5" t="n" r="B72">
        <v>898</v>
      </c>
      <c s="5" t="n" r="D72">
        <v>898</v>
      </c>
      <c s="5" t="n" r="F72">
        <v>1030</v>
      </c>
    </row>
    <row spans="1:6" r="73">
      <c s="4" t="s" r="A73">
        <v>441</v>
      </c>
      <c s="5" t="n" r="B73">
        <v>983</v>
      </c>
      <c s="5" t="n" r="D73">
        <v>983</v>
      </c>
      <c s="5" t="n" r="F73">
        <v>1005</v>
      </c>
    </row>
    <row spans="1:6" r="74">
      <c s="4" t="s" r="A74">
        <v>1002</v>
      </c>
      <c s="5" t="n" r="B74">
        <v>1145</v>
      </c>
      <c s="5" t="n" r="D74">
        <v>1145</v>
      </c>
      <c s="5" t="n" r="F74">
        <v>1397</v>
      </c>
    </row>
    <row spans="1:6" r="75">
      <c s="4" t="s" r="A75">
        <v>1008</v>
      </c>
      <c s="5" t="n" r="B75">
        <v>3026</v>
      </c>
      <c s="5" t="n" r="D75">
        <v>3026</v>
      </c>
      <c s="5" t="n" r="F75">
        <v>3432</v>
      </c>
    </row>
    <row spans="1:6" r="76">
      <c s="4" t="s" r="A76">
        <v>288</v>
      </c>
      <c s="5" t="n" r="B76">
        <v>617</v>
      </c>
      <c s="5" t="n" r="D76">
        <v>617</v>
      </c>
      <c s="5" t="n" r="F76">
        <v>513</v>
      </c>
    </row>
    <row spans="1:6" r="77">
      <c s="4" t="s" r="A77">
        <v>1003</v>
      </c>
      <c s="5" t="n" r="B77">
        <v>339</v>
      </c>
      <c s="5" t="n" r="D77">
        <v>339</v>
      </c>
      <c s="5" t="n" r="F77">
        <v>436</v>
      </c>
    </row>
    <row spans="1:6" r="78">
      <c s="4" t="s" r="A78">
        <v>1004</v>
      </c>
      <c s="5" t="n" r="B78">
        <v>1233</v>
      </c>
      <c s="5" t="n" r="D78">
        <v>1233</v>
      </c>
      <c s="5" t="n" r="F78">
        <v>1129</v>
      </c>
    </row>
    <row spans="1:6" r="79">
      <c s="4" t="s" r="A79">
        <v>1009</v>
      </c>
      <c s="5" t="n" r="B79">
        <v>2189</v>
      </c>
      <c s="5" t="n" r="D79">
        <v>2189</v>
      </c>
      <c s="7" t="n" r="F79">
        <v>2078</v>
      </c>
    </row>
    <row spans="1:6" r="80">
      <c s="4" t="s" r="A80">
        <v>1017</v>
      </c>
    </row>
    <row spans="1:6" r="81">
      <c s="3" t="s" r="A81">
        <v>1001</v>
      </c>
    </row>
    <row spans="1:6" r="82">
      <c s="4" t="s" r="A82">
        <v>1008</v>
      </c>
      <c s="5" t="n" r="B82">
        <v>487</v>
      </c>
      <c s="5" t="n" r="D82">
        <v>487</v>
      </c>
    </row>
    <row spans="1:6" r="83">
      <c s="4" t="s" r="A83">
        <v>1009</v>
      </c>
      <c s="5" t="n" r="B83">
        <v>486</v>
      </c>
      <c s="5" t="n" r="D83">
        <v>486</v>
      </c>
    </row>
    <row spans="1:6" r="84">
      <c s="4" t="s" r="A84">
        <v>1018</v>
      </c>
    </row>
    <row spans="1:6" r="85">
      <c s="3" t="s" r="A85">
        <v>1001</v>
      </c>
    </row>
    <row spans="1:6" r="86">
      <c s="4" t="s" r="A86">
        <v>1008</v>
      </c>
      <c s="5" t="n" r="B86">
        <v>327</v>
      </c>
      <c s="5" t="n" r="D86">
        <v>327</v>
      </c>
    </row>
    <row spans="1:6" r="87">
      <c s="4" t="s" r="A87">
        <v>1009</v>
      </c>
      <c s="5" t="n" r="B87">
        <v>548</v>
      </c>
      <c s="5" t="n" r="D87">
        <v>548</v>
      </c>
    </row>
    <row spans="1:6" r="88">
      <c s="4" t="s" r="A88">
        <v>1019</v>
      </c>
    </row>
    <row spans="1:6" r="89">
      <c s="3" t="s" r="A89">
        <v>1001</v>
      </c>
    </row>
    <row spans="1:6" r="90">
      <c s="4" t="s" r="A90">
        <v>1008</v>
      </c>
      <c s="5" t="n" r="B90">
        <v>1162</v>
      </c>
      <c s="5" t="n" r="D90">
        <v>1162</v>
      </c>
    </row>
    <row spans="1:6" r="91">
      <c s="4" t="s" r="A91">
        <v>1009</v>
      </c>
      <c s="7" t="n" r="B91">
        <v>180</v>
      </c>
      <c s="7" t="n" r="D91">
        <v>1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0</v>
      </c>
      <c s="2" t="s" r="B1">
        <v>29</v>
      </c>
      <c s="2" t="s" r="C1">
        <v>88</v>
      </c>
    </row>
    <row spans="1:3" r="2">
      <c s="3" t="s" r="A2">
        <v>1001</v>
      </c>
    </row>
    <row spans="1:3" r="3">
      <c s="4" t="s" r="A3">
        <v>561</v>
      </c>
      <c s="7" t="n" r="B3">
        <v>81083</v>
      </c>
      <c s="7" t="n" r="C3">
        <v>122457</v>
      </c>
    </row>
    <row spans="1:3" r="4">
      <c s="4" t="s" r="A4">
        <v>1021</v>
      </c>
    </row>
    <row spans="1:3" r="5">
      <c s="3" t="s" r="A5">
        <v>1001</v>
      </c>
    </row>
    <row spans="1:3" r="6">
      <c s="4" t="s" r="A6">
        <v>1022</v>
      </c>
      <c s="5" t="n" r="B6">
        <v>486</v>
      </c>
      <c s="5" t="n" r="C6">
        <v>632</v>
      </c>
    </row>
    <row spans="1:3" r="7">
      <c s="4" t="s" r="A7">
        <v>561</v>
      </c>
      <c s="5" t="n" r="B7">
        <v>113</v>
      </c>
      <c s="5" t="n" r="C7">
        <v>120</v>
      </c>
    </row>
    <row spans="1:3" r="8">
      <c s="4" t="s" r="A8">
        <v>1023</v>
      </c>
      <c s="5" t="n" r="B8">
        <v>599</v>
      </c>
      <c s="5" t="n" r="C8">
        <v>752</v>
      </c>
    </row>
    <row spans="1:3" r="9">
      <c s="4" t="s" r="A9">
        <v>1024</v>
      </c>
      <c s="5" t="n" r="B9">
        <v>28</v>
      </c>
      <c s="5" t="n" r="C9">
        <v>27</v>
      </c>
    </row>
    <row spans="1:3" r="10">
      <c s="4" t="s" r="A10">
        <v>1</v>
      </c>
      <c s="7" t="n" r="B10">
        <v>627</v>
      </c>
      <c s="7" t="n" r="C10">
        <v>7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0</v>
      </c>
      <c s="2" t="s" r="B1">
        <v>28</v>
      </c>
    </row>
    <row spans="1:2" r="2">
      <c s="2" t="s" r="B2">
        <v>29</v>
      </c>
    </row>
    <row spans="1:2" r="3">
      <c s="3" t="s" r="A3">
        <v>191</v>
      </c>
    </row>
    <row spans="1:2" r="4">
      <c s="4" t="s" r="A4">
        <v>192</v>
      </c>
      <c s="4" t="s"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5</v>
      </c>
      <c s="2" t="s" r="B1">
        <v>29</v>
      </c>
      <c s="2" t="s" r="C1">
        <v>88</v>
      </c>
    </row>
    <row spans="1:3" r="2">
      <c s="3" t="s" r="A2">
        <v>1026</v>
      </c>
    </row>
    <row spans="1:3" r="3">
      <c s="4" t="s" r="A3">
        <v>434</v>
      </c>
      <c s="7" t="n" r="B3">
        <v>2727</v>
      </c>
      <c s="7" t="n" r="C3">
        <v>5747</v>
      </c>
    </row>
    <row spans="1:3" r="4">
      <c s="4" t="s" r="A4">
        <v>1027</v>
      </c>
      <c s="7" t="n" r="B4">
        <v>1112</v>
      </c>
      <c s="7" t="n" r="C4">
        <v>2626</v>
      </c>
    </row>
    <row spans="1:3" r="5">
      <c s="4" t="s" r="A5">
        <v>1028</v>
      </c>
      <c s="4" t="s" r="B5">
        <v>1029</v>
      </c>
      <c s="4" t="s" r="C5">
        <v>1030</v>
      </c>
    </row>
    <row spans="1:3" r="6">
      <c s="4" t="s" r="A6">
        <v>1031</v>
      </c>
      <c s="4" t="s" r="B6">
        <v>1032</v>
      </c>
      <c s="4" t="s" r="C6">
        <v>1033</v>
      </c>
    </row>
    <row spans="1:3" r="7">
      <c s="3" t="s" r="A7">
        <v>328</v>
      </c>
    </row>
    <row spans="1:3" r="8">
      <c s="4" t="s" r="A8">
        <v>1034</v>
      </c>
      <c s="4" t="s" r="B8">
        <v>1035</v>
      </c>
      <c s="4" t="s" r="C8">
        <v>1036</v>
      </c>
    </row>
    <row spans="1:3" r="9">
      <c s="4" t="s" r="A9">
        <v>425</v>
      </c>
      <c s="7" t="n" r="B9">
        <v>368</v>
      </c>
      <c s="7" t="n" r="C9">
        <v>1996</v>
      </c>
    </row>
    <row spans="1:3" r="10">
      <c s="4" t="s" r="A10">
        <v>256</v>
      </c>
    </row>
    <row spans="1:3" r="11">
      <c s="3" t="s" r="A11">
        <v>1026</v>
      </c>
    </row>
    <row spans="1:3" r="12">
      <c s="4" t="s" r="A12">
        <v>434</v>
      </c>
      <c s="5" t="n" r="B12">
        <v>548</v>
      </c>
      <c s="5" t="n" r="C12">
        <v>610</v>
      </c>
    </row>
    <row spans="1:3" r="13">
      <c s="4" t="s" r="A13">
        <v>1027</v>
      </c>
      <c s="5" t="n" r="B13">
        <v>172</v>
      </c>
      <c s="5" t="n" r="C13">
        <v>131</v>
      </c>
    </row>
    <row spans="1:3" r="14">
      <c s="3" t="s" r="A14">
        <v>328</v>
      </c>
    </row>
    <row spans="1:3" r="15">
      <c s="4" t="s" r="A15">
        <v>425</v>
      </c>
      <c s="5" t="n" r="B15">
        <v>20</v>
      </c>
      <c s="5" t="n" r="C15">
        <v>25</v>
      </c>
    </row>
    <row spans="1:3" r="16">
      <c s="4" t="s" r="A16">
        <v>430</v>
      </c>
    </row>
    <row spans="1:3" r="17">
      <c s="3" t="s" r="A17">
        <v>1026</v>
      </c>
    </row>
    <row spans="1:3" r="18">
      <c s="4" t="s" r="A18">
        <v>434</v>
      </c>
      <c s="5" t="n" r="B18">
        <v>7</v>
      </c>
      <c s="5" t="n" r="C18">
        <v>0</v>
      </c>
    </row>
    <row spans="1:3" r="19">
      <c s="4" t="s" r="A19">
        <v>1027</v>
      </c>
      <c s="5" t="n" r="B19">
        <v>7</v>
      </c>
      <c s="5" t="n" r="C19">
        <v>0</v>
      </c>
    </row>
    <row spans="1:3" r="20">
      <c s="3" t="s" r="A20">
        <v>328</v>
      </c>
    </row>
    <row spans="1:3" r="21">
      <c s="4" t="s" r="A21">
        <v>425</v>
      </c>
      <c s="5" t="n" r="B21">
        <v>28</v>
      </c>
      <c s="5" t="n" r="C21">
        <v>68</v>
      </c>
    </row>
    <row spans="1:3" r="22">
      <c s="4" t="s" r="A22">
        <v>562</v>
      </c>
    </row>
    <row spans="1:3" r="23">
      <c s="3" t="s" r="A23">
        <v>1026</v>
      </c>
    </row>
    <row spans="1:3" r="24">
      <c s="4" t="s" r="A24">
        <v>434</v>
      </c>
      <c s="5" t="n" r="B24">
        <v>1</v>
      </c>
      <c s="5" t="n" r="C24">
        <v>0</v>
      </c>
    </row>
    <row spans="1:3" r="25">
      <c s="4" t="s" r="A25">
        <v>1027</v>
      </c>
      <c s="5" t="n" r="B25">
        <v>0</v>
      </c>
      <c s="5" t="n" r="C25">
        <v>0</v>
      </c>
    </row>
    <row spans="1:3" r="26">
      <c s="3" t="s" r="A26">
        <v>328</v>
      </c>
    </row>
    <row spans="1:3" r="27">
      <c s="4" t="s" r="A27">
        <v>425</v>
      </c>
      <c s="5" t="n" r="B27">
        <v>318</v>
      </c>
      <c s="5" t="n" r="C27">
        <v>419</v>
      </c>
    </row>
    <row spans="1:3" r="28">
      <c s="4" t="s" r="A28">
        <v>336</v>
      </c>
    </row>
    <row spans="1:3" r="29">
      <c s="3" t="s" r="A29">
        <v>1026</v>
      </c>
    </row>
    <row spans="1:3" r="30">
      <c s="4" t="s" r="A30">
        <v>434</v>
      </c>
      <c s="5" t="n" r="B30">
        <v>556</v>
      </c>
      <c s="5" t="n" r="C30">
        <v>610</v>
      </c>
    </row>
    <row spans="1:3" r="31">
      <c s="4" t="s" r="A31">
        <v>1027</v>
      </c>
      <c s="5" t="n" r="B31">
        <v>179</v>
      </c>
      <c s="5" t="n" r="C31">
        <v>131</v>
      </c>
    </row>
    <row spans="1:3" r="32">
      <c s="3" t="s" r="A32">
        <v>328</v>
      </c>
    </row>
    <row spans="1:3" r="33">
      <c s="4" t="s" r="A33">
        <v>425</v>
      </c>
      <c s="5" t="n" r="B33">
        <v>366</v>
      </c>
      <c s="5" t="n" r="C33">
        <v>512</v>
      </c>
    </row>
    <row spans="1:3" r="34">
      <c s="4" t="s" r="A34">
        <v>1037</v>
      </c>
      <c s="5" t="n" r="B34">
        <v>349</v>
      </c>
      <c s="5" t="n" r="C34">
        <v>484</v>
      </c>
    </row>
    <row spans="1:3" r="35">
      <c s="4" t="s" r="A35">
        <v>340</v>
      </c>
    </row>
    <row spans="1:3" r="36">
      <c s="3" t="s" r="A36">
        <v>1026</v>
      </c>
    </row>
    <row spans="1:3" r="37">
      <c s="4" t="s" r="A37">
        <v>434</v>
      </c>
      <c s="5" t="n" r="B37">
        <v>2171</v>
      </c>
      <c s="5" t="n" r="C37">
        <v>5137</v>
      </c>
    </row>
    <row spans="1:3" r="38">
      <c s="4" t="s" r="A38">
        <v>1027</v>
      </c>
      <c s="5" t="n" r="B38">
        <v>933</v>
      </c>
      <c s="5" t="n" r="C38">
        <v>2495</v>
      </c>
    </row>
    <row spans="1:3" r="39">
      <c s="4" t="s" r="A39">
        <v>1038</v>
      </c>
      <c s="5" t="n" r="B39">
        <v>931</v>
      </c>
      <c s="5" t="n" r="C39">
        <v>1231</v>
      </c>
    </row>
    <row spans="1:3" r="40">
      <c s="3" t="s" r="A40">
        <v>328</v>
      </c>
    </row>
    <row spans="1:3" r="41">
      <c s="4" t="s" r="A41">
        <v>425</v>
      </c>
      <c s="5" t="n" r="B41">
        <v>2</v>
      </c>
      <c s="5" t="n" r="C41">
        <v>1484</v>
      </c>
    </row>
    <row spans="1:3" r="42">
      <c s="4" t="s" r="A42">
        <v>1037</v>
      </c>
      <c s="7" t="n" r="B42">
        <v>0</v>
      </c>
      <c s="7" t="n" r="C42">
        <v>1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039</v>
      </c>
      <c s="2" t="s" r="B1">
        <v>28</v>
      </c>
      <c s="2" t="s" r="D1">
        <v>472</v>
      </c>
    </row>
    <row spans="1:6" r="2">
      <c s="2" t="s" r="B2">
        <v>29</v>
      </c>
      <c s="2" t="s" r="C2">
        <v>30</v>
      </c>
      <c s="2" t="s" r="D2">
        <v>29</v>
      </c>
      <c s="2" t="s" r="E2">
        <v>88</v>
      </c>
      <c s="2" t="s" r="F2">
        <v>30</v>
      </c>
    </row>
    <row spans="1:6" r="3">
      <c s="3" t="s" r="A3">
        <v>330</v>
      </c>
    </row>
    <row spans="1:6" r="4">
      <c s="4" t="s" r="A4">
        <v>1040</v>
      </c>
      <c s="7" t="n" r="B4">
        <v>278</v>
      </c>
      <c s="7" t="n" r="D4">
        <v>278</v>
      </c>
      <c s="7" t="n" r="E4">
        <v>530</v>
      </c>
    </row>
    <row spans="1:6" r="5">
      <c s="4" t="s" r="A5">
        <v>1041</v>
      </c>
      <c s="5" t="n" r="B5">
        <v>289</v>
      </c>
      <c s="5" t="n" r="D5">
        <v>289</v>
      </c>
      <c s="5" t="n" r="E5">
        <v>580</v>
      </c>
    </row>
    <row spans="1:6" r="6">
      <c s="4" t="s" r="A6">
        <v>1042</v>
      </c>
      <c s="5" t="n" r="B6">
        <v>347</v>
      </c>
      <c s="5" t="n" r="E6">
        <v>241</v>
      </c>
    </row>
    <row spans="1:6" r="7">
      <c s="4" t="s" r="A7">
        <v>1043</v>
      </c>
      <c s="5" t="n" r="B7">
        <v>723</v>
      </c>
      <c s="5" t="n" r="D7">
        <v>723</v>
      </c>
      <c s="5" t="n" r="E7">
        <v>2062</v>
      </c>
    </row>
    <row spans="1:6" r="8">
      <c s="4" t="s" r="A8">
        <v>1044</v>
      </c>
      <c s="5" t="n" r="B8">
        <v>630</v>
      </c>
      <c s="5" t="n" r="D8">
        <v>630</v>
      </c>
      <c s="5" t="n" r="E8">
        <v>2112</v>
      </c>
    </row>
    <row spans="1:6" r="9">
      <c s="4" t="s" r="A9">
        <v>1045</v>
      </c>
      <c s="5" t="n" r="B9">
        <v>241</v>
      </c>
      <c s="5" t="n" r="D9">
        <v>241</v>
      </c>
      <c s="5" t="n" r="E9">
        <v>424</v>
      </c>
    </row>
    <row spans="1:6" r="10">
      <c s="4" t="s" r="A10">
        <v>1046</v>
      </c>
      <c s="5" t="n" r="B10">
        <v>1175</v>
      </c>
      <c s="5" t="n" r="E10">
        <v>2591</v>
      </c>
    </row>
    <row spans="1:6" r="11">
      <c s="4" t="s" r="A11">
        <v>1047</v>
      </c>
      <c s="5" t="n" r="B11">
        <v>83475</v>
      </c>
      <c s="5" t="n" r="D11">
        <v>83475</v>
      </c>
      <c s="5" t="n" r="E11">
        <v>123969</v>
      </c>
    </row>
    <row spans="1:6" r="12">
      <c s="4" t="s" r="A12">
        <v>1048</v>
      </c>
      <c s="5" t="n" r="B12">
        <v>3152</v>
      </c>
      <c s="5" t="n" r="D12">
        <v>3152</v>
      </c>
      <c s="5" t="n" r="E12">
        <v>3680</v>
      </c>
    </row>
    <row spans="1:6" r="13">
      <c s="4" t="s" r="A13">
        <v>1049</v>
      </c>
      <c s="5" t="n" r="B13">
        <v>1001</v>
      </c>
      <c s="5" t="n" r="D13">
        <v>1001</v>
      </c>
      <c s="5" t="n" r="E13">
        <v>2592</v>
      </c>
    </row>
    <row spans="1:6" r="14">
      <c s="4" t="s" r="A14">
        <v>1050</v>
      </c>
      <c s="5" t="n" r="B14">
        <v>808</v>
      </c>
      <c s="5" t="n" r="D14">
        <v>808</v>
      </c>
    </row>
    <row spans="1:6" r="15">
      <c s="4" t="s" r="A15">
        <v>1051</v>
      </c>
    </row>
    <row spans="1:6" r="16">
      <c s="3" t="s" r="A16">
        <v>330</v>
      </c>
    </row>
    <row spans="1:6" r="17">
      <c s="4" t="s" r="A17">
        <v>1049</v>
      </c>
      <c s="5" t="n" r="B17">
        <v>797</v>
      </c>
      <c s="5" t="n" r="D17">
        <v>797</v>
      </c>
      <c s="5" t="n" r="E17">
        <v>2149</v>
      </c>
    </row>
    <row spans="1:6" r="18">
      <c s="4" t="s" r="A18">
        <v>1052</v>
      </c>
    </row>
    <row spans="1:6" r="19">
      <c s="3" t="s" r="A19">
        <v>330</v>
      </c>
    </row>
    <row spans="1:6" r="20">
      <c s="4" t="s" r="A20">
        <v>1049</v>
      </c>
      <c s="5" t="n" r="B20">
        <v>204</v>
      </c>
      <c s="5" t="n" r="D20">
        <v>204</v>
      </c>
      <c s="5" t="n" r="E20">
        <v>443</v>
      </c>
    </row>
    <row spans="1:6" r="21">
      <c s="4" t="s" r="A21">
        <v>256</v>
      </c>
    </row>
    <row spans="1:6" r="22">
      <c s="3" t="s" r="A22">
        <v>330</v>
      </c>
    </row>
    <row spans="1:6" r="23">
      <c s="4" t="s" r="A23">
        <v>1040</v>
      </c>
      <c s="5" t="n" r="B23">
        <v>13</v>
      </c>
      <c s="5" t="n" r="D23">
        <v>13</v>
      </c>
      <c s="5" t="n" r="E23">
        <v>10</v>
      </c>
    </row>
    <row spans="1:6" r="24">
      <c s="4" t="s" r="A24">
        <v>1041</v>
      </c>
      <c s="5" t="n" r="B24">
        <v>15</v>
      </c>
      <c s="5" t="n" r="D24">
        <v>15</v>
      </c>
      <c s="5" t="n" r="E24">
        <v>10</v>
      </c>
    </row>
    <row spans="1:6" r="25">
      <c s="4" t="s" r="A25">
        <v>1042</v>
      </c>
      <c s="5" t="n" r="B25">
        <v>10</v>
      </c>
      <c s="5" t="n" r="E25">
        <v>7</v>
      </c>
    </row>
    <row spans="1:6" r="26">
      <c s="4" t="s" r="A26">
        <v>1043</v>
      </c>
      <c s="5" t="n" r="B26">
        <v>4</v>
      </c>
      <c s="5" t="n" r="D26">
        <v>4</v>
      </c>
      <c s="5" t="n" r="E26">
        <v>5</v>
      </c>
    </row>
    <row spans="1:6" r="27">
      <c s="4" t="s" r="A27">
        <v>1044</v>
      </c>
      <c s="5" t="n" r="B27">
        <v>4</v>
      </c>
      <c s="5" t="n" r="D27">
        <v>4</v>
      </c>
      <c s="5" t="n" r="E27">
        <v>5</v>
      </c>
    </row>
    <row spans="1:6" r="28">
      <c s="4" t="s" r="A28">
        <v>1045</v>
      </c>
      <c s="5" t="n" r="B28">
        <v>3</v>
      </c>
      <c s="5" t="n" r="D28">
        <v>3</v>
      </c>
      <c s="5" t="n" r="E28">
        <v>4</v>
      </c>
    </row>
    <row spans="1:6" r="29">
      <c s="4" t="s" r="A29">
        <v>1046</v>
      </c>
      <c s="5" t="n" r="B29">
        <v>5</v>
      </c>
      <c s="5" t="n" r="E29">
        <v>4</v>
      </c>
    </row>
    <row spans="1:6" r="30">
      <c s="4" t="s" r="A30">
        <v>1050</v>
      </c>
      <c s="5" t="n" r="B30">
        <v>10</v>
      </c>
      <c s="5" t="n" r="D30">
        <v>10</v>
      </c>
    </row>
    <row spans="1:6" r="31">
      <c s="4" t="s" r="A31">
        <v>430</v>
      </c>
    </row>
    <row spans="1:6" r="32">
      <c s="3" t="s" r="A32">
        <v>330</v>
      </c>
    </row>
    <row spans="1:6" r="33">
      <c s="4" t="s" r="A33">
        <v>1040</v>
      </c>
      <c s="5" t="n" r="B33">
        <v>28</v>
      </c>
      <c s="5" t="n" r="D33">
        <v>28</v>
      </c>
      <c s="5" t="n" r="E33">
        <v>53</v>
      </c>
    </row>
    <row spans="1:6" r="34">
      <c s="4" t="s" r="A34">
        <v>1041</v>
      </c>
      <c s="5" t="n" r="B34">
        <v>29</v>
      </c>
      <c s="5" t="n" r="D34">
        <v>29</v>
      </c>
      <c s="5" t="n" r="E34">
        <v>54</v>
      </c>
    </row>
    <row spans="1:6" r="35">
      <c s="4" t="s" r="A35">
        <v>1042</v>
      </c>
      <c s="5" t="n" r="B35">
        <v>45</v>
      </c>
      <c s="5" t="n" r="E35">
        <v>26</v>
      </c>
    </row>
    <row spans="1:6" r="36">
      <c s="4" t="s" r="A36">
        <v>1043</v>
      </c>
      <c s="5" t="n" r="B36">
        <v>0</v>
      </c>
      <c s="5" t="n" r="D36">
        <v>0</v>
      </c>
      <c s="5" t="n" r="E36">
        <v>15</v>
      </c>
    </row>
    <row spans="1:6" r="37">
      <c s="4" t="s" r="A37">
        <v>1044</v>
      </c>
      <c s="5" t="n" r="B37">
        <v>0</v>
      </c>
      <c s="5" t="n" r="D37">
        <v>0</v>
      </c>
      <c s="5" t="n" r="E37">
        <v>15</v>
      </c>
    </row>
    <row spans="1:6" r="38">
      <c s="4" t="s" r="A38">
        <v>1045</v>
      </c>
      <c s="5" t="n" r="B38">
        <v>0</v>
      </c>
      <c s="5" t="n" r="D38">
        <v>0</v>
      </c>
      <c s="5" t="n" r="E38">
        <v>12</v>
      </c>
    </row>
    <row spans="1:6" r="39">
      <c s="4" t="s" r="A39">
        <v>1046</v>
      </c>
      <c s="5" t="n" r="B39">
        <v>8</v>
      </c>
      <c s="5" t="n" r="E39">
        <v>24</v>
      </c>
    </row>
    <row spans="1:6" r="40">
      <c s="4" t="s" r="A40">
        <v>1053</v>
      </c>
    </row>
    <row spans="1:6" r="41">
      <c s="3" t="s" r="A41">
        <v>330</v>
      </c>
    </row>
    <row spans="1:6" r="42">
      <c s="4" t="s" r="A42">
        <v>1040</v>
      </c>
      <c s="5" t="n" r="B42">
        <v>237</v>
      </c>
      <c s="5" t="n" r="D42">
        <v>237</v>
      </c>
      <c s="5" t="n" r="E42">
        <v>329</v>
      </c>
    </row>
    <row spans="1:6" r="43">
      <c s="4" t="s" r="A43">
        <v>1041</v>
      </c>
      <c s="5" t="n" r="B43">
        <v>245</v>
      </c>
      <c s="5" t="n" r="D43">
        <v>245</v>
      </c>
      <c s="5" t="n" r="E43">
        <v>337</v>
      </c>
    </row>
    <row spans="1:6" r="44">
      <c s="4" t="s" r="A44">
        <v>1042</v>
      </c>
      <c s="5" t="n" r="B44">
        <v>246</v>
      </c>
      <c s="5" t="n" r="E44">
        <v>88</v>
      </c>
    </row>
    <row spans="1:6" r="45">
      <c s="4" t="s" r="A45">
        <v>1043</v>
      </c>
      <c s="5" t="n" r="B45">
        <v>0</v>
      </c>
      <c s="5" t="n" r="D45">
        <v>0</v>
      </c>
      <c s="5" t="n" r="E45">
        <v>0</v>
      </c>
    </row>
    <row spans="1:6" r="46">
      <c s="4" t="s" r="A46">
        <v>1044</v>
      </c>
      <c s="5" t="n" r="B46">
        <v>0</v>
      </c>
      <c s="5" t="n" r="D46">
        <v>0</v>
      </c>
      <c s="5" t="n" r="E46">
        <v>0</v>
      </c>
    </row>
    <row spans="1:6" r="47">
      <c s="4" t="s" r="A47">
        <v>1045</v>
      </c>
      <c s="5" t="n" r="B47">
        <v>0</v>
      </c>
      <c s="5" t="n" r="D47">
        <v>0</v>
      </c>
      <c s="5" t="n" r="E47">
        <v>0</v>
      </c>
    </row>
    <row spans="1:6" r="48">
      <c s="4" t="s" r="A48">
        <v>1046</v>
      </c>
      <c s="5" t="n" r="B48">
        <v>0</v>
      </c>
      <c s="5" t="n" r="E48">
        <v>15</v>
      </c>
    </row>
    <row spans="1:6" r="49">
      <c s="4" t="s" r="A49">
        <v>1050</v>
      </c>
      <c s="5" t="n" r="B49">
        <v>79</v>
      </c>
      <c s="5" t="n" r="D49">
        <v>79</v>
      </c>
    </row>
    <row spans="1:6" r="50">
      <c s="4" t="s" r="A50">
        <v>336</v>
      </c>
    </row>
    <row spans="1:6" r="51">
      <c s="3" t="s" r="A51">
        <v>330</v>
      </c>
    </row>
    <row spans="1:6" r="52">
      <c s="4" t="s" r="A52">
        <v>1040</v>
      </c>
      <c s="5" t="n" r="B52">
        <v>278</v>
      </c>
      <c s="5" t="n" r="D52">
        <v>278</v>
      </c>
      <c s="5" t="n" r="E52">
        <v>392</v>
      </c>
    </row>
    <row spans="1:6" r="53">
      <c s="4" t="s" r="A53">
        <v>1041</v>
      </c>
      <c s="5" t="n" r="B53">
        <v>289</v>
      </c>
      <c s="5" t="n" r="D53">
        <v>289</v>
      </c>
      <c s="5" t="n" r="E53">
        <v>401</v>
      </c>
    </row>
    <row spans="1:6" r="54">
      <c s="4" t="s" r="A54">
        <v>1042</v>
      </c>
      <c s="5" t="n" r="B54">
        <v>301</v>
      </c>
      <c s="5" t="n" r="E54">
        <v>121</v>
      </c>
    </row>
    <row spans="1:6" r="55">
      <c s="4" t="s" r="A55">
        <v>1043</v>
      </c>
      <c s="5" t="n" r="B55">
        <v>4</v>
      </c>
      <c s="5" t="n" r="D55">
        <v>4</v>
      </c>
      <c s="5" t="n" r="E55">
        <v>20</v>
      </c>
    </row>
    <row spans="1:6" r="56">
      <c s="4" t="s" r="A56">
        <v>1044</v>
      </c>
      <c s="5" t="n" r="B56">
        <v>4</v>
      </c>
      <c s="5" t="n" r="D56">
        <v>4</v>
      </c>
      <c s="5" t="n" r="E56">
        <v>20</v>
      </c>
    </row>
    <row spans="1:6" r="57">
      <c s="4" t="s" r="A57">
        <v>1045</v>
      </c>
      <c s="5" t="n" r="B57">
        <v>3</v>
      </c>
      <c s="5" t="n" r="D57">
        <v>3</v>
      </c>
      <c s="5" t="n" r="E57">
        <v>16</v>
      </c>
    </row>
    <row spans="1:6" r="58">
      <c s="4" t="s" r="A58">
        <v>1046</v>
      </c>
      <c s="5" t="n" r="B58">
        <v>13</v>
      </c>
      <c s="5" t="n" r="E58">
        <v>44</v>
      </c>
    </row>
    <row spans="1:6" r="59">
      <c s="4" t="s" r="A59">
        <v>1054</v>
      </c>
      <c s="5" t="n" r="B59">
        <v>314</v>
      </c>
      <c s="5" t="n" r="E59">
        <v>165</v>
      </c>
    </row>
    <row spans="1:6" r="60">
      <c s="4" t="s" r="A60">
        <v>1055</v>
      </c>
      <c s="5" t="n" r="B60">
        <v>0</v>
      </c>
      <c s="7" t="n" r="C60">
        <v>0</v>
      </c>
      <c s="5" t="n" r="E60">
        <v>0</v>
      </c>
    </row>
    <row spans="1:6" r="61">
      <c s="4" t="s" r="A61">
        <v>1056</v>
      </c>
      <c s="5" t="n" r="B61">
        <v>0</v>
      </c>
      <c s="5" t="n" r="C61">
        <v>0</v>
      </c>
      <c s="5" t="n" r="E61">
        <v>0</v>
      </c>
    </row>
    <row spans="1:6" r="62">
      <c s="4" t="s" r="A62">
        <v>1047</v>
      </c>
      <c s="5" t="n" r="B62">
        <v>22763</v>
      </c>
      <c s="5" t="n" r="D62">
        <v>22763</v>
      </c>
      <c s="5" t="n" r="E62">
        <v>25329</v>
      </c>
    </row>
    <row spans="1:6" r="63">
      <c s="4" t="s" r="A63">
        <v>1048</v>
      </c>
      <c s="5" t="n" r="B63">
        <v>88</v>
      </c>
      <c s="5" t="n" r="D63">
        <v>88</v>
      </c>
      <c s="5" t="n" r="E63">
        <v>77</v>
      </c>
    </row>
    <row spans="1:6" r="64">
      <c s="4" t="s" r="A64">
        <v>1049</v>
      </c>
      <c s="5" t="n" r="B64">
        <v>282</v>
      </c>
      <c s="5" t="n" r="D64">
        <v>282</v>
      </c>
      <c s="5" t="n" r="E64">
        <v>412</v>
      </c>
    </row>
    <row spans="1:6" r="65">
      <c s="4" t="s" r="A65">
        <v>340</v>
      </c>
    </row>
    <row spans="1:6" r="66">
      <c s="3" t="s" r="A66">
        <v>330</v>
      </c>
    </row>
    <row spans="1:6" r="67">
      <c s="4" t="s" r="A67">
        <v>1040</v>
      </c>
      <c s="5" t="n" r="B67">
        <v>0</v>
      </c>
      <c s="5" t="n" r="D67">
        <v>0</v>
      </c>
      <c s="5" t="n" r="E67">
        <v>138</v>
      </c>
    </row>
    <row spans="1:6" r="68">
      <c s="4" t="s" r="A68">
        <v>1041</v>
      </c>
      <c s="5" t="n" r="B68">
        <v>0</v>
      </c>
      <c s="5" t="n" r="D68">
        <v>0</v>
      </c>
      <c s="5" t="n" r="E68">
        <v>179</v>
      </c>
    </row>
    <row spans="1:6" r="69">
      <c s="4" t="s" r="A69">
        <v>1042</v>
      </c>
      <c s="5" t="n" r="B69">
        <v>46</v>
      </c>
      <c s="5" t="n" r="E69">
        <v>120</v>
      </c>
    </row>
    <row spans="1:6" r="70">
      <c s="4" t="s" r="A70">
        <v>1043</v>
      </c>
      <c s="5" t="n" r="B70">
        <v>719</v>
      </c>
      <c s="5" t="n" r="D70">
        <v>719</v>
      </c>
      <c s="5" t="n" r="E70">
        <v>2042</v>
      </c>
    </row>
    <row spans="1:6" r="71">
      <c s="4" t="s" r="A71">
        <v>1044</v>
      </c>
      <c s="5" t="n" r="B71">
        <v>626</v>
      </c>
      <c s="5" t="n" r="D71">
        <v>626</v>
      </c>
      <c s="5" t="n" r="E71">
        <v>2092</v>
      </c>
    </row>
    <row spans="1:6" r="72">
      <c s="4" t="s" r="A72">
        <v>1045</v>
      </c>
      <c s="5" t="n" r="B72">
        <v>238</v>
      </c>
      <c s="5" t="n" r="D72">
        <v>238</v>
      </c>
      <c s="5" t="n" r="E72">
        <v>408</v>
      </c>
    </row>
    <row spans="1:6" r="73">
      <c s="4" t="s" r="A73">
        <v>1046</v>
      </c>
      <c s="5" t="n" r="B73">
        <v>1162</v>
      </c>
      <c s="5" t="n" r="E73">
        <v>2547</v>
      </c>
    </row>
    <row spans="1:6" r="74">
      <c s="4" t="s" r="A74">
        <v>1054</v>
      </c>
      <c s="5" t="n" r="B74">
        <v>1208</v>
      </c>
      <c s="5" t="n" r="E74">
        <v>2667</v>
      </c>
    </row>
    <row spans="1:6" r="75">
      <c s="4" t="s" r="A75">
        <v>1055</v>
      </c>
      <c s="5" t="n" r="B75">
        <v>36</v>
      </c>
      <c s="5" t="n" r="C75">
        <v>91</v>
      </c>
      <c s="5" t="n" r="E75">
        <v>126</v>
      </c>
    </row>
    <row spans="1:6" r="76">
      <c s="4" t="s" r="A76">
        <v>1056</v>
      </c>
      <c s="5" t="n" r="B76">
        <v>1</v>
      </c>
      <c s="7" t="n" r="C76">
        <v>1</v>
      </c>
      <c s="5" t="n" r="E76">
        <v>5</v>
      </c>
    </row>
    <row spans="1:6" r="77">
      <c s="4" t="s" r="A77">
        <v>1047</v>
      </c>
      <c s="5" t="n" r="B77">
        <v>60712</v>
      </c>
      <c s="5" t="n" r="D77">
        <v>60712</v>
      </c>
      <c s="5" t="n" r="E77">
        <v>98640</v>
      </c>
    </row>
    <row spans="1:6" r="78">
      <c s="4" t="s" r="A78">
        <v>1048</v>
      </c>
      <c s="5" t="n" r="B78">
        <v>3064</v>
      </c>
      <c s="5" t="n" r="D78">
        <v>3064</v>
      </c>
      <c s="5" t="n" r="E78">
        <v>3603</v>
      </c>
    </row>
    <row spans="1:6" r="79">
      <c s="4" t="s" r="A79">
        <v>1049</v>
      </c>
      <c s="5" t="n" r="B79">
        <v>719</v>
      </c>
      <c s="5" t="n" r="D79">
        <v>719</v>
      </c>
      <c s="5" t="n" r="E79">
        <v>2180</v>
      </c>
    </row>
    <row spans="1:6" r="80">
      <c s="4" t="s" r="A80">
        <v>1050</v>
      </c>
      <c s="5" t="n" r="B80">
        <v>719</v>
      </c>
      <c s="5" t="n" r="D80">
        <v>719</v>
      </c>
      <c s="5" t="n" r="E80">
        <v>2132</v>
      </c>
    </row>
    <row spans="1:6" r="81">
      <c s="4" t="s" r="A81">
        <v>1057</v>
      </c>
      <c s="5" t="n" r="B81">
        <v>227</v>
      </c>
      <c s="5" t="n" r="D81">
        <v>715</v>
      </c>
      <c s="7" t="n" r="F81">
        <v>1150</v>
      </c>
    </row>
    <row spans="1:6" r="82">
      <c s="4" t="s" r="A82">
        <v>1058</v>
      </c>
      <c s="5" t="n" r="D82">
        <v>35</v>
      </c>
      <c s="7" t="n" r="F82">
        <v>80</v>
      </c>
    </row>
    <row spans="1:6" r="83">
      <c s="4" t="s" r="A83">
        <v>563</v>
      </c>
    </row>
    <row spans="1:6" r="84">
      <c s="3" t="s" r="A84">
        <v>330</v>
      </c>
    </row>
    <row spans="1:6" r="85">
      <c s="4" t="s" r="A85">
        <v>1040</v>
      </c>
      <c s="5" t="n" r="B85">
        <v>0</v>
      </c>
      <c s="5" t="n" r="D85">
        <v>0</v>
      </c>
      <c s="5" t="n" r="E85">
        <v>0</v>
      </c>
    </row>
    <row spans="1:6" r="86">
      <c s="4" t="s" r="A86">
        <v>1041</v>
      </c>
      <c s="5" t="n" r="B86">
        <v>0</v>
      </c>
      <c s="5" t="n" r="D86">
        <v>0</v>
      </c>
      <c s="5" t="n" r="E86">
        <v>0</v>
      </c>
    </row>
    <row spans="1:6" r="87">
      <c s="4" t="s" r="A87">
        <v>1042</v>
      </c>
      <c s="5" t="n" r="B87">
        <v>0</v>
      </c>
      <c s="5" t="n" r="E87">
        <v>0</v>
      </c>
    </row>
    <row spans="1:6" r="88">
      <c s="4" t="s" r="A88">
        <v>1043</v>
      </c>
      <c s="5" t="n" r="B88">
        <v>0</v>
      </c>
      <c s="5" t="n" r="D88">
        <v>0</v>
      </c>
      <c s="5" t="n" r="E88">
        <v>0</v>
      </c>
    </row>
    <row spans="1:6" r="89">
      <c s="4" t="s" r="A89">
        <v>1044</v>
      </c>
      <c s="5" t="n" r="B89">
        <v>0</v>
      </c>
      <c s="5" t="n" r="D89">
        <v>0</v>
      </c>
      <c s="5" t="n" r="E89">
        <v>0</v>
      </c>
    </row>
    <row spans="1:6" r="90">
      <c s="4" t="s" r="A90">
        <v>1045</v>
      </c>
      <c s="5" t="n" r="B90">
        <v>0</v>
      </c>
      <c s="7" t="n" r="D90">
        <v>0</v>
      </c>
      <c s="5" t="n" r="E90">
        <v>0</v>
      </c>
    </row>
    <row spans="1:6" r="91">
      <c s="4" t="s" r="A91">
        <v>1046</v>
      </c>
      <c s="7" t="n" r="B91">
        <v>0</v>
      </c>
      <c s="7" t="n" r="E91">
        <v>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t="s" r="A1">
        <v>1059</v>
      </c>
      <c s="2" t="s" r="B1">
        <v>28</v>
      </c>
    </row>
    <row spans="1:3" r="2">
      <c s="2" t="s" r="B2">
        <v>1060</v>
      </c>
      <c s="2" t="s" r="C2">
        <v>389</v>
      </c>
    </row>
    <row spans="1:3" r="3">
      <c s="3" t="s" r="A3">
        <v>338</v>
      </c>
    </row>
    <row spans="1:3" r="4">
      <c s="4" t="s" r="A4">
        <v>559</v>
      </c>
      <c s="7" t="n" r="B4">
        <v>84476</v>
      </c>
      <c s="7" t="n" r="C4">
        <v>126561</v>
      </c>
    </row>
    <row spans="1:3" r="5">
      <c s="4" t="s" r="A5">
        <v>256</v>
      </c>
    </row>
    <row spans="1:3" r="6">
      <c s="3" t="s" r="A6">
        <v>338</v>
      </c>
    </row>
    <row spans="1:3" r="7">
      <c s="4" t="s" r="A7">
        <v>559</v>
      </c>
      <c s="5" t="n" r="B7">
        <v>12228</v>
      </c>
      <c s="5" t="n" r="C7">
        <v>14418</v>
      </c>
    </row>
    <row spans="1:3" r="8">
      <c s="4" t="s" r="A8">
        <v>1061</v>
      </c>
    </row>
    <row spans="1:3" r="9">
      <c s="3" t="s" r="A9">
        <v>338</v>
      </c>
    </row>
    <row spans="1:3" r="10">
      <c s="4" t="s" r="A10">
        <v>559</v>
      </c>
      <c s="5" t="n" r="B10">
        <v>12228</v>
      </c>
      <c s="5" t="n" r="C10">
        <v>14418</v>
      </c>
    </row>
    <row spans="1:3" r="11">
      <c s="4" t="s" r="A11">
        <v>1062</v>
      </c>
    </row>
    <row spans="1:3" r="12">
      <c s="3" t="s" r="A12">
        <v>338</v>
      </c>
    </row>
    <row spans="1:3" r="13">
      <c s="4" t="s" r="A13">
        <v>559</v>
      </c>
      <c s="5" t="n" r="B13">
        <v>32</v>
      </c>
      <c s="5" t="n" r="C13">
        <v>98</v>
      </c>
    </row>
    <row spans="1:3" r="14">
      <c s="4" t="s" r="A14">
        <v>1063</v>
      </c>
    </row>
    <row spans="1:3" r="15">
      <c s="3" t="s" r="A15">
        <v>338</v>
      </c>
    </row>
    <row spans="1:3" r="16">
      <c s="4" t="s" r="A16">
        <v>559</v>
      </c>
      <c s="5" t="n" r="B16">
        <v>37</v>
      </c>
      <c s="5" t="n" r="C16">
        <v>49</v>
      </c>
    </row>
    <row spans="1:3" r="17">
      <c s="4" t="s" r="A17">
        <v>1064</v>
      </c>
    </row>
    <row spans="1:3" r="18">
      <c s="3" t="s" r="A18">
        <v>338</v>
      </c>
    </row>
    <row spans="1:3" r="19">
      <c s="4" t="s" r="A19">
        <v>559</v>
      </c>
      <c s="5" t="n" r="B19">
        <v>12159</v>
      </c>
      <c s="5" t="n" r="C19">
        <v>14271</v>
      </c>
    </row>
    <row spans="1:3" r="20">
      <c s="4" t="s" r="A20">
        <v>430</v>
      </c>
    </row>
    <row spans="1:3" r="21">
      <c s="3" t="s" r="A21">
        <v>338</v>
      </c>
    </row>
    <row spans="1:3" r="22">
      <c s="4" t="s" r="A22">
        <v>559</v>
      </c>
      <c s="5" t="n" r="B22">
        <v>2787</v>
      </c>
      <c s="5" t="n" r="C22">
        <v>2580</v>
      </c>
    </row>
    <row spans="1:3" r="23">
      <c s="4" t="s" r="A23">
        <v>1065</v>
      </c>
    </row>
    <row spans="1:3" r="24">
      <c s="3" t="s" r="A24">
        <v>338</v>
      </c>
    </row>
    <row spans="1:3" r="25">
      <c s="4" t="s" r="A25">
        <v>559</v>
      </c>
      <c s="5" t="n" r="B25">
        <v>2678</v>
      </c>
      <c s="5" t="n" r="C25">
        <v>2555</v>
      </c>
    </row>
    <row spans="1:3" r="26">
      <c s="4" t="s" r="A26">
        <v>1066</v>
      </c>
    </row>
    <row spans="1:3" r="27">
      <c s="3" t="s" r="A27">
        <v>338</v>
      </c>
    </row>
    <row spans="1:3" r="28">
      <c s="4" t="s" r="A28">
        <v>559</v>
      </c>
      <c s="5" t="n" r="B28">
        <v>142</v>
      </c>
      <c s="5" t="n" r="C28">
        <v>16</v>
      </c>
    </row>
    <row spans="1:3" r="29">
      <c s="4" t="s" r="A29">
        <v>1067</v>
      </c>
    </row>
    <row spans="1:3" r="30">
      <c s="3" t="s" r="A30">
        <v>338</v>
      </c>
    </row>
    <row spans="1:3" r="31">
      <c s="4" t="s" r="A31">
        <v>559</v>
      </c>
      <c s="5" t="n" r="B31">
        <v>41</v>
      </c>
      <c s="5" t="n" r="C31">
        <v>60</v>
      </c>
    </row>
    <row spans="1:3" r="32">
      <c s="4" t="s" r="A32">
        <v>1068</v>
      </c>
    </row>
    <row spans="1:3" r="33">
      <c s="3" t="s" r="A33">
        <v>338</v>
      </c>
    </row>
    <row spans="1:3" r="34">
      <c s="4" t="s" r="A34">
        <v>559</v>
      </c>
      <c s="5" t="n" r="B34">
        <v>2495</v>
      </c>
      <c s="5" t="n" r="C34">
        <v>2479</v>
      </c>
    </row>
    <row spans="1:3" r="35">
      <c s="4" t="s" r="A35">
        <v>562</v>
      </c>
    </row>
    <row spans="1:3" r="36">
      <c s="3" t="s" r="A36">
        <v>338</v>
      </c>
    </row>
    <row spans="1:3" r="37">
      <c s="4" t="s" r="A37">
        <v>559</v>
      </c>
      <c s="5" t="n" r="B37">
        <v>7528</v>
      </c>
      <c s="5" t="n" r="C37">
        <v>8263</v>
      </c>
    </row>
    <row spans="1:3" r="38">
      <c s="4" t="s" r="A38">
        <v>1069</v>
      </c>
    </row>
    <row spans="1:3" r="39">
      <c s="3" t="s" r="A39">
        <v>338</v>
      </c>
    </row>
    <row spans="1:3" r="40">
      <c s="4" t="s" r="A40">
        <v>559</v>
      </c>
      <c s="5" t="n" r="B40">
        <v>7528</v>
      </c>
      <c s="5" t="n" r="C40">
        <v>8263</v>
      </c>
    </row>
    <row spans="1:3" r="41">
      <c s="4" t="s" r="A41">
        <v>1070</v>
      </c>
    </row>
    <row spans="1:3" r="42">
      <c s="3" t="s" r="A42">
        <v>338</v>
      </c>
    </row>
    <row spans="1:3" r="43">
      <c s="4" t="s" r="A43">
        <v>559</v>
      </c>
      <c s="5" t="n" r="B43">
        <v>97</v>
      </c>
      <c s="5" t="n" r="C43">
        <v>118</v>
      </c>
    </row>
    <row spans="1:3" r="44">
      <c s="4" t="s" r="A44">
        <v>1071</v>
      </c>
    </row>
    <row spans="1:3" r="45">
      <c s="3" t="s" r="A45">
        <v>338</v>
      </c>
    </row>
    <row spans="1:3" r="46">
      <c s="4" t="s" r="A46">
        <v>559</v>
      </c>
      <c s="5" t="n" r="B46">
        <v>225</v>
      </c>
      <c s="5" t="n" r="C46">
        <v>237</v>
      </c>
    </row>
    <row spans="1:3" r="47">
      <c s="4" t="s" r="A47">
        <v>1072</v>
      </c>
    </row>
    <row spans="1:3" r="48">
      <c s="3" t="s" r="A48">
        <v>338</v>
      </c>
    </row>
    <row spans="1:3" r="49">
      <c s="4" t="s" r="A49">
        <v>559</v>
      </c>
      <c s="5" t="n" r="B49">
        <v>7206</v>
      </c>
      <c s="5" t="n" r="C49">
        <v>7908</v>
      </c>
    </row>
    <row spans="1:3" r="50">
      <c s="4" t="s" r="A50">
        <v>563</v>
      </c>
    </row>
    <row spans="1:3" r="51">
      <c s="3" t="s" r="A51">
        <v>338</v>
      </c>
    </row>
    <row spans="1:3" r="52">
      <c s="4" t="s" r="A52">
        <v>559</v>
      </c>
      <c s="5" t="n" r="B52">
        <v>502</v>
      </c>
      <c s="5" t="n" r="C52">
        <v>480</v>
      </c>
    </row>
    <row spans="1:3" r="53">
      <c s="4" t="s" r="A53">
        <v>1073</v>
      </c>
    </row>
    <row spans="1:3" r="54">
      <c s="3" t="s" r="A54">
        <v>338</v>
      </c>
    </row>
    <row spans="1:3" r="55">
      <c s="4" t="s" r="A55">
        <v>559</v>
      </c>
      <c s="5" t="n" r="B55">
        <v>151</v>
      </c>
      <c s="5" t="n" r="C55">
        <v>130</v>
      </c>
    </row>
    <row spans="1:3" r="56">
      <c s="4" t="s" r="A56">
        <v>1074</v>
      </c>
    </row>
    <row spans="1:3" r="57">
      <c s="3" t="s" r="A57">
        <v>338</v>
      </c>
    </row>
    <row spans="1:3" r="58">
      <c s="4" t="s" r="A58">
        <v>559</v>
      </c>
      <c s="5" t="n" r="B58">
        <v>0</v>
      </c>
      <c s="5" t="n" r="C58">
        <v>0</v>
      </c>
    </row>
    <row spans="1:3" r="59">
      <c s="4" t="s" r="A59">
        <v>1075</v>
      </c>
    </row>
    <row spans="1:3" r="60">
      <c s="3" t="s" r="A60">
        <v>338</v>
      </c>
    </row>
    <row spans="1:3" r="61">
      <c s="4" t="s" r="A61">
        <v>559</v>
      </c>
      <c s="5" t="n" r="B61">
        <v>0</v>
      </c>
      <c s="5" t="n" r="C61">
        <v>0</v>
      </c>
    </row>
    <row spans="1:3" r="62">
      <c s="4" t="s" r="A62">
        <v>1076</v>
      </c>
    </row>
    <row spans="1:3" r="63">
      <c s="3" t="s" r="A63">
        <v>338</v>
      </c>
    </row>
    <row spans="1:3" r="64">
      <c s="4" t="s" r="A64">
        <v>559</v>
      </c>
      <c s="7" t="n" r="B64">
        <v>151</v>
      </c>
      <c s="5" t="n" r="C64">
        <v>130</v>
      </c>
    </row>
    <row spans="1:3" r="65">
      <c s="4" t="s" r="A65">
        <v>336</v>
      </c>
    </row>
    <row spans="1:3" r="66">
      <c s="3" t="s" r="A66">
        <v>338</v>
      </c>
    </row>
    <row spans="1:3" r="67">
      <c s="4" t="s" r="A67">
        <v>1077</v>
      </c>
      <c s="5" t="n" r="B67">
        <v>3</v>
      </c>
    </row>
    <row spans="1:3" r="68">
      <c s="4" t="s" r="A68">
        <v>1078</v>
      </c>
    </row>
    <row spans="1:3" r="69">
      <c s="3" t="s" r="A69">
        <v>338</v>
      </c>
    </row>
    <row spans="1:3" r="70">
      <c s="4" t="s" r="A70">
        <v>1077</v>
      </c>
      <c s="5" t="n" r="B70">
        <v>21</v>
      </c>
    </row>
    <row spans="1:3" r="71">
      <c s="4" t="s" r="A71">
        <v>1079</v>
      </c>
    </row>
    <row spans="1:3" r="72">
      <c s="3" t="s" r="A72">
        <v>338</v>
      </c>
    </row>
    <row spans="1:3" r="73">
      <c s="4" t="s" r="A73">
        <v>1077</v>
      </c>
      <c s="5" t="n" r="B73">
        <v>6</v>
      </c>
    </row>
    <row spans="1:3" r="74">
      <c s="4" t="s" r="A74">
        <v>1080</v>
      </c>
    </row>
    <row spans="1:3" r="75">
      <c s="3" t="s" r="A75">
        <v>338</v>
      </c>
    </row>
    <row spans="1:3" r="76">
      <c s="4" t="s" r="A76">
        <v>559</v>
      </c>
      <c s="7" t="n" r="B76">
        <v>22585</v>
      </c>
      <c s="5" t="n" r="C76">
        <v>25366</v>
      </c>
    </row>
    <row spans="1:3" r="77">
      <c s="4" t="s" r="A77">
        <v>1081</v>
      </c>
    </row>
    <row spans="1:3" r="78">
      <c s="3" t="s" r="A78">
        <v>338</v>
      </c>
    </row>
    <row spans="1:3" r="79">
      <c s="4" t="s" r="A79">
        <v>559</v>
      </c>
      <c s="5" t="n" r="B79">
        <v>271</v>
      </c>
      <c s="5" t="n" r="C79">
        <v>232</v>
      </c>
    </row>
    <row spans="1:3" r="80">
      <c s="4" t="s" r="A80">
        <v>1082</v>
      </c>
    </row>
    <row spans="1:3" r="81">
      <c s="3" t="s" r="A81">
        <v>338</v>
      </c>
    </row>
    <row spans="1:3" r="82">
      <c s="4" t="s" r="A82">
        <v>559</v>
      </c>
      <c s="5" t="n" r="B82">
        <v>303</v>
      </c>
      <c s="5" t="n" r="C82">
        <v>346</v>
      </c>
    </row>
    <row spans="1:3" r="83">
      <c s="4" t="s" r="A83">
        <v>1083</v>
      </c>
    </row>
    <row spans="1:3" r="84">
      <c s="3" t="s" r="A84">
        <v>338</v>
      </c>
    </row>
    <row spans="1:3" r="85">
      <c s="4" t="s" r="A85">
        <v>559</v>
      </c>
      <c s="5" t="n" r="B85">
        <v>22011</v>
      </c>
      <c s="5" t="n" r="C85">
        <v>24788</v>
      </c>
    </row>
    <row spans="1:3" r="86">
      <c s="4" t="s" r="A86">
        <v>1084</v>
      </c>
    </row>
    <row spans="1:3" r="87">
      <c s="3" t="s" r="A87">
        <v>338</v>
      </c>
    </row>
    <row spans="1:3" r="88">
      <c s="4" t="s" r="A88">
        <v>559</v>
      </c>
      <c s="5" t="n" r="B88">
        <v>0</v>
      </c>
      <c s="5" t="n" r="C88">
        <v>0</v>
      </c>
    </row>
    <row spans="1:3" r="89">
      <c s="4" t="s" r="A89">
        <v>1085</v>
      </c>
    </row>
    <row spans="1:3" r="90">
      <c s="3" t="s" r="A90">
        <v>338</v>
      </c>
    </row>
    <row spans="1:3" r="91">
      <c s="4" t="s" r="A91">
        <v>559</v>
      </c>
      <c s="5" t="n" r="B91">
        <v>288</v>
      </c>
      <c s="5" t="n" r="C91">
        <v>287</v>
      </c>
    </row>
    <row spans="1:3" r="92">
      <c s="4" t="s" r="A92">
        <v>1086</v>
      </c>
    </row>
    <row spans="1:3" r="93">
      <c s="3" t="s" r="A93">
        <v>338</v>
      </c>
    </row>
    <row spans="1:3" r="94">
      <c s="4" t="s" r="A94">
        <v>559</v>
      </c>
      <c s="7" t="n" r="B94">
        <v>172</v>
      </c>
      <c s="5" t="n" r="C94">
        <v>88</v>
      </c>
    </row>
    <row spans="1:3" r="95">
      <c s="4" t="s" r="A95">
        <v>340</v>
      </c>
    </row>
    <row spans="1:3" r="96">
      <c s="3" t="s" r="A96">
        <v>338</v>
      </c>
    </row>
    <row spans="1:3" r="97">
      <c s="4" t="s" r="A97">
        <v>1087</v>
      </c>
      <c s="4" t="s" r="B97">
        <v>846</v>
      </c>
    </row>
    <row spans="1:3" r="98">
      <c s="4" t="s" r="A98">
        <v>1088</v>
      </c>
      <c s="5" t="n" r="B98">
        <v>62</v>
      </c>
    </row>
    <row spans="1:3" r="99">
      <c s="4" t="s" r="A99">
        <v>1089</v>
      </c>
      <c s="4" t="s" r="B99">
        <v>1090</v>
      </c>
    </row>
    <row spans="1:3" r="100">
      <c s="4" t="s" r="A100">
        <v>1091</v>
      </c>
      <c s="4" t="s" r="B100">
        <v>1092</v>
      </c>
    </row>
    <row spans="1:3" r="101">
      <c s="4" t="s" r="A101">
        <v>1093</v>
      </c>
    </row>
    <row spans="1:3" r="102">
      <c s="3" t="s" r="A102">
        <v>338</v>
      </c>
    </row>
    <row spans="1:3" r="103">
      <c s="4" t="s" r="A103">
        <v>1087</v>
      </c>
      <c s="4" t="s" r="B103">
        <v>856</v>
      </c>
    </row>
    <row spans="1:3" r="104">
      <c s="4" t="s" r="A104">
        <v>1094</v>
      </c>
    </row>
    <row spans="1:3" r="105">
      <c s="3" t="s" r="A105">
        <v>338</v>
      </c>
    </row>
    <row spans="1:3" r="106">
      <c s="4" t="s" r="A106">
        <v>559</v>
      </c>
      <c s="7" t="n" r="B106">
        <v>44080</v>
      </c>
      <c s="5" t="n" r="C106">
        <v>43466</v>
      </c>
    </row>
    <row spans="1:3" r="107">
      <c s="4" t="s" r="A107">
        <v>1095</v>
      </c>
    </row>
    <row spans="1:3" r="108">
      <c s="3" t="s" r="A108">
        <v>338</v>
      </c>
    </row>
    <row spans="1:3" r="109">
      <c s="4" t="s" r="A109">
        <v>559</v>
      </c>
      <c s="5" t="n" r="B109">
        <v>11736</v>
      </c>
      <c s="5" t="n" r="C109">
        <v>11865</v>
      </c>
    </row>
    <row spans="1:3" r="110">
      <c s="4" t="s" r="A110">
        <v>1096</v>
      </c>
    </row>
    <row spans="1:3" r="111">
      <c s="3" t="s" r="A111">
        <v>338</v>
      </c>
    </row>
    <row spans="1:3" r="112">
      <c s="4" t="s" r="A112">
        <v>559</v>
      </c>
      <c s="5" t="n" r="B112">
        <v>4149</v>
      </c>
      <c s="5" t="n" r="C112">
        <v>4532</v>
      </c>
    </row>
    <row spans="1:3" r="113">
      <c s="4" t="s" r="A113">
        <v>1097</v>
      </c>
    </row>
    <row spans="1:3" r="114">
      <c s="3" t="s" r="A114">
        <v>338</v>
      </c>
    </row>
    <row spans="1:3" r="115">
      <c s="4" t="s" r="A115">
        <v>559</v>
      </c>
      <c s="5" t="n" r="B115">
        <v>176</v>
      </c>
      <c s="5" t="n" r="C115">
        <v>382</v>
      </c>
    </row>
    <row spans="1:3" r="116">
      <c s="4" t="s" r="A116">
        <v>1098</v>
      </c>
    </row>
    <row spans="1:3" r="117">
      <c s="3" t="s" r="A117">
        <v>338</v>
      </c>
    </row>
    <row spans="1:3" r="118">
      <c s="4" t="s" r="A118">
        <v>559</v>
      </c>
      <c s="5" t="n" r="B118">
        <v>120</v>
      </c>
      <c s="5" t="n" r="C118">
        <v>276</v>
      </c>
    </row>
    <row spans="1:3" r="119">
      <c s="4" t="s" r="A119">
        <v>1099</v>
      </c>
    </row>
    <row spans="1:3" r="120">
      <c s="3" t="s" r="A120">
        <v>338</v>
      </c>
    </row>
    <row spans="1:3" r="121">
      <c s="4" t="s" r="A121">
        <v>559</v>
      </c>
      <c s="7" t="n" r="B121">
        <v>1170</v>
      </c>
      <c s="7" t="n" r="C121">
        <v>50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45"/>
    <col customWidth="1" max="3" min="3" width="8"/>
  </cols>
  <sheetData>
    <row spans="1:3" r="1">
      <c s="1" t="s" r="A1">
        <v>1100</v>
      </c>
      <c s="1" t="s" r="B1">
        <v>1101</v>
      </c>
      <c s="2" t="s" r="C1">
        <v>1102</v>
      </c>
    </row>
    <row spans="1:3" r="2">
      <c s="4" t="s" r="A2">
        <v>1103</v>
      </c>
      <c s="4" t="s" r="B2">
        <v>1104</v>
      </c>
      <c s="7" t="n" r="C2">
        <v>549</v>
      </c>
    </row>
    <row spans="1:3" r="3">
      <c s="4" t="s" r="A3">
        <v>1103</v>
      </c>
      <c s="4" t="s" r="B3">
        <v>1104</v>
      </c>
      <c s="7" t="n" r="C3">
        <v>60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28</v>
      </c>
    </row>
    <row spans="1:2" r="2">
      <c s="2" t="s" r="B2">
        <v>29</v>
      </c>
    </row>
    <row spans="1:2" r="3">
      <c s="3" t="s" r="A3">
        <v>195</v>
      </c>
    </row>
    <row spans="1:2" r="4">
      <c s="4" t="s" r="A4">
        <v>196</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 of Earni</vt:lpstr>
      <vt:lpstr>Consolidated Statement of Compr</vt:lpstr>
      <vt:lpstr>Consolidated Statement of Chang</vt:lpstr>
      <vt:lpstr>Consolidated Statement of Finan</vt:lpstr>
      <vt:lpstr>Consolidated Statement of Fina6</vt:lpstr>
      <vt:lpstr>Consolidated Statement of Cash </vt:lpstr>
      <vt:lpstr>Summary of Significant Accounti</vt:lpstr>
      <vt:lpstr>Businesses Held For Sale, Finan</vt:lpstr>
      <vt:lpstr>Investment Securities</vt:lpstr>
      <vt:lpstr>Financing Receivables and Allow</vt:lpstr>
      <vt:lpstr>Goodwill and Other Intangibles </vt:lpstr>
      <vt:lpstr>Borrowings and Bank Deposits</vt:lpstr>
      <vt:lpstr>Income Taxes</vt:lpstr>
      <vt:lpstr>Shareowners' Equity</vt:lpstr>
      <vt:lpstr>Revenues From Services</vt:lpstr>
      <vt:lpstr>Fair Value Measurements</vt:lpstr>
      <vt:lpstr>Financial Instruments</vt:lpstr>
      <vt:lpstr>Variable Interest Entities</vt:lpstr>
      <vt:lpstr>Supplemental Information About </vt:lpstr>
      <vt:lpstr>Operating Segments MD&amp;A</vt:lpstr>
      <vt:lpstr>Summary of Significant Accoun22</vt:lpstr>
      <vt:lpstr>Businesses Held For Sale, Fin23</vt:lpstr>
      <vt:lpstr>Investment Securities (Tables)</vt:lpstr>
      <vt:lpstr>Financing Receivables and All25</vt:lpstr>
      <vt:lpstr>Goodwill and Other Intangible A</vt:lpstr>
      <vt:lpstr>Borrowings and Bank Deposits (T</vt:lpstr>
      <vt:lpstr>Income Taxes (Tables)</vt:lpstr>
      <vt:lpstr>Shareowners' Equity (Tables)</vt:lpstr>
      <vt:lpstr>Revenues from Services (Tables)</vt:lpstr>
      <vt:lpstr>Fair Value Measurements (Tables</vt:lpstr>
      <vt:lpstr>Financial Instruments (Tables)</vt:lpstr>
      <vt:lpstr>Variable Interest Entities (Tab</vt:lpstr>
      <vt:lpstr>Supplemental Information Abou34</vt:lpstr>
      <vt:lpstr>Operating Segment Table - MD&amp;A </vt:lpstr>
      <vt:lpstr>Summary of Significant Accoun36</vt:lpstr>
      <vt:lpstr>Businesses Held for Sale, Fin37</vt:lpstr>
      <vt:lpstr>Businesses Held for Sale, Fin38</vt:lpstr>
      <vt:lpstr>Businesses Held for Sale, Fin39</vt:lpstr>
      <vt:lpstr>Businesses Held for Sale, Fin40</vt:lpstr>
      <vt:lpstr>Businesses Held for Sale, Fin41</vt:lpstr>
      <vt:lpstr>Businesses Held for Sale, Fin42</vt:lpstr>
      <vt:lpstr>Investment Securities (Investme</vt:lpstr>
      <vt:lpstr>Investment Securities (Invest44</vt:lpstr>
      <vt:lpstr>Investment Securities (Impairme</vt:lpstr>
      <vt:lpstr>Investment Securities (Contract</vt:lpstr>
      <vt:lpstr>Investment Securities (Gross Re</vt:lpstr>
      <vt:lpstr>Financing Receivables and All48</vt:lpstr>
      <vt:lpstr>Financing Receivables and All49</vt:lpstr>
      <vt:lpstr>Financing Receivables and All50</vt:lpstr>
      <vt:lpstr>Financing Receivables and All51</vt:lpstr>
      <vt:lpstr>Acquisitions, Goodwill and Othe</vt:lpstr>
      <vt:lpstr>Acquisitions, Goodwill and Ot53</vt:lpstr>
      <vt:lpstr>Acquisitions, Goodwill and Ot54</vt:lpstr>
      <vt:lpstr>Borrowings and Bank Deposits (B</vt:lpstr>
      <vt:lpstr>Borrowings and Bank Deposits (F</vt:lpstr>
      <vt:lpstr>Income Taxes (Provision For Tax</vt:lpstr>
      <vt:lpstr>Income Taxes (Unrecognized Tax </vt:lpstr>
      <vt:lpstr>Shareowners' Equity - Narrative</vt:lpstr>
      <vt:lpstr>Shareowners' Equity (Changes In</vt:lpstr>
      <vt:lpstr>Shareowners' Equity (Reclass Ou</vt:lpstr>
      <vt:lpstr>Shareowners' Equity (Summary No</vt:lpstr>
      <vt:lpstr>Shareowners' Equity (Other - Pa</vt:lpstr>
      <vt:lpstr>Shareowners' Equity (Changes No</vt:lpstr>
      <vt:lpstr>Revenues from Services (Details</vt:lpstr>
      <vt:lpstr>Fair Value Measurements - Recur</vt:lpstr>
      <vt:lpstr>Fair Value Measurements (Change</vt:lpstr>
      <vt:lpstr>Fair Value Measurements (Non-Re</vt:lpstr>
      <vt:lpstr>Fair Value Measurements (Signif</vt:lpstr>
      <vt:lpstr>Financial Instruments (Details)</vt:lpstr>
      <vt:lpstr>Financial Instruments (Securiti</vt:lpstr>
      <vt:lpstr>Financial Instruments (Derivati</vt:lpstr>
      <vt:lpstr>Financial Instruments (Fair val</vt:lpstr>
      <vt:lpstr>Financial Instruments (Cash flo</vt:lpstr>
      <vt:lpstr>Financial Instruments (Net inve</vt:lpstr>
      <vt:lpstr>Financial Instruments (Free-sta</vt:lpstr>
      <vt:lpstr>Financial Instruments (Counterp</vt:lpstr>
      <vt:lpstr>Variable Interest Entities (Det</vt:lpstr>
      <vt:lpstr>Variable Interest Entities (Unc</vt:lpstr>
      <vt:lpstr>Supplemental Information Abou80</vt:lpstr>
      <vt:lpstr>Supplemental Information Abou81</vt:lpstr>
      <vt:lpstr>Supplemental Information Abou82</vt:lpstr>
      <vt:lpstr>Uncategorized Items - gec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2:07Z</dcterms:created>
  <dcterms:modified xmlns:dcterms="http://purl.org/dc/terms/" xmlns:xsi="http://www.w3.org/2001/XMLSchema-instance" xsi:type="dcterms:W3CDTF">2015-07-30T06:02:07Z</dcterms:modified>
  <dc:title xmlns:dc="http://purl.org/dc/elements/1.1/">Untitled</dc:title>
  <dc:description xmlns:dc="http://purl.org/dc/elements/1.1/"/>
  <dc:subject xmlns:dc="http://purl.org/dc/elements/1.1/"/>
  <cp:keywords/>
  <cp:category/>
</cp:coreProperties>
</file>